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mpact of Recently Issued Accou"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Guarantees" sheetId="17" state="visible" r:id="rId17"/>
    <sheet xmlns:r="http://schemas.openxmlformats.org/officeDocument/2006/relationships" name="Segment Information"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Restructuring, Acquisition and " sheetId="21" state="visible" r:id="rId21"/>
    <sheet xmlns:r="http://schemas.openxmlformats.org/officeDocument/2006/relationships" name="Lease Financing Obligation" sheetId="22" state="visible" r:id="rId22"/>
    <sheet xmlns:r="http://schemas.openxmlformats.org/officeDocument/2006/relationships" name="Indebtedness" sheetId="23" state="visible" r:id="rId23"/>
    <sheet xmlns:r="http://schemas.openxmlformats.org/officeDocument/2006/relationships" name="Earnings Per Share"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Accumulated Other Comprehensive" sheetId="29" state="visible" r:id="rId29"/>
    <sheet xmlns:r="http://schemas.openxmlformats.org/officeDocument/2006/relationships" name="Repurchases of Stock"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Quarterly Consolidated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Acquisitions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40" sheetId="40" state="visible" r:id="rId40"/>
    <sheet xmlns:r="http://schemas.openxmlformats.org/officeDocument/2006/relationships" name="Guarantees (Tables)" sheetId="41" state="visible" r:id="rId41"/>
    <sheet xmlns:r="http://schemas.openxmlformats.org/officeDocument/2006/relationships" name="Segment Information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Restructuring, Acquisition an45" sheetId="45" state="visible" r:id="rId45"/>
    <sheet xmlns:r="http://schemas.openxmlformats.org/officeDocument/2006/relationships" name="Lease Financing Obligation (Tab" sheetId="46" state="visible" r:id="rId46"/>
    <sheet xmlns:r="http://schemas.openxmlformats.org/officeDocument/2006/relationships" name="Indebtedness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Employee Benefit Plans (Tables)" sheetId="51" state="visible" r:id="rId51"/>
    <sheet xmlns:r="http://schemas.openxmlformats.org/officeDocument/2006/relationships" name="Accumulated Other Comprehensi52" sheetId="52" state="visible" r:id="rId52"/>
    <sheet xmlns:r="http://schemas.openxmlformats.org/officeDocument/2006/relationships" name="Commitments and Contingencies (" sheetId="53" state="visible" r:id="rId53"/>
    <sheet xmlns:r="http://schemas.openxmlformats.org/officeDocument/2006/relationships" name="Summary Quarterly Consolidate54" sheetId="54" state="visible" r:id="rId54"/>
    <sheet xmlns:r="http://schemas.openxmlformats.org/officeDocument/2006/relationships" name="Organization and Basis of Pre55" sheetId="55" state="visible" r:id="rId55"/>
    <sheet xmlns:r="http://schemas.openxmlformats.org/officeDocument/2006/relationships" name="Summary of Significant Accoun56" sheetId="56" state="visible" r:id="rId56"/>
    <sheet xmlns:r="http://schemas.openxmlformats.org/officeDocument/2006/relationships" name="Summary of Changes in Reserve f" sheetId="57" state="visible" r:id="rId57"/>
    <sheet xmlns:r="http://schemas.openxmlformats.org/officeDocument/2006/relationships" name="Impact of Recently Issued Acc58" sheetId="58" state="visible" r:id="rId58"/>
    <sheet xmlns:r="http://schemas.openxmlformats.org/officeDocument/2006/relationships" name="Business Acquisitions - Additio" sheetId="59" state="visible" r:id="rId59"/>
    <sheet xmlns:r="http://schemas.openxmlformats.org/officeDocument/2006/relationships" name="Summary of Fair Value of Consid" sheetId="60" state="visible" r:id="rId60"/>
    <sheet xmlns:r="http://schemas.openxmlformats.org/officeDocument/2006/relationships" name="Summary of Fair Value of Cons61" sheetId="61" state="visible" r:id="rId61"/>
    <sheet xmlns:r="http://schemas.openxmlformats.org/officeDocument/2006/relationships" name="Summary of Estimated Fair Value" sheetId="62" state="visible" r:id="rId62"/>
    <sheet xmlns:r="http://schemas.openxmlformats.org/officeDocument/2006/relationships" name="Acquired Intangible Assets (Det" sheetId="63" state="visible" r:id="rId63"/>
    <sheet xmlns:r="http://schemas.openxmlformats.org/officeDocument/2006/relationships" name="Carrying Amount of Goodwill (De" sheetId="64" state="visible" r:id="rId64"/>
    <sheet xmlns:r="http://schemas.openxmlformats.org/officeDocument/2006/relationships" name="Goodwill and Intangible Asset65" sheetId="65" state="visible" r:id="rId65"/>
    <sheet xmlns:r="http://schemas.openxmlformats.org/officeDocument/2006/relationships" name="Gross Carrying Amount and Accum" sheetId="66" state="visible" r:id="rId66"/>
    <sheet xmlns:r="http://schemas.openxmlformats.org/officeDocument/2006/relationships" name="Schedule of Amortization of Int" sheetId="67" state="visible" r:id="rId67"/>
    <sheet xmlns:r="http://schemas.openxmlformats.org/officeDocument/2006/relationships" name="Estimated Total Amortization Ex" sheetId="68" state="visible" r:id="rId68"/>
    <sheet xmlns:r="http://schemas.openxmlformats.org/officeDocument/2006/relationships" name="Investments (Detail)" sheetId="69" state="visible" r:id="rId69"/>
    <sheet xmlns:r="http://schemas.openxmlformats.org/officeDocument/2006/relationships" name="Amortized Costs and Fair Value " sheetId="70" state="visible" r:id="rId70"/>
    <sheet xmlns:r="http://schemas.openxmlformats.org/officeDocument/2006/relationships" name="Sale and_or Maturity of Availab" sheetId="71" state="visible" r:id="rId71"/>
    <sheet xmlns:r="http://schemas.openxmlformats.org/officeDocument/2006/relationships" name="Contractual Maturities of Avail" sheetId="72" state="visible" r:id="rId72"/>
    <sheet xmlns:r="http://schemas.openxmlformats.org/officeDocument/2006/relationships" name="Investments - Additional Inform" sheetId="73" state="visible" r:id="rId73"/>
    <sheet xmlns:r="http://schemas.openxmlformats.org/officeDocument/2006/relationships" name="Summary of Ownership Structure " sheetId="74" state="visible" r:id="rId74"/>
    <sheet xmlns:r="http://schemas.openxmlformats.org/officeDocument/2006/relationships" name="Investment Assets (Excluding Eq" sheetId="75" state="visible" r:id="rId75"/>
    <sheet xmlns:r="http://schemas.openxmlformats.org/officeDocument/2006/relationships" name="Fair Value Measurements - Addit" sheetId="76" state="visible" r:id="rId76"/>
    <sheet xmlns:r="http://schemas.openxmlformats.org/officeDocument/2006/relationships" name="Derivative Instruments and He77" sheetId="77" state="visible" r:id="rId77"/>
    <sheet xmlns:r="http://schemas.openxmlformats.org/officeDocument/2006/relationships" name="Impact of Derivative Financial " sheetId="78" state="visible" r:id="rId78"/>
    <sheet xmlns:r="http://schemas.openxmlformats.org/officeDocument/2006/relationships" name="Fair Values of Derivative Desig" sheetId="79" state="visible" r:id="rId79"/>
    <sheet xmlns:r="http://schemas.openxmlformats.org/officeDocument/2006/relationships" name="Fair Values of Derivative Not D" sheetId="80" state="visible" r:id="rId80"/>
    <sheet xmlns:r="http://schemas.openxmlformats.org/officeDocument/2006/relationships" name="Change in Fair Values of Deriva" sheetId="81" state="visible" r:id="rId81"/>
    <sheet xmlns:r="http://schemas.openxmlformats.org/officeDocument/2006/relationships" name="Information Regarding Changes i" sheetId="82" state="visible" r:id="rId82"/>
    <sheet xmlns:r="http://schemas.openxmlformats.org/officeDocument/2006/relationships" name="Segment Information - Additiona" sheetId="83" state="visible" r:id="rId83"/>
    <sheet xmlns:r="http://schemas.openxmlformats.org/officeDocument/2006/relationships" name="Segment Information (Detail)" sheetId="84" state="visible" r:id="rId84"/>
    <sheet xmlns:r="http://schemas.openxmlformats.org/officeDocument/2006/relationships" name="Composition of Corporate and Un" sheetId="85" state="visible" r:id="rId85"/>
    <sheet xmlns:r="http://schemas.openxmlformats.org/officeDocument/2006/relationships" name="Summary of Net Intangible Asset" sheetId="86" state="visible" r:id="rId86"/>
    <sheet xmlns:r="http://schemas.openxmlformats.org/officeDocument/2006/relationships" name="Summary of Company's Revenues b" sheetId="87" state="visible" r:id="rId87"/>
    <sheet xmlns:r="http://schemas.openxmlformats.org/officeDocument/2006/relationships" name="Summary of Sales to Customers (" sheetId="88" state="visible" r:id="rId88"/>
    <sheet xmlns:r="http://schemas.openxmlformats.org/officeDocument/2006/relationships" name="Summary of Sales to Customers89" sheetId="89" state="visible" r:id="rId89"/>
    <sheet xmlns:r="http://schemas.openxmlformats.org/officeDocument/2006/relationships" name="International Sales by Geograph" sheetId="90" state="visible" r:id="rId90"/>
    <sheet xmlns:r="http://schemas.openxmlformats.org/officeDocument/2006/relationships" name="Summary of Plant and Equipment " sheetId="91" state="visible" r:id="rId91"/>
    <sheet xmlns:r="http://schemas.openxmlformats.org/officeDocument/2006/relationships" name="Components of Inventory Net of " sheetId="92" state="visible" r:id="rId92"/>
    <sheet xmlns:r="http://schemas.openxmlformats.org/officeDocument/2006/relationships" name="Property, Plant and Equipment, " sheetId="93" state="visible" r:id="rId93"/>
    <sheet xmlns:r="http://schemas.openxmlformats.org/officeDocument/2006/relationships" name="Summary of Changes to Restructu" sheetId="94" state="visible" r:id="rId94"/>
    <sheet xmlns:r="http://schemas.openxmlformats.org/officeDocument/2006/relationships" name="Restructuring, Acquisition an95" sheetId="95" state="visible" r:id="rId95"/>
    <sheet xmlns:r="http://schemas.openxmlformats.org/officeDocument/2006/relationships" name="Lease Financing Obligation - Ad" sheetId="96" state="visible" r:id="rId96"/>
    <sheet xmlns:r="http://schemas.openxmlformats.org/officeDocument/2006/relationships" name="Payments Required on Lease Fina" sheetId="97" state="visible" r:id="rId97"/>
    <sheet xmlns:r="http://schemas.openxmlformats.org/officeDocument/2006/relationships" name="Summary of Indebtedness and Lea" sheetId="98" state="visible" r:id="rId98"/>
    <sheet xmlns:r="http://schemas.openxmlformats.org/officeDocument/2006/relationships" name="Indebtedness - Additional Infor" sheetId="99" state="visible" r:id="rId99"/>
    <sheet xmlns:r="http://schemas.openxmlformats.org/officeDocument/2006/relationships" name="Interes Rates on Senior Secured" sheetId="100" state="visible" r:id="rId100"/>
    <sheet xmlns:r="http://schemas.openxmlformats.org/officeDocument/2006/relationships" name="Interes Rates on Senior Secu101" sheetId="101" state="visible" r:id="rId101"/>
    <sheet xmlns:r="http://schemas.openxmlformats.org/officeDocument/2006/relationships" name="Scheduled Maturities of Contrac" sheetId="102" state="visible" r:id="rId102"/>
    <sheet xmlns:r="http://schemas.openxmlformats.org/officeDocument/2006/relationships" name="Reconciliation of Numerators an" sheetId="103" state="visible" r:id="rId103"/>
    <sheet xmlns:r="http://schemas.openxmlformats.org/officeDocument/2006/relationships" name="Earnings Per Share - Additional" sheetId="104" state="visible" r:id="rId104"/>
    <sheet xmlns:r="http://schemas.openxmlformats.org/officeDocument/2006/relationships" name="Warrants - Additional Informati" sheetId="105" state="visible" r:id="rId105"/>
    <sheet xmlns:r="http://schemas.openxmlformats.org/officeDocument/2006/relationships" name="Income (Loss) Before Income Tax" sheetId="106" state="visible" r:id="rId106"/>
    <sheet xmlns:r="http://schemas.openxmlformats.org/officeDocument/2006/relationships" name="Components of Income Tax Expens" sheetId="107" state="visible" r:id="rId107"/>
    <sheet xmlns:r="http://schemas.openxmlformats.org/officeDocument/2006/relationships" name="Income Taxes - Additional Infor" sheetId="108" state="visible" r:id="rId108"/>
    <sheet xmlns:r="http://schemas.openxmlformats.org/officeDocument/2006/relationships" name="Reconciliation of U.S. Statutor" sheetId="109" state="visible" r:id="rId109"/>
    <sheet xmlns:r="http://schemas.openxmlformats.org/officeDocument/2006/relationships" name="Significant Components of Net D" sheetId="110" state="visible" r:id="rId110"/>
    <sheet xmlns:r="http://schemas.openxmlformats.org/officeDocument/2006/relationships" name="Significant Attributes of Defer" sheetId="111" state="visible" r:id="rId111"/>
    <sheet xmlns:r="http://schemas.openxmlformats.org/officeDocument/2006/relationships" name="Significant Attributes of De112" sheetId="112" state="visible" r:id="rId112"/>
    <sheet xmlns:r="http://schemas.openxmlformats.org/officeDocument/2006/relationships" name="Significant Components of ARRIS" sheetId="113" state="visible" r:id="rId113"/>
    <sheet xmlns:r="http://schemas.openxmlformats.org/officeDocument/2006/relationships" name="Deferred Tax Asset Valuation Al" sheetId="114" state="visible" r:id="rId114"/>
    <sheet xmlns:r="http://schemas.openxmlformats.org/officeDocument/2006/relationships" name="Reconciliation of Unrecognized " sheetId="115" state="visible" r:id="rId115"/>
    <sheet xmlns:r="http://schemas.openxmlformats.org/officeDocument/2006/relationships" name="Stock-Based Compensation - Addi" sheetId="116" state="visible" r:id="rId116"/>
    <sheet xmlns:r="http://schemas.openxmlformats.org/officeDocument/2006/relationships" name="Summary of Unvested Restricted " sheetId="117" state="visible" r:id="rId117"/>
    <sheet xmlns:r="http://schemas.openxmlformats.org/officeDocument/2006/relationships" name="Employee Benefit Plans - Additi" sheetId="118" state="visible" r:id="rId118"/>
    <sheet xmlns:r="http://schemas.openxmlformats.org/officeDocument/2006/relationships" name="Schedule of Change in Projected" sheetId="119" state="visible" r:id="rId119"/>
    <sheet xmlns:r="http://schemas.openxmlformats.org/officeDocument/2006/relationships" name="Schedule of Change in Projec120" sheetId="120" state="visible" r:id="rId120"/>
    <sheet xmlns:r="http://schemas.openxmlformats.org/officeDocument/2006/relationships" name="Amounts Recognized in Statement" sheetId="121" state="visible" r:id="rId121"/>
    <sheet xmlns:r="http://schemas.openxmlformats.org/officeDocument/2006/relationships" name="Other Changes in Plan Assets an" sheetId="122" state="visible" r:id="rId122"/>
    <sheet xmlns:r="http://schemas.openxmlformats.org/officeDocument/2006/relationships" name="Information for Defined Benefit" sheetId="123" state="visible" r:id="rId123"/>
    <sheet xmlns:r="http://schemas.openxmlformats.org/officeDocument/2006/relationships" name="Components of Net Periodic Pens" sheetId="124" state="visible" r:id="rId124"/>
    <sheet xmlns:r="http://schemas.openxmlformats.org/officeDocument/2006/relationships" name="Components of Net Periodic P125" sheetId="125" state="visible" r:id="rId125"/>
    <sheet xmlns:r="http://schemas.openxmlformats.org/officeDocument/2006/relationships" name="Assumptions Used to Determine B" sheetId="126" state="visible" r:id="rId126"/>
    <sheet xmlns:r="http://schemas.openxmlformats.org/officeDocument/2006/relationships" name="Assumptions Used to Determin127" sheetId="127" state="visible" r:id="rId127"/>
    <sheet xmlns:r="http://schemas.openxmlformats.org/officeDocument/2006/relationships" name="Expected Benefit Payments Relat" sheetId="128" state="visible" r:id="rId128"/>
    <sheet xmlns:r="http://schemas.openxmlformats.org/officeDocument/2006/relationships" name="Weighted Average Pension Asset " sheetId="129" state="visible" r:id="rId129"/>
    <sheet xmlns:r="http://schemas.openxmlformats.org/officeDocument/2006/relationships" name="Pension Plan Asset by Category " sheetId="130" state="visible" r:id="rId130"/>
    <sheet xmlns:r="http://schemas.openxmlformats.org/officeDocument/2006/relationships" name="Changes in Accumulated Other Co" sheetId="131" state="visible" r:id="rId131"/>
    <sheet xmlns:r="http://schemas.openxmlformats.org/officeDocument/2006/relationships" name="Repurchases of Stock - Addition" sheetId="132" state="visible" r:id="rId132"/>
    <sheet xmlns:r="http://schemas.openxmlformats.org/officeDocument/2006/relationships" name="Future Minimum Operating Lease " sheetId="133" state="visible" r:id="rId133"/>
    <sheet xmlns:r="http://schemas.openxmlformats.org/officeDocument/2006/relationships" name="Commitments and Contingencies -" sheetId="134" state="visible" r:id="rId134"/>
    <sheet xmlns:r="http://schemas.openxmlformats.org/officeDocument/2006/relationships" name="Subsequent Events - Additional " sheetId="135" state="visible" r:id="rId135"/>
    <sheet xmlns:r="http://schemas.openxmlformats.org/officeDocument/2006/relationships" name="Summary Quarterly Consolidat136" sheetId="136" state="visible" r:id="rId136"/>
    <sheet xmlns:r="http://schemas.openxmlformats.org/officeDocument/2006/relationships" name="Summary Quarterly Consolidat137" sheetId="137" state="visible" r:id="rId137"/>
  </sheets>
  <definedNames/>
  <calcPr calcId="124519" fullCalcOnLoad="1"/>
</workbook>
</file>

<file path=xl/sharedStrings.xml><?xml version="1.0" encoding="utf-8"?>
<sst xmlns="http://schemas.openxmlformats.org/spreadsheetml/2006/main" uniqueCount="1357">
  <si>
    <t>Document and Entity Information - USD ($) $ in Billions</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RRS</t>
  </si>
  <si>
    <t>Entity Registrant Name</t>
  </si>
  <si>
    <t>ARRIS INTERNATIONAL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 at fair value</t>
  </si>
  <si>
    <t>Total cash, cash equivalents and short-term investments</t>
  </si>
  <si>
    <t>Accounts receivable (net of allowances for doubtful accounts of $10,230 in 2017 and $15,253 in 2016)</t>
  </si>
  <si>
    <t>Other receivables</t>
  </si>
  <si>
    <t>Inventories (net of reserves of $69,459 in 2017 and $72,596 in 2016)</t>
  </si>
  <si>
    <t>Prepaid income taxes</t>
  </si>
  <si>
    <t>Prepaids</t>
  </si>
  <si>
    <t>Other current assets</t>
  </si>
  <si>
    <t>Total current assets</t>
  </si>
  <si>
    <t>Property, plant and equipment (net of accumulated depreciation of $367,954 in 2017 and $319,473 in 2016)</t>
  </si>
  <si>
    <t>Goodwill</t>
  </si>
  <si>
    <t>Intangible assets (net of accumulated amortization of $1,599,573 in 2017 and $1,254,360 in 2016)</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income taxes</t>
  </si>
  <si>
    <t>Other noncurrent liabilities</t>
  </si>
  <si>
    <t>Total liabilities</t>
  </si>
  <si>
    <t>Stockholders' equity:</t>
  </si>
  <si>
    <t>Capital in excess of par value</t>
  </si>
  <si>
    <t>Accumulated deficit</t>
  </si>
  <si>
    <t>Accumulated other comprehensive income</t>
  </si>
  <si>
    <t>Total ARRIS International plc stockholders' equity</t>
  </si>
  <si>
    <t>Stockholders' equity attributable to noncontrolling interest</t>
  </si>
  <si>
    <t>Total stockholders' equity</t>
  </si>
  <si>
    <t>Total liabilities and stockholders' equity</t>
  </si>
  <si>
    <t>Ordinary Shares</t>
  </si>
  <si>
    <t>Common stock</t>
  </si>
  <si>
    <t>Consolidated Balance Sheets (Parenthetical) $ in Thousands, shares in Millions</t>
  </si>
  <si>
    <t>Dec. 31, 2017USD ($)shares</t>
  </si>
  <si>
    <t>Dec. 31, 2017£ / shares</t>
  </si>
  <si>
    <t>Dec. 31, 2016USD ($)shares</t>
  </si>
  <si>
    <t>Dec. 31, 2016£ / shares</t>
  </si>
  <si>
    <t>Allowances for doubtful accounts</t>
  </si>
  <si>
    <t>Reserves for inventories</t>
  </si>
  <si>
    <t>Accumulated depreciation of property, plant and equipment</t>
  </si>
  <si>
    <t>Accumulated amortization of intangible assets</t>
  </si>
  <si>
    <t>Common stock, nominal value | £ / shares</t>
  </si>
  <si>
    <t>Common stock, shares issued | shares</t>
  </si>
  <si>
    <t>Common stock, shares outstanding | shares</t>
  </si>
  <si>
    <t>Consolidated Statements of Income - USD ($) shares in Thousands, $ in Thousands</t>
  </si>
  <si>
    <t>Dec. 31, 2015</t>
  </si>
  <si>
    <t>Net sales</t>
  </si>
  <si>
    <t>Cost of sales</t>
  </si>
  <si>
    <t>Gross margin</t>
  </si>
  <si>
    <t>Operating expenses:</t>
  </si>
  <si>
    <t>Selling, general, and administrative expenses</t>
  </si>
  <si>
    <t>Research and development expenses</t>
  </si>
  <si>
    <t>Amortization of intangible assets</t>
  </si>
  <si>
    <t>Impairment of goodwill and intangible assets</t>
  </si>
  <si>
    <t>Integration, acquisition, restructuring and other costs</t>
  </si>
  <si>
    <t>Total operating expenses</t>
  </si>
  <si>
    <t>Operating income</t>
  </si>
  <si>
    <t>Other expense (income):</t>
  </si>
  <si>
    <t>Interest expense</t>
  </si>
  <si>
    <t>Loss on investments</t>
  </si>
  <si>
    <t>Loss (gain) on foreign currency</t>
  </si>
  <si>
    <t>Interest income</t>
  </si>
  <si>
    <t>Other expense (income), net</t>
  </si>
  <si>
    <t>Income before income taxes</t>
  </si>
  <si>
    <t>Income tax (benefit) expense</t>
  </si>
  <si>
    <t>Consolidated net income</t>
  </si>
  <si>
    <t>Net loss attributable to noncontrolling interest</t>
  </si>
  <si>
    <t>Net income attributable to ARRIS International plc.</t>
  </si>
  <si>
    <t>Net income per ordinary share:</t>
  </si>
  <si>
    <t>Basic</t>
  </si>
  <si>
    <t>[1]</t>
  </si>
  <si>
    <t>Diluted</t>
  </si>
  <si>
    <t>Weighted average ordinary shares:</t>
  </si>
  <si>
    <t>Calculated based on net income attributable to shareowners of ARRIS International plc.</t>
  </si>
  <si>
    <t>Consolidated Statements of Comprehensive Income - USD ($) $ in Thousands</t>
  </si>
  <si>
    <t>Available-for-sale securities:</t>
  </si>
  <si>
    <t>Unrealized gain (loss) on available-for-sale securities, net of tax of $(288), $6 and $37 in 2017, 2016 and 2015, respectively</t>
  </si>
  <si>
    <t>Reclassification adjustments recognized in net income, net of tax of $(33), $(9) and $(100) in 2017, 2016 and 2015, respectively</t>
  </si>
  <si>
    <t>Net change in available-for-sale</t>
  </si>
  <si>
    <t>Derivative instruments:</t>
  </si>
  <si>
    <t>Unrealized gain (loss) on derivative instruments, net of tax of $(1,797), $(472) and $4,936 in 2017, 2016 and 2015, respectively</t>
  </si>
  <si>
    <t>Reclassification adjustments recognized in net income, net of tax of $(535), $(1,691) and $(2,791) in 2017, 2016 and 2015, respectively</t>
  </si>
  <si>
    <t>Net change in derivative instruments</t>
  </si>
  <si>
    <t>Pension obligations:</t>
  </si>
  <si>
    <t>Unrealized (loss) gain on pension obligations, net of tax of $1,391, $1,425 and $(1,082) in 2017, 2016 and 2015, respectively</t>
  </si>
  <si>
    <t>Reclassification adjustments recognized in net income, net of tax of $(170), $(155) and $(498) in 2017, 2016 and 2015, respectively</t>
  </si>
  <si>
    <t>Net change in pension obligations</t>
  </si>
  <si>
    <t>Cumulative translation adjustments</t>
  </si>
  <si>
    <t>Other comprehensive income (loss), net of tax</t>
  </si>
  <si>
    <t>Comprehensive income</t>
  </si>
  <si>
    <t>Comprehensive loss attributable to noncontrolling interest</t>
  </si>
  <si>
    <t>Comprehensive income attributable to ARRIS International plc</t>
  </si>
  <si>
    <t>Consolidated Statements of Comprehensive Income (Parenthetical) - USD ($) $ in Thousands</t>
  </si>
  <si>
    <t>Unrealized (gain) loss on available-for-sale securities, tax</t>
  </si>
  <si>
    <t>Reclassification adjustments recognized in net income, tax</t>
  </si>
  <si>
    <t>Unrealized gain (loss) on derivative instruments, tax</t>
  </si>
  <si>
    <t>Unrealized (loss) gain on pension obligations, tax</t>
  </si>
  <si>
    <t>Consolidated Statements of Cash Flows - USD ($) $ in Thousands</t>
  </si>
  <si>
    <t>Operating activities:</t>
  </si>
  <si>
    <t>Depreciation</t>
  </si>
  <si>
    <t>Amortization of acquired intangible assets</t>
  </si>
  <si>
    <t>Amortization of deferred financing fees and debt discount</t>
  </si>
  <si>
    <t>Foreign currency remeasurement of deferred taxes</t>
  </si>
  <si>
    <t>Stock-based compensation expense</t>
  </si>
  <si>
    <t>Provision for non-cash warrants</t>
  </si>
  <si>
    <t>Provision (recovery) for doubtful accounts</t>
  </si>
  <si>
    <t>Loss on disposal of property, plant &amp; equipment and other</t>
  </si>
  <si>
    <t>Loss on investments and other</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urchases of property, plant and equipment</t>
  </si>
  <si>
    <t>Purchases of intangible assets</t>
  </si>
  <si>
    <t>Proceeds from sale-leaseback transaction</t>
  </si>
  <si>
    <t>Acquisition, net of cash acquired</t>
  </si>
  <si>
    <t>Other, net</t>
  </si>
  <si>
    <t>Net cash used in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roceeds from sale-leaseback financing transaction</t>
  </si>
  <si>
    <t>Payment for account receivable financing facility</t>
  </si>
  <si>
    <t>Payment for deferred financing fees and debt discount</t>
  </si>
  <si>
    <t>Contribution from noncontrolling interest</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terest paid during the year</t>
  </si>
  <si>
    <t>Income taxes paid during the year</t>
  </si>
  <si>
    <t>Non-cash investing and financing activities: debt assumed in acquisition</t>
  </si>
  <si>
    <t>Consolidated Statements of Stockholders' Equity - USD ($) $ in Thousands</t>
  </si>
  <si>
    <t>Total</t>
  </si>
  <si>
    <t>Common Stock</t>
  </si>
  <si>
    <t>Capital in Excess of Par Value</t>
  </si>
  <si>
    <t>Treasury Stock</t>
  </si>
  <si>
    <t>Retained Earnings (Deficit)</t>
  </si>
  <si>
    <t>Accumulated Other Comprehensive Income (Loss)</t>
  </si>
  <si>
    <t>Non-controlling Interest</t>
  </si>
  <si>
    <t>Balance at Dec. 31, 2014</t>
  </si>
  <si>
    <t>Net income (loss)</t>
  </si>
  <si>
    <t>Compensation under stock award plans</t>
  </si>
  <si>
    <t>Issuance of ordinary shares and other, net</t>
  </si>
  <si>
    <t>Repurchase of ordinary shares, net</t>
  </si>
  <si>
    <t>Income tax benefit related to exercise of stock options</t>
  </si>
  <si>
    <t>Balance at Dec. 31, 2015</t>
  </si>
  <si>
    <t>Effect of combination on ARRIS Group</t>
  </si>
  <si>
    <t>Cancellation of treasury stock</t>
  </si>
  <si>
    <t>Issuance of ordinary shares for Pace combination</t>
  </si>
  <si>
    <t>Provision for warrants</t>
  </si>
  <si>
    <t>Other</t>
  </si>
  <si>
    <t>Balance at Dec. 31, 2016</t>
  </si>
  <si>
    <t>Cumulative effect adjustment to opening balance</t>
  </si>
  <si>
    <t>Balance at Dec. 31, 2017</t>
  </si>
  <si>
    <t>Cumulative adjustment related to the adoption of accounting standards, see Note 3 Impact of Recently Adopted Accounting Standards of Notes to the Consolidated Financial Statements for additional information.</t>
  </si>
  <si>
    <t>Organization and Basis of Presentation</t>
  </si>
  <si>
    <t>Note 1. Organization and
Basis of Presentation
On
January 4, 2016, ARRIS Group, Inc. (“ARRIS Group”)
completed its combination with Pace plc, a company incorporated in
England and Wales (“Pace”). In connection with the Pace
combination, (i) ARRIS International plc (the
“Registrant”), a company incorporated in England and
Wales, acquired all of the outstanding ordinary shares of Pace and
(ii) a wholly-owned subsidiary of the Registrant was merged
with and into ARRIS Group (the “Merger”), with ARRIS
Group surviving the Merger as an indirect wholly-owned subsidiary
of the Registrant. Under the terms of the Pace combination,
(a) Pace shareholders received 132.5 pence in cash and 0.1455
ordinary shares of the Registrant for each Pace Share they held,
and (b) ARRIS Group stockholders received one ordinary share
of the Registrant for each share of ARRIS Group common stock they
held. Following the Pace combination, ARRIS Group became an
indirect wholly-owned subsidiary of the Registrant and Pace became
a direct wholly-owned subsidiary of the Registrant. The ordinary
shares of the Registrant trade on the NASDAQ under the symbol
“ARRS.”
This Annual
Report on Form 10-K 12g-3(a)
ARRIS
International plc (together with its consolidated subsidiaries and
consolidated venture, except as the context otherwise indicates,
“ARRIS” or the “Company”) is a global
entertainment, communications, and networking technology and
solutions provider, headquartered in Suwanee, Georgia. The Company
operates in three business segments, Customer Premises Equipment,
Network &amp; Cloud, and Enterprise Networks (See Note 10
Segment Information Wi-Fi set-tops,
The Company has
evaluated subsequent events through the date that the financial
statements were issued.</t>
  </si>
  <si>
    <t>Summary of Significant Accounting Policies</t>
  </si>
  <si>
    <t>Note 2. Summary of
Significant Accounting Policies
(a)
Consolidation
The accompanying
consolidated financial statements include the accounts of the
Company and its wholly owned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
(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
Reclassifications
Certain prior year
amounts in the financial statements and notes have been
reclassified to conform to the fiscal year 2017
presentation.
(d) Cash, Cash Equivalents, and
Investments
ARRIS’s cash and
cash equivalents (which are highly-liquid investments with a
remaining maturity at the date of purchase of three months or less)
are primarily held in demand deposit accounts and money market
accounts. The Company holds investments consisting of mutual funds
and debt securities classified as available-for-sale,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
(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7, 2016 and 2015 (in thousands):
2017 2016 2015
Balance at beginning of
fiscal year $ 15,253 $ 9,975 $ 6,392
(Credit) charges to
expenses (566 ) 1,386 2,997
(Write-offs) recoveries,
net (4,457 ) 3,892 586
Balance at end of fiscal
year $ 10,230 $ 15,253 $ 9,975
(f)
Inventories
Inventories are stated at
the lower of cost or net realizable value. Inventory cost is
determined on a first-in, first-out work-in-process
(g) Revenue
recognition
ARRIS generates revenue
from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the following criteria have been met:
•
When persuasive evidence of an arrangement
exists
•
Delivery has occurred
•
The fee is fixed or
determinable
•
Collectability is reasonably
assured
Revenue is deferred if
any of the above revenue recognition criteria are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
When required acceptance has not occurred.
•
When trade-in trade-in trade-in trade-in.
Equipment
—
ARRIS’s equipment
deliverables typically include proprietary operating system
software, which together deliver the essential functionality of its
products. Therefore, ARRIS’s equipment deliverables are
considered non-software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non-cancelable
Software Sold Without
Tangible Equipment —
Standalone Services
—
Incentives
—
Value Added
Resellers sell-in
Retail
—
(h) Shipping and Handling
Fees
Shipping and handling
costs for the years ended December 31, 2017, 2016, and 2015
were approximately $12.6 million, $4.3 million and
$5.6 million, respectively, and are classified in cost of
sales.
(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Income.
(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12.1 million in 2017, $6.6 million in 2016 and
$4.5 million in 2015. Depreciation expense, including
amortization of capital leases, for the years ended
December 31, 2017, 2016, and 2015 was approximately
$88.2 million, $90.6 million, and $71.8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ARRIS groups assets (an “asset group”) in a
manner that represents the lowest level for which identifiable cash
flows are largely independent of the cash flows of other groups of
assets and liabilities. When such events or changes in
circumstances are present, the Company estimates the future cash
flows expected to result from the use of the asset or asset group
and its eventual disposition. These estimated future cash flows are
consistent with those used in internal planning. If the sum of the
expected future cash flows (undiscounted
and pre-tax Property, Plant and
Equipment
(k) Goodwill, and Other Intangible
Assets
Intangible assets are
classified into three categories: (1) goodwill,
(2) intangible assets with definite lives subject to
amortization, and (3) intangible assets with indefinite lives
not subject to amortization.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Note
5 Goodwill and Other Intangible
Assets
Goodwill
The Company performs
impairment tests of goodwill at the reporting unit level, which is
at or one level below the operating segments. The operating
segments are primarily based on the nature of the products and
services offered, which is consistent with the way management
operates the business. The Customer Premises Equipment and
Enterprise Networks operating segments are the same as the
reporting unit. The Network &amp; Cloud operating segment is
subdivided into three reporting units which are Network
Infrastructure, Cloud Services, and Cloud TV. Goodwill is assigned
to the reporting unit or units that benefit from the synergies
arising from each business combination.
The Company evaluates
goodwill for impairment annually as of October 1 st , or when an indicator of impairment exists. As of
October 1, 2017, we early adopted Accounting Standards Update
(“ASU”) 2017-04, Intangibles - Goodwill and Other
(Topic 350) - Simplifying the Test for Goodwill Impairment
(“ASU 2017-04”). ASU 2017-04 eliminated Step 2 of the
goodwill impairment test in which an entity had to perform
procedures to determine the fair value at the impairment testing
date of its assets and liabilities. The standard does not change
the guidance on completing Step 1 of the goodwill impairment test.
In accordance with the new standard, we compare the fair value of
our reporting units with the carrying amount, including goodwill.
We recognize an impairment charge for the amount by which the
carrying amount exceeds a reporting unit’s fair value, as
applicable.
The Company typically
uses a weighting of income approach using discounted cash flow
models and a market approach to determine the fair value of a
reporting unit. The assumptions used in these models are consistent
with those the Company believes hypothetical marketplace
participants would use.
The Company continues to
have the option to perform the optional qualitative assessment of
goodwill prior to completing the Step 1 process described above to
determine whether it is more likely than not that the fair value of
a reporting unit is less than its carrying
amount.
During the fourth quarter
of 2017, the Company determined the carrying amount of its Cloud TV
reporting unit associated with our ActiveVideo acquisition exceeded
its fair value, and as such have recorded a partial goodwill
impairment of $51.2 million as of December 31, 2017, of
which $17.9 million is attributable to noncontrolling
interest. There was no impairment of goodwill resulting from the
Company’s annual impairment testing in 2016 and
2015.
Indefinite-lived
intangible assets, net
The Company tests
intangible assets determined to have indefinite useful lives,
including certain trademarks and in-process in-process in-process
The Company has the
option to perform a qualitative assessment of indefinite-lived
intangible assets,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the fourth quarter
of 2017, the Company recorded a $3.8 million partial
impairment related to indefinite-lived tradenames acquired included
as part of our Cloud TV reporting unit, of which $1.3 million
is attributable to noncontrolling interest.
During 2016, the Company
wrote off $2.2 million of in-process
There were no impairment
charges related to intangible assets with indefinite-lives in
2015.
Definite-lived
intangible assets, net
When facts and
circumstances indicate that the carrying amount of definite-lived
intangible assets may not be recoverable, management assesses the
recoverability of the carrying amount by preparing estimates of
future cash flows. These estimated future cash flows are consistent
with those we use in our internal planning. To test for recovery,
the Company group assets (an “asset group”) in a manner
that represents the lowest level for which identifiable cash flows
are largely independent of the cash flows of other groups of assets
and liabilities. If the sum of the expected future cash flows
(undiscounted and pre-tax
There were no impairment
charges related to definite-lived intangible assets during 2017,
2016 and 2015.
(l) Advertising and Sales
Promotion
Advertising and sales
promotion costs are expensed as incurred. Advertising and sales
promotion expense was approximately $17.5 million,
$19.6 million, and $16.8 million for the years ended
December 31, 2017, 2016 and 2015,
respectively.
(m) Research and
Development
Research and development
(“R&amp;D”) costs are expensed as incurred. The
expenditures include compensation costs, materials, other direct
expenses, and an allocation of information technology,
telecommunications, and facilities costs.
(n) Warranty
ARRIS provides warranties
of various lengths to customers based on the specific product and
the terms of individual agreements. For further discussion, see
Note 9 Guarantees
(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the amount of any
tax benefits that are not expected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8 Income
Taxes
(p) Foreign
Currency
A significant portion of
the Company’s products are manufactured or assembled in
Brazil, China, Mexico and Taiwan, and we have research and
development centers in Canada, China, France, India, Ireland,
Israel, Singapore, Sweden, Taiwan and United Kingdom.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The financial position
and results of operations of certain of the Company’s
international subsidiaries are measured using the local currency as
the functional currency. Revenues and expenses of these
subsidiaries are translated into U.S. dollars at average exchange
rates prevailing during the period. Assets and liabilities of these
subsidiaries are translated at the exchange rates as of the balance
sheet date. Translation gains and losses are recorded in
accumulated other comprehensive income.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
(q) Stock-Based
Compensation
See Note
19 Stock-Based
Compensation
(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As of December 31, 2017, two customers
represented 19% and 14% of total accounts receivable. As of
December 31, 2016, three customers represented 20%, 17% and
14% of total accounts receivable.
(s)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
Non-marketable Non-marketable
•
Senior secured credit facilities: Comprised of term loans and a
revolving credit facility of which the outstanding principal amount
approximates fair value
•
Derivative instruments: The carrying amounts reported in the
balance sheet for derivative financial instruments reflect their
estimated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
(t) Computer
Software
Internal-us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internal-use
External-us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
(u) Comprehensive Income
(Loss)
The components of
comprehensive income (loss) include net income (loss), unrealized
gains (losses) on available-for-sale
(v)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Warrants</t>
  </si>
  <si>
    <t>Impact of Recently Issued Accounting Standards</t>
  </si>
  <si>
    <t>Note 3.
Impact of Recently Issued Accounting Standards
Adoption
of new accounting standards first-in, first-out
In March
2016, the FASB issued guidance, Improvements to Employee
Share-Based Payment Accounting, which simplifies the accounting for
share-based payment transactions. The new guidance requires excess
tax benefits and tax deficiencies to be recorded in the income
statement. In addition, the new standard includes provisions that
impact the classification of awards as either equity or liabilities
and the classification of excess tax benefits on the cash flow
statements. ARRIS adopted this guidance in the first quarter of
2017. Upon adoption, using the modified retrospective transition
method, the Company recorded a cumulative-effect adjustment for
previously unrecognized excess tax benefits of $8.9 million,
decreasing opening accumulated deficit. Applying the guidance
prospectively, an income tax benefit of approximately ($2.6)
million was recognized for the year ended December 31, 2017.
Also, as a result of the adoption of this guidance, the Company
made an accounting policy election to continue to estimate the
number of forfeitures expected to occur and has applied the
amendments in this guidance relating to classification on the
statement of cash flows prospectively, as such no prior periods
have been adjusted. Following adoption, the primary impact on the
Consolidated Financial Statements will be the recognition of excess
tax benefits in the provision for income taxes rather than
additional paid-in
In October
2016, the FASB issued new guidance for intra-entity transfer of
assets other than inventory that requires companies to immediately
recognize income tax effects of intercompany transactions in their
income statements, eliminating the current exception that allows
companies to defer the income tax effects of certain intercompany
transactions. The new guidance will be effective for public
business entities in fiscal years beginning after December 15,
2017. Early adoption is only permitted as of the beginning of an
annual reporting period. ARRIS adopted this update as of January 1,
2017. Upon adoption, using the modified retrospective transition
method, the Company recorded a cumulative-effect adjustment for
previously recognized prepaid income taxes, decreasing opening
accumulated deficit by $2.0 million and increasing non-current
deferred tax assets by $4.5 million, and decreasing other current
prepaid asset by $2.5 million. Applying the guidance prospectively,
an income tax expense of approximately $8.0 million was recognized
in the quarter ended March 31, 2017. Also as a result of the
adoption of this guidance, any future inter-company sale
transactions of assets other than inventory will result in either
income tax expense or benefit in the period of the
transaction.
In January
2017, the FASB issued an accounting standard update that removes
Step two of the goodwill impairment test, which requires the
assessment of fair value of individual assets and liabilities of a
reporting unit to measure goodwill impairments. Goodwill impairment
will now be measured as the amount by which a reporting
unit’s carrying amount exceeds its fair value. The accounting
standard update is effective for the Company for its annual or any
interim goodwill impairment tests in fiscal years beginning after
December 15, 2020 on a prospective basis, and early adoption
is permitted. ARRIS early adopted this update as of its annual
impairment testing date on October 1, 2017. Upon adoption this
guidance did not have any impact on the Company’s
consolidated financial position and results of operations.
Subsequently during the quarter ended December 31, 2017, as a
result of a change in strategy for our Cloud TV reporting unit
associated with our ActiveVideo acquisition, the Company expects
lower future projected cash flows for the business, and as such,
the Company has recorded a partial impairment of $51.2 million
for the amount by which our Cloud TV reporting unit carrying amount
exceeded its fair value of which $17.9 million is attributable
to noncontrolling interest.
Accounting
standards issued but not yet
effective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umulative effect
change in retained earnings. ARRIS is adopting the standard using
the modified retrospective method on January 1,
2018.
The Company
has a cross-functional team that analyzed the impact of the
standard on our revenue streams and contract portfolio to identify
potential differences that would arise from applying the
requirements of the new standard. To date, the Company has
identified major revenue streams, performed an analysis of a sample
of contracts to evaluate the impact of the standard, and are
finalizing our contract analysis review and accounting policies and
evaluating the new disclosure requirements. ARRIS is in the process
of testing a new revenue recognition application, new business
processes, and implementing new controls to support the adoption of
the new standard.
While the
Company continues to assess all potential impacts of adopting the
new guidance, based on analysis completed to date, the Company has
identified certain instances where the Company will recognize
revenue earlier under the new standard. For example, ARRIS will
recognize revenue earlier for certain software license contracts.
Likewise, the Company will recognize revenue earlier for certain
arrangements with Value Added Resellers (“VARs”)
currently accounted for utilizing the sell-through method. The new
standard also requires an allocation of the transaction price to
contract performance obligations based on their relative standalone
selling prices, which could impact the amount and timing of revenue
recognition depending on when each performance obligation is
satisfied. The new revenue standard is not expected to have a
material impact on the amount and timing of revenue recognized in
the Company’s consolidated financial statements. While the
process to determine the adjustment at adoption and the related
controls are still in process, the Company expects to recognize a
cumulative effect adjustment of $1.0 million to $10.0 million
in 2018 that will reduce the accumulated deficit. The Company is
currently assessing the tax impact from adoption.
In February
2016, the FASB issued new guidance that will require lessees to
recognize most leases on their balance sheets as
a right-of-use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In November
2016, the FASB issued new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end-of-period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In March
2017, the FASB issued an accounting standard update that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ccounting standard update will be effective for
the Company in the first quarter of fiscal 2018. Early adoption is
permitted. See Note 20 Employee Benefit
Plans
In May 2017,
the FASB issued an accounting standard which amends the scope of
modification accounting for share-based payment arrangements. The
standard provides guidance on the types of changes to the terms or
conditions of share-based payment awards to which an entity would
be required to apply modification accounting. The accounting
standard will be applied prospectively to awards modified on or
after the effective date. It will be effective for interim and
annual periods beginning after December 15, 2017 (January 1,
2018 for the Company). Early adoption is permitted. The Company is
currently assessing the potential impact of the adoption of this
standard on its Consolidated Financial Statements.
In August
2017, the FASB issued an accounting standard which eliminates the
requirement to separately measure and report hedge ineffectiveness
and requires companies to recognize all elements of hedge
accounting that impact earnings in the same income statement line
item where the hedged item resides. The standard includes new
alternatives for measuring the hedged item for fair value hedges of
interest rate risk and eases the requirements for effectiveness
testing, hedge documentation and applying the critical terms match
method. Finally, the standard introduces new alternatives that
permit companies to reduce the risk of material error if the
shortcut method is misapplied. The accounting standard is effective
beginning January 1, 2019 and is required to be applied
prospectively. The Company is currently assessing the potential
impact of the adoption of this standard on its Consolidated
Financial Statements.</t>
  </si>
  <si>
    <t>Business Acquisitions</t>
  </si>
  <si>
    <t>Note 4.
Business Acquisitions
Acquisition of Ruckus Wireless and ICX Switch
business
On
December 1, 2017, ARRIS completed the acquisition of Ruckus
Wireless and ICX Switch business (“Ruckus Networks”).
The total cash paid was approximately $761.0 million (net of
estimated adjustments for working capital and noncash settlement
of pre-existing
With this
acquisition, ARRIS expands its leadership in converged wired and
wireless networking technologies beyond the home into the
education, public venue, enterprise, hospitality, and
multi-dwelling unit markets.
The
preliminary estimated goodwill of $318.0 million arising from
the acquisition is attributable to the strategic opportunities and
synergies that are expected to arise from the acquisition of Ruckus
Networks and the workforce of the acquired business. Goodwill has
been preliminarily assigned to our new Enterprise Networks
reporting unit as of December 31, 2017. The Company will
finalize the assignment during the measurement period. Goodwill is
not expected to be deductible for income tax purposes.
The following
table summarizes the fair value of consideration transferred for
Ruckus Networks (in thousands):
Cash
consideration $ 779,743
Estimated working capital
adjustments (16,371 )
Non-cash (1) (2,359 )
Total consideration
transferred $ 761,013
(1) Non-cash
Total
consideration excludes $61.5 million paid to Broadcom for the
cash settlement of stock-based awards for which vesting was
accelerated as contemplated in the purchase agreement. This was
expensed in the fourth quarter of 2017.
The following
is a summary of the estimated fair values of the net assets
acquired (in thousands):
Amounts Recognized
Total estimated
consideration transferred $ 761,013
Cash and cash
equivalents 18,958
Accounts
receivables 32,940
Inventories 48,897
Prepaids and
other 4,836
Property,
plant &amp; equipment 33,500
Intangible
assets 472,500
Other assets 39,528
Accounts payable and
accrued liabilities (17,216 )
Other current
liabilities (9,666 )
Deferred
revenue (47,718 )
Noncurrent deferred
income tax liabilities, net (92,233 )
Other noncurrent
liabilities (41,347 )
Net assets
acquired 442,979
Goodwill $ 318,034
The
acquisition was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 The accounting for the business
combination is based on currently available information and is
considered preliminary. The Company has not received a final
valuation report from the independent valuation expert for acquired
property, plant and equipment and intangible assets. In addition,
the Company is still gathering information about income taxes and
deferred income tax assets and liabilities, accounts receivables,
inventories, deferred revenues, warranty obligations, other assets
and accrued liabilities based on facts that existed as of the date
of the acquisition. The final accounting for the business
combination may differ materially from that presented in these
unaudited consolidated financial statements.
The
$472.5 million of acquired intangible assets are as follows
(in thousands):
Preliminary Estimated Weighted
Technology and
patents $ 265,000 6.8
Customer contracts and
relationships 100,000 7.0
In-process 50,000 indefinite
Trademarks and
tradenames 22,500 10.0
Backlog 35,000 0.5
Total estimated fair
value of intangible assets $ 472,500
The fair
value of trade accounts receivable is $32.9 million with the
gross contractual amount being $33.8 million. The Company
expects $0.9 million to be uncollectible.
The Company
incurred acquisition related costs of $74.5 million during
2017, of which $61.5 million relates to the cash settlement of
equity awards held by transferring employees. This amount was
expensed by the Company as incurred and is included in the
Consolidated Statement of Operations in the line item titled
“Integration, acquisition, restructuring and other
costs”.
The Ruckus
Networks business contributed revenues of approximately
$45.7 million to our consolidated results from the date of
acquisition through December 31, 2017.
Acquisition of Pace
On
January 4, 2016, ARRIS completed its acquisition of Pace for
approximately $2,074 million, including $638.8 million in
cash and issuance of 47.7 million ordinary shares of ARRIS
International plc (formerly ARRIS International Limited) and
$0.3 million of non-cash
The Company
completed the accounting for the business combination during the
fourth quarter of 2016.</t>
  </si>
  <si>
    <t>Goodwill and Intangible Assets</t>
  </si>
  <si>
    <t>Note 5.
Goodwill and Intangible Assets
The changes
in the carrying amount of goodwill for the three years ended
December 31, 2017 are as follows (in thousands):
CPE N &amp; C Enterprise Total
Goodwill 682,582 710,037 — $ 1,392,619
Accumulated impairment
losses — (378,656 ) — (378,656 )
Balance as of
December 31, 2015 $ 682,582 $ 331,381 $ — $ 1,013,963
Changes in year
2016:
Goodwill acquired
(disposed), net 698,106 291,331 — 989,437
Currency
translation 10,483 (60 ) — 10,423
Other — 2,346 — 2,346
Balance as of
December 31, 2016 $ 1,391,171 $ 624,998 $ — $ 2,016,169
Goodwill 1,391,171 1,003,654 — 2,394,825
Accumulated impairment
losses — (378,656 ) — (378,656 )
Balance as of
December 31, 2016 $ 1,391,171 $ 624,998 $ — $ 2,016,169
Changes in year
2017:
Goodwill acquired,
net — — 318,034 318,034
Impairment — (51,200 ) — (51,200 )
Other (4,491 ) — — (4,491 )
Balance as of
December 31, 2017 $ 1,386,680 $ 573,798 $ 318,034 $ 2,278,512
Goodwill 1,386,680 1,003,654 318,034 2,708,368
Accumulated impairment
losses — (429,856 ) — (429,856 )
Balance as of
December 31, 2017 $ 1,386,680 $ 573,798 $ 318,034 $ 2,278,512
During 2017,
the Company recorded preliminary estimated goodwill of $318.0
million related to the Ruckus Network acquisition. In addition,
during the quarter ended December 31, 2017, as a result of a change
in strategy for our Cloud TV reporting unit associated with our
Active Video acquisition, the Company expects lower future
projected cash flows for the business, and as such, the Company has
recorded a partial impairment of $51.2 million for the amount by
which the Cloud TV reporting unit carrying amount exceeded its fair
value of which $17.9 million is attributable to noncontrolling
interest. The partial impairment was included in impairment of
goodwill and intangible assets on the Consolidated Statements of
Income.
During 2016,
the Company recorded $989.5 million of goodwill related to the
Pace combination, and disposed of $(0.1) million of goodwill
related to a business divestiture.
Intangible Assets
The gross
carrying amount and accumulated amortization of the Company’s
intangible assets as of December 31, 2017 and
December 31, 2016 are as follows (in thousands):
December 31, 2017 December 31, 2016
Gross Accumulated Net Book Gross Accumulated Net Book
Definite-lived
intangible assets
Customer
relationships $ 1,672,470 $ 780,655 $ 891,815 $ 1,572,947 $ 624,719 $ 948,228
Developed technology,
patents &amp; licenses 1,521,893 771,200 750,693 1,248,719 571,808 676,911
Trademarks, trade and
domain names 87,472 41,885 45,587 83,472 41,433 42,039
Backlog 35,000 5,833 29,167 16,400 16,400 —
Sub-total $ 3,316,835 $ 1,599,573 $ 1,717,262 $ 2,921,538 $ 1,254,360 $ 1,667,178
Indefinite-lived
intangible assets
Trademarks and trade
names — — — 5,900 — 5,900
In-process 54,100 — 54,100 4,100 — 4,100
Sub-total 54,100 — 54,100 10,000 — 10,000
Total $ 3,370,935 $ 1,599,573 $ 1,771,362 $ 2,931,538 $ 1,254,360 $ 1,677,178
During 2017,
the Company recorded $472.5 million of intangible assets (other
than goodwill) associated with the Ruckus Networks acquisition, see
Note 4 Business Acquisitions of Notes to the Consolidated Financial
Statements for further discussion. Due to lower projected cashflows
of its Cloud TV reporting unit, the Company recorded a $3.8 million
partial impairment of indefinite-lived trademarks and tradenames,
determined using a “relief from royalty income”
approach. The partial impairment was included in impairment of
goodwill and intangible assets on the Consolidated Statements of
Income. The remaining carrying amount was reclassified as a
definite-lived intangible asset. Certain fully amortized intangible
assets have been eliminated from both the gross and accumulated
amortization amounts.
During 2016,
the Company recorded $1,258.7 million of intangible assets
(other than goodwill) associated with the Pace combination, along
with $5.4 million related to acquired technology licenses and
$8.3 million for foreign currency translation. In
addition, in-process
Amortization
expense is reported in the Consolidated Statements of Income within
cost of goods sold and operating expenses. The following table
presents the amortization of intangible assets (in
thousands):
Years Ended December 31,
2017 2016 2015
Cost of sales $ 3,174 $ 2,963 $ 670
Selling,
general &amp; administrative expense 3,835 4,048 3,480
Amortization of acquired
intangible assets 375,407 397,464 227,440
Total $ 382,416 $ 404,475 $ 231,590
The estimated
total amortization expense for finite-lived intangibles for each of
the next five fiscal years is as follows (in thousands):
2018 $ 402,005
2019 326,807
2020 315,077
2021 180,290
2022 146,499
Thereafter 344,484</t>
  </si>
  <si>
    <t>Note 6.
Investments
ARRIS’s investments
consisted of the following (in thousands):
As of December 31, As of December 31,
Current
Assets:
Available-for-sale $ 23,874 $ 115,553
Noncurrent
Assets:
Available-for-sale 5,718 15,391
Equity method
investments 22,021 22,688
Cost method
investments 10,092 6,841
Other
investments 33,251 28,012
Total classified
as non-current 71,082 72,932
Total $ 94,956 $ 188,485
Available-for-sale available-for-sale available-for-sale available-for-sale
The amortized costs and
fair value of available-for-sale
December 31, 2017 December 31, 2016
Amortized Gross Gross Fair Amortized Gross Gross Fair
Certificates of
deposit (non-U.S.) $ 12,809 $ — $ — $ 12,809 $ 87,372 $ — $ — $ 87,372
Corporate
bonds 11,003 86 (24 ) 11,065 34,175 35 (77 ) 34,133
Short-term bond fund — — — — 5,046 69 (69 ) 5,046
Corporate obligations 13 — — 13 3 — — 3
Money markets 38 — — 38 54 — — 54
Mutual funds 65 14 — 79 94 28 (21 ) 101
Other
investments 4,941 744 (97 ) 5,588 4,192 530 (487 ) 4,235
Total $ 28,869 $ 844 $ (121 ) $ 29,592 $ 130,936 $ 662 $ (654 ) $ 130,944
The following table
represents the breakdown of the available-for-sale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
December 31, 2016
Less than 12 months 12 months or more Total
Fair Unrealized Fair Unrealized Fair Unrealized
Certificates of deposit
(non-U.S.) $ 87,372 $ — $ — $ — $ 87,372 $ —
Corporate
bonds 34,133 (77 ) — — 34,133 (77 )
Short-term bond
fund 5,046 (69 ) — — 5,046 (69 )
Corporate
obligations 3 — — — 3 —
Money markets 54 — — — 54 —
Mutual funds 101 (21 ) — — 101 (21 )
Other
investments 4,235 (487 ) — — 4,235 (487 )
Total $ 130,944 $ (654 ) $ — $ — $ 130,944 $ (654 )
As of December 31,
2017,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sale and/or maturity
of available-for-sale
Years Ended December 31,
2017 2016 2015
Proceeds from
sales $ 165,301 $ 25,932 $ 157,965
Gross gains 16 33 305
Gross losses — — (452 )
The contractual
maturities of the Company’s available-for-sale
December 31, 2017
Amortized Cost Fair Value
Within 1 year $ 23,812 $ 23,874
After 1 year through 5
years — —
After 5 years through 10
years — —
After 10 years 5,057 5,718
Total $ 28,869 $ 29,592
Equity method
investments
The following table
summarizes the ownership structure and ownership percentage of
the non-consolidated
Name of Investee
Ownership Structure % Ownership
MPEG LA Limited Liability Company 8.4%
Music Choice Limited Liability Partnership 18.2%
Conditional Access
Licensing (“CAL”) Limited Liability Company 49.0%
Combined Conditional
Access Development (“CCAD”) Limited Liability Company 50.0%
ARRIS owns investments in
two limited liability corporations whereby the investees were
determined to be variable interest entities and ARRIS is not the
primary beneficiary, as ARRIS does not have the power to direct the
activities of the investee that most significantly impact its
economic performance. The limited liability corporations are a
licensing and a research and development company. The purpose of
the limited liability corporations is to develop, deploy, license,
support, and to gain market acceptance for certain technologies
that reside in a cable plant or in a cable device. Subject to
agreement on annual statements of work, the Company has provided to
one of the ventures, engineering services per year approximating
20% to 30% of the approved venture budget. During 2017, the Company
made funding contributions to the investment of $15.6 million.
No further funding is planned for 2018 and
beyond.
Cost method
investments
Other
investments
Other-Than-Temporary
Investment Impairments —
For the year ended
December 31, 2017, ARRIS concluded that one private company
had indicators of impairment, as the cost basis exceeded the fair
value of the investment, resulting in other-than-temporary
impairment charge of $2.8 million. For the year ended
December 31, 2016, the Company concluded that two private
companies had indicators of impairment, as the cost basis exceeded
the fair value of the investments, resulting in
other-than-temporary impairment charges of $12.3 million.
These charges are reflected in the Consolidated Statements of
Income.
Classification of
securities as current or non-current non-current.</t>
  </si>
  <si>
    <t>Fair Value Measurements</t>
  </si>
  <si>
    <t>Note 7. Fair Value
Measurements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December 31, 2017 and 2016 (in
thousands):
December 31, 2017
Level 1 Level 2 Level 3 Total
Certificates of deposit
(foreign)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All of the
Company’s short-term and long-term investments at
December 31, 2017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corporate obligations and bonds,
commercial paper and certificates of deposit. Such instruments are
classified within Level 2 of the fair value
hierarchy.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During the fourth quarter of 2017, the Company
recorded partial impairments of goodwill and indefinite-lived
tradenames of $51.2 million and $3.8 million, respectively,
acquired in the ActiveVideo acquisition and included as part of the
Cloud TV reporting unit, of which $19.3 million is attributable to
the noncontrolling interest. See Note
5 Goodwill and Intangible
Assets
The Company believes the
principal amount of the debt as of December 31, 2017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8.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The
Company’s senior secured credit facilities, which are
comprised of (i) a “Term Loan A Facility”, (ii) a
“Term Loan A-1 B-3 Indebtedness one-month A-1 one-month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such derivatives were used to hedge the
variable cash flows associated with debt. The ineffective portion
of the change in fair value of the derivatives is recognized
directly in earnings. During the years ended December 31,
2017, 2016 and 2015 no expense has been recorded related to hedge
ineffectiveness by the Company.
Amounts
reported in accumulated other comprehensive income related to
derivatives will be reclassified to interest expense as interest
payments are made on the Company’s variable-rate debt. Over
the next 12 months, the Company estimates that an additional
$0.5 million may be reclassified as a decrease to interest
expense.
The table
below presents the impact of the Company’s derivative
financial instruments had on Consolidated Statement of Operations
(in thousands):
Location of Years Ended
2017 2016 2015
Gain (loss) Recognized in
OCI on Derivatives (Effective Portion) Interest expense $ 5,587 $ 2,103 $ (13,256 )
Amounts Reclassified from
Accumulated OCI into Income (Effective Portion) Interest expense 1,663 7,512 7,495
The following
table indicates the location on the Consolidated Balance Sheets in
which the Company’s derivative assets and liabilities
designated as hedging instruments have been recognized and the
related fair values of those derivatives (in thousands):
Balance Sheet Location December 31, 2017 December 31, 2016
Interest rate derivatives
— asset derivatives Other current assets 3,590 222
Interest rate derivatives
— asset derivatives Other assets 6,566 8,043
Interest rate derivatives
— liability derivatives Other accrued liabilities (3,053 ) (2,989 )
Interest rate derivatives
— liability derivatives Other noncurrent liabilities (971 ) (6,421 )
Credit-risk-related contingent features
Each of
ARRIS’s agreements with its derivative counterparties that
contain a provision where the Company could be declared in default
on its derivative obligations if repayment of the
underlying indebtedness is accelerated by the lender due to
the Company’s default on the indebtedness. As of
December 31, 2017, the fair value of derivatives in a net
asset position, which includes accrued interest but excludes any
adjustment for nonperformance risk, related to these agreements was
$6.1 million. As of December 31, 2017, the Company has
not posted any collateral related to these agreements nor has it
required any of its counterparties to post collateral related to
these or any other agreements.
Non-designated
The Company
has U.S. dollar functional currency subsidiar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December 31,
2017, the Company had forward contracts with notional amounts
totaling 70 million euros which mature throughout 2018,
forward contracts with a total notional amount of 50 million
Australian dollars which mature throughout 2018, forward contracts
with notional amounts totaling 65 million Canadian dollars
which mature throughout 2018, forward contracts with notional
amounts totaling 70.0 million British pounds which mature
throughout 2018, forward contracts with notional amounts totaling
656.9 million South African rand which mature throughout 2018
and 2019.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Income. The maximum time frame for
ARRIS’s derivatives is currently 15 months.
The following
table indicates the location on the Consolidated Balance Sheets in
which the Company’s derivative assets and liabilities not
designated as hedging instruments have been recognized and the
related fair values of those derivatives (in thousands):
Balance Sheet Location December 31, 2017 December 31, 2016
Foreign exchange
contracts — asset derivatives Other current assets $ 405 $ 7,369
Foreign exchange
contracts — liability derivatives Other accrued liabilities (8,202 ) (3,671 )
Foreign exchange
contracts — liability derivatives Other noncurrent liabilities (600 ) —
The change in
the fair values of ARRIS’s derivatives not designated as
hedging instruments recorded in the Consolidated Statements of
Income were as follows (in thousands):
Statement of Operations Location 2017 2016 2015
Foreign exchange
contracts Loss on foreign currency $ 25,339 $ 5,909 $ 7,597 </t>
  </si>
  <si>
    <t>Guarantees</t>
  </si>
  <si>
    <t>Note 9.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against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years ending December 31, 2017 and 2016
were as follows (in thousands):
2017 2016
Beginning
balance $ 88,187 $ 49,027
Warranty reserve at
acquisition 1,700 43,723
Accruals related to
warranties (including changes in assumptions) 36,379 51,947
Settlements made (in cash
or in kind) (50,177 ) (56,510 )
Ending balance $ 76,089 $ 88,187</t>
  </si>
  <si>
    <t>Segment Information</t>
  </si>
  <si>
    <t>Note 10.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he CODM
manages the Company under three segments:
•
Customer Premises Equipment
(“CPE”) set-tops,
•
Network &amp; Cloud
(“N&amp;C”) — state-of-the-art end-to-end
•
Enterprise Networks
(“Enterprise”) —
These
operating segments a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annual
bonus and equity compensation. “Corporate and Unallocated
Costs” also includes corporate sales and marketing for the
CPE and N&amp;C segments. Marketing and sales expenses related to
the Enterprise segment are considered a direct operating expense
for that segment and are not included in the “Corporate and
Unallocated Costs.”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s
below present information about the Company’s reportable
segments (in thousands):
2017 2016 2015
Net sales to external
customers:
CPE $ 4,475,670 $ 4,747,445 $ 3,136,585
N&amp;C 2,094,113 2,111,708 1,661,594
Enterprise 45,749 — —
Other (1,140 ) (30,035 ) 153
Total 6,614,392 6,829,118 4,798,332
Direct
contribution:
CPE 497,986 684,744 548,840
N&amp;C 806,355 681,608 487,166
Enterprise 6,094 — —
Segment total 1,310,435 1,366,352 1,036,006
Corporate and unallocated
costs (658,659 ) (697,834 ) (568,336 )
Amortization of
intangible assets (375,407 ) (397,464 ) (227,440 )
Impairment of goodwill
and intangible assets (55,000 ) (2,200 ) —
Integration, acquisition,
restructuring and other (98,357 ) (158,137 ) (29,277 )
Operating
income 123,012 110,717 210,953
Interest
expense 87,088 79,817 70,936
Loss on
investments 11,066 21,194 6,220
Loss (gain) on foreign
currency 9,757 (13,982 ) 20,761
Interest
income (7,975 ) (4,395 ) (2,379 )
Other expense (income),
net 1,873 3,991 8,362
Income before income
taxes $ 21,203 $ 24,092 $ 107,053
For the years
ended December 31, 2017, 2016 and 2015, the compositions of
our corporate and unallocated costs that are reflected in the
consolidated statement of operations were as follows (in
thousands):
2017 2016 2015
Corporate and
unallocated costs:
Cost of sales $ 90,791 $ 150,588 $ 56,311
Selling, general and
administrative expenses 389,753 375,747 349,993
Research and development
expenses 178,115 171,499 162,032
Total $ 658,659 $ 697,834 $ 568,336
The following
table summarizes the Company’s net intangible assets and
goodwill by reportable segment as of December 31, 2017 and
2016 (in thousands):
CPE N&amp;C Enterprise Total
December 31,
2017
Goodwill $ 1,386,680 $ 573,798 $ 318,034 $ 2,278,512
Intangible assets,
net 807,314 501,998 462,050 1,771,362
December 31,
2016
Goodwill $ 1,391,171 $ 624,998 $ — $ 2,016,169
Intangible assets,
net 1,064,692 612,486 — 1,677,178
The following
table summarizes the Company’s revenues by products and
services as of December 31, 2017, 2016 and 2015 (in
thousands):
2017 2016 2015
CPE:
Broadband CPE $ 1,808,600 $ 1,683,491 $ 1,452,164
Video CPE 2,667,070 3,063,954 1,684,421
Sub-total 4,475,670 4,747,445 3,136,585
Network &amp;
Cloud:
Networks 1,747,936 1,789,097 1,390,283
Software and
services 346,177 322,611 271,311
Sub-total 2,094,113 2,111,708 1,661,594
Enterprise
Networks:
Enterprise
Networks 45,749 — —
Other:
Other (1,140 ) (30,035 ) 153
Total net
sales $ 6,614,392 $ 6,829,118 $ 4,798,332
The
Company’s two largest customers (including their affiliates,
as applicable) are Charter and Comcast. Over the past year, certain
customers’ beneficial ownership may have changed as a result
of mergers and acquisitions. Therefore, the revenue for
ARRIS’s customers for prior periods has been adjusted to
include the affiliates under common control. A summary of sales to
these customers for 2017, 2016 and 2015 is set forth below (in
thousands, except percentages):
Years ended December 31,
2017 2016 2015
Charter and
affiliates $ 985,237 $ 1,064,408 (1) $ 960,497
%
of sales 14.9 % 15.6 % 20.0 %
Comcast and
affiliates $ 1,479,415 $ 1,637,519 (1) $ 1,007,376
%
of sales 22.4 % 24.0 % 21.0 %
(1) Revenues were reduced
$30.2 million in 2016, as a result of warrants held by Charter
and Comcast that are intended to incent additional purchases from
them. (see Note
17 Warrants
ARRIS sells
its products primarily in the United States. The Company’s
international revenue is generated from Asia Pacific, Canada,
Europe and Latin America. Sales to customers outside of United
States were approximately 34.2%, 28.1% and 28.8% of total sales for
the years ended December 31, 2017, 2016 and 2015,
respectively. International sales for the years ended
December 31, 2017, 2016 and 2015 were as follows (in
thousands):
For the Years Ended December 31,
2017 2016 2015
Domestic —
U.S. $ 4,351,843 $ 4,909,698 $ 3,418,583
International
Americas, excluding
U.S. 1,080,456 982,769 880,581
Asia Pacific 374,772 291,504 142,893
EMEA 807,321 645,147 356,275
Total
international $ 2,262,549 $ 1,919,420 $ 1,379,749
Total sales $ 6,614,392 $ 6,829,118 $ 4,798,332
The following
table summarizes plant and equipment assets by geographic region as
of December 31, 2017 and 2016 (in thousands):
For the Years Ended
2017 2016
Domestic —
U.S. $ 250,866 $ 220,397
International
Americas, excluding
U.S. 12,746 12,838
Asia Pacific 85,236 81,655
EMEA 23,619 38,487
Total
international $ 121,601 $ 132,980
Total property, plant and
equipment assets $ 372,467 $ 353,377</t>
  </si>
  <si>
    <t>Note 11.
Inventories
The components
of inventory are as follows, net of reserves (in
thousands):
December 31,
2017 2016
Raw material $ 149,328 $ 86,243
Work in process 5,416 3,877
Finished goods 670,467 461,421
Total inventories,
net $ 825,211 $ 551,541</t>
  </si>
  <si>
    <t>Property, Plant and Equipment</t>
  </si>
  <si>
    <t>Note 12. Property, Plant
and Equipment
Property, plant
and equipment, at cost, consisted of the following (in
thousands):
December 31,
2017 2016
Land $ 68,562 $ 68,562
Buildings and leasehold
improvements 205,534 163,333
Machinery and
equipment 466,325 440,955
740,421 672,850
Less: Accumulated
depreciation (367,954 ) (319,473 )
Total property, plant and
equipment, net $ 372,467 $ 353,377</t>
  </si>
  <si>
    <t>Restructuring, Acquisition and Integration</t>
  </si>
  <si>
    <t>Note 13. Restructuring,
Acquisition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Contractual Write-off Total
Balance at
December 31, 2015 $ 3 $ 87 $ — $ 90
Restructuring
charges 92,246 3,379 716 96,341
Cash payments /
adjustments (64,363 ) (1,223 ) — (65,586 )
Non-cash — — (716 ) (716 )
Balance at
December 31, 2016 $ 27,886 $ 2,243 $ — $ 30,129
Restructuring
charges 13,346 5,742 1,842 20,930
Cash payments /
adjustments (35,955 ) (4,683 ) — (40,638 )
Non-cash (898 ) — (1,842 ) (2,740 )
Balance at
December 31, 2017 $ 4,379 $ 3,302 $ — $ 7,681
Employee severance
and termination benefits
In first quarter of 2016,
ARRIS completed its acquisition of Pace. ARRIS initiated
restructuring plans as a result of the acquisition that focused on
the rationalization of personnel, facilities and systems across the
ARRIS organization. The cost recorded during 2016 was approximately
$96.3 million. The 2016 restructuring plan affected
approximately 1,545 positions across the Company. The liability for
the plan is expected to be settled by the first half of
2018.
The amount is included in
the Consolidated Statement of Operations in the line item titled
“Integration, acquisition, restructuring and other
costs”.
Contractual
obligations cease-use
Write-off write-off
Acquisition
Acquisition expenses were
approximately $74.5 million, $29.0 million and
$25.8 million for the years ended December 31, 2017, 2016
and 2015, respectively. These expenses in 2017 primarily related to
the acquisition of Ruckus Networks and include $61.5 million
relates to the cash settlement of stock-based awards held by
transferring employees, as well as banker and other
fees.
Integration
Integration expenses were
approximately $2.9 million, $24.2 million and
$1.6 million for the years ended December 31, 2017, 2016
and 2015, respectively. The expense was related to outside services
and other integration related activities following the Pace
combination.</t>
  </si>
  <si>
    <t>Lease Financing Obligation</t>
  </si>
  <si>
    <t>Note 14. Lease Financing
Obligation
Sale-leaseback of San Diego Office
Complex:
In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The Company
concluded that Building 2 qualified for sale-leaseback accounting
with the subsequent leaseback classified as an operating lease. A
loss of $5.3 million was recorded in Other expense (income),
net on the Consolidated Statements of Income at the closing of the
transaction in 2015.
At
December 31, 2017, the minimum lease payments required on the
financing obligation were as follows (in thousands):
2018 $ 4,260
2019 4,388
2020 4,520
2021 4,655
2022 4,795
Thereafter through
2025 11,307
Total minimum lease
payments $ 33,925</t>
  </si>
  <si>
    <t>Indebtedness</t>
  </si>
  <si>
    <t>Note 15.
Indebtedness
The following
is a summary of indebtedness and lease financing obligations as of
December 31, 2017 and 2016 (in thousands):
As of December 31, 2017 As of December 31, 2016
Current
liabilities:
Term A loan $ 19,550 $ 49,500
Term A-1 62,500 40,000
Term B-3 5,450 —
Lease finance
obligation 870 775
Current
obligations 88,370 90,275
Current deferred
financing fees and debt discount (4,811 ) (7,541 )
83,559 82,734
Noncurrent
liabilities:
Term A loan 366,562 866,250
Term A-1 1,171,875 730,000
Term B loan — 543,812
Term B-3 535,463 —
Revolver — —
Lease finance
obligation 61,032 57,902
Noncurrent
obligations 2,134,932 2,197,964
Noncurrent deferred
financing fees and debt discount (18,688 ) (17,955 )
2,116,244 2,180,009
Total $ 2,199,803 $ 2,262,743
Senior
Secured Credit Facilities
On
December 20, 2017, the Company entered into a Fourth Amendment
(the “Fourth Amendment”) to its Amended and Restated
Credit Facility dated June 18, 2015, as previously amended on
December 14, 2015, April 26, 2017, and October 17,
2017 (the “Credit Agreement”). The Fourth Amendment
provided for a new Term B Loan facility in the principal amount of
$542.3 million, the proceeds of which (along with cash on
hand) were used to repay in full the existing Term B Loan facility.
Under the terms of the Fourth Amendment, the maturity date of the
new Term B Loan facility remains April 26, 2024, but the new
Term B Loan facility has an interest rate of LIBOR (as defined in
the Credit Agreement) plus a percentage ranging from 2.00% to 2.25%
for Eurocurrency Loans (as defined in the Credit Agreement) or the
prime rate (as determined in accordance with the Credit Agreement)
plus a percentage ranging from 1.00% to 1.25% for Base Rate Loans
(as defined in the Credit Agreement), in either case depending on
ARRIS’s consolidated net leverage ratio. The Fourth Amendment
also increased to $500 million the amount of cash that can be
used to offset indebtedness in the calculation of the consolidated
net leverage ratio for purposes of determining the applicable
interest rate. All other material terms of the Credit Agreement
remained unchanged.
On
October 17, 2017, the Company entered into the Third Amendment
and Consent (the “Third Amendment”) to the Credit
Agreement. Pursuant to the Third Amendment, ARRIS (i) incurred
“Refinancing Term A Loans” of $391 million,
(ii) incurred “Refinancing
Term A-1 A-1
The Third
Amendment extended the maturity date of the Term A Loans and the
Revolving Credit Facility to October 17, 2022. Pursuant to the
Third Amendment, the Company is subject to a minimum consolidated
interest coverage ratio test, which is unchanged from the Credit
Agreement. In addition, the Company is subject to a maximum
consolidated net leverage ratio test of not more than 4.0:1.0,
subject to a step-down to 3.75:1.00 commencing with the fiscal
quarter ending March 31, 2019. The amount of unrestricted cash
used to offset indebtedness in the calculation of the consolidated
net leverage ratio was also increased from $200 million to
$500 million. The interest rates under the Third Amendment
were not changed.
On
April 26, 2017, ARRIS entered into a Second Amendment (the
“Second Amendment”) to the Credit Agreement. The Second
Amendment provided for a new Term B Loan facility in the principal
amount of $545 million, the proceeds of which (along with cash
on hand) were used to repay the existing Term B Loan facility.
Under the terms of the Second Amendment, the new
Term B-2
In connection
with the Amendments in 2017, the Company paid and capitalized
approximately $1.4 million of financing fees and
$4.5 million of original issuance discount. In addition, the
Company expensed approximately $4.5 million of debt issuance
costs and wrote off approximately $1.3 million of existing
debt issuance costs associated with certain lenders who were not
party to the credit facility, which were included as interest
expense in the Consolidated Statements of Income for the year ended
December 31, 2017.
Interest
rates on borrowings under the senior secured credit facilities are
set forth in the table below.
Rate As of December 31, 2017
Term Loan A LIBOR + 1.75 % 3.32 %
Term
Loan A-1 LIBOR + 1.75 % 3.32 %
Term
Loan B-3 LIBOR + 2.25 % 3.82 %
Revolving Credit
Facility (1) LIBOR + 1.75 % Not Applicable
(1) Includes unused
commitment fee of 0.30% and letter of credit fee of 1.75% not
reflected in interest rate above.
The Credit
Agreement provides for adjustments to the interest rates paid on
the Term Loan A, Term Loan A-1, B-3
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and a maximum
leverage ratio. As of December 31, 2017, ARRIS was in
compliance with all covenants under the Credit
Agreement.
During 2017,
the Company made mandatory payments of approximately
$91.7 million related to the senior secured credit
facilities.
Account
Receivable Financing Program
In connection
with the Pace combination on January 4, 2016, ARRIS assumed an
accounts receivable financing program which was entered into by
Pace on June 30, 2015. Under this program, the Company
assigned trade receivables on a revolving basis of up to
$50 million to the lender and the lender advances 95% of the
receivable value to the Company. The remaining 5% is remitted to
ARRIS upon receipt of cash from the customer.
The accounts
receivable financing program was accounted for as secured
borrowings and amounts outstanding were included in the current
portion of long-term debt on the consolidated balance sheet. The
Company paid certain transaction fees and interest of 1.23% on the
outstanding balance in connection with this program.
As of
December 31, 2016, there is no outstanding balance under this
program and the program was terminated as of June 30,
2017.
Other
As of
December 31, 2017, the scheduled maturities of the contractual
debt obligations are as follows (in thousands):
2018 $ 87,500
2019 87,500
2020 87,500
2021 87,500
2022 1,297,737
Thereafter 513,663</t>
  </si>
  <si>
    <t>Earnings Per Share</t>
  </si>
  <si>
    <t>Note 16. Earnings Per
Share
The following
is a reconciliation of the numerators and denominators of the basic
and diluted earnings per share computations for the periods
indicated (in thousands, except per share data):
For the Years Ended December 31,
2017 2016 2015
Basic:
Net income attributable to
ARRIS International plc. $ 92,027 $ 18,100 $ 92,181
Weighted average shares
outstanding 187,133 190,701 146,388
Basic earnings per
share $ 0.49 $ 0.09 $ 0.63
Diluted:
Net income attributable to
ARRIS International plc. $ 92,027 $ 18,100 $ 92,181
Weighted average shares
outstanding 187,133 190,701 146,388
Net effect of dilutive
shares 2,483 1,484 2,971
Total 189,616 192,185 149,359
Diluted earnings per
share $ 0.49 $ 0.09 $ 0.62
Potential
dilutive shares include stock options, unvested restricted and
performance awards and warrants.
For the year
ended December 31, 2017, 2016 and 2015, approximately
1.1 million, 0.9 thousand and 6.8 million of the
equity-based awards, respectively, were excluded from the
computation of diluted earnings per share because their effect
would have been anti-dilutive. These exclusions are made if the
exercise price of these equity-based awards is in excess of the
average market price of the shares for the period, or if the
Company has net losses, both of which have an anti-dilutive
effect.
During the
twelve months ended December 31, 2017, the Company issued
2.6 million shares of its ordinary shares related to the
vesting of restricted stock units, as compared to 2.3 million
shares for the twelve months ended December 31,
2016.
The warrants
have a dilutive effect in those periods in which the average market
price of the shares exceeds the current effective exercise price
(under the treasury stock method), and are not subject to
performance conditions. During the fourth quarter of 2016,
approximately 2.2 million warrants vested based on the amount
of purchases of products and services by the customer from the
Company. There was no vesting in 2017. The dilutive effect of these
vested shares was immaterial.
In connection
with the Pace combination in 2016, ARRIS issued approximately
47.7 million ordinary shares as part of the purchase
consideration. The fair value of the 47.7 million shares
issued, $1,434.7 million, was determined based on the
conversion of each of Pace’s shares and equity awards
outstanding at a conversion rate of 0.1455 with a value of $30.08
at January 4, 2016, which represents the opening price of the
Company’s shares at the date of Pace combination.
The Company has
not paid cash dividends on its stock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Credit Agreement contains restrictions on
the Company’s ability to pay dividends on its ordinary
shares.</t>
  </si>
  <si>
    <t>Warrants</t>
  </si>
  <si>
    <t>Note 17.
Warrants
During 2016,
the Company entered into two separate Warrant and Registration
Rights Agreements (the “Warrants”) with certain
customers pursuant to which those customers may purchase up to
14.0 million of ARRIS’s ordinary shares, (subject to
adjustment in accordance with the terms of the Warrants, the
“Shares”).
The Warrants
will vest in tranches based on the amount of purchases of products
and services by the customer from the Company. At December 31,
2017, approximately 2.2 million Warrants were vested and
outstanding, with a weighted average exercise price of $24.56,
which vested based on the amount of purchases of products and
services by the customers from the Company in 2016.
The ordinary
shares issuable under our outstanding Warrant program with a
customer, based on achieving certain purchase levels in 2018, are
between 1.0 million and 2.5 million at an exercise price
for the warrants of $26.14.
For Warrants,
other than those issuable in 2018, the exercise price per Share was
established based upon the average volume-weighted price of
ARRIS’s ordinary shares on NASDAQ for the 10-day
For Warrants
issuable in 2018, the exercise price was set based on the
volume-weighted price for the 10-day
The Warrants
provide for net Share settlement that, if elected by the holders,
will reduce the number of Shares issued upon exercise to reflect
net settlement of the exercise price. Customers’ may also
request cash settlement of the Warrants upon exercise in lieu of
issuing Shares, however, such cash election is at the discretion of
ARRIS. The Warrants will expire by September 30,
2023.
The Warrants
provide for certain adjustments that may be made to the exercise
price and the number of Shares issuable upon exercise due to
customary anti-dilution provisions based on future corporate
events. In addition, in connection with any consolidation, merger
or similar extraordinary event involving the Company, the Warrants
will be deemed to represent the right to receive, upon exercise,
the same consideration received by the holders of the
Company’s ordinary shares in connection with such
transaction. Upon a change of control of ARRIS or if ARRIS
materially breaches its applicable agreements with customers (and
such breach is not cured pursuant to the terms of the agreements),
the Warrants will immediately vest for the minimum threshold of
Shares that would otherwise be issuable.
ARRIS has also
agreed, if requested by the holders, to register the Shares
issuable upon exercise of the Warrants under the Securities Act of
1933, as amended (the “Securities Act”) and has also
granted “piggyback” registration rights in the event
ARRIS files a registration statement with the U.S. Securities and
Exchange Commission under the Securities Act covering its equity
securities, subject to the terms and conditions included in the
Warrants.
Because the
Warrants contain performance criteria, which includes aggregate
purchase levels and product mix, under which customers must achieve
for the Warrants to vest, as detailed above, the final measurement
date for the Warrants is the date on which the Warrants vest. Prior
to the final measurement, when achievement of the performance
criteria has been deemed probable, the estimated fair value of
Warrants is being recorded as a reduction to net sales based on the
projected number of Warrants expected to vest, the proportion of
purchases by customers and its affiliates within the period
relative to the aggregate purchase levels required for the Warrants
to vest and the then-current fair value of the related Warrants. To
the extent that projections change in the future as to the number
of Warrants that will vest, as well as changes in the fair market
value of the Warrants, a cumulative catch-up
The fair value
of the Warrants is determined using the Black-Scholes option
pricing model. The assumptions utilized in the Black-Scholes model
include the risk-free interest rate, expected volatility, and
expected life in years.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For the year
ended December 31, 2017 and 2016, ARRIS recorded zero and
$30.2 million, respectively, as a reduction to net sales in
connection with Warrants. This transaction is considered an equity
contract, and is classified as such.</t>
  </si>
  <si>
    <t>Income Taxes</t>
  </si>
  <si>
    <t>Note 18.
Income Taxes
Income (loss)
before income taxes (in thousands):
Years Ended December 31,
2017 2016 2015
U.K. $ (64,177 ) $ (36,300 ) $ (5,321 )
U.S. (159,951 ) (149,605 ) 47,063
Other Foreign 245,331 209,997 65,311
$ 21,203 $ 24,092 $ 107,053
Income tax
expense (benefit) consisted of the following (in
thousands):
Years Ended
December 31,
2017 2016 2015
Current —
U.K. $ 667 $ 81,822 $ 559
U.S. 3,530 47,025 2,141
Other
Foreign 25,347 31,552 14,476
29,544 160,399 17,176
Deferred —
U.K. (22,254 ) (23,177 ) (30 )
U.S. (49,671 ) (105,735 ) 5,119
Other
Foreign (2,540 ) (16,356 ) 329
(74,465 ) (145,268 ) 5,418
Income tax expense
(benefit) $ (44,921 ) $ 15,131 $ 22,594
A
reconciliation of the U.K. statutory income tax rate of 19.25% for
2017 and 20.00% for 2016 and the U.S. federal statutory income tax
rate of 35.00% for 2015 and the effective income tax rates is as
follows:
Years Ended December 31,
2017 2016 2015
Statutory income tax
rate 19.25 % 20.00 % 35.00 %
Effects of:
State income taxes, net
of federal benefit 11.0 (16.6 ) 5.2
Acquired deferred tax
assets — — 5.8
U.S. domestic
manufacturing deduction (0.9 ) (12.0 ) —
Facilitative transaction
costs 54.2 22.0 —
Research and development
tax credits (119.7 ) (90.6 ) (25.1 )
Withholding taxes (U.K.
entities) 12.4 245.5 —
U.K. stamp
duty — 9.4 —
Subpart F
income — 4.0 4.8
Changes in valuation
allowance 35.1 6.0 (26.6 )
Foreign tax
credits 29.5 (14.0 ) (20.7 )
Non-deductible 4.9 — 5.3
Non-U.S. — — (5.0 )
Non-U.K. 26.1 (50.9 ) —
Benefit of other foreign
tax regimes (170.6 ) (135.4 ) —
Recapture of dual
consolidated losses — — 1.1
Taiwan gain — — 34.3
Change in tax
rate (105.0 ) — —
Uncertain tax
positions (13.1 ) 88.9 (1.7 )
Other, net 5.0 (13.5 ) 8.7
(211.85 )% 62.8 % 21.1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 one-time off-shore Low-Taxed
The Company
was required to recognize the effect of the tax law changes in the
period of enactment, such as determining the transition tax,
remeasuring its U.S. deferred tax assets and liabilities as well as
reassessing the realizability of its deferred tax assets. The
Company has calculated its best estimate of the impact of the Act
in its year end income tax provision in accordance with its
understanding of the Act and guidance available as of the date of
this filing and as a result has recorded ($22.5) million as an
income tax benefit in the fourth quarter of 2017, the period in
which the legislation was enacted. The provisional amount related
to the remeasurement of certain deferred tax assets and liabilities
based on the rates at which they are expected to reverse in the
future was ($22.3) million. The provisional amount related to
the one-tim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allows us to record
these provisional amounts during a measurement period not to extend
beyond one year of the enactment date. In accordance with SAB 118,
the Company has determined that the ($22.3) million of the deferred
tax benefit recorded in connection with the remeasurement of
certain deferred tax assets and liabilities and the ($0.2) million
of current tax benefit recorded in connection with the transition
tax on the mandatory deemed repatriation of foreign earnings was a
provisional amount and a reasonable estimate at December 31,
2017. Since the Act was passed late in the fourth quarter of 2017,
and ongoing guidance and accounting interpretation are expected
over the next 12 months, we consider the accounting for the
transition tax, deferred tax re-measurements, re-measurement year-end
Deferred
income taxes reflect the net tax effects of temporary differences
between carrying amounts of assets and liabilities for financial
reporting purposes and the amounts used for income tax purposes.
Significant components of ARRIS’ net deferred income tax
assets (liabilities) were as follows (in thousands):
December 31,
2017 2016
Deferred income tax
assets
Inventory
costs $ 29,453 $ 63,756
Property, plant and
equipment — 2,789
Accrued employee
benefits 34,472 41,246
Accrued operating
expenses 24,904 42,544
Reserves 16,434 26,731
Investments 8,796 667
Loss
carryforwards 91,832 67,645
Research and development
and other credits 164,841 118,113
Capitalized research and
development 83,224 177,594
Other 17,379 50,171
Total deferred income tax
assets 471,335 591,256
Deferred income tax
liabilities:
Property, plant and
equipment (571 ) —
Other
liabilities (7,190 ) (6,656 )
Goodwill and intangible
assets (325,283 ) (451,600 )
Total deferred income tax
liabilities (333,044 ) (458,256 )
Net deferred income tax
assets 138,291 133,000
Valuation
allowance (91,743 ) (57,772 )
Net deferred income tax
assets $ 46,548 $ 75,228
Significant
attributes of ARRIS’s deferred tax assets related to loss
carryforwards and tax credits were as follows: (in
thousands):
2017 2016 Expiration
Net operating loss
carryforwards (“NOL”):
U.S.
federal (1) $ 27,405 $ 30,009 2018 - 2037
Georgia 15,948 4,737 2018 - 2037
Pennsylvania 17,687 13,899 2018 - 2037
Other U.S.
states 12,236 4,495 2018 - 2037
Non-U.S. 18,556 14,505 Varies (2)
Total tax effected loss
carryforward $ 91,832 $ 67,645
Tax credit
carryforwards:
U.S. federal
R&amp;D $ 103,581 $ 84,711 2018 - 2037
Other U.S.
federal 5,742 3,075 2027
California
R&amp;D 34,208 13,782 Indefinite
Other U.S. states
R&amp;D 21,310 16,545 2018 - 2037
Total credit
carryforward $ 164,841 $ 118,113
(1) Gross of tax effect U.S.
Federal operating loss carryforwards are $130.5 million for
the year ended December 31, 2017 and $85.7 million for
the year ended December 31, 2016.
(2) Canadian NOLs expire
within 16 years and all other material foreign NOLs have an
indefinite carryforward life.
ARRIS’
ability to use U.S. federal, state, and other foreign net operating
loss carryforwards to reduce future taxable income, or to use U.S.
federal and state research and development tax credit and other
carryforwards to reduce future income tax liabilities, is subject
to the ability to generate sufficient taxable income of an
appropriate characterization in the appropriate taxing
jurisdictions. In some instance the utilization is also subject to
restrictions attributable to change of ownership during prior tax
years. as defined by appropriate law in the relevant taxing
jurisdiction. These limitations, as noted above, prevent the
Company from utilizing certain deferred tax assets and were
considered in establishing our valuation allowances.
Significant
components of ARRIS’s valuation allowance were as follows (in
thousands):
2017 2016
U.S. federal
R&amp;D $ (8,578 ) $ (8,064 )
Other U.S.
federal (4,241 ) (16,792 )
Georgia NOL (15,008 ) (3,464 )
Pennsylvania
NOL (10,068 ) (6,596 )
Other state
NOL (8,988 ) (3,265 )
California
R&amp;D (18,773 ) —
Other state
R&amp;D (15,606 ) (10,438 )
Non-U.S. (10,481 ) (9,153 )
Ending balance $ (91,743 ) $ (57,772 )
A
roll-forward analysis of our deferred tax asset valuation
allowances is as follows (in thousands):
For the Period ended December 31,
2017 2016 2015
Beginning
balance $ 57,772 $ 87,788 $ 118,629
Additions 52,680 17,973 3,312
Reductions (18,709 ) (47,989 ) (34,153 )
Ending balance $ 91,743 $ 57,772 $ 87,788
As of
December 31, 2017, the Company did not provide additional
income taxes or other non-U.K. non-U.K. non-U.K. non-U.K.
In accordance
with the Tax Cuts and Jobs Act of 2017 and Staff Accounting
Bulletin No. 118 (“SAB 118”), the Company provided
a provisional estimate for U.S. Federal income taxes of $(0.2)
million relating to certain unremitted earnings
of non-U.S. non-U.S. non-U.S. year-end
Tabular
Reconciliation of Unrecognized Tax Benefits (in
thousands)
For the Period ended December 31,
2017 2016 2015
Beginning
balance $ 128,053 $ 49,919 $ 48,019
Gross increases —
tax positions in prior period 6,783 8,068 1,599
Gross decreases —
tax positions in prior period (21,409 ) (5,700 ) (2,185 )
Gross increases —
current-period tax positions 24,551 27,774 9,578
Increases from acquired
businesses 39,420 60,796 —
Changes related to
foreign currency translation adjustment and
remeasurement 1,545 (1,087 ) —
Decreases relating to
settlements with taxing authorities and other (686 ) (3,933 ) (6,689 )
Decreases due to lapse of
statute of limitations (4,032 ) (7,784 ) (403 )
Ending balance $ 174,225 $ 128,053 $ 49,919
The Company
and its subsidiaries file income tax returns in the U.S. and U.K.
jurisdictions, and various state and other foreign jurisdictions.
As of December 31, 2017, the Company and its subsidiaries were
under income tax audit in various jurisdictions including the
United Kingdom, the United States, Hong Kong and various states and
other foreign countries. ARRIS does not anticipate audit
adjustments in excess of its current accrual for uncertain tax
positions.
Liabilities
related to uncertain tax positions inclusive of interest and
penalties were $178.2 million and $137.2 million at
December 31, 2017 and 2016, respectively. These liabilities at
December 31, 2017 and 2016 were reduced by $29.6 million
and $28.4 million, respectively, for offsetting benefits from
the corresponding effects of potential transfer pricing
adjustments, state income taxes and other unrecognized tax
benefits. These offsetting benefits are recorded in
other non-current
Included in
the net result of $148.6 million as of December 31, 2017, is
$37.9 million of net acquired uncertain tax positions. This
amount is fully indemnified and offset by a corresponding
indemnification asset recorded in
other non-current
The Company
reported approximately $4.0 million and $9.2 million,
respectively, of interest and penalty accrual related to the
anticipated payment of these potential tax liabilities as of
December 31, 2017 and 2016. The Company classifies interest
and penalties recognized on the liability for uncertain tax
positions as income tax expense.
Based on
information currently available, the Company anticipates that over
the next twelve-month period, statutes of limitations may close and
audit settlements will occur relating to existing unrecognized tax
benefits of approximately $15.6 million primarily arising from
U.S. federal and state tax related items.</t>
  </si>
  <si>
    <t>Stock-Based Compensation</t>
  </si>
  <si>
    <t>Note 19. Stock-Based
Compensation
ARRIS grants stock awards
under its 2016 Stock Incentive Plan (“SIP”). Upon
approval of the 2016 SIP, all shares available for grant under the
Company’s other existing stock incentive plans were no longer
available. The Board of Directors approved the SIP and the prior
plans to facilitate the retention and continued motivation of key
employees, consultants and directors, and to align more closely
their interests with those of the Company and its
stockholders.
Awards under the SIP may
be in the form of stock options, stock grants, stock units,
restricted stock, stock appreciation rights, performance shares and
units, and dividend equivalent rights. A total of 31,215,000 shares
of the Company’s shares may be issued pursuant to the SIP.
The SIP has been designed to allow for flexibility in the form of
awards; however, awards denominated in ordinary shares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
Restricted
Stock (Non-Performance)
ARRIS grants restricted
stock units to certain employees and
its non-employee
In connection with the
Pace combination, ARRIS accelerated the vesting of the time-based
restricted shares that otherwise were scheduled to vest in 2016 for
all of its executive officers and additional acceleration of
time-based restricted shares for two executives that reached
retirement age eligibility that otherwise would vest in 2017, 2018
and 2019.
The following table
summarizes ARRIS’s unvested restricted stock unit (excluding
performance-related) transactions during the year ending
December 31, 2017:
Ordinary Shares Weighted Average Fair Value
Unvested at
December 31, 2016 6,495,049 $ 24.04
Granted 3,793,925 27.54
Vested (2,571,398 ) 22.98
Forfeited (357,232 ) 24.77
Unvested at
December 31, 2017 7,360,344 26.18
Restricted Shares
Units — Subject to Comparative Market
Performance
ARRIS grants to certain
employees restricted shares units, in which the number of shares to
be issued is dependent upon the Company’s total shareholder
return as compared to the shareholder return of the NASDAQ
composite over a three-year period. The number of shares which
could potentially be issued ranges from zero to 200% of the target
award. For the awards granted in 2015, the three-year measurement
period ended on December 31, 2017. The Company’s total
shareholder return underperformed the NASDAQ composite over the
three-year period, therefore resulted in zero achievement of the
target award. The remaining grants outstanding that are subject to
market performance are 672,530 shares at target; at 200%
performance 1,345,060 would be issued. Compensation expense is
recognized on a straight-line basis over the three-year measurement
period and is based upon the fair market value of the shares
expected to vest. The fair value of the restricted share units is
estimated on the date of grant using a Monte Carlo Simulation
model.
Market Performance Weighted Average Grant Date Fair
Value
Unvested at December 31,
2016 1,640,410 $ 29.52
Granted 524,350 24.13
Vested (211,689 ) 41.12
Performance
adjustment (608,011 ) 35.85
Unvested at December 31,
2017 1,345,060 22.73
The total fair value of
restricted share units, including
both non-performance
Employee Stock
Purchase Plan (“ESPP”)
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ordinary
shares under ARRIS’s ESPP. Purchases by any one participant
are limited to $25,000 (based upon the fair market value) in any
one year. The exercise price is the lower of 85% of the fair market
value of the ARRIS ordinary shares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ordinary shares and 85% of
a six-month
Unrecognized
Compensation Cost
As of December 31,
2017, there was approximately $152.2 million of total
unrecognized compensation cost related to unvested share-based
awards granted under the Company’s incentive plans. This
compensation cost is expected to be recognized over a
weighted-average period of 2.8 years.</t>
  </si>
  <si>
    <t>Employee Benefit Plans</t>
  </si>
  <si>
    <t>Note 20.
Employee Benefit Plans
The Company
sponsors a qualified and a non-qualified non-contributory non-U.S.
The U.S.
pension plan benefit formulas generally provide for payments to
retired employees based upon their length of service and
compensation as defined in the plans. ARRIS’s investment
policy is to fund the qualified plan as required by the Employee
Retirement Income Security Act of 1974 (“ERISA”) and to
the extent that such contributions are tax deductible.
ARRIS also
provides a non-contributory
No minimum
funding contributions are required in 2017 under the
Company’s U.S. defined benefit plan. For the year ended
December 31, 2017, the Company made a voluntary minimum
funding contribution of $1.4 million to its U.S defined
benefit plan. The Company also made funding contributions of
$1.2 million related to our non-U.S.
During 2016,
in an effort to reduce future premiums and administrative fees as
well as to increase our funded status in connection with our U.S.
pension obligation, we made a voluntary funding contribution of
$5.0 million. The Company also made funding contributions of
$10.9 million related to our non-U.S.
The Company
has established a rabbi trust to fund the pension obligations of
the Executive Chairman under his Supplemental Retirement Plan
including the benefit under the
Company’s non-qualified non-qualified
In late 2017,
the Company commenced the process of terminating our U.S. defined
benefit pension plan. Ultimate plan termination is subject to
regulatory approval and to prevailing market conditions and other
considerations. In the event approvals are received and the Company
proceeds with effecting termination, settlement of the plan
obligations is expected to occur in 2019. If the settlement occurs
as expected in 2019, the plan’s deferred actuarial losses
remaining in accumulated other comprehensive income (loss) at that
time will be recognized as expense.
The following
table summarizes the change in projected benefit obligations, fair
value of plan assets and the funded status of pension plan for the
years ended December 31, 2017 and 2016 (in
thousands):
U.S. Pension Plans Non-U.S. Pension Plans
2017 2016 2017 2016
Change in Projected
Benefit Obligation:
Projected benefit
obligation at beginning of year $ 45,270 $ 42,999 $ 35,706 $ 36,372
Service cost — — 664 703
Interest cost 1,733 1,751 486 614
Actuarial loss 3,868 2,024 121 81
Benefit
payments (1,651 ) (1,504 ) — (1,041 )
Settlements — — (1,596 ) (1,626 )
Foreign
currency — — 2,755 603
Projected benefit
obligation at end of year $ 49,220 $ 45,270 $ 38,136 $ 35,706
Change in Plan
Assets:
Fair value of plan assets
at beginning of year $ 18,510 $ 13,516 $ 19,011 $ 9,232
Actual return on plan
assets 949 751 183 131
Company
contributions 1,856 5,747 1,259 11,120
Expenses and benefits
paid from plan assets (1,651 ) (1,504 ) — —
Settlements — — (1,596 ) (1,626 )
Foreign
currency — — 1,467 154
Fair value of plan assets
at end of year (1) $ 19,664 $ 18,510 $ 20,324 $ 19,011
Funded Status:
Funded status of
plan $ (29,557 ) $ (26,760 ) $ (17,812 ) $ (16,695 )
Unrecognized actuarial
loss (gain) 13,981 10,720 (1,857 ) (2,038 )
Net amount
recognized $ (15,576 ) $ (16,040 ) $ (19,669 ) $ (18,733 )
(1) In addition to the U.S.
pension plan assets, ARRIS has established two rabbi trusts to
further fund the pension obligations of the Executive Chairman and
certain executive officers of $25.4 million as of
December 31, 2017 and $21.2 million as of
December 31, 2016, and are included in Investments on the
Consolidated Balance Sheets.
Amounts
recognized in the statement of financial position consist of (in
thousands):
U.S. Pension Plans Non-U.S. Pension Plans
2017 2016 2017 2016
Current
liabilities $ (17,670 ) $ (399 ) $ — $ —
Noncurrent
liabilities (11,887 ) (26,361 ) (17,812 ) (16,695 )
Accumulated other
comprehensive loss (income) (1) 13,981 10,720 (1,857 ) (2,038 )
Total $ (15,576 ) $ (16,040 ) $ (19,669 ) $ (18,733 )
(1) The accumulated other
comprehensive income on the Consolidated Balance Sheets as of
December 31, 2017 and 2016 is presented net of income
tax.
Other changes
in plan assets and benefit obligations recognized in other
comprehensive income (loss) are as follows (in
thousands):
U.S. Pension Plans Non-U.S. Pension Plans
2017 2016 2015 2017 2016 2015
Net (gain)
loss $ 3,814 $ 2,068 $ (3,203 ) $ 261 $ 225 $ 813
Amortization of net gain
(loss) (552 ) (544 ) (834 ) 78 248 (529 )
Adjustments — — — — 1,849 —
Foreign
currency — — — — 31 —
Total recognized in other
(loss) comprehensive income $ 3,262 $ 1,524 $ (4,037 ) $ 339 $ 2,353 $ 284
Information
for defined benefit plans with accumulated benefit obligations or
projected benefit obligation in excess of plan assets as of
December 31, 2017 and 2016 is as follows (in
thousands):
U.S. Pension Plans Non-U.S. Pension Plans
2017 2016 2017 2016
Accumulated benefit
obligation in excess of plan assets:
Accumulated benefit
obligation $ 49,220 $ 45,270 $ 29,741 $ 27,551
Fair value of plan
assets 19,664 18,510 20,324 19,011
Projected benefit
obligation in excess of plan assets:
Projected benefit
obligation 49,220 $ 45,270 38,136 35,706
Fair value of plan
assets 19,664 18,510 20,324 19,011
Net periodic
pension cost for 2017, 2016 and 2015 for pension and supplemental
benefit plans includes the following components (in
thousands):
U.S. Pension Plans Non-U.S. Pension Plans
2017 2016 2015 2017 2016 2015
Service cost $ — $ — $ — $ 664 $ 703 $ 738
Interest cost 1,733 1,751 1,716 486 614 661
Return on assets
(expected) (895 ) (795 ) (839 ) (323 ) (275 ) (176 )
Amortization of net
actuarial loss(gain) (1) 552 544 834 (78 ) (70 ) 529
Settlement
charge — — — — (178 ) —
Adjustments — — — — (1,849 ) —
Foreign
currency — — — — (31 ) —
Net periodic pension
cost $ 1,390 $ 1,500 $ 1,711 $ 749 $ (1,086 ) $ 1,752
(1) ARRIS uses the allowable
10% corridor approach to determine the amount of gains/losses
subject to amortization in pension cost. Gains/losses are amortized
on a straight-line basis over the average future service of members
expected to receive benefits
Estimated
amounts to be amortized from accumulated other comprehensive income
(loss) into net periodic benefit costs in the year ending
December 31, 2018 based on December 31, 2017 plan
measurements are $1.0 million, consisting primarily of
amortization of the net actuarial loss in the U.S. pension
plans.
The
assumptions used to determine the benefit obligations as of
December 31, 2017 and 2016 are as set forth below (in
percentage):
U.S. Pension Plans Non-U.S. Pension Plans
2017 2016 2015 2017 2016 2015
Weighted-average
assumptions used to determine benefit obligations:
Discount rate 3.45 % 3.90 % 4.15 % 1.10 % 1.30 % 1.70 %
Rate of compensation
increase N/A N/A N/A N/A N/A N/A
Weighted-average
assumptions used to determine net periodic benefit
costs:
Discount rate 3.90 % 4.15 % 3.75 % 1.30 % 1.70 % 1.90 %
Expected long-term rate
of return on plan assets 5.00 % 6.00 % 6.00 % 1.40 % 1.60 % 2.00 %
Rate of compensation
increase (1) N/A N/A N/A 3.00 % 3.00 % 3.00 %
(1) Represent an average rate
for the non-U.S.
The expected
long-term rate of return on assets is derived using the building
block approach which includes assumptions for the long-term
inflation rate, real return, and equity risk premiums.
No minimum
funding contributions are required for 2018 for the U.S. Pension
plan, however the Company may make a voluntary contribution. The
Company estimates it will make funding contributions of
$1.2 million in 2018 for the non-U.S.
As of
December 31, 2017, the expected benefit payments related to
the Company’s defined benefit pension plans during the next
ten years are as follows (in thousands):
U.S. Pension Plans Non-U.S. Pension Plans
2018 $ 18,890 $ 2,840
2019 1,770 2,122
2020 1,820 2,169
2021 1,920 2,273
2022 1,920 1,905
2023 — 2027 10,200 10,737
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7 and 2016:
U.S. Pension Plans
Target Actual
2017 2016 2017 2016
Equity
securities — 30% - 40% — 30 %
Debt
securities — 0% - 5% — 2 %
Cash and cash
equivalents 80% - 100% 60% - 70% 100 % 68 %
Asset
allocation for the non-U.S.
The following
table summarizes the Company’s U.S. pension plan assets by
category and by level (as described in Note
7 Fair Value
Measurements
December 31, 2017
Level 1 Level 2 Level 3 Total
Cash and cash
equivalents (1) $ 19,662 $ 2 $ — $ 19,664
Total $ 19,662 $ 2 $ — $ 19,664
December 31,
2016
Level 1 Level 2 Level 3 Total
Cash and cash
equivalents (1) $ — $ 12,723 $ — $ 12,723
Equity
securities (2) :
U.S. large cap 1,123 — — 1,123
U.S. mid cap 1,118 — — 1,118
U.S. small cap 1,118 — — 1,118
International 1,685 — — 1,685
Fixed income
securities (3) : 743 — — 743
Total $ 5,787 $ 12,723 $ — $ 18,510
(1) Cash and cash
equivalents, which are used to pay benefits and administrative
expenses, are held in money market and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
Other
Benefit Plans
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16.5 million, $16.4 million and $16.6 million in
2017, 2016 and 2015, respectively.
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5.7 million and $4.2 million at December 31,
2017 and 2016, respectively. Total expenses included in continuing
operations for the matching contributions were approximately
$0.3 million and $0.2 million in 2017 and 2016,
respectively.
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3.1 million and
$3.0 million at December 31, 2017 and 2016,
respectively.
The Company
also has a deferred retirement salary plan, which was limited to
certain current or former officers. The present value of the
estimated future retirement benefit payments is being accrued over
the estimated service period from the date of signed agreements
with the employees. The accrued balance of this plan, the majority
of which is included in other long-term liabilities, were
$1.5 million and $1.6 million at December 31, 2017
and 2016, respectively. Total expenses (income) included in
continuing operations for the deferred retirement salary plan were
approximately $0.2 million and $0.4 million for 2017 and
2016, respectively.</t>
  </si>
  <si>
    <t>Note 21.
Accumulated Other Comprehensive Income (Loss)
The following
table summarizes the changes in accumulated other comprehensive
income (loss) by component, net of taxes, for the year ended
December 31, 2017 and 2016 (in thousands):
Available-for Derivative Pension Cumulative Total
Balance as of
December 31, 2015 $ 133 $ (6,781 ) $ (4,195 ) $ (1,803 ) $ (12,646 )
Other comprehensive
(loss) income before reclassifications (11 ) 1,631 (2,934 ) 11,096 9,782
Amounts reclassified from
accumulated other comprehensive income (loss) 15 5,821 319 — 6,155
Net current-period other
comprehensive income (loss) 4 7,452 (2,615 ) 11,096 15,937
Balance as of
December 31, 2016 $ 137 $ 671 $ (6,810 ) $ 9,293 $ 3,291
Other comprehensive
(loss) income before reclassifications 471 3,790 (2,487 ) (2,050 ) (276 )
Amounts reclassified from
accumulated other comprehensive income (loss) 54 1,128 304 — 1,486
Net current-period other
comprehensive income (loss) 525 4,918 (2,183 ) (2,050 ) 1,210
Balance as of
December 31, 2017 $ 662 $ 5,589 $ (8,993 ) $ 7,243 $ 4,501</t>
  </si>
  <si>
    <t>Repurchases of Stock</t>
  </si>
  <si>
    <t>Note 22. Repurchases of
Stock
Upon completing
the Pace combina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2016, the
Company’s Board of Directors approved a $300 million
share repurchase authorization replacing all prior programs. In
early 2017, the Board authorized an additional $300 million
for share repurchases.
During 2016,
the Company repurchased 7.4 million of its ordinary shares for
$178.0 million at an average stock price of $24.09.
During 2017,
ARRIS repurchased 7.5 million shares of its ordinary shares at
an average price of $26.12 per share, for an aggregate
consideration of approximately $197.0 million. The remaining
authorized amount for stock repurchases was $225.0 million as
of December 31, 2017. Unless terminated earlier by a Board
resolution, this new plan will expire when ARRIS has used all
authorized funds for repurchase. However, U.K. law also generally
prohibits a company from repurchasing its own shares through
“off market purchases” without prior approval of
shareholders because we are not traded on a recognized investment
exchange in the U.K. This shareholder approval lasts for a maximum
period of five years. Prior to and in connection with the Pace
combination, we obtained approval to purchase our own shares. This
authority to repurchase shares terminates in January 2021, unless
otherwise reapproved by our shareholders.</t>
  </si>
  <si>
    <t>Commitments and Contingencies</t>
  </si>
  <si>
    <t>Note 23. Commitments and
Contingencies
General
Matters
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Operating Leases
2018 $ 37,661
2019 31,864
2020 27,288
2021 24,502
2022 20,558
Thereafter 42,768
Less sublease
income (4,674 )
Total minimum lease
payments $ 179,967
Total rental
expense for all operating leases amounted to approximately
$26.4 million, $34.0 million and $26.9 million for
the years ended December 31, 2017, 2016 and 2015,
respectively.
Additionally,
the Company had contractual obligations of approximately
$772.1 million under agreements with non-cancelable 12-month
Bank
Guarantees
The Company has
outstanding bank guarantees, of which certain amounts are
collateralized by restricted cash. As of December 31, 2017,
the restricted cash associated with the outstanding bank guarantee
was $1.5 million which is reflected in Other Assets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Accordingly, the Company is
currently unable to reasonably estimate the possible loss or range
of possible loss for any of the matters identified in Part II,
Item 1 “Legal Proceedings”. The results in
litigation are unpredictable and an adverse resolution of one or
more of such matters not included in the estimate provided, or if
losses are higher than what is currently estimated, it could have a
material adverse effect on our business, financial position,
results of operations or cash flows. In addition, the Company is a
defendant in various litigation matters generally arising out of
the normal course of business. (See Part I, Item 3
“Legal Proceedings” for additional details).</t>
  </si>
  <si>
    <t>Subsequent Events</t>
  </si>
  <si>
    <t>Note 24. Subsequent
Events
In February
2018, the Company announced an agreement to sell its manufacturing
facility in New Taipei City, Taiwan, along with certain
manufacturing fixed assets. The aggregate consideration for the
acquired assets is $81.3 million ($75.0 million for the
facility and land, plus $6.3 million for the manufacturing
fixed assets). As a condition of sale, the Company will indemnify
the buyer for certain environmental obligations up to
$7.0 million. As of December 31, 2017, the carrying
amount of the facility, land, and manufacturing fixed assets was
approximately $57.9 million and will be reclassified as held
for sale in the first quarter of 2018. The Company expects to close
the transaction in the second half of 2018.
In addition,
the Company expects to incur restructuring charges of approximately
$15.0 million in the first quarter of 2018 for employee
severance and termination benefits in connection with the
sale.</t>
  </si>
  <si>
    <t>Summary Quarterly Consolidated Financial Information (unaudited)</t>
  </si>
  <si>
    <t xml:space="preserve">Note 25.
Summary Quarterly Consolidated Financial Information
(unaudited)
The following
table summarizes ARRIS’s quarterly consolidated financial
information (in thousands, except per share data):
Quarters in 2017 Ended,
March 31, June 30, September 30 December
31, (1)(2)(3)(4)
Net sales $ 1,483,105 $ 1,664,170 $ 1,728,524 $ 1,738,593
Gross margin 337,257 403,357 431,155 494,470
Operating (loss)
income (4,084 ) 55,636 84,157 (12,698 )
Net (loss) income
attributable to ARRIS International plc. $ (39,098 ) $ 30,336 $ 88,320 $ 12,469
Net (loss) income per
basic share $ (0.21 ) $ 0.16 $ 0.47 $ 0.07
Net (loss) income per
diluted share $ (0.21 ) $ 0.16 $ 0.47 $ 0.07
Quarters in 2016 Ended
March 31, June 30, September 30 December 31,
(5)(6)
Net sales $ 1,614,706 $ 1,730,044 $ 1,725,145 $ 1,759,223
Gross margin 384,032 444,734 442,850 436,001
Operating (loss)
income (86,490 ) 33,388 91,313 72,506
Net (loss) income
attributable to ARRIS International plc $ (202,573 ) $ 84,228 $ 48,162 $ 88,283
Net (loss) income per
diluted share $ (1.06 ) $ 0.44 $ 0.25 $ 0.46
Net (loss) income per
basic share $ (1.06 ) $ 0.44 $ 0.25 $ 0.46
Year
2017
(1) For the quarter ended
December 31, 2017, the Company recorded an increase to net
sales of $8.1 million, to reverse previous quarters reduction
in net sales in connection with Warrants.
(2) 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
(3) In the fourth quarter of
2017, the Company recorded acquisition costs of $61.5 million
related to the cash settlement of stock-based awards held by
transferring employees.
(4) 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
Year
2016
(5) For the quarter ended
December 31, 2016, the Company recorded $16.4 million as
a reduction to net sales in connection with Warrants.
(6)
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 th quarter in 2016 and was considered the
correction of an immaterial misstatement of interim financial
statements in 2016. In accordance with ASC
Topic 250, Accounting Changes and Error
Corrections, th quarter adjustment on its previously
issued interim financial statements in 2016 and concluded that the
results of operations for these periods were not materially
misstated and accordingly the correction was recorded in the
4 th quarter. </t>
  </si>
  <si>
    <t>Summary of Significant Accounting Policies (Policies)</t>
  </si>
  <si>
    <t>Consolidation</t>
  </si>
  <si>
    <t>(a) Consolidation
The
accompanying consolidated financial statements include the accounts
of the Company and its wholly owned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t>
  </si>
  <si>
    <t>Use of Estimates</t>
  </si>
  <si>
    <t>(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classifications</t>
  </si>
  <si>
    <t>(c) Reclassifications
Certain prior
year amounts in the financial statements and notes have been
reclassified to conform to the fiscal year 2017
presentation.</t>
  </si>
  <si>
    <t>Cash, Cash Equivalents, and Investments</t>
  </si>
  <si>
    <t>(d) Cash, Cash Equivalents, and
Investments
ARRIS’s
cash and cash equivalents (which are highly-liquid investments with
a remaining maturity at the date of purchase of three months or
less) are primarily held in demand deposit accounts and money
market accounts. The Company holds investments consisting of mutual
funds and debt securities classified as available-for-sale,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t>
  </si>
  <si>
    <t>Accounts Receivable and Allowance for Doubtful Accounts and Sales Returns</t>
  </si>
  <si>
    <t>(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7, 2016 and 2015 (in thousands):
2017 2016 2015
Balance at beginning of
fiscal year $ 15,253 $ 9,975 $ 6,392
(Credit) charges to
expenses (566 ) 1,386 2,997
(Write-offs) recoveries,
net (4,457 ) 3,892 586
Balance at end of fiscal
year $ 10,230 $ 15,253 $ 9,975</t>
  </si>
  <si>
    <t>(f) Inventories
Inventories are
stated at the lower of cost or net realizable value. Inventory cost
is determined on a first-in, first-out work-in-process</t>
  </si>
  <si>
    <t>Revenue recognition</t>
  </si>
  <si>
    <t>(g) Revenue
recognition
ARRIS generates
revenue from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the following criteria have been
met:
•
When persuasive evidence of an arrangement
exists
•
Delivery has occurred
•
The fee is fixed or
determinable
•
Collectability is reasonably
assured
Revenue is
deferred if any of the above revenue recognition criteria are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
When required acceptance has not occurred.
•
When trade-in trade-in trade-in trade-in.
Equipment
—
ARRIS’s
equipment deliverables typically include proprietary operating
system software, which together deliver the essential functionality
of its products. Therefore, ARRIS’s equipment
deliverables are considered non-software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non-cancelable
Software
Sold Without Tangible Equipment —
Standalone
Services —
Incentives
—
Value Added
Resellers sell-in
Retail
—</t>
  </si>
  <si>
    <t>Shipping and Handling Fees</t>
  </si>
  <si>
    <t>(h) Shipping and Handling
Fees
Shipping and
handling costs for the years ended December 31, 2017, 2016,
and 2015 were approximately $12.6 million, $4.3 million
and $5.6 million, respectively, and are classified in cost of
sales.</t>
  </si>
  <si>
    <t>Taxes Collected from Customers and Remitted to Governmental Authorities</t>
  </si>
  <si>
    <t>(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Income.</t>
  </si>
  <si>
    <t>Depreciation of Property, Plant and Equipment</t>
  </si>
  <si>
    <t>(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12.1 million in 2017, $6.6 million in 2016 and
$4.5 million in 2015. Depreciation expense, including
amortization of capital leases, for the years ended
December 31, 2017, 2016, and 2015 was approximately
$88.2 million, $90.6 million, and $71.8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ARRIS groups assets (an “asset group”) in a
manner that represents the lowest level for which identifiable cash
flows are largely independent of the cash flows of other groups of
assets and liabilities. When such events or changes in
circumstances are present, the Company estimates the future cash
flows expected to result from the use of the asset or asset group
and its eventual disposition. These estimated future cash flows are
consistent with those used in internal planning. If the sum of the
expected future cash flows (undiscounted and pre-tax Property, Plant and Equipment</t>
  </si>
  <si>
    <t>Goodwill, and Other Intangible Assets</t>
  </si>
  <si>
    <t>(k) Goodwill, and Other Intangible
Assets
Intangible
assets are classified into three categories: (1) goodwill,
(2) intangible assets with definite lives subject to
amortization, and (3) intangible assets with indefinite lives
not subject to amortization.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Note 5 Goodwill and
Other Intangible Assets Goodwill
The Company
performs impairment tests of goodwill at the reporting unit level,
which is at or one level below the operating segments. The
operating segments are primarily based on the nature of the
products and services offered, which is consistent with the way
management operates the business. The Customer Premises Equipment
and Enterprise Networks operating segments are the same as the
reporting unit. The Network &amp; Cloud operating segment is
subdivided into three reporting units which are Network
Infrastructure, Cloud Services, and Cloud TV. Goodwill is assigned
to the reporting unit or units that benefit from the synergies
arising from each business combination.
The Company
evaluates goodwill for impairment annually as of October
1 st , or when an indicator of impairment exists. As of
October 1, 2017, we early adopted Accounting Standards Update
(“ASU”) 2017-04, Intangibles - Goodwill and Other
(Topic 350) - Simplifying the Test for Goodwill Impairment
(“ASU 2017-04”). ASU 2017-04 eliminated Step 2 of the
goodwill impairment test in which an entity had to perform
procedures to determine the fair value at the impairment testing
date of its assets and liabilities. The standard does not change
the guidance on completing Step 1 of the goodwill impairment test.
In accordance with the new standard, we compare the fair value of
our reporting units with the carrying amount, including goodwill.
We recognize an impairment charge for the amount by which the
carrying amount exceeds a reporting unit’s fair value, as
applicable.
The Company
typically uses a weighting of income approach using discounted cash
flow models and a market approach to determine the fair value of a
reporting unit. The assumptions used in these models are consistent
with those the Company believes hypothetical marketplace
participants would use.
The Company
continues to have the option to perform the optional qualitative
assessment of goodwill prior to completing the Step 1 process
described above to determine whether it is more likely than not
that the fair value of a reporting unit is less than its carrying
amount.
During the
fourth quarter of 2017, the Company determined the carrying amount
of its Cloud TV reporting unit associated with our ActiveVideo
acquisition exceeded its fair value, and as such have recorded a
partial goodwill impairment of $51.2 million as of
December 31, 2017, of which $17.9 million is attributable
to noncontrolling interest. There was no impairment of goodwill
resulting from the Company’s annual impairment testing in
2016 and 2015. Indefinite-lived
intangible assets, net
The Company
tests intangible assets determined to have indefinite useful lives,
including certain trademarks and in-process in-process in-process
The Company has
the option to perform a qualitative assessment of indefinite-lived
intangible assets,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the
fourth quarter of 2017, the Company recorded a $3.8 million
partial impairment related to indefinite-lived tradenames acquired
included as part of our Cloud TV reporting unit, of which
$1.3 million is attributable to noncontrolling
interest.
During 2016,
the Company wrote off $2.2 million of in-process
There were no
impairment charges related to intangible assets with
indefinite-lives in 2015. Definite-lived
intangible assets, net
When facts and
circumstances indicate that the carrying amount of definite-lived
intangible assets may not be recoverable, management assesses the
recoverability of the carrying amount by preparing estimates of
future cash flows. These estimated future cash flows are consistent
with those we use in our internal planning. To test for recovery,
the Company group assets (an “asset group”) in a manner
that represents the lowest level for which identifiable cash flows
are largely independent of the cash flows of other groups of assets
and liabilities. If the sum of the expected future cash flows
(undiscounted and pre-tax
There were no
impairment charges related to definite-lived intangible assets
during 2017, 2016 and 2015.</t>
  </si>
  <si>
    <t>Advertising and Sales Promotion</t>
  </si>
  <si>
    <t>(l) Advertising and Sales
Promotion
Advertising and
sales promotion costs are expensed as incurred. Advertising and
sales promotion expense was approximately $17.5 million,
$19.6 million, and $16.8 million for the years ended
December 31, 2017, 2016 and 2015, respectively.</t>
  </si>
  <si>
    <t>Research and Development</t>
  </si>
  <si>
    <t>(m) Research and
Development
Research and
development (“R&amp;D”) costs are expensed as incurred.
The expenditures include compensation costs, materials, other
direct expenses, and an allocation of information technology,
telecommunications, and facilities costs.</t>
  </si>
  <si>
    <t>Warranty</t>
  </si>
  <si>
    <t>(n) Warranty
ARRIS provides
warranties of various lengths to customers based on the specific
product and the terms of individual agreements. For further
discussion, see Note 9 Guarantees</t>
  </si>
  <si>
    <t>(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the amount of
any tax benefits that are not expected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8 Income Taxes</t>
  </si>
  <si>
    <t>Foreign Currency</t>
  </si>
  <si>
    <t>(p) Foreign Currency
A significant
portion of the Company’s products are manufactured or
assembled in Brazil, China, Mexico and Taiwan, and we have research
and development centers in Canada, China, France, India, Ireland,
Israel, Singapore, Sweden, Taiwan and United Kingdom.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The financial
position and results of operations of certain of the
Company’s international subsidiaries are measured using the
local currency as the functional currency. Revenues and expenses of
these subsidiaries are translated into U.S. dollars at average
exchange rates prevailing during the period. Assets and liabilities
of these subsidiaries are translated at the exchange rates as of
the balance sheet date. Translation gains and losses are recorded
in accumulated other comprehensive income.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t>
  </si>
  <si>
    <t>(q) Stock-Based
Compensation
See Note 19
Stock-Based Compensation</t>
  </si>
  <si>
    <t>Concentrations of Credit Risk</t>
  </si>
  <si>
    <t>(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As of December 31, 2017, two customers
represented 19% and 14% of total accounts receivable. As of
December 31, 2016, three customers represented 20%, 17% and
14% of total accounts receivable.</t>
  </si>
  <si>
    <t>Fair Value</t>
  </si>
  <si>
    <t>(s)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
Non-marketable Non-marketable
•
Senior secured credit facilities: Comprised of term loans and a
revolving credit facility of which the outstanding principal amount
approximates fair value
•
Derivative instruments: The carrying amounts reported in the
balance sheet for derivative financial instruments reflect their
estimated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t>
  </si>
  <si>
    <t>Computer Software</t>
  </si>
  <si>
    <t>(t) Computer Software
Internal-us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internal-use
External-us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t>
  </si>
  <si>
    <t>Comprehensive Income (Loss)</t>
  </si>
  <si>
    <t>(u) Comprehensive Income
(Loss)
The components
of comprehensive income (loss) include net income (loss),
unrealized gains (losses) on available-for-sale</t>
  </si>
  <si>
    <t>(v)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Warrants</t>
  </si>
  <si>
    <t>Summary of Significant Accounting Policies (Tables)</t>
  </si>
  <si>
    <t>Summary of Changes in Reserve for Allowance for Doubtful Accounts, Sales Returns and Allowances</t>
  </si>
  <si>
    <t>The following
table represents a summary of the changes in the reserve for
allowance for doubtful accounts, and sales returns and allowances
for fiscal 2017, 2016 and 2015 (in thousands):
2017 2016 2015
Balance at beginning of
fiscal year $ 15,253 $ 9,975 $ 6,392
(Credit) charges to
expenses (566 ) 1,386 2,997
(Write-offs) recoveries,
net (4,457 ) 3,892 586
Balance at end of fiscal
year $ 10,230 $ 15,253 $ 9,975</t>
  </si>
  <si>
    <t>Business Acquisitions (Tables)</t>
  </si>
  <si>
    <t>Acquired Intangible Assets</t>
  </si>
  <si>
    <t>The
$472.5 million of acquired intangible assets are as follows
(in thousands):
Preliminary Estimated Weighted
Technology and
patents $ 265,000 6.8
Customer contracts and
relationships 100,000 7.0
In-process 50,000 indefinite
Trademarks and
tradenames 22,500 10.0
Backlog 35,000 0.5
Total estimated fair
value of intangible assets $ 472,500</t>
  </si>
  <si>
    <t>Ruckus Wireless and ICX Switch business (Ruckus Networks)</t>
  </si>
  <si>
    <t>Summary of Fair Value of Consideration Transferred</t>
  </si>
  <si>
    <t>The following
table summarizes the fair value of consideration transferred for
Ruckus Networks (in thousands):
Cash
consideration $ 779,743
Estimated working capital
adjustments (16,371 )
Non-cash (1) (2,359 )
Total consideration
transferred $ 761,013
(1) Non-cash</t>
  </si>
  <si>
    <t>Summary of Estimated Fair Values of Net Assets Acquired</t>
  </si>
  <si>
    <t>The following
is a summary of the estimated fair values of the net assets
acquired (in thousands):
Amounts Recognized
Total estimated
consideration transferred $ 761,013
Cash and cash
equivalents 18,958
Accounts
receivables 32,940
Inventories 48,897
Prepaids and
other 4,836
Property, plant &amp;
equipment 33,500
Intangible
assets 472,500
Other assets 39,528
Accounts payable and
accrued liabilities (17,216 )
Other current
liabilities (9,666 )
Deferred revenue (47,718 )
Noncurrent deferred income
tax liabilities, net (92,233 )
Other noncurrent
liabilities (41,347 )
Net assets
acquired 442,979
Goodwill $ 318,034</t>
  </si>
  <si>
    <t>Goodwill and Intangible Assets (Tables)</t>
  </si>
  <si>
    <t>Changes in Carrying Amount of Goodwill</t>
  </si>
  <si>
    <t>The changes
in the carrying amount of goodwill for the three years ended
December 31, 2017 are as follows (in thousands):
CPE N &amp; C Enterprise Total
Goodwill 682,582 710,037 — $ 1,392,619
Accumulated impairment
losses — (378,656 ) — (378,656 )
Balance as of
December 31, 2015 $ 682,582 $ 331,381 $ — $ 1,013,963
Changes in year
2016:
Goodwill acquired
(disposed), net 698,106 291,331 — 989,437
Currency
translation 10,483 (60 ) — 10,423
Other — 2,346 — 2,346
Balance as of
December 31, 2016 $ 1,391,171 $ 624,998 $ — $ 2,016,169
Goodwill 1,391,171 1,003,654 — 2,394,825
Accumulated impairment
losses — (378,656 ) — (378,656 )
Balance as of
December 31, 2016 $ 1,391,171 $ 624,998 $ — $ 2,016,169
Changes in year
2017:
Goodwill acquired,
net — — 318,034 318,034
Impairment — (51,200 ) — (51,200 )
Other (4,491 ) — — (4,491 )
Balance as of
December 31, 2017 $ 1,386,680 $ 573,798 $ 318,034 $ 2,278,512
Goodwill 1,386,680 1,003,654 318,034 2,708,368
Accumulated impairment
losses — (429,856 ) — (429,856 )
Balance as of
December 31, 2017 $ 1,386,680 $ 573,798 $ 318,034 $ 2,278,512</t>
  </si>
  <si>
    <t>Gross Carrying Amount and Accumulated Amortization of Intangible Assets</t>
  </si>
  <si>
    <t>The gross carrying amount
and accumulated amortization of the Company’s intangible
assets as of December 31, 2017 and December 31, 2016 are
as follows (in thousands):
December 31, 2017 December 31, 2016
Gross Accumulated Net Book Gross Accumulated Net Book
Definite-lived
intangible assets
Customer
relationships $ 1,672,470 $ 780,655 $ 891,815 $ 1,572,947 $ 624,719 $ 948,228
Developed technology,
patents &amp; licenses 1,521,893 771,200 750,693 1,248,719 571,808 676,911
Trademarks, trade and
domain names 87,472 41,885 45,587 83,472 41,433 42,039
Backlog 35,000 5,833 29,167 16,400 16,400 —
Sub-total $ 3,316,835 $ 1,599,573 $ 1,717,262 $ 2,921,538 $ 1,254,360 $ 1,667,178
Indefinite-lived
intangible assets
Trademarks and trade
names — — — 5,900 — 5,900
In-process 54,100 — 54,100 4,100 — 4,100
Sub-total 54,100 — 54,100 10,000 — 10,000
Total $ 3,370,935 $ 1,599,573 $ 1,771,362 $ 2,931,538 $ 1,254,360 $ 1,677,178</t>
  </si>
  <si>
    <t>Schedule of Amortization of Intangible Assets</t>
  </si>
  <si>
    <t>The following
table presents the amortization of intangible assets (in
thousands):
Years Ended December 31,
2017 2016 2015
Cost of sales $ 3,174 $ 2,963 $ 670
Selling, general &amp;
administrative expense 3,835 4,048 3,480
Amortization of acquired
intangible assets 375,407 397,464 227,440
Total $ 382,416 $ 404,475 $ 231,590</t>
  </si>
  <si>
    <t>Estimated Total Amortization Expense for Finite-Lived Intangibles for Next Five Fiscal Years</t>
  </si>
  <si>
    <t xml:space="preserve">The estimated
total amortization expense for finite-lived intangibles for each of
the next five fiscal years is as follows (in thousands):
2018 $ 402,005
2019 326,807
2020 315,077
2021 180,290
2022 146,499
Thereafter 344,484 </t>
  </si>
  <si>
    <t>Investments (Tables)</t>
  </si>
  <si>
    <t>ARRIS’s
investments consisted of the following (in thousands):
As of December 31, As of December 31,
Current Assets:
Available-for-sale $ 23,874 $ 115,553
Noncurrent
Assets:
Available-for-sale 5,718 15,391
Equity method
investments 22,021 22,688
Cost method
investments 10,092 6,841
Other
investments 33,251 28,012
Total classified as
non-current 71,082 72,932
Total $ 94,956 $ 188,485</t>
  </si>
  <si>
    <t>Amortized Costs and Fair Value of Available-for-sale Securities</t>
  </si>
  <si>
    <t>The amortized costs and
fair value of available-for-sale
December 31, 2017 December 31, 2016
Amortized Gross Gross Fair Amortized Gross Gross Fair
Certificates of
deposit (non-U.S.) $ 12,809 $ — $ — $ 12,809 $ 87,372 $ — $ — $ 87,372
Corporate
bonds 11,003 86 (24 ) 11,065 34,175 35 (77 ) 34,133
Short-term bond fund — — — — 5,046 69 (69 ) 5,046
Corporate obligations 13 — — 13 3 — — 3
Money markets 38 — — 38 54 — — 54
Mutual funds 65 14 — 79 94 28 (21 ) 101
Other
investments 4,941 744 (97 ) 5,588 4,192 530 (487 ) 4,235
Total $ 28,869 $ 844 $ (121 ) $ 29,592 $ 130,936 $ 662 $ (654 ) $ 130,944</t>
  </si>
  <si>
    <t>Unrealized Losses on Available-For-Sale Securities and Fair Value</t>
  </si>
  <si>
    <t>The following table
represents the breakdown of the available-for-sale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
December 31, 2016
Less than 12 months 12 months or more Total
Fair Unrealized Fair Unrealized Fair Unrealized
Certificates of deposit
(non-U.S.) $ 87,372 $ — $ — $ — $ 87,372 $ —
Corporate
bonds 34,133 (77 ) — — 34,133 (77 )
Short-term bond
fund 5,046 (69 ) — — 5,046 (69 )
Corporate
obligations 3 — — — 3 —
Money markets 54 — — — 54 —
Mutual funds 101 (21 ) — — 101 (21 )
Other
investments 4,235 (487 ) — — 4,235 (487 )
Total $ 130,944 $ (654 ) $ — $ — $ 130,944 $ (654 )</t>
  </si>
  <si>
    <t>Sale and/or Maturity of Available-for-Sale Securities</t>
  </si>
  <si>
    <t>The sale and/or maturity
of available-for-sale
Years Ended December 31,
2017 2016 2015
Proceeds from
sales $ 165,301 $ 25,932 $ 157,965
Gross gains 16 33 305
Gross losses — — (452 )</t>
  </si>
  <si>
    <t>Contractual Maturities of Available-for-Sale Securities</t>
  </si>
  <si>
    <t>The contractual
maturities of the Company’s available-for-sale
December 31, 2017
Amortized Cost Fair Value
Within 1 year $ 23,812 $ 23,874
After 1 year through 5
years — —
After 5 years through 10
years — —
After 10 years 5,057 5,718
Total $ 28,869 $ 29,592</t>
  </si>
  <si>
    <t>Summary of Ownership Structure and Ownership Percentage of Non-consolidated Investments</t>
  </si>
  <si>
    <t>The following
table summarizes the ownership structure and ownership percentage
of the non-consolidated
Name of Investee
Ownership Structure % Ownership
MPEG LA Limited Liability Company 8.4%
Music Choice Limited Liability Partnership 18.2%
Conditional Access
Licensing (“CAL”) Limited Liability Company 49.0%
Combined Conditional Access
Development (“CCAD”) Limited Liability Company 50.0%</t>
  </si>
  <si>
    <t>Fair Value Measurements (Tables)</t>
  </si>
  <si>
    <t>Investment Asset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as of December 31, 2017 and 2016 (in
thousands):
December 31, 2017
Level 1 Level 2 Level 3 Total
Certificates of deposit
(foreign)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t>
  </si>
  <si>
    <t>Derivative Instruments and Hedging Activities (Tables)</t>
  </si>
  <si>
    <t>Impact of Derivative Financial Instruments</t>
  </si>
  <si>
    <t xml:space="preserve">The table below
presents the impact of the Company’s derivative financial
instruments had on Consolidated Statement of Operations (in
thousands):
Location of Years Ended
2017 2016 2015
Gain (loss) Recognized in
OCI on Derivatives (Effective Portion) Interest expense $ 5,587 $ 2,103 $ (13,256 )
Amounts Reclassified from
Accumulated OCI into Income (Effective Portion) Interest expense 1,663 7,512 7,495 </t>
  </si>
  <si>
    <t>Fair Values of Derivative Instruments Designated as Hedging Instruments Recorded in Consolidated Balance Sheet</t>
  </si>
  <si>
    <t xml:space="preserve">The following
table indicates the location on the Consolidated Balance Sheets in
which the Company’s derivative assets and liabilities
designated as hedging instruments have been recognized and the
related fair values of those derivatives (in thousands):
Balance Sheet Location December 31, 2017 December 31, 2016
Interest rate derivatives
— asset derivatives Other current assets 3,590 222
Interest rate derivatives
— asset derivatives Other assets 6,566 8,043
Interest rate derivatives
— liability derivatives Other accrued liabilities (3,053 ) (2,989 )
Interest rate derivatives
— liability derivatives Other noncurrent liabilities (971 ) (6,421 )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in thousands):
Balance Sheet Location December 31, 2017 December 31, 2016
Foreign exchange
contracts — asset derivatives Other current assets $ 405 $ 7,369
Foreign exchange
contracts — liability derivatives Other accrued liabilities (8,202 ) (3,671 )
Foreign exchange
contracts — liability derivatives Other noncurrent liabilities (600 ) —
The change in
the fair values of ARRIS’s derivatives not designated as
hedging instruments recorded in the Consolidated Statements of
Income were as follows (in thousands):
Statement of Operations Location 2017 2016 2015
Foreign exchange
contracts Loss on foreign currency $ 25,339 $ 5,909 $ 7,597 </t>
  </si>
  <si>
    <t>Guarantees (Tables)</t>
  </si>
  <si>
    <t>Information Regarding Changes in ARRIS's Aggregate Product Warranty Liabilities</t>
  </si>
  <si>
    <t>Information
regarding the changes in ARRIS’s aggregate product warranty
liabilities for the years ending December 31, 2017 and 2016
were as follows (in thousands):
2017 2016
Beginning
balance $ 88,187 $ 49,027
Warranty reserve at
acquisition 1,700 43,723
Accruals related to
warranties (including changes in assumptions) 36,379 51,947
Settlements made (in cash
or in kind) (50,177 ) (56,510 )
Ending balance $ 76,089 $ 88,187</t>
  </si>
  <si>
    <t>Segment Information (Tables)</t>
  </si>
  <si>
    <t>Reportable Segments</t>
  </si>
  <si>
    <t>The tables
below present information about the Company’s reportable
segments (in thousands):
2017 2016 2015
Net sales to external
customers:
CPE $ 4,475,670 $ 4,747,445 $ 3,136,585
N&amp;C 2,094,113 2,111,708 1,661,594
Enterprise 45,749 — —
Other (1,140 ) (30,035 ) 153
Total 6,614,392 6,829,118 4,798,332
Direct
contribution:
CPE 497,986 684,744 548,840
N&amp;C 806,355 681,608 487,166
Enterprise 6,094 — —
Segment total 1,310,435 1,366,352 1,036,006
Corporate and unallocated
costs (658,659 ) (697,834 ) (568,336 )
Amortization of intangible
assets (375,407 ) (397,464 ) (227,440 )
Impairment of goodwill and
intangible assets (55,000 ) (2,200 ) —
Integration, acquisition,
restructuring and other (98,357 ) (158,137 ) (29,277 )
Operating income 123,012 110,717 210,953
Interest expense 87,088 79,817 70,936
Loss on
investments 11,066 21,194 6,220
Loss (gain) on foreign
currency 9,757 (13,982 ) 20,761
Interest income (7,975 ) (4,395 ) (2,379 )
Other expense (income),
net 1,873 3,991 8,362
Income before income
taxes $ 21,203 $ 24,092 $ 107,053</t>
  </si>
  <si>
    <t>Composition of Corporate and Unallocated Costs</t>
  </si>
  <si>
    <t>For the years
ended December 31, 2017, 2016 and 2015, the compositions of
our corporate and unallocated costs that are reflected in the
consolidated statement of operations were as follows (in
thousands):
2017 2016 2015
Corporate and
unallocated costs:
Cost of sales $ 90,791 $ 150,588 $ 56,311
Selling, general and
administrative expenses 389,753 375,747 349,993
Research and development
expenses 178,115 171,499 162,032
Total $ 658,659 $ 697,834 $ 568,336</t>
  </si>
  <si>
    <t>Summary of Company's Net Intangible Assets and Goodwill by Reportable Segment</t>
  </si>
  <si>
    <t xml:space="preserve">The following
table summarizes the Company’s net intangible assets and
goodwill by reportable segment as of December 31, 2017 and
2016 (in thousands):
CPE N&amp;C Enterprise Total
December 31,
2017
Goodwill $ 1,386,680 $ 573,798 $ 318,034 $ 2,278,512
Intangible assets,
net 807,314 501,998 462,050 1,771,362
December 31,
2016
Goodwill $ 1,391,171 $ 624,998 $ — $ 2,016,169
Intangible assets,
net 1,064,692 612,486 — 1,677,178 </t>
  </si>
  <si>
    <t>Summary of Company's Revenues by Products and Services</t>
  </si>
  <si>
    <t>The following
table summarizes the Company’s revenues by products and
services as of December 31, 2017, 2016 and 2015 (in
thousands):
2017 2016 2015
CPE:
Broadband CPE $ 1,808,600 $ 1,683,491 $ 1,452,164
Video CPE 2,667,070 3,063,954 1,684,421
Sub-total 4,475,670 4,747,445 3,136,585
Network &amp;
Cloud:
Networks 1,747,936 1,789,097 1,390,283
Software and
services 346,177 322,611 271,311
Sub-total 2,094,113 2,111,708 1,661,594
Enterprise
Networks:
Enterprise
Networks 45,749 — —
Other:
Other (1,140 ) (30,035 ) 153
Total net sales $ 6,614,392 $ 6,829,118 $ 4,798,332</t>
  </si>
  <si>
    <t>Summary of Sales to Customers</t>
  </si>
  <si>
    <t>A summary of
sales to these customers for 2017, 2016 and 2015 is set forth below
(in thousands, except percentages):
Years ended December 31,
2017 2016 2015
Charter and
affiliates $ 985,237 $ 1,064,408 (1) $ 960,497
%
of sales 14.9 % 15.6 % 20.0 %
Comcast and
affiliates $ 1,479,415 $ 1,637,519 (1) $ 1,007,376
%
of sales 22.4 % 24.0 % 21.0 %
(1) Revenues were reduced
$30.2 million in 2016, as a result of warrants held by Charter
and Comcast that are intended to incent additional purchases from
them. (see Note 17 Warrants</t>
  </si>
  <si>
    <t>Summary of ARRIS' International Sales by Geographic Region</t>
  </si>
  <si>
    <t>International
sales for the years ended December 31, 2017, 2016 and 2015
were as follows (in thousands):
For the Years Ended December 31,
2017 2016 2015
Domestic —
U.S. $ 4,351,843 $ 4,909,698 $ 3,418,583
International
Americas, excluding
U.S. 1,080,456 982,769 880,581
Asia Pacific 374,772 291,504 142,893
EMEA 807,321 645,147 356,275
Total
international $ 2,262,549 $ 1,919,420 $ 1,379,749
Total sales $ 6,614,392 $ 6,829,118 $ 4,798,332</t>
  </si>
  <si>
    <t>Summary of Plant and Equipment by Geographic Region</t>
  </si>
  <si>
    <t>The following
table summarizes plant and equipment assets by geographic region as
of December 31, 2017 and 2016 (in thousands):
For the Years Ended
2017 2016
Domestic —
U.S. $ 250,866 $ 220,397
International
Americas, excluding
U.S. 12,746 12,838
Asia Pacific 85,236 81,655
EMEA 23,619 38,487
Total
international $ 121,601 $ 132,980
Total property, plant and
equipment assets $ 372,467 $ 353,377</t>
  </si>
  <si>
    <t>Inventories (Tables)</t>
  </si>
  <si>
    <t>Components of Inventory Net of Reserves</t>
  </si>
  <si>
    <t>The components
of inventory are as follows, net of reserves (in
thousands):
December 31,
2017 2016
Raw material $ 149,328 $ 86,243
Work in process 5,416 3,877
Finished goods 670,467 461,421
Total inventories,
net $ 825,211 $ 551,541</t>
  </si>
  <si>
    <t>Property, Plant and Equipment (Tables)</t>
  </si>
  <si>
    <t>Property, Plant and Equipment, at Cost</t>
  </si>
  <si>
    <t>Property, plant
and equipment, at cost, consisted of the following (in
thousands):
December 31,
2017 2016
Land $ 68,562 $ 68,562
Buildings and leasehold
improvements 205,534 163,333
Machinery and
equipment 466,325 440,955
740,421 672,850
Less: Accumulated
depreciation (367,954 ) (319,473 )
Total property, plant and
equipment, net $ 372,467 $ 353,377</t>
  </si>
  <si>
    <t>Restructuring, Acquisition and Integration (Tables)</t>
  </si>
  <si>
    <t>Summary of Changes to Restructuring Accrual</t>
  </si>
  <si>
    <t>The following table
represents a summary of and changes to the restructuring accrual,
which is primarily composed of accrued severance and other employee
costs and contractual obligations that related to excess leased
facilities (in thousands):
Employee Contractual Write-off Total
Balance at
December 31, 2015 $ 3 $ 87 $ — $ 90
Restructuring
charges 92,246 3,379 716 96,341
Cash payments /
adjustments (64,363 ) (1,223 ) — (65,586 )
Non-cash — — (716 ) (716 )
Balance at
December 31, 2016 $ 27,886 $ 2,243 $ — $ 30,129
Restructuring
charges 13,346 5,742 1,842 20,930
Cash payments /
adjustments (35,955 ) (4,683 ) — (40,638 )
Non-cash (898 ) — (1,842 ) (2,740 )
Balance at
December 31, 2017 $ 4,379 $ 3,302 $ — $ 7,681</t>
  </si>
  <si>
    <t>Lease Financing Obligation (Tables)</t>
  </si>
  <si>
    <t>Payments Required on Lease Financing Obligations</t>
  </si>
  <si>
    <t>At
December 31, 2017, the minimum lease payments required on the
financing obligation were as follows (in thousands):
2018 $ 4,260
2019 4,388
2020 4,520
2021 4,655
2022 4,795
Thereafter through
2025 11,307
Total minimum lease
payments $ 33,925</t>
  </si>
  <si>
    <t>Indebtedness (Tables)</t>
  </si>
  <si>
    <t>Summary of Indebtedness and Lease Financing Obligations</t>
  </si>
  <si>
    <t>The following is a
summary of indebtedness and lease financing obligations as of
December 31, 2017 and 2016 (in thousands):
As of December 31, 2017 As of December 31, 2016
Current
liabilities:
Term A loan $ 19,550 $ 49,500
Term A-1 62,500 40,000
Term B-3 5,450 —
Lease finance
obligation 870 775
Current
obligations 88,370 90,275
Current deferred
financing fees and debt discount (4,811 ) (7,541 )
83,559 82,734
Noncurrent
liabilities:
Term A loan 366,562 866,250
Term A-1 1,171,875 730,000
Term B loan — 543,812
Term B-3 535,463 —
Revolver — —
Lease finance
obligation 61,032 57,902
Noncurrent
obligations 2,134,932 2,197,964
Noncurrent deferred
financing fees and debt discount (18,688 ) (17,955 )
2,116,244 2,180,009
Total $ 2,199,803 $ 2,262,743</t>
  </si>
  <si>
    <t>Interes Rates on Senior Secured Credit Facilities</t>
  </si>
  <si>
    <t>Interest rates
on borrowings under the senior secured credit facilities are set
forth in the table below.
Rate As of December 31, 2017
Term Loan A LIBOR + 1.75 % 3.32 %
Term Loan A-1 LIBOR + 1.75 % 3.32 %
Term Loan B-3 LIBOR + 2.25 % 3.82 %
Revolving Credit
Facility (1) LIBOR + 1.75 % Not Applicable
(1) Includes unused commitment
fee of 0.30% and letter of credit fee of 1.75% not reflected in
interest rate above.</t>
  </si>
  <si>
    <t>Scheduled Maturities of Contractual Debt Obligations</t>
  </si>
  <si>
    <t>As of
December 31, 2017, the scheduled maturities of the contractual
debt obligations are as follows (in thousands):
2018 $ 87,500
2019 87,500
2020 87,500
2021 87,500
2022 1,297,737
Thereafter 513,663</t>
  </si>
  <si>
    <t>Earnings Per Share (Tables)</t>
  </si>
  <si>
    <t>Reconciliation of Numerators and Denominators of Basic and Diluted Earnings Per Share Computations</t>
  </si>
  <si>
    <t>The following
is a reconciliation of the numerators and denominators of the basic
and diluted earnings per share computations for the periods
indicated (in thousands, except per share data):
For the Years Ended December 31,
2017 2016 2015
Basic:
Net income attributable to
ARRIS International plc. $ 92,027 $ 18,100 $ 92,181
Weighted average shares
outstanding 187,133 190,701 146,388
Basic earnings per
share $ 0.49 $ 0.09 $ 0.63
Diluted:
Net income attributable to
ARRIS International plc. $ 92,027 $ 18,100 $ 92,181
Weighted average shares
outstanding 187,133 190,701 146,388
Net effect of dilutive
shares 2,483 1,484 2,971
Total 189,616 192,185 149,359
Diluted earnings per
share $ 0.49 $ 0.09 $ 0.62</t>
  </si>
  <si>
    <t>Income Taxes (Tables)</t>
  </si>
  <si>
    <t>Income (Loss) Before Income Taxes</t>
  </si>
  <si>
    <t>Income (loss)
before income taxes (in thousands):
Years Ended December 31,
2017 2016 2015
U.K. $ (64,177 ) $ (36,300 ) $ (5,321 )
U.S. (159,951 ) (149,605 ) 47,063
Other Foreign 245,331 209,997 65,311
$ 21,203 $ 24,092 $ 107,053</t>
  </si>
  <si>
    <t>Components of Income Tax Expense (Benefit)</t>
  </si>
  <si>
    <t>Income tax
expense (benefit) consisted of the following (in
thousands):
Years Ended
December 31,
2017 2016 2015
Current —
U.K. $ 667 $ 81,822 $ 559
U.S. 3,530 47,025 2,141
Other
Foreign 25,347 31,552 14,476
29,544 160,399 17,176
Deferred —
U.K. (22,254 ) (23,177 ) (30 )
U.S. (49,671 ) (105,735 ) 5,119
Other
Foreign (2,540 ) (16,356 ) 329
(74,465 ) (145,268 ) 5,418
Income tax expense
(benefit) $ (44,921 ) $ 15,131 $ 22,594</t>
  </si>
  <si>
    <t>Reconciliation of U.S. Statutory Federal Income Tax Rate and Effective Income Tax Rate</t>
  </si>
  <si>
    <t>A
reconciliation of the U.K. statutory income tax rate of 19.25% for
2017 and 20.00% for 2016 and the U.S. federal statutory income tax
rate of 35.00% for 2015 and the effective income tax rates is as
follows:
Years Ended December 31,
2017 2016 2015
Statutory income tax
rate 19.25 % 20.00 % 35.00 %
Effects of:
State income taxes, net
of federal benefit 11.0 (16.6 ) 5.2
Acquired deferred tax
assets — — 5.8
U.S. domestic
manufacturing deduction (0.9 ) (12.0 ) —
Facilitative transaction
costs 54.2 22.0 —
Research and development
tax credits (119.7 ) (90.6 ) (25.1 )
Withholding taxes (U.K.
entities) 12.4 245.5 —
U.K. stamp
duty — 9.4 —
Subpart F
income — 4.0 4.8
Changes in valuation
allowance 35.1 6.0 (26.6 )
Foreign tax
credits 29.5 (14.0 ) (20.7 )
Non-deductible 4.9 — 5.3
Non-U.S. — — (5.0 )
Non-U.K. 26.1 (50.9 ) —
Benefit of other foreign
tax regimes (170.6 ) (135.4 ) —
Recapture of dual
consolidated losses — — 1.1
Taiwan gain — — 34.3
Change in tax
rate (105.0 ) — —
Uncertain tax
positions (13.1 ) 88.9 (1.7 )
Other, net 5.0 (13.5 ) 8.7
(211.85 )% 62.8 % 21.1 %</t>
  </si>
  <si>
    <t>Significant Components of ARRIS' Net Deferred Income Tax Assets (Liabilities)</t>
  </si>
  <si>
    <t>Significant components of
ARRIS’ net deferred income tax assets (liabilities) were as
follows (in thousands):
December 31,
2017 2016
Deferred income tax
assets
Inventory
costs $ 29,453 $ 63,756
Property, plant and
equipment — 2,789
Accrued employee
benefits 34,472 41,246
Accrued operating
expenses 24,904 42,544
Reserves 16,434 26,731
Investments 8,796 667
Loss
carryforwards 91,832 67,645
Research and development
and other credits 164,841 118,113
Capitalized research and
development 83,224 177,594
Other 17,379 50,171
Total deferred income tax
assets 471,335 591,256
Deferred income tax
liabilities:
Property, plant and
equipment (571 ) —
Other
liabilities (7,190 ) (6,656 )
Goodwill and intangible
assets (325,283 ) (451,600 )
Total deferred income tax
liabilities (333,044 ) (458,256 )
Net deferred income tax
assets 138,291 133,000
Valuation
allowance (91,743 ) (57,772 )
Net deferred income tax
assets $ 46,548 $ 75,228</t>
  </si>
  <si>
    <t>Significant Attributes of ARRIS's Deferred Tax Assets Related to Loss Carryforwards and Tax credits</t>
  </si>
  <si>
    <t>Significant
attributes of ARRIS’s deferred tax assets related to loss
carryforwards and tax credits were as follows: (in
thousands):
2017 2016 Expiration
Net operating loss
carryforwards (“NOL”):
U.S.
federal (1) $ 27,405 $ 30,009 2018 - 2037
Georgia 15,948 4,737 2018 - 2037
Pennsylvania 17,687 13,899 2018 - 2037
Other U.S.
states 12,236 4,495 2018 - 2037
Non-U.S. 18,556 14,505 Varies (2)
Total tax effected loss
carryforward $ 91,832 $ 67,645
Tax credit
carryforwards:
U.S. federal
R&amp;D $ 103,581 $ 84,711 2018 - 2037
Other U.S.
federal 5,742 3,075 2027
California
R&amp;D 34,208 13,782 Indefinite
Other U.S. states
R&amp;D 21,310 16,545 2018 - 2037
Total credit
carryforward $ 164,841 $ 118,113
(1) Gross of tax effect U.S.
Federal operating loss carryforwards are $130.5 million for
the year ended December 31, 2017 and $85.7 million for
the year ended December 31, 2016.
(2) Canadian NOLs expire
within 16 years and all other material foreign NOLs have an
indefinite carryforward life.</t>
  </si>
  <si>
    <t>Summary Deferred Tax Asset Valuation Allowance</t>
  </si>
  <si>
    <t>Significant components of
ARRIS’s valuation allowance were as follows (in
thousands):
2017 2016
U.S. federal
R&amp;D $ (8,578 ) $ (8,064 )
Other U.S.
federal (4,241 ) (16,792 )
Georgia NOL (15,008 ) (3,464 )
Pennsylvania
NOL (10,068 ) (6,596 )
Other state
NOL (8,988 ) (3,265 )
California
R&amp;D (18,773 ) —
Other state
R&amp;D (15,606 ) (10,438 )
Non-U.S. (10,481 ) (9,153 )
Ending balance $ (91,743 ) $ 57,772
A roll-forward analysis
of our deferred tax asset valuation allowances is as follows (in
thousands):
For the Period ended December 31,
2017 2016 2015
Beginning
balance $ 57,772 $ 87,788 $ 118,629
Additions 52,680 17,973 3,312
Reductions (18,709 ) (47,989 ) (34,153 )
Ending balance $ 91,743 $ 57,772 $ 87,788</t>
  </si>
  <si>
    <t>Tabular Reconciliation of Unrecognized Tax Benefits</t>
  </si>
  <si>
    <t>Tabular
Reconciliation of Unrecognized Tax Benefits (in
thousands)
For the Period ended December 31,
2017 2016 2015
Beginning
balance $ 128,053 $ 49,919 $ 48,019
Gross increases — tax
positions in prior period 6,783 8,068 1,599
Gross decreases — tax
positions in prior period (21,409 ) (5,700 ) (2,185 )
Gross increases —
current-period tax positions 24,551 27,774 9,578
Increases from acquired
businesses 39,420 60,796 —
Changes related to foreign
currency translation adjustment and remeasurement 1,545 (1,087 ) —
Decreases relating to
settlements with taxing authorities and other (686 ) (3,933 ) (6,689 )
Decreases due to lapse of
statute of limitations (4,032 ) (7,784 ) (403 )
Ending balance $ 174,225 $ 128,053 $ 49,919</t>
  </si>
  <si>
    <t>Stock-Based Compensation (Tables)</t>
  </si>
  <si>
    <t>Summary of ARRIS' Unvested Restricted Stock Unit (Excluding Performance Related)</t>
  </si>
  <si>
    <t>The following
table summarizes ARRIS’s unvested restricted stock unit
(excluding performance-related) transactions during the year ending
December 31, 2017:
Ordinary Shares Weighted Average Fair Value
Unvested at
December 31, 2016 6,495,049 $ 24.04
Granted 3,793,925 27.54
Vested (2,571,398 ) 22.98
Forfeited (357,232 ) 24.77
Unvested at
December 31, 2017 7,360,344 26.18
The fair
value of the restricted share units is estimated on the date of
grant using a Monte Carlo Simulation model.
Market Performance Weighted Average Grant Date Fair
Value
Unvested at December 31,
2016 1,640,410 $ 29.52
Granted 524,350 24.13
Vested (211,689 ) 41.12
Performance
adjustment (608,011 ) 35.85
Unvested at December 31,
2017 1,345,060 22.73</t>
  </si>
  <si>
    <t>Employee Benefit Plans (Tables)</t>
  </si>
  <si>
    <t>Schedule of Change in Projected Benefit Obligations, Fair Value of Plan Assets and the Funded Status of Pension Plan</t>
  </si>
  <si>
    <t>The following table
summarizes the change in projected benefit obligations, fair value
of plan assets and the funded status of pension plan for the years
ended December 31, 2017 and 2016 (in
thousands):
U.S. Pension Plans Non-U.S. Pension Plans
2017 2016 2017 2016
Change in Projected
Benefit Obligation:
Projected benefit
obligation at beginning of year $ 45,270 $ 42,999 $ 35,706 $ 36,372
Service cost — — 664 703
Interest cost 1,733 1,751 486 614
Actuarial loss 3,868 2,024 121 81
Benefit
payments (1,651 ) (1,504 ) — (1,041 )
Settlements — — (1,596 ) (1,626 )
Foreign
currency — — 2,755 603
Projected benefit
obligation at end of year $ 49,220 $ 45,270 $ 38,136 $ 35,706
Change in Plan
Assets:
Fair value of plan assets
at beginning of year $ 18,510 $ 13,516 $ 19,011 $ 9,232
Actual return on plan
assets 949 751 183 131
Company
contributions 1,856 5,747 1,259 11,120
Expenses and benefits
paid from plan assets (1,651 ) (1,504 ) — —
Settlements — — (1,596 ) (1,626 )
Foreign
currency — — 1,467 154
Fair value of plan assets
at end of year (1) $ 19,664 $ 18,510 $ 20,324 $ 19,011
Funded Status:
Funded status of
plan $ (29,557 ) $ (26,760 ) $ (17,812 ) $ (16,695 )
Unrecognized actuarial
loss (gain) 13,981 10,720 (1,857 ) (2,038 )
Net amount
recognized $ (15,576 ) $ (16,040 ) $ (19,669 ) $ (18,733 )
(1) In addition to the U.S.
pension plan assets, ARRIS has established two rabbi trusts to
further fund the pension obligations of the Executive Chairman and
certain executive officers of $25.4 million as of
December 31, 2017 and $21.2 million as of
December 31, 2016, and are included in Investments on the
Consolidated Balance Sheets.</t>
  </si>
  <si>
    <t>Schedule of Amounts Recognized in Statement of Financial Position</t>
  </si>
  <si>
    <t>Amounts
recognized in the statement of financial position consist of (in
thousands):
U.S. Pension Plans Non-U.S. Pension Plans
2017 2016 2017 2016
Current
liabilities $ (17,670 ) $ (399 ) $ — $ —
Noncurrent
liabilities (11,887 ) (26,361 ) (17,812 ) (16,695 )
Accumulated other
comprehensive loss (income) (1) 13,981 10,720 (1,857 ) (2,038 )
Total $ (15,576 ) $ (16,040 ) $ (19,669 ) $ (18,733 )
(1) The accumulated other
comprehensive income on the Consolidated Balance Sheets as of
December 31, 2017 and 2016 is presented net of income
tax.</t>
  </si>
  <si>
    <t>Schedule of Changes in Plan Assets and Benefit Obligations Recognized in Other Comprehensive Income (Loss)</t>
  </si>
  <si>
    <t>Other changes in plan
assets and benefit obligations recognized in other comprehensive
income (loss) are as follows (in thousands):
U.S. Pension Plans Non-U.S. Pension Plans
2017 2016 2015 2017 2016 2015
Net (gain)
loss $ 3,814 $ 2,068 $ (3,203 ) $ 261 $ 225 $ 813
Amortization of net gain
(loss) (552 ) (544 ) (834 ) 78 248 (529 )
Adjustments — — — — 1,849 —
Foreign
currency — — — — 31 —
Total recognized in other
(loss) comprehensive income $ 3,262 $ 1,524 $ (4,037 ) $ 339 $ 2,353 $ 284</t>
  </si>
  <si>
    <t>Schedule of Information for Defined Benefit Plans with Accumulated Benefit Obligations in Excess of Plan Assets</t>
  </si>
  <si>
    <t xml:space="preserve">Information for
defined benefit plans with accumulated benefit obligations or
projected benefit obligation in excess of plan assets as of
December 31, 2017 and 2016 is as follows (in
thousands):
U.S. Pension Plans Non-U.S. Pension Plans
2017 2016 2017 2016
Accumulated benefit
obligation in excess of plan assets:
Accumulated benefit
obligation $ 49,220 $ 45,270 $ 29,741 $ 27,551
Fair value of plan
assets 19,664 18,510 20,324 19,011
Projected benefit
obligation in excess of plan assets:
Projected benefit
obligation 49,220 $ 45,270 38,136 35,706
Fair value of plan
assets 19,664 18,510 20,324 19,011 </t>
  </si>
  <si>
    <t>Net Periodic Pension Cost</t>
  </si>
  <si>
    <t>Net periodic pension cost
for 2017, 2016 and 2015 for pension and supplemental benefit plans
includes the following components (in thousands):
U.S. Pension Plans Non-U.S. Pension Plans
2017 2016 2015 2017 2016 2015
Service cost $ — $ — $ — $ 664 $ 703 $ 738
Interest cost 1,733 1,751 1,716 486 614 661
Return on assets
(expected) (895 ) (795 ) (839 ) (323 ) (275 ) (176 )
Amortization of net
actuarial loss(gain) (1) 552 544 834 (78 ) (70 ) 529
Settlement
charge — — — — (178 ) —
Adjustments — — — — (1,849 ) —
Foreign
currency — — — — (31 ) —
Net periodic pension
cost $ 1,390 $ 1,500 $ 1,711 $ 749 $ (1,086 ) $ 1,752
(1) ARRIS uses the allowable
10% corridor approach to determine the amount of gains/losses
subject to amortization in pension cost. Gains/losses are amortized
on a straight-line basis over the average future service of members
expected to receive benefits</t>
  </si>
  <si>
    <t>Assumptions Used</t>
  </si>
  <si>
    <t>The assumptions
used to determine the benefit obligations as of December 31,
2017 and 2016 are as set forth below (in percentage):
U.S. Pension Plans Non-U.S. Pension Plans
2017 2016 2015 2017 2016 2015
Weighted-average
assumptions used to determine benefit obligations:
Discount rate 3.45 % 3.90 % 4.15 % 1.10 % 1.30 % 1.70 %
Rate of compensation
increase N/A N/A N/A N/A N/A N/A
Weighted-average
assumptions used to determine net periodic benefit
costs:
Discount rate 3.90 % 4.15 % 3.75 % 1.30 % 1.70 % 1.90 %
Expected long-term rate of
return on plan assets 5.00 % 6.00 % 6.00 % 1.40 % 1.60 % 2.00 %
Rate of compensation
increase (1) N/A N/A N/A 3.00 % 3.00 % 3.00 %
(1) Represent an average rate
for the non-U.S.</t>
  </si>
  <si>
    <t>Expected Benefit Payments Related to Defined Benefit Pension Plans</t>
  </si>
  <si>
    <t xml:space="preserve">As of
December 31, 2017, the expected benefit payments related to
the Company’s defined benefit pension plans during the next
ten years are as follows (in thousands):
U.S. Pension Plans Non-U.S. Pension Plans
2018 $ 18,890 $ 2,840
2019 1,770 2,122
2020 1,820 2,169
2021 1,920 2,273
2022 1,920 1,905
2023 — 2027 10,200 10,737 </t>
  </si>
  <si>
    <t>Summary of Weighted Average Pension Asset Allocations</t>
  </si>
  <si>
    <t xml:space="preserve">The following table
summarizes the weighted average pension asset allocations as
December 31, 2017 and 2016:
U.S. Pension Plans
Target Actual
2017 2016 2017 2016
Equity
securities — 30% - 40% — 30 %
Debt
securities — 0% - 5% — 2 %
Cash and cash
equivalents 80% - 100% 60% - 70% 100 % 68 % </t>
  </si>
  <si>
    <t>Schedule of Pension Plan Assets by Category and by level</t>
  </si>
  <si>
    <t>The following table
summarizes the Company’s U.S. pension plan assets by category
and by level (as described in Note 7 Fair
Value Measurements
December 31, 2017
Level 1 Level 2 Level 3 Total
Cash and cash
equivalents (1) $ 19,662 $ 2 $ — $ 19,664
Total $ 19,662 $ 2 $ — $ 19,664
December 31,
2016
Level 1 Level 2 Level 3 Total
Cash and cash
equivalents (1) $ — $ 12,723 $ — $ 12,723
Equity
securities (2) :
U.S. large cap 1,123 — — 1,123
U.S. mid cap 1,118 — — 1,118
U.S. small cap 1,118 — — 1,118
International 1,685 — — 1,685
Fixed income
securities (3) : 743 — — 743
Total $ 5,787 $ 12,723 $ — $ 18,510
(1) Cash and cash
equivalents, which are used to pay benefits and administrative
expenses, are held in money market and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t>
  </si>
  <si>
    <t>Accumulated Other Comprehensive Income (Loss) (Tables)</t>
  </si>
  <si>
    <t>Changes in Accumulated Other Comprehensive Income (loss) by Component Net of Taxes</t>
  </si>
  <si>
    <t>The following
table summarizes the changes in accumulated other comprehensive
income (loss) by component, net of taxes, for the year ended
December 31, 2017 and 2016 (in thousands):
Available-for Derivative Pension Cumulative Total
Balance as of
December 31, 2015 $ 133 $ (6,781 ) $ (4,195 ) $ (1,803 ) $ (12,646 )
Other comprehensive
(loss) income before reclassifications (11 ) 1,631 (2,934 ) 11,096 9,782
Amounts reclassified from
accumulated other comprehensive income (loss) 15 5,821 319 — 6,155
Net current-period other
comprehensive income (loss) 4 7,452 (2,615 ) 11,096 15,937
Balance as of
December 31, 2016 $ 137 $ 671 $ (6,810 ) $ 9,293 $ 3,291
Other comprehensive
(loss) income before reclassifications 471 3,790 (2,487 ) (2,050 ) (276 )
Amounts reclassified from
accumulated other comprehensive income (loss) 54 1,128 304 — 1,486
Net current-period other
comprehensive income (loss) 525 4,918 (2,183 ) (2,050 ) 1,210
Balance as of
December 31, 2017 $ 662 $ 5,589 $ (8,993 ) $ 7,243 $ 4,501</t>
  </si>
  <si>
    <t>Commitments and Contingencies (Tables)</t>
  </si>
  <si>
    <t>Future Minimum Operating Lease Payments under Non-Cancelable Leases</t>
  </si>
  <si>
    <t>Future minimum
operating lease payments under non-cancelable
Operating Leases
2018 $ 37,661
2019 31,864
2020 27,288
2021 24,502
2022 20,558
Thereafter 42,768
Less sublease
income (4,674 )
Total minimum lease
payments $ 179,967</t>
  </si>
  <si>
    <t>Summary Quarterly Consolidated Financial Information (unaudited) (Tables)</t>
  </si>
  <si>
    <t>Schedule of Quarterly Consolidated Financial Information</t>
  </si>
  <si>
    <t>The following
table summarizes ARRIS’s quarterly consolidated financial
information (in thousands, except per share data):
Quarters in 2017 Ended,
March 31, June 30, September 30 December
31, (1)(2)(3)(4)
Net sales $ 1,483,105 $ 1,664,170 $ 1,728,524 $ 1,738,593
Gross margin 337,257 403,357 431,155 494,470
Operating (loss)
income (4,084 ) 55,636 84,157 (12,698 )
Net (loss) income
attributable to ARRIS International plc. $ (39,098 ) $ 30,336 $ 88,320 $ 12,469
Net (loss) income per
basic share $ (0.21 ) $ 0.16 $ 0.47 $ 0.07
Net (loss) income per
diluted share $ (0.21 ) $ 0.16 $ 0.47 $ 0.07
Quarters in 2016 Ended
March 31, June 30, September 30 December 31,
(5)(6)
Net sales $ 1,614,706 $ 1,730,044 $ 1,725,145 $ 1,759,223
Gross margin 384,032 444,734 442,850 436,001
Operating (loss)
income (86,490 ) 33,388 91,313 72,506
Net (loss) income
attributable to ARRIS International plc $ (202,573 ) $ 84,228 $ 48,162 $ 88,283
Net (loss) income per
diluted share $ (1.06 ) $ 0.44 $ 0.25 $ 0.46
Net (loss) income per
basic share $ (1.06 ) $ 0.44 $ 0.25 $ 0.46
Year
2017
(1) For the quarter ended
December 31, 2017, the Company recorded an increase to net
sales of $8.1 million, to reverse previous quarters reduction
in net sales in connection with Warrants.
(2) 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
(3) In the fourth quarter of
2017, the Company recorded acquisition costs of $61.5 million
related to the cash settlement of stock-based awards held by
transferring employees.
(4) 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
Year
2016
(5) For the quarter ended
December 31, 2016, the Company recorded $16.4 million as
a reduction to net sales in connection with Warrants.
(6)
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 th quarter in 2016 and was considered the
correction of an immaterial misstatement of interim financial
statements in 2016. In accordance with ASC
Topic 250, Accounting Changes and Error
Corrections, th quarter adjustment on its previously
issued interim financial statements in 2016 and concluded that the
results of operations for these periods were not materially
misstated and accordingly the correction was recorded in the
4 th quarter.</t>
  </si>
  <si>
    <t>Organization and Basis of Presentation - Additional Information (Detail)</t>
  </si>
  <si>
    <t>Dec. 31, 2017Segment</t>
  </si>
  <si>
    <t>Jan. 04, 2016£ / shares</t>
  </si>
  <si>
    <t>Organization And Basis Of Presentation [Line Items]</t>
  </si>
  <si>
    <t>Number of business segments operated | Segment</t>
  </si>
  <si>
    <t>Pace Plc</t>
  </si>
  <si>
    <t>Per share price in cash consideration | £ / shares</t>
  </si>
  <si>
    <t>Common stock conversion Basis</t>
  </si>
  <si>
    <t>Summary of Significant Accounting Policies - Additional Information (Detail)</t>
  </si>
  <si>
    <t>3 Months Ended</t>
  </si>
  <si>
    <t>Dec. 31, 2017USD ($)</t>
  </si>
  <si>
    <t>Dec. 31, 2017USD ($)Segment</t>
  </si>
  <si>
    <t>Dec. 31, 2016USD ($)</t>
  </si>
  <si>
    <t>Dec. 31, 2015USD ($)</t>
  </si>
  <si>
    <t>Summary Of Significant Accounting Policies [Line Items]</t>
  </si>
  <si>
    <t>Original maturity period of cash, cash equivalents and investments</t>
  </si>
  <si>
    <t>Three months or less</t>
  </si>
  <si>
    <t>Shipping and handling costs</t>
  </si>
  <si>
    <t>Amortization of landlord funded tenant improvements</t>
  </si>
  <si>
    <t>Depreciation expense, including amortization of capital leases</t>
  </si>
  <si>
    <t>Number of reporting units | Segment</t>
  </si>
  <si>
    <t>Goodwill impairment</t>
  </si>
  <si>
    <t>Impairment of intangible assets</t>
  </si>
  <si>
    <t>Impairment of definite lived intangible assets</t>
  </si>
  <si>
    <t>Advertising and sales promotion expense</t>
  </si>
  <si>
    <t>Accounts Receivable [Member]</t>
  </si>
  <si>
    <t>Number of customer</t>
  </si>
  <si>
    <t>Customer 1 [Member] | Accounts Receivable [Member]</t>
  </si>
  <si>
    <t>Concentration Risk, Percentage</t>
  </si>
  <si>
    <t>19.00%</t>
  </si>
  <si>
    <t>20.00%</t>
  </si>
  <si>
    <t>Customer 2 [Member] | Accounts Receivable [Member]</t>
  </si>
  <si>
    <t>14.00%</t>
  </si>
  <si>
    <t>17.00%</t>
  </si>
  <si>
    <t>Customer 3 [Member] | Accounts Receivable [Member]</t>
  </si>
  <si>
    <t>In-process Research and Development</t>
  </si>
  <si>
    <t>In-process R&amp;D written off</t>
  </si>
  <si>
    <t>Cloud Tv Reporting Unit</t>
  </si>
  <si>
    <t>Cloud Tv Reporting Unit | Trade Names [Member]</t>
  </si>
  <si>
    <t>Non-controlling Interest | Cloud Tv Reporting Unit</t>
  </si>
  <si>
    <t>Non-controlling Interest | Cloud Tv Reporting Unit | Trade Names [Member]</t>
  </si>
  <si>
    <t>Minimum</t>
  </si>
  <si>
    <t>Equity method investment, ownership percentage</t>
  </si>
  <si>
    <t>Finite lived intangible assets, useful life</t>
  </si>
  <si>
    <t>1 year</t>
  </si>
  <si>
    <t>Maximum</t>
  </si>
  <si>
    <t>50.00%</t>
  </si>
  <si>
    <t>13 years</t>
  </si>
  <si>
    <t>Building and Building Improvements | Minimum</t>
  </si>
  <si>
    <t>Property, plant and equipment, useful life</t>
  </si>
  <si>
    <t>10 years</t>
  </si>
  <si>
    <t>Building and Building Improvements | Maximum</t>
  </si>
  <si>
    <t>40 years</t>
  </si>
  <si>
    <t>Machinery and Equipment | Minimum</t>
  </si>
  <si>
    <t>2 years</t>
  </si>
  <si>
    <t>Machinery and Equipment | Maximum</t>
  </si>
  <si>
    <t>Internal Use Software | Minimum</t>
  </si>
  <si>
    <t>Internal Use Software | Maximum</t>
  </si>
  <si>
    <t>7 years</t>
  </si>
  <si>
    <t>Summary of Changes in Reserve for Allowance for Doubtful Accounts, Sales Returns and Allowances (Detail) - USD ($) $ in Thousands</t>
  </si>
  <si>
    <t>Accounts, Notes, Loans and Financing Receivable [Line Items]</t>
  </si>
  <si>
    <t>Balance at beginning of fiscal year</t>
  </si>
  <si>
    <t>(Credit) charges to expenses</t>
  </si>
  <si>
    <t>(Write-offs) recoveries, net</t>
  </si>
  <si>
    <t>Balance at end of fiscal year</t>
  </si>
  <si>
    <t>Impact of Recently Issued Accounting Standards - Additional Information (Detail) - USD ($)</t>
  </si>
  <si>
    <t>Mar. 31, 2017</t>
  </si>
  <si>
    <t>Dec. 31, 2018</t>
  </si>
  <si>
    <t>Increase in non-current deferred tax assets</t>
  </si>
  <si>
    <t>Decrease in other current prepaid asset</t>
  </si>
  <si>
    <t>Cumulative effect adjustment</t>
  </si>
  <si>
    <t>Cloud Tv Reporting Unit | Non-controlling Interest</t>
  </si>
  <si>
    <t>Accounting Standards Update 2016-09 [Member]</t>
  </si>
  <si>
    <t>Accounting Standards Update 2016-16 [Member]</t>
  </si>
  <si>
    <t>Adjustments | Accounting Standards Update 2016-09 [Member]</t>
  </si>
  <si>
    <t>Adjustments | Accounting Standards Update 2016-16 [Member]</t>
  </si>
  <si>
    <t>Scenario Forecast | Minimum</t>
  </si>
  <si>
    <t>Scenario Forecast | Maximum</t>
  </si>
  <si>
    <t>Business Acquisitions - Additional information (Detail) - USD ($) $ in Thousands, shares in Millions</t>
  </si>
  <si>
    <t>Dec. 01, 2017</t>
  </si>
  <si>
    <t>Jan. 04, 2016</t>
  </si>
  <si>
    <t>Equity, Class of Treasury Stock [Line Items]</t>
  </si>
  <si>
    <t>Business acquisition, cash consideration</t>
  </si>
  <si>
    <t>Acquired intangible assets</t>
  </si>
  <si>
    <t>Trade accounts receivable, Fair value</t>
  </si>
  <si>
    <t>Accounts receivable, gross contractual amount</t>
  </si>
  <si>
    <t>Accounts receivable, uncollectible receivable amount</t>
  </si>
  <si>
    <t>Acquisition related costs</t>
  </si>
  <si>
    <t>Revenue contributed</t>
  </si>
  <si>
    <t>Aggregate stock and cash consideration</t>
  </si>
  <si>
    <t>Ruckus Wireless and ICX Switch business (Ruckus Networks) | Broadcom Limited [Member]</t>
  </si>
  <si>
    <t>Cash settlement of stock-based awards</t>
  </si>
  <si>
    <t>Business acquisition potential stock issue, shares</t>
  </si>
  <si>
    <t>Business acquisition non-cash consideration</t>
  </si>
  <si>
    <t>Summary of Fair Value of Consideration Transferred (Detail) - Ruckus Wireless and ICX Switch business (Ruckus Networks) $ in Thousands</t>
  </si>
  <si>
    <t>Dec. 01, 2017USD ($)</t>
  </si>
  <si>
    <t>Business Acquisition [Line Items]</t>
  </si>
  <si>
    <t>Cash consideration</t>
  </si>
  <si>
    <t>Estimated working capital adjustments</t>
  </si>
  <si>
    <t>Non-cash consideration</t>
  </si>
  <si>
    <t>Total consideration transferred</t>
  </si>
  <si>
    <t>Non-cash consideration represents $2.4 million settlement of preexisting payables and receivables between Ruckus Networks and ARRIS.</t>
  </si>
  <si>
    <t>Summary of Fair Value of Consideration Transferred (Parenthetical) (Detail) $ in Thousands</t>
  </si>
  <si>
    <t>Summary of Estimated Fair Values of Net Assets Acquired (Detail) - USD ($) $ in Thousands</t>
  </si>
  <si>
    <t>Total estimated consideration transferred</t>
  </si>
  <si>
    <t>Accounts receivables</t>
  </si>
  <si>
    <t>Prepaids and other</t>
  </si>
  <si>
    <t>Property, plant &amp; equipment</t>
  </si>
  <si>
    <t>Intangible assets</t>
  </si>
  <si>
    <t>Other current liabilities</t>
  </si>
  <si>
    <t>Noncurrent deferred income tax liabilities, net</t>
  </si>
  <si>
    <t>Net assets acquired</t>
  </si>
  <si>
    <t>Acquired Intangible Assets (Detail) - Ruckus Wireless and ICX Switch business (Ruckus Networks) - USD ($) $ in Thousands</t>
  </si>
  <si>
    <t>Preliminary Estimated Fair value</t>
  </si>
  <si>
    <t>Customer Contracts &amp; Relationships</t>
  </si>
  <si>
    <t>Estimated Weighted Average Life (years)</t>
  </si>
  <si>
    <t>Technology and Patents</t>
  </si>
  <si>
    <t>6 years 9 months 18 days</t>
  </si>
  <si>
    <t>Trademarks and Trade Names</t>
  </si>
  <si>
    <t>Backlog</t>
  </si>
  <si>
    <t>6 months</t>
  </si>
  <si>
    <t>Carrying Amount of Goodwill (Detail) - USD ($)</t>
  </si>
  <si>
    <t>Goodwill [Line Items]</t>
  </si>
  <si>
    <t>Goodwill acquired (disposed), net</t>
  </si>
  <si>
    <t>Impairment</t>
  </si>
  <si>
    <t>Currency translation</t>
  </si>
  <si>
    <t>Balance as of end of period</t>
  </si>
  <si>
    <t>Accumulated impairment losses</t>
  </si>
  <si>
    <t>CPE</t>
  </si>
  <si>
    <t>N &amp; C</t>
  </si>
  <si>
    <t>Enterprise</t>
  </si>
  <si>
    <t>Goodwill and Intangible Assets - Additional Information (Detail) - USD ($)</t>
  </si>
  <si>
    <t>Schedule Of Goodwill And Intangible Assets [Line Items]</t>
  </si>
  <si>
    <t>Impairment of indefinite-lived assets</t>
  </si>
  <si>
    <t>Foreign currency translation gain</t>
  </si>
  <si>
    <t>Cloud Tv Reporting Unit | Trademarks and Trade Names</t>
  </si>
  <si>
    <t>Ruckus Wireless and ICX Switch business (Ruckus Networks) | In-process Research and Development</t>
  </si>
  <si>
    <t>Goodwill acquired</t>
  </si>
  <si>
    <t>Goodwill disposed of</t>
  </si>
  <si>
    <t>Pace Plc | Technology Licenses</t>
  </si>
  <si>
    <t>Finite-lived intangible assets acquired</t>
  </si>
  <si>
    <t>Gross Carrying Amount and Accumulated Amortization of Intangible Assets (Detail) - USD ($) $ in Thousands</t>
  </si>
  <si>
    <t>Intangible Assets [Line Items]</t>
  </si>
  <si>
    <t>Definite-lived intangible assets, Gross Amount</t>
  </si>
  <si>
    <t>Gross Amount</t>
  </si>
  <si>
    <t>Definite-lived intangible assets, Accumulated Amortization</t>
  </si>
  <si>
    <t>Definite-lived intangible assets, Net Book Value</t>
  </si>
  <si>
    <t>Net Book Value</t>
  </si>
  <si>
    <t>Indefinite-lived intangible assets, Gross Amount</t>
  </si>
  <si>
    <t>Indefinite-lived intangible assets</t>
  </si>
  <si>
    <t>Customer relationships</t>
  </si>
  <si>
    <t>Developed technology, patents &amp; licenses</t>
  </si>
  <si>
    <t>Schedule of Amortization of Intangible Assets (Detail) - USD ($) $ in Thousands</t>
  </si>
  <si>
    <t>Finite-Lived Intangible Assets [Line Items]</t>
  </si>
  <si>
    <t>Selling, general and administrative expenses</t>
  </si>
  <si>
    <t>Estimated Total Amortization Expense for Finite-Lived Intangibles for Next Five Fiscal Years (Detail) $ in Thousands</t>
  </si>
  <si>
    <t>Finite Lived Intangible Assets Amortization Expense [Line Items]</t>
  </si>
  <si>
    <t>Thereafter</t>
  </si>
  <si>
    <t>Investments (Detail) - USD ($) $ in Thousands</t>
  </si>
  <si>
    <t>Current Assets:</t>
  </si>
  <si>
    <t>Available-for-sale securities</t>
  </si>
  <si>
    <t>Noncurrent Assets:</t>
  </si>
  <si>
    <t>Equity method investments</t>
  </si>
  <si>
    <t>Cost method investments</t>
  </si>
  <si>
    <t>Other investments</t>
  </si>
  <si>
    <t>Total classified as non-current assets</t>
  </si>
  <si>
    <t>Amortized Costs and Fair Value of Available-for-sale Securities (Detail) - USD ($) $ in Thousands</t>
  </si>
  <si>
    <t>Schedule of Available-for-sale Securities [Line Items]</t>
  </si>
  <si>
    <t>Available-for-sale securities, Amortized Costs</t>
  </si>
  <si>
    <t>Available-for-sale securities, Gross Unrealized Gains</t>
  </si>
  <si>
    <t>Available-for-sale securities, Gross Unrealized Losses</t>
  </si>
  <si>
    <t>Available-for-sale securities,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Total, Fair Value</t>
  </si>
  <si>
    <t>Total, Unrealized Losses</t>
  </si>
  <si>
    <t>Certificates of deposit (non-U.S.)</t>
  </si>
  <si>
    <t>Corporate bonds</t>
  </si>
  <si>
    <t>Short-term bond fund</t>
  </si>
  <si>
    <t>Corporate obligations</t>
  </si>
  <si>
    <t>Money markets</t>
  </si>
  <si>
    <t>Mutual funds</t>
  </si>
  <si>
    <t>Sale and/or Maturity of Available-for-Sale Securities (Detail) - USD ($) $ in Thousands</t>
  </si>
  <si>
    <t>Proceeds from sales</t>
  </si>
  <si>
    <t>Gross gains</t>
  </si>
  <si>
    <t>Gross losses</t>
  </si>
  <si>
    <t>Contractual Maturities of Available-for-Sale Securities (Detail) $ in Thousands</t>
  </si>
  <si>
    <t>Amortized Cost</t>
  </si>
  <si>
    <t>Within 1 year</t>
  </si>
  <si>
    <t>After 1 year through 5 years</t>
  </si>
  <si>
    <t>After 5 years through 10 years</t>
  </si>
  <si>
    <t>After 10 years</t>
  </si>
  <si>
    <t>Investments - Additional Information (Detail) - USD ($) $ in Thousands</t>
  </si>
  <si>
    <t>Investment Holdings [Line Items]</t>
  </si>
  <si>
    <t>Future funding contributions</t>
  </si>
  <si>
    <t>Other-than-temporary impairment losses recognized for the period</t>
  </si>
  <si>
    <t>Engineering services provided, percentage</t>
  </si>
  <si>
    <t>30.00%</t>
  </si>
  <si>
    <t>Summary of Ownership Structure and Ownership Percentage of Non-consolidated Investments (Detail)</t>
  </si>
  <si>
    <t>MPEG LA</t>
  </si>
  <si>
    <t>Schedule of Equity Method Investments [Line Items]</t>
  </si>
  <si>
    <t>Equity method ownership, percentage</t>
  </si>
  <si>
    <t>8.40%</t>
  </si>
  <si>
    <t>Music Choice</t>
  </si>
  <si>
    <t>18.20%</t>
  </si>
  <si>
    <t>Conditional Access Licensing ("CAL")</t>
  </si>
  <si>
    <t>49.00%</t>
  </si>
  <si>
    <t>Combined Conditional Access Development ("CCAD")</t>
  </si>
  <si>
    <t>Investment Assets (Excluding Equity and Cost Method Investments) and Derivatives Measured at Fair Value on Recurring Basis (Detail)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Other Investments</t>
  </si>
  <si>
    <t>Level 1 | Short-term bond fund</t>
  </si>
  <si>
    <t>Level 1 | Money markets</t>
  </si>
  <si>
    <t>Level 1 | Mutual fund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 (non-U.S.)</t>
  </si>
  <si>
    <t>Level 2 | Corporate bonds</t>
  </si>
  <si>
    <t>Level 2 | Corporate obligations</t>
  </si>
  <si>
    <t>Level 2 | Other Investments</t>
  </si>
  <si>
    <t>Fair Value Measurements - Additional Information (Detail) - USD ($)</t>
  </si>
  <si>
    <t>Fair Value, Assets and Liabilities Measured on Recurring and Nonrecurring Basis [Line Items]</t>
  </si>
  <si>
    <t>Impairment of intangible assets including goodwill</t>
  </si>
  <si>
    <t>Derivative Instruments and Hedging Activities - Additional Information (Detail) € in Millions, £ in Millions, ZAR in Millions, CAD in Millions, AUD in Millions</t>
  </si>
  <si>
    <t>Dec. 31, 2017CAD</t>
  </si>
  <si>
    <t>Dec. 31, 2017AUD</t>
  </si>
  <si>
    <t>Dec. 31, 2017GBP (£)</t>
  </si>
  <si>
    <t>Dec. 31, 2017EUR (€)</t>
  </si>
  <si>
    <t>Dec. 31, 2017ZAR</t>
  </si>
  <si>
    <t>Derivatives, Fair Value [Line Items]</t>
  </si>
  <si>
    <t>Hedge ineffectiveness in earnings</t>
  </si>
  <si>
    <t>Amount estimated reclassified as an increase to interest expense</t>
  </si>
  <si>
    <t>Fair value of derivatives in net asset position</t>
  </si>
  <si>
    <t>Maximum time frame for derivatives</t>
  </si>
  <si>
    <t>15 months</t>
  </si>
  <si>
    <t>2.25% Interest Rate Swaps Matures on March 31, 2020 | Cash Flow Hedging</t>
  </si>
  <si>
    <t>Variable-rate debt upon conversion</t>
  </si>
  <si>
    <t>Fixed interest rate</t>
  </si>
  <si>
    <t>2.25%</t>
  </si>
  <si>
    <t>Maturity date</t>
  </si>
  <si>
    <t>Mar. 31,
		2020</t>
  </si>
  <si>
    <t>Interest rate swap | Cash Flow Hedging</t>
  </si>
  <si>
    <t>Derivative notional amount</t>
  </si>
  <si>
    <t>Forward Contracts | Euro Member Countries, Euro</t>
  </si>
  <si>
    <t>Derivative notional amount | €</t>
  </si>
  <si>
    <t>Forward Contracts | Australia, Dollars</t>
  </si>
  <si>
    <t>Derivative notional amount | AUD</t>
  </si>
  <si>
    <t>Forward Contracts | Canada, Dollars</t>
  </si>
  <si>
    <t>Derivative notional amount | CAD</t>
  </si>
  <si>
    <t>Forward Contracts | United Kingdom, Pounds</t>
  </si>
  <si>
    <t>Derivative notional amount | £</t>
  </si>
  <si>
    <t>Forward Contracts | South Africa, Rand</t>
  </si>
  <si>
    <t>Derivative notional amount | ZAR</t>
  </si>
  <si>
    <t>Term Loan A-1 Facility | 0.98% Interest Rate Swaps Matures on March 31, 2020 | Cash Flow Hedging</t>
  </si>
  <si>
    <t>0.98%</t>
  </si>
  <si>
    <t>Impact of Derivative Financial Instruments (Detail) - Interest Expense - USD ($) $ in Thousands</t>
  </si>
  <si>
    <t>Derivative [Line Items]</t>
  </si>
  <si>
    <t>Gain (loss) Recognized in OCI on Derivatives (Effective Portion)</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Assets, Fair Value</t>
  </si>
  <si>
    <t>Derivative Liabilities, Fair Value</t>
  </si>
  <si>
    <t>Other long-term liabilities</t>
  </si>
  <si>
    <t>Fair Values of Derivative Not Designated as Hedging Instruments Recorded in Consolidated Balance Sheet (Detail) - Foreign currency contracts - Derivatives Not Designated as Hedging Instruments - USD ($) $ in Thousands</t>
  </si>
  <si>
    <t>Change in Fair Values of Derivative Not Designated as Hedging Instruments Recorded in Consolidated Statements of Operations (Detail) - USD ($) $ in Thousands</t>
  </si>
  <si>
    <t>Foreign currency contracts | (Gain)/loss on foreign currency | Derivatives Not Designated as Hedging Instruments</t>
  </si>
  <si>
    <t>Loss on foreign currency</t>
  </si>
  <si>
    <t>Information Regarding Changes in ARRIS's Aggregate Product Warranty Liabilities (Detail) - USD ($) $ in Thousands</t>
  </si>
  <si>
    <t>Product Warranty Liability [Line Items]</t>
  </si>
  <si>
    <t>Beginning balance</t>
  </si>
  <si>
    <t>Warranty reserve at acquisition</t>
  </si>
  <si>
    <t>Accruals related to warranties (including changes in assumptions)</t>
  </si>
  <si>
    <t>Settlements made (in cash or in kind)</t>
  </si>
  <si>
    <t>Ending balance</t>
  </si>
  <si>
    <t>Segment Information - Additional Information (Detail) - Segment</t>
  </si>
  <si>
    <t>Segment Reporting Information [Line Items]</t>
  </si>
  <si>
    <t>Number of segments managed</t>
  </si>
  <si>
    <t>International Customers | Customer Concentration Risk | Sales</t>
  </si>
  <si>
    <t>Percentage of sales</t>
  </si>
  <si>
    <t>34.20%</t>
  </si>
  <si>
    <t>28.10%</t>
  </si>
  <si>
    <t>28.80%</t>
  </si>
  <si>
    <t>Segment Information (Detail) - USD ($) $ in Thousands</t>
  </si>
  <si>
    <t>[1],[2],[3],[4]</t>
  </si>
  <si>
    <t>Sep. 30, 2017</t>
  </si>
  <si>
    <t>[5],[6]</t>
  </si>
  <si>
    <t>Sep. 30, 2016</t>
  </si>
  <si>
    <t>Jun. 30, 2016</t>
  </si>
  <si>
    <t>Mar. 31, 2016</t>
  </si>
  <si>
    <t>Direct Contribution</t>
  </si>
  <si>
    <t>Corporate and unallocated costs</t>
  </si>
  <si>
    <t>Integration, acquisition, restructuring and other</t>
  </si>
  <si>
    <t>Operating Segments | CPE</t>
  </si>
  <si>
    <t>Operating Segments | N&amp;C</t>
  </si>
  <si>
    <t>Operating Segments | Enterprise</t>
  </si>
  <si>
    <t>Intersegment Eliminations</t>
  </si>
  <si>
    <t>Segment Reconciling Items</t>
  </si>
  <si>
    <t>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t>
  </si>
  <si>
    <t>[2]</t>
  </si>
  <si>
    <t>For the quarter ended December 31, 2017, the Company recorded an increase to net sales of $8.1 million, to reverse previous quarters reduction in net sales in connection with Warrants.</t>
  </si>
  <si>
    <t>[3]</t>
  </si>
  <si>
    <t>In the fourth quarter of 2017, the Company recorded acquisition costs of $61.5 million related to the cash settlement of stock-based awards held by transferring employees.</t>
  </si>
  <si>
    <t>[4]</t>
  </si>
  <si>
    <t>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t>
  </si>
  <si>
    <t>[5]</t>
  </si>
  <si>
    <t>For the quarter ended December 31, 2016, the Company recorded $16.4 million as a reduction to net sales in connection with Warrants.</t>
  </si>
  <si>
    <t>[6]</t>
  </si>
  <si>
    <t>In the fourth quarter of 2016, the Company recorded foreign currency remeasurement gains of approximately $16 million related to the remeasurement of net deferred income tax liabilities in the U.K. where the functional currency is the U.S. dollar. Approximately $8 million resulted from changes in exchange rates prior to the 4th quarter in 2016 and was considered the correction of an immaterial misstatement of interim financial statements in 2016. In accordance with ASC Topic 250, Accounting Changes and Error Corrections, the Company evaluated the impact of the 4th quarter adjustment on its previously issued interim financial statements in 2016 and concluded that the results of operations for these periods were not materially misstated and accordingly the correction was recorded in the 4th quarter.</t>
  </si>
  <si>
    <t>Composition of Corporate and Unallocated Costs (Detail) - USD ($) $ in Thousands</t>
  </si>
  <si>
    <t>Summary of Net Intangible Assets and Goodwill by Reportable Segment (Detail) - USD ($) $ in Thousands</t>
  </si>
  <si>
    <t>Intangible assets, net</t>
  </si>
  <si>
    <t>N&amp;C</t>
  </si>
  <si>
    <t>Summary of Company's Revenues by Products and Services (Detail) - USD ($) $ in Thousands</t>
  </si>
  <si>
    <t>Revenue, Major Customer [Line Items]</t>
  </si>
  <si>
    <t>Operating Segments | CPE | Broadband</t>
  </si>
  <si>
    <t>Operating Segments | CPE | Video</t>
  </si>
  <si>
    <t>Operating Segments | N&amp;C | Network &amp; Cloud</t>
  </si>
  <si>
    <t>Operating Segments | N&amp;C | Software And Services [Member]</t>
  </si>
  <si>
    <t>Operating Segments | Other Segments</t>
  </si>
  <si>
    <t>Summary of Sales to Customers (Detail) - Customer Concentration Risk - Sales - USD ($) $ in Thousands</t>
  </si>
  <si>
    <t>Charter and affiliates</t>
  </si>
  <si>
    <t>Customers and affiliates</t>
  </si>
  <si>
    <t>14.90%</t>
  </si>
  <si>
    <t>15.60%</t>
  </si>
  <si>
    <t>Comcast and affiliates</t>
  </si>
  <si>
    <t>22.40%</t>
  </si>
  <si>
    <t>24.00%</t>
  </si>
  <si>
    <t>21.00%</t>
  </si>
  <si>
    <t>Revenues were reduced $30.2 million in 2016, as a result of warrants held by Charter and Comcast that are intended to incent additional purchases from them. (see Note 17 Warrants for additional information).</t>
  </si>
  <si>
    <t>Summary of Sales to Customers (Parenthetical) (Detail) - USD ($) $ in Millions</t>
  </si>
  <si>
    <t>Charter and Comcast</t>
  </si>
  <si>
    <t>Reduction to net sales in connection with warrants</t>
  </si>
  <si>
    <t>International Sales by Geographic Region (Detail) - USD ($) $ in Thousands</t>
  </si>
  <si>
    <t>International Long-Lived Assets by Geographic Region [Line Items]</t>
  </si>
  <si>
    <t>Domestic Operations | UNITED STATES</t>
  </si>
  <si>
    <t>International</t>
  </si>
  <si>
    <t>International | Americas, excluding U.S.</t>
  </si>
  <si>
    <t>International | Asia Pacific</t>
  </si>
  <si>
    <t>International | EMEA</t>
  </si>
  <si>
    <t>Summary of Plant and Equipment by Geographic Region (Detail) - USD ($) $ in Thousands</t>
  </si>
  <si>
    <t>Long lived assets</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Summary of Changes to Restructuring Accrual (Detail) - USD ($) $ in Thousands</t>
  </si>
  <si>
    <t>Restructuring Cost and Reserve [Line Items]</t>
  </si>
  <si>
    <t>Beginning Balance</t>
  </si>
  <si>
    <t>Restructuring charges</t>
  </si>
  <si>
    <t>Cash payments / adjustments</t>
  </si>
  <si>
    <t>Non-cash expense</t>
  </si>
  <si>
    <t>Ending Balance</t>
  </si>
  <si>
    <t>Employee severance &amp; termination benefits</t>
  </si>
  <si>
    <t>Contractual obligations and other</t>
  </si>
  <si>
    <t>Write-off of property, plant and equipment</t>
  </si>
  <si>
    <t>Restructuring, Acquisition and Integration - Additional Information (Detail) $ in Thousands</t>
  </si>
  <si>
    <t>Dec. 31, 2017USD ($)Facility</t>
  </si>
  <si>
    <t>Dec. 31, 2017USD ($)FacilityEmployee</t>
  </si>
  <si>
    <t>Dec. 31, 2016USD ($)Position</t>
  </si>
  <si>
    <t>Acquisition expense</t>
  </si>
  <si>
    <t>Integration, acquisition and restructuring</t>
  </si>
  <si>
    <t>Total number of positions affected by the restructuring plan</t>
  </si>
  <si>
    <t>Leased properties, remaining expiration terms</t>
  </si>
  <si>
    <t>Number of facilities | Facility</t>
  </si>
  <si>
    <t>Integration Related</t>
  </si>
  <si>
    <t>Lease Financing Obligation - Additional Information (Detail) - San Diego Office Complex $ in Millions</t>
  </si>
  <si>
    <t>Dec. 31, 2015USD ($)Building</t>
  </si>
  <si>
    <t>Schedule of Finance Lease Obligations [Line Items]</t>
  </si>
  <si>
    <t>Land and buildings, net book value</t>
  </si>
  <si>
    <t>Proceeds from sale of assets</t>
  </si>
  <si>
    <t>Number of building in sale and leaseback arrangement | Building</t>
  </si>
  <si>
    <t>Loss from sale of land and building</t>
  </si>
  <si>
    <t>Building One</t>
  </si>
  <si>
    <t>Leasing back term</t>
  </si>
  <si>
    <t>Leasing back term, description</t>
  </si>
  <si>
    <t>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Building Two | Maximum</t>
  </si>
  <si>
    <t>Payments Required on Lease Financing Obligations (Detail) $ in Thousands</t>
  </si>
  <si>
    <t>Thereafter through 2025</t>
  </si>
  <si>
    <t>Total minimum lease payments</t>
  </si>
  <si>
    <t>Summary of Indebtedness and Lease Financing Obligations (Detail) - USD ($) $ in Thousands</t>
  </si>
  <si>
    <t>Debt and Capital Lease Obligations [Line Items]</t>
  </si>
  <si>
    <t>Current obligations</t>
  </si>
  <si>
    <t>Current deferred financing fees and debt discount</t>
  </si>
  <si>
    <t>Lease finance obligation</t>
  </si>
  <si>
    <t>Noncurrent deferred financing fees and debt discount</t>
  </si>
  <si>
    <t>Term Loan A</t>
  </si>
  <si>
    <t>Noncurrent obligations</t>
  </si>
  <si>
    <t>Term Loan A-1 Facility</t>
  </si>
  <si>
    <t>Term Loan B3 Facility</t>
  </si>
  <si>
    <t>Lease Finance obligation</t>
  </si>
  <si>
    <t>Term Loan B</t>
  </si>
  <si>
    <t>Indebtedness - Additional Information (Detail) - USD ($)</t>
  </si>
  <si>
    <t>Dec. 20, 2017</t>
  </si>
  <si>
    <t>Oct. 17, 2017</t>
  </si>
  <si>
    <t>Apr. 26, 2017</t>
  </si>
  <si>
    <t>Oct. 16, 2017</t>
  </si>
  <si>
    <t>Debt Instrument [Line Items]</t>
  </si>
  <si>
    <t>Loan facility principal amount</t>
  </si>
  <si>
    <t>Term Loan B2 Facility</t>
  </si>
  <si>
    <t>Debt instrument, maturity date</t>
  </si>
  <si>
    <t>Apr. 30,
		2024</t>
  </si>
  <si>
    <t>Revolving Facility | AR Financing Program</t>
  </si>
  <si>
    <t>Percentage of transaction fee and interest rate paid</t>
  </si>
  <si>
    <t>1.23%</t>
  </si>
  <si>
    <t>HSBC | AR Financing Program</t>
  </si>
  <si>
    <t>Trade receivables as percentage of receivable advance</t>
  </si>
  <si>
    <t>95.00%</t>
  </si>
  <si>
    <t>Percentage of trade receivables to be remitted upon customer cash payments</t>
  </si>
  <si>
    <t>5.00%</t>
  </si>
  <si>
    <t>Accounts receivable outstanding under accounts receivable financing program</t>
  </si>
  <si>
    <t>Account receivable financing program,Termination date</t>
  </si>
  <si>
    <t>Jun. 30,
		2017</t>
  </si>
  <si>
    <t>Second Amendment | Term Loan B2 Facility</t>
  </si>
  <si>
    <t>Capitalized financing fees</t>
  </si>
  <si>
    <t>Original issuance discount</t>
  </si>
  <si>
    <t>Expensed Amount of debt discount costs</t>
  </si>
  <si>
    <t>Write off amount of debt discount costs</t>
  </si>
  <si>
    <t>Minimum | Term Loan B2 Facility | LIBOR</t>
  </si>
  <si>
    <t>Debt instrument, basis spread on variable rate</t>
  </si>
  <si>
    <t>Minimum | Term Loan B2 Facility | Prime Rate</t>
  </si>
  <si>
    <t>1.25%</t>
  </si>
  <si>
    <t>Maximum | Term Loan B2 Facility | LIBOR</t>
  </si>
  <si>
    <t>2.50%</t>
  </si>
  <si>
    <t>Maximum | Term Loan B2 Facility | Prime Rate</t>
  </si>
  <si>
    <t>1.50%</t>
  </si>
  <si>
    <t>Maximum | HSBC | AR Financing Program</t>
  </si>
  <si>
    <t>Trade receivables</t>
  </si>
  <si>
    <t>Senior Secured Credit Facilities</t>
  </si>
  <si>
    <t>Mandatory payments related to senior secured credit facilities</t>
  </si>
  <si>
    <t>Senior Secured Credit Facilities | Term Loan A | LIBOR</t>
  </si>
  <si>
    <t>1.75%</t>
  </si>
  <si>
    <t>Senior Secured Credit Facilities | Revolving Facility | LIBOR</t>
  </si>
  <si>
    <t>Senior Secured Credit Facilities | Third Amendment</t>
  </si>
  <si>
    <t>Cash that can be used to offset indebtedness</t>
  </si>
  <si>
    <t>Senior Secured Credit Facilities | Third Amendment | Term Loan A</t>
  </si>
  <si>
    <t>Oct. 17,
		2022</t>
  </si>
  <si>
    <t>Senior Secured Credit Facilities | Third Amendment | Revolving Facility</t>
  </si>
  <si>
    <t>Senior Secured Credit Facilities | Third Amendment | Refinancing Term Loan A</t>
  </si>
  <si>
    <t>Line of credit facility</t>
  </si>
  <si>
    <t>Senior Secured Credit Facilities | Third Amendment | Refinancing Term Loan A1 Facility</t>
  </si>
  <si>
    <t>Senior Secured Credit Facilities | Third Amendment | Refinancing Revolving Credit Facility</t>
  </si>
  <si>
    <t>Senior Secured Credit Facilities | Fourth Amendment</t>
  </si>
  <si>
    <t>Senior Secured Credit Facilities | Fourth Amendment | Term Loan B</t>
  </si>
  <si>
    <t>Apr. 26,
		2024</t>
  </si>
  <si>
    <t>Senior Secured Credit Facilities | Minimum | Fourth Amendment | Term Loan B | LIBOR</t>
  </si>
  <si>
    <t>2.00%</t>
  </si>
  <si>
    <t>Senior Secured Credit Facilities | Minimum | Fourth Amendment | Term Loan B | Prime Rate</t>
  </si>
  <si>
    <t>1.00%</t>
  </si>
  <si>
    <t>Senior Secured Credit Facilities | Maximum | Third Amendment</t>
  </si>
  <si>
    <t>Consolidated net leverage ratio</t>
  </si>
  <si>
    <t>400.00%</t>
  </si>
  <si>
    <t>Senior Secured Credit Facilities | Maximum | Third Amendment | Fiscal Quarter Ending March 31, 2019</t>
  </si>
  <si>
    <t>375.00%</t>
  </si>
  <si>
    <t>Senior Secured Credit Facilities | Maximum | Fourth Amendment | Term Loan B | LIBOR</t>
  </si>
  <si>
    <t>Senior Secured Credit Facilities | Maximum | Fourth Amendment | Term Loan B | Prime Rate</t>
  </si>
  <si>
    <t>Includes unused commitment fee of 0.30% and letter of credit fee of 1.75% not reflected in interest rate above.</t>
  </si>
  <si>
    <t>Interes Rates on Senior Secured Credit Facilities (Detail) - Senior Secured Credit Facilities</t>
  </si>
  <si>
    <t>Debt instrument, interest rate at period end</t>
  </si>
  <si>
    <t>3.32%</t>
  </si>
  <si>
    <t>3.82%</t>
  </si>
  <si>
    <t>LIBOR | Term Loan A</t>
  </si>
  <si>
    <t>LIBOR | Term Loan A-1 Facility</t>
  </si>
  <si>
    <t>LIBOR | Term Loan B3 Facility</t>
  </si>
  <si>
    <t>LIBOR | Revolving Facility</t>
  </si>
  <si>
    <t>Interes Rates on Senior Secured Credit Facilities (Parenthetical) (Detail)</t>
  </si>
  <si>
    <t>Unused commitment fee</t>
  </si>
  <si>
    <t>0.30%</t>
  </si>
  <si>
    <t>Letter of credit fee</t>
  </si>
  <si>
    <t>Scheduled Maturities of Contractual Debt Obligations (Detail) $ in Thousands</t>
  </si>
  <si>
    <t>Reconciliation of Numerators and Denominators of Basic and Diluted Earnings Per Share Computations (Detail) - USD ($) $ / shares in Units, shares in Thousands, $ in Thousands</t>
  </si>
  <si>
    <t>Basic:</t>
  </si>
  <si>
    <t>Weighted average shares outstanding</t>
  </si>
  <si>
    <t>Basic earnings per share</t>
  </si>
  <si>
    <t>[7]</t>
  </si>
  <si>
    <t>Diluted:</t>
  </si>
  <si>
    <t>Net effect of dilutive shares</t>
  </si>
  <si>
    <t>Diluted earnings per share</t>
  </si>
  <si>
    <t>Earnings Per Share - Additional Information (Detail)</t>
  </si>
  <si>
    <t>Jan. 04, 2016USD ($)shares</t>
  </si>
  <si>
    <t>Dec. 31, 2016shares</t>
  </si>
  <si>
    <t>Dec. 31, 2015shares</t>
  </si>
  <si>
    <t>Antidilutive Securities Excluded from Computation of Earnings Per Share [Line Items]</t>
  </si>
  <si>
    <t>Anti-dilutive securities excluded from the computation of diluted earnings per share</t>
  </si>
  <si>
    <t>Ordinary shares related to the vesting of restricted stock units</t>
  </si>
  <si>
    <t>Warrants vested</t>
  </si>
  <si>
    <t>Business combination potential stock issue, shares</t>
  </si>
  <si>
    <t>Business combination potential stock issue, value | $</t>
  </si>
  <si>
    <t>Business combination, common stock conversion ratio</t>
  </si>
  <si>
    <t>Business combination, stock issued during period, value, per each share | $</t>
  </si>
  <si>
    <t>Warrants - Additional Information (Detail) $ / shares in Units, $ in Millions</t>
  </si>
  <si>
    <t>Dec. 31, 2017USD ($)$ / sharesshares</t>
  </si>
  <si>
    <t>Dec. 31, 2016USD ($)Agreementshares</t>
  </si>
  <si>
    <t>Class of Warrant or Right [Line Items]</t>
  </si>
  <si>
    <t>Number of Warrant and Registration Rights Agreements | Agreement</t>
  </si>
  <si>
    <t>Warrants vested and outstanding</t>
  </si>
  <si>
    <t>Warrants exercise price | $ / shares</t>
  </si>
  <si>
    <t>Expected dividend yield</t>
  </si>
  <si>
    <t>0.00%</t>
  </si>
  <si>
    <t>Reduction to net sales in connection with warrants | $</t>
  </si>
  <si>
    <t>Ordinary shares issuable under our outstanding Warrant program in 2018</t>
  </si>
  <si>
    <t>Weighted Average</t>
  </si>
  <si>
    <t>Warrants | Maximum</t>
  </si>
  <si>
    <t>Aggregate number of shares purchase</t>
  </si>
  <si>
    <t>Income (Loss) Before Income Taxes (Detail) - USD ($) $ in Thousands</t>
  </si>
  <si>
    <t>Income Before Income Taxes [Line Items]</t>
  </si>
  <si>
    <t>U.S</t>
  </si>
  <si>
    <t>UNITED KINGDOM</t>
  </si>
  <si>
    <t>Foreign</t>
  </si>
  <si>
    <t>Other Foreign</t>
  </si>
  <si>
    <t>Components of Income Tax Expense (Benefit) (Detail) - USD ($) $ in Thousands</t>
  </si>
  <si>
    <t>Components Of Income Tax Expense Benefit [Line Items]</t>
  </si>
  <si>
    <t>U.S.</t>
  </si>
  <si>
    <t>Current Income Tax Expense</t>
  </si>
  <si>
    <t>Deferred Income Tax Expense (Benefit), Total</t>
  </si>
  <si>
    <t>Income tax expense (benefit)</t>
  </si>
  <si>
    <t>Income Taxes - Additional Information (Detail) - USD ($) $ in Thousands</t>
  </si>
  <si>
    <t>Income Taxes [Line Items]</t>
  </si>
  <si>
    <t>Effective Income Tax Rate</t>
  </si>
  <si>
    <t>19.25%</t>
  </si>
  <si>
    <t>35.00%</t>
  </si>
  <si>
    <t>Tax Cuts and Jobs Act of 2017 (the "Act"), income tax benefit</t>
  </si>
  <si>
    <t>Tax Cuts and Jobs Act of 2017 (the "Act"), provisional amount related to the remeasurement of certain deferred tax assets and liabilities</t>
  </si>
  <si>
    <t>Tax Cuts and Jobs Act of 2017 (the "Act"), one-time transition tax on the mandatory deemed repatriation of foreign earnings</t>
  </si>
  <si>
    <t>Tax Cuts and Jobs Act of 2017 (the "Act"), cumulative foreign earnings</t>
  </si>
  <si>
    <t>Deferred tax liability</t>
  </si>
  <si>
    <t>Income tax examination, Increase (decrease) in liability from prior year</t>
  </si>
  <si>
    <t>Unrecognized tax benefits net of offsetting assets</t>
  </si>
  <si>
    <t>Liability related to uncertain tax position inclusive interest and penalties</t>
  </si>
  <si>
    <t>Net acquired uncertain tax position</t>
  </si>
  <si>
    <t>Anticipated payment of tax liabilities related to interest and penalty accrual</t>
  </si>
  <si>
    <t>Unrecognized tax benefits arising from U.S. Federal and state tax</t>
  </si>
  <si>
    <t>Scenario Forecast</t>
  </si>
  <si>
    <t>Statutory foreign income tax expense (benefit)</t>
  </si>
  <si>
    <t>ISRAEL</t>
  </si>
  <si>
    <t>Earnings exempted associated with foreign subsidiary</t>
  </si>
  <si>
    <t>Foreign Subsidiaries</t>
  </si>
  <si>
    <t>Reconciliation of U.S. Statutory Federal Income Tax Rate and Effective Income Tax Rate (Detail)</t>
  </si>
  <si>
    <t>Reconciliation of Statutory Federal Tax Rate [Line Items]</t>
  </si>
  <si>
    <t>Statutory income tax rate</t>
  </si>
  <si>
    <t>Effects of:</t>
  </si>
  <si>
    <t>State income taxes, net of federal benefit</t>
  </si>
  <si>
    <t>11.00%</t>
  </si>
  <si>
    <t>(16.60%)</t>
  </si>
  <si>
    <t>5.20%</t>
  </si>
  <si>
    <t>Acquired deferred tax assets</t>
  </si>
  <si>
    <t>5.80%</t>
  </si>
  <si>
    <t>U.S. domestic manufacturing deduction</t>
  </si>
  <si>
    <t>(0.90%)</t>
  </si>
  <si>
    <t>(12.00%)</t>
  </si>
  <si>
    <t>Facilitative transaction costs</t>
  </si>
  <si>
    <t>54.20%</t>
  </si>
  <si>
    <t>22.00%</t>
  </si>
  <si>
    <t>Research and development tax credits</t>
  </si>
  <si>
    <t>(119.70%)</t>
  </si>
  <si>
    <t>(90.60%)</t>
  </si>
  <si>
    <t>(25.10%)</t>
  </si>
  <si>
    <t>Withholding taxes (U.K. entities)</t>
  </si>
  <si>
    <t>12.40%</t>
  </si>
  <si>
    <t>245.50%</t>
  </si>
  <si>
    <t>U.K. stamp duty</t>
  </si>
  <si>
    <t>9.40%</t>
  </si>
  <si>
    <t>Subpart F income</t>
  </si>
  <si>
    <t>4.00%</t>
  </si>
  <si>
    <t>4.80%</t>
  </si>
  <si>
    <t>Changes in valuation allowance</t>
  </si>
  <si>
    <t>35.10%</t>
  </si>
  <si>
    <t>6.00%</t>
  </si>
  <si>
    <t>(26.60%)</t>
  </si>
  <si>
    <t>Foreign tax credits</t>
  </si>
  <si>
    <t>29.50%</t>
  </si>
  <si>
    <t>(14.00%)</t>
  </si>
  <si>
    <t>(20.70%)</t>
  </si>
  <si>
    <t>Non-deductible officer compensation</t>
  </si>
  <si>
    <t>4.90%</t>
  </si>
  <si>
    <t>5.30%</t>
  </si>
  <si>
    <t>Benefit of other foreign tax regimes</t>
  </si>
  <si>
    <t>(170.60%)</t>
  </si>
  <si>
    <t>(135.40%)</t>
  </si>
  <si>
    <t>Recapture of dual consolidated losses</t>
  </si>
  <si>
    <t>1.10%</t>
  </si>
  <si>
    <t>Taiwan gain</t>
  </si>
  <si>
    <t>34.30%</t>
  </si>
  <si>
    <t>Change in tax rate</t>
  </si>
  <si>
    <t>(105.00%)</t>
  </si>
  <si>
    <t>Uncertain tax positions</t>
  </si>
  <si>
    <t>(13.10%)</t>
  </si>
  <si>
    <t>88.90%</t>
  </si>
  <si>
    <t>(1.70%)</t>
  </si>
  <si>
    <t>(13.50%)</t>
  </si>
  <si>
    <t>8.70%</t>
  </si>
  <si>
    <t>Effective Income Tax Rate Reconciliation, Percent, Total</t>
  </si>
  <si>
    <t>(211.85%)</t>
  </si>
  <si>
    <t>62.80%</t>
  </si>
  <si>
    <t>21.10%</t>
  </si>
  <si>
    <t>Non-US</t>
  </si>
  <si>
    <t>Foreign tax rate differential</t>
  </si>
  <si>
    <t>(5.00%)</t>
  </si>
  <si>
    <t>26.10%</t>
  </si>
  <si>
    <t>(50.90%)</t>
  </si>
  <si>
    <t>Significant Components of Net Deferred Income Tax Assets (Liabilities) (Detail) - USD ($) $ in Thousands</t>
  </si>
  <si>
    <t>Dec. 31, 2014</t>
  </si>
  <si>
    <t>Deferred income tax assets</t>
  </si>
  <si>
    <t>Inventory costs</t>
  </si>
  <si>
    <t>Property, plant and equipment</t>
  </si>
  <si>
    <t>Accrued employee benefits</t>
  </si>
  <si>
    <t>Accrued operating expenses</t>
  </si>
  <si>
    <t>Reserves</t>
  </si>
  <si>
    <t>Loss carryforwards</t>
  </si>
  <si>
    <t>Research and development and other credits</t>
  </si>
  <si>
    <t>Capitalized research and development</t>
  </si>
  <si>
    <t>Total deferred income tax assets</t>
  </si>
  <si>
    <t>Deferred income tax liabilities:</t>
  </si>
  <si>
    <t>Other liabilities</t>
  </si>
  <si>
    <t>Goodwill and intangible assets</t>
  </si>
  <si>
    <t>Total deferred income tax liabilities</t>
  </si>
  <si>
    <t>Net deferred income tax assets</t>
  </si>
  <si>
    <t>Valuation allowance</t>
  </si>
  <si>
    <t>Significant Attributes of Deferred Tax Assets (Detail) - USD ($) $ in Thousands</t>
  </si>
  <si>
    <t>Carryforwards and tax credits</t>
  </si>
  <si>
    <t>Tax credit carryforwards</t>
  </si>
  <si>
    <t>Operating Loss Carryforward expiration description</t>
  </si>
  <si>
    <t>Varies</t>
  </si>
  <si>
    <t>Domestic Tax Authority</t>
  </si>
  <si>
    <t>Domestic Tax Authority | Research Tax Credit Carryforward</t>
  </si>
  <si>
    <t>Domestic Tax Authority | Other Tax Credit Carryforward</t>
  </si>
  <si>
    <t>Tax credit carryforwards date</t>
  </si>
  <si>
    <t>Dec. 31,
		2027</t>
  </si>
  <si>
    <t>State and Local Jurisdiction | Georgia</t>
  </si>
  <si>
    <t>State and Local Jurisdiction | Pennsylvania</t>
  </si>
  <si>
    <t>State and Local Jurisdiction | Other US States</t>
  </si>
  <si>
    <t>State and Local Jurisdiction | Other US States | Research Tax Credit Carryforward</t>
  </si>
  <si>
    <t>State and Local Jurisdiction | California | Research Tax Credit Carryforward</t>
  </si>
  <si>
    <t>Tax credit carryforwards expiration description</t>
  </si>
  <si>
    <t>Indefinite</t>
  </si>
  <si>
    <t>Foreign Tax Authority</t>
  </si>
  <si>
    <t>Minimum | Domestic Tax Authority</t>
  </si>
  <si>
    <t>Operating loss carryforwards date</t>
  </si>
  <si>
    <t>Dec. 31,
		2018</t>
  </si>
  <si>
    <t>Minimum | Domestic Tax Authority | Research Tax Credit Carryforward</t>
  </si>
  <si>
    <t>Minimum | State and Local Jurisdiction | Georgia</t>
  </si>
  <si>
    <t>Minimum | State and Local Jurisdiction | Pennsylvania</t>
  </si>
  <si>
    <t>Minimum | State and Local Jurisdiction | Other US States</t>
  </si>
  <si>
    <t>Minimum | State and Local Jurisdiction | Other US States | Research Tax Credit Carryforward</t>
  </si>
  <si>
    <t>Maximum | Domestic Tax Authority</t>
  </si>
  <si>
    <t>Dec. 31,
		2037</t>
  </si>
  <si>
    <t>Maximum | Domestic Tax Authority | Research Tax Credit Carryforward</t>
  </si>
  <si>
    <t>Maximum | State and Local Jurisdiction | Georgia</t>
  </si>
  <si>
    <t>Maximum | State and Local Jurisdiction | Pennsylvania</t>
  </si>
  <si>
    <t>Maximum | State and Local Jurisdiction | Other US States</t>
  </si>
  <si>
    <t>Maximum | State and Local Jurisdiction | Other US States | Research Tax Credit Carryforward</t>
  </si>
  <si>
    <t>Canadian NOLs expire within 16 years and all other material foreign NOLs have an indefinite carryforward life.</t>
  </si>
  <si>
    <t>Gross of tax effect U.S. Federal operating loss carryforwards are $130.5 million for the year ended December 31, 2017 and $85.7 million for the year ended December 31, 2016.</t>
  </si>
  <si>
    <t>Significant Attributes of Deferred Tax Assets (Parenthetical) (Detail) - USD ($) $ in Millions</t>
  </si>
  <si>
    <t>Operating loss carryforward gross tax effect</t>
  </si>
  <si>
    <t>Foreign Tax Authority | Subsidiary Two</t>
  </si>
  <si>
    <t>Net operating loss carry forwards related to subsidiary, expiration period</t>
  </si>
  <si>
    <t>16 years</t>
  </si>
  <si>
    <t>Significant Components of ARRIS's Valuation Allowance (Detail) - USD ($) $ in Thousands</t>
  </si>
  <si>
    <t>Valuation Allowance [Line Items]</t>
  </si>
  <si>
    <t>Valuation allowance, other</t>
  </si>
  <si>
    <t>Domestic Tax Authority | NOL</t>
  </si>
  <si>
    <t>Valuation allowance, NOL</t>
  </si>
  <si>
    <t>Valuation allowance, R&amp;D</t>
  </si>
  <si>
    <t>State and Local Jurisdiction | California</t>
  </si>
  <si>
    <t>Deferred Tax Asset Valuation Allowance (Detail) - USD ($) $ in Thousands</t>
  </si>
  <si>
    <t>Additions</t>
  </si>
  <si>
    <t>Reductions</t>
  </si>
  <si>
    <t>Reconciliation of Unrecognized Tax Benefits (Detail) - USD ($) $ in Thousands</t>
  </si>
  <si>
    <t>Income Tax Contingency [Line Items]</t>
  </si>
  <si>
    <t>Gross increases - tax positions in prior period</t>
  </si>
  <si>
    <t>Gross decreases - tax positions in prior period</t>
  </si>
  <si>
    <t>Gross increases - current-period tax positions</t>
  </si>
  <si>
    <t>Increases from acquired businesses</t>
  </si>
  <si>
    <t>Changes related to foreign currency translation adjustment and remeasurement</t>
  </si>
  <si>
    <t>Decreases relating to settlements with taxing authorities and other</t>
  </si>
  <si>
    <t>Decreases due to lapse of statute of limitations</t>
  </si>
  <si>
    <t>Stock-Based Compensation - Additional Information (Detail)</t>
  </si>
  <si>
    <t>Dec. 31, 2017USD ($)ExecutiveOfficersOption$ / sharesshares</t>
  </si>
  <si>
    <t>Share-based Compensation Arrangement by Share-based Payment Award [Line Items]</t>
  </si>
  <si>
    <t>Number of shares issued | shares</t>
  </si>
  <si>
    <t>Allowance for flexibility in awards for every one share | $ / shares</t>
  </si>
  <si>
    <t>Vesting year one</t>
  </si>
  <si>
    <t>Vesting year two</t>
  </si>
  <si>
    <t>Vesting year three</t>
  </si>
  <si>
    <t>Vesting year four</t>
  </si>
  <si>
    <t>Number of executives that reached retirement age eligibility | ExecutiveOfficers</t>
  </si>
  <si>
    <t>Term in which the returns are compared to determine number of shares</t>
  </si>
  <si>
    <t>3 years</t>
  </si>
  <si>
    <t>Minimum percentage of shares issued under comparative market performance restricted stock units awards</t>
  </si>
  <si>
    <t>Maximum percentage of shares issued under comparative market performance restricted stock units awards</t>
  </si>
  <si>
    <t>200.00%</t>
  </si>
  <si>
    <t>Percentage of shares achieved under comparative market performance restricted stock units awards</t>
  </si>
  <si>
    <t>Compensation expense measurement period</t>
  </si>
  <si>
    <t>Unrecognized compensation cost</t>
  </si>
  <si>
    <t>Weighted average period of compensation cost</t>
  </si>
  <si>
    <t>2 years 9 months 18 days</t>
  </si>
  <si>
    <t>Restricted Stock</t>
  </si>
  <si>
    <t>Number of shares in target award outstanding | shares</t>
  </si>
  <si>
    <t>Modified percentage in performance</t>
  </si>
  <si>
    <t>Number of shares issued at twice the performance percentage | shares</t>
  </si>
  <si>
    <t>Fair value of vested restricted share units</t>
  </si>
  <si>
    <t>Employee Stock Purchase Plan (ESPP)</t>
  </si>
  <si>
    <t>Maximum Percentage of base compensation applied towards purchase of common stock</t>
  </si>
  <si>
    <t>10.00%</t>
  </si>
  <si>
    <t>Maximum amount of purchase allowed for a participant</t>
  </si>
  <si>
    <t>Percentage of fair market value of exercise price</t>
  </si>
  <si>
    <t>85.00%</t>
  </si>
  <si>
    <t>Number of exercise price | Option</t>
  </si>
  <si>
    <t>Minimum percentage of discount not recognized as compensation expense</t>
  </si>
  <si>
    <t>Percentage of discount on common stock</t>
  </si>
  <si>
    <t>15.00%</t>
  </si>
  <si>
    <t>Percentage of option held</t>
  </si>
  <si>
    <t>Risk free interest rate</t>
  </si>
  <si>
    <t>1.20%</t>
  </si>
  <si>
    <t>0.50%</t>
  </si>
  <si>
    <t>0.10%</t>
  </si>
  <si>
    <t>Volatility Factor</t>
  </si>
  <si>
    <t>28.00%</t>
  </si>
  <si>
    <t>37.00%</t>
  </si>
  <si>
    <t>41.00%</t>
  </si>
  <si>
    <t>Compensation expense related to ESPP</t>
  </si>
  <si>
    <t>Weighted average expected life</t>
  </si>
  <si>
    <t>Vesting period</t>
  </si>
  <si>
    <t>Summary of Unvested Restricted Stock and Share Units Transactions (Detail)</t>
  </si>
  <si>
    <t>Dec. 31, 2017$ / sharesshares</t>
  </si>
  <si>
    <t>Shares</t>
  </si>
  <si>
    <t>Unvested, beginning balance | shares</t>
  </si>
  <si>
    <t>Granted, shares | shares</t>
  </si>
  <si>
    <t>Vested, shares | shares</t>
  </si>
  <si>
    <t>Forfeited, shares | shares</t>
  </si>
  <si>
    <t>Unvested, ending balance | shares</t>
  </si>
  <si>
    <t>Weighted average grant date fair value</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Restricted Stock Units (RSUs)</t>
  </si>
  <si>
    <t>Employee Benefit Plans - Additional Information (Detail) - USD ($)</t>
  </si>
  <si>
    <t>Defined Benefit Plan Disclosure [Line Items]</t>
  </si>
  <si>
    <t>Estimated amounts to be amortized from AOCI into net periodic benefit costs</t>
  </si>
  <si>
    <t>Matching contribution made by the company</t>
  </si>
  <si>
    <t>Expenses included in continuing operations for the matching contributions</t>
  </si>
  <si>
    <t>Accrued balances of deferred retirement salary plan</t>
  </si>
  <si>
    <t>Total expenses (income) included in continuing operations for the deferred retirement salary plan</t>
  </si>
  <si>
    <t>Employee deferrals and matching contributions, net</t>
  </si>
  <si>
    <t>Nonqualified Deferred Compensation Plan | Other long-term liabilities</t>
  </si>
  <si>
    <t>U.S. Pension Plans</t>
  </si>
  <si>
    <t>Minimum required funding contribution in 2017</t>
  </si>
  <si>
    <t>Voluntary funding contribution</t>
  </si>
  <si>
    <t>Estimate future contribution in 2018</t>
  </si>
  <si>
    <t>Non-U.S. Pension Plans</t>
  </si>
  <si>
    <t>Schedule of Change in Projected Benefit Obligations, Fair Value of Plan Assets and the Funded Status of Pension Plan (Detail) - USD ($) $ in Thousands</t>
  </si>
  <si>
    <t>Change in Plan Assets:</t>
  </si>
  <si>
    <t>Fair value of plan assets at beginning of year</t>
  </si>
  <si>
    <t>Fair value of plan assets at end of year</t>
  </si>
  <si>
    <t>Change in Projected Benefit Obligation:</t>
  </si>
  <si>
    <t>Projected benefit obligation at beginning of year</t>
  </si>
  <si>
    <t>Interest cost</t>
  </si>
  <si>
    <t>Actuarial loss</t>
  </si>
  <si>
    <t>Benefit payments</t>
  </si>
  <si>
    <t>Projected benefit obligation at end of year</t>
  </si>
  <si>
    <t>Actual return on plan assets</t>
  </si>
  <si>
    <t>Company contributions</t>
  </si>
  <si>
    <t>Expenses and benefits paid from plan assets</t>
  </si>
  <si>
    <t>Funded Status:</t>
  </si>
  <si>
    <t>Funded status of plan</t>
  </si>
  <si>
    <t>Unrecognized actuarial loss (gain)</t>
  </si>
  <si>
    <t>Net amount recognized</t>
  </si>
  <si>
    <t>Service cost</t>
  </si>
  <si>
    <t>Settlements</t>
  </si>
  <si>
    <t>Foreign currency</t>
  </si>
  <si>
    <t>In addition to the U.S. pension plan assets, ARRIS has established two rabbi trusts to further fund the pension obligations of the Executive Chairman and certain executive officers of $25.4 million as of December 31, 2017 and $21.2 million as of December 31, 2016, and are included in Investments on the Consolidated Balance Sheets.</t>
  </si>
  <si>
    <t>The accumulated other comprehensive income on the Consolidated Balance Sheets as of December 31, 2017 and 2016 is presented net of income tax.</t>
  </si>
  <si>
    <t>Schedule of Change in Projected Benefit Obligations, Fair Value of Plan Assets and the Funded Status of Pension Plan (Parenthetical) (Detail) - USD ($) $ in Millions</t>
  </si>
  <si>
    <t>Balance assets held in rabbi trust</t>
  </si>
  <si>
    <t>Amounts Recognized in Statement of Financial Position (Detail) - USD ($) $ in Thousands</t>
  </si>
  <si>
    <t>Current liabilities</t>
  </si>
  <si>
    <t>Noncurrent liabilities</t>
  </si>
  <si>
    <t>Accumulated other comprehensive loss (income)</t>
  </si>
  <si>
    <t>Other Changes in Plan Assets and Benefit Obligations Recognized in Other Comprehensive Income (Loss) (Detail) - USD ($) $ in Thousands</t>
  </si>
  <si>
    <t>Net (gain) loss</t>
  </si>
  <si>
    <t>Amortization of net gain (loss)</t>
  </si>
  <si>
    <t>Total recognized in other (loss) comprehensive income</t>
  </si>
  <si>
    <t>Adjustments</t>
  </si>
  <si>
    <t>Information for Defined Benefit Plans with Accumulated Benefit Obligation in Excess of Plan Assets (Detail) - USD ($) $ in Thousands</t>
  </si>
  <si>
    <t>Dec. 24, 2017</t>
  </si>
  <si>
    <t>Accumulated benefit obligation in excess of plan assets, Fair value of plan assets</t>
  </si>
  <si>
    <t>Accumulated benefit obligation in excess of plan assets, Accumulated benefit obligation</t>
  </si>
  <si>
    <t>Projected benefit obligation in excess of plan assets, Projected benefit obligation</t>
  </si>
  <si>
    <t>Projected benefit obligation in excess of plan assets, Fair value of plan assets</t>
  </si>
  <si>
    <t>Components of Net Periodic Pension Cost (Detail) - USD ($) $ in Thousands</t>
  </si>
  <si>
    <t>Return on assets (expected)</t>
  </si>
  <si>
    <t>Amortization of net actuarial loss (gain)</t>
  </si>
  <si>
    <t>Net periodic pension cost</t>
  </si>
  <si>
    <t>Settlement charge</t>
  </si>
  <si>
    <t>ARRIS uses the allowable 10% corridor approach to determine the amount of gains/losses subject to amortization in pension cost. Gains/losses are amortized on a straight-line basis over the average future service of members expected to receive benefits</t>
  </si>
  <si>
    <t>Components of Net Periodic Pension Cost (Parenthetical) (Detail)</t>
  </si>
  <si>
    <t>Actuarial gains losses amortization percentage</t>
  </si>
  <si>
    <t>Assumptions Used to Determine Benefit Obligations (Detail)</t>
  </si>
  <si>
    <t>Weighted-average assumptions used to determine benefit obligations, Discount rate</t>
  </si>
  <si>
    <t>3.45%</t>
  </si>
  <si>
    <t>3.90%</t>
  </si>
  <si>
    <t>4.15%</t>
  </si>
  <si>
    <t>Weighted-average assumptions used to determine benefit obligations, Rate of compensation increase</t>
  </si>
  <si>
    <t>Weighted-average assumptions used to determine net periodic benefit costs, Discount rate</t>
  </si>
  <si>
    <t>3.75%</t>
  </si>
  <si>
    <t>Weighted-average assumptions used to determine net periodic benefit costs, Expected long-term rate of return on plan assets</t>
  </si>
  <si>
    <t>1.30%</t>
  </si>
  <si>
    <t>1.70%</t>
  </si>
  <si>
    <t>1.90%</t>
  </si>
  <si>
    <t>1.40%</t>
  </si>
  <si>
    <t>1.60%</t>
  </si>
  <si>
    <t>Weighted-average assumptions used to determine net periodic benefit costs, Rate of compensation increase</t>
  </si>
  <si>
    <t>3.00%</t>
  </si>
  <si>
    <t>Represent an average rate for the non-U.S. pension plans. Rate of compensation increase is 4.00% for indirect labor and 2.00% for direct labor for 2017, 2016 and 2015.</t>
  </si>
  <si>
    <t>Assumptions Used to Determine Benefit Obligations (Parenthetical) (Detail)</t>
  </si>
  <si>
    <t>Indirect labors</t>
  </si>
  <si>
    <t>Direct labors</t>
  </si>
  <si>
    <t>Expected Benefit Payments Related to Defined Benefit Pension Plans (Detail) $ in Thousands</t>
  </si>
  <si>
    <t>2023 - 2027</t>
  </si>
  <si>
    <t>Weighted Average Pension Asset Allocations (Detail) - U.S. Pension Plans</t>
  </si>
  <si>
    <t>Equity Securities</t>
  </si>
  <si>
    <t>Actual plan asset allocations</t>
  </si>
  <si>
    <t>Equity Securities | Minimum</t>
  </si>
  <si>
    <t>Target plan asset allocations</t>
  </si>
  <si>
    <t>Equity Securities | Maximum</t>
  </si>
  <si>
    <t>40.00%</t>
  </si>
  <si>
    <t>Debt Securities</t>
  </si>
  <si>
    <t>Debt Securities | Minimum</t>
  </si>
  <si>
    <t>Debt Securities | Maximum</t>
  </si>
  <si>
    <t>Cash and Cash Equivalents</t>
  </si>
  <si>
    <t>100.00%</t>
  </si>
  <si>
    <t>68.00%</t>
  </si>
  <si>
    <t>Cash and Cash Equivalents | Minimum</t>
  </si>
  <si>
    <t>80.00%</t>
  </si>
  <si>
    <t>60.00%</t>
  </si>
  <si>
    <t>Cash and Cash Equivalents | Maximum</t>
  </si>
  <si>
    <t>70.00%</t>
  </si>
  <si>
    <t>Pension Plan Asset by Category and Level (Detail) - USD ($) $ in Thousands</t>
  </si>
  <si>
    <t>Fair value of plan assets</t>
  </si>
  <si>
    <t>U.S. Large Cap</t>
  </si>
  <si>
    <t>U.S. Mid Cap</t>
  </si>
  <si>
    <t>U.S. Small Cap</t>
  </si>
  <si>
    <t>Fixed Income Securities</t>
  </si>
  <si>
    <t>Level 1 | Cash and Cash Equivalents</t>
  </si>
  <si>
    <t>Level 1 | U.S. Large Cap</t>
  </si>
  <si>
    <t>Level 1 | U.S. Mid Cap</t>
  </si>
  <si>
    <t>Level 1 | U.S. Small Cap</t>
  </si>
  <si>
    <t>Level 1 | International</t>
  </si>
  <si>
    <t>Level 1 | Fixed Income Securities</t>
  </si>
  <si>
    <t>Level 2 | Cash and Cash Equivalents</t>
  </si>
  <si>
    <t>Cash and cash equivalents, which are used to pay benefits and administrative expenses, are held in money market and stable value fund.</t>
  </si>
  <si>
    <t>Equity securities consist of mutual funds and the underlying investments are indexes. Investments in mutual funds are valued at the net asset value per share multiplied by the number of shares held.</t>
  </si>
  <si>
    <t>Fixed income securities consist of bonds securities in mutual funds, and are valued at the net asset value per share multiplied by the number of shares held.</t>
  </si>
  <si>
    <t>Changes in Accumulated Other Comprehensive Income (loss) by Component Net of Taxes (Detail) - USD ($) $ in Thousands</t>
  </si>
  <si>
    <t>Accumulated Other Comprehensive Income (Loss) [Line Items]</t>
  </si>
  <si>
    <t>Balance</t>
  </si>
  <si>
    <t>Net current-period other comprehensive income (loss)</t>
  </si>
  <si>
    <t>Other comprehensive (loss) income before reclassifications</t>
  </si>
  <si>
    <t>Amounts reclassified from accumulated other comprehensive income (loss)</t>
  </si>
  <si>
    <t>Derivative instruments</t>
  </si>
  <si>
    <t>Pension obligations</t>
  </si>
  <si>
    <t>Cumulative Translation Adjustments</t>
  </si>
  <si>
    <t>Repurchases of Stock - Additional Information (Detail) - USD ($) $ / shares in Units, shares in Millions</t>
  </si>
  <si>
    <t>Share repurchase plans, authorized amount</t>
  </si>
  <si>
    <t>Shares repurchased</t>
  </si>
  <si>
    <t>Average price per share</t>
  </si>
  <si>
    <t>Aggregate consideration</t>
  </si>
  <si>
    <t>Remaining authorized amount for stock repurchases</t>
  </si>
  <si>
    <t>Maximum Period of shareholders approval</t>
  </si>
  <si>
    <t>5 years</t>
  </si>
  <si>
    <t>Future Minimum Operating Lease Payments Under Non-Cancelable Leases (Detail) $ in Thousands</t>
  </si>
  <si>
    <t>Operating Leased Assets [Line Items]</t>
  </si>
  <si>
    <t>Less sublease income</t>
  </si>
  <si>
    <t>Commitments and Contingencies - Additional Information (Detail) - USD ($) $ in Millions</t>
  </si>
  <si>
    <t>Loss Contingencies [Line Items]</t>
  </si>
  <si>
    <t>Operating leases rent expense net</t>
  </si>
  <si>
    <t>Contractual obligations under agreements with non cancelable terms to purchase goods or services</t>
  </si>
  <si>
    <t>Restricted cash associated with outstanding bank guarnatee</t>
  </si>
  <si>
    <t>Subsequent Events - Additional Information (Detail) - USD ($) $ in Millions</t>
  </si>
  <si>
    <t>1 Months Ended</t>
  </si>
  <si>
    <t>Feb. 28, 2018</t>
  </si>
  <si>
    <t>Manufacturing facility in New Taipei City, Taiwan | Discontinued Operations, Held-for-sale [Member]</t>
  </si>
  <si>
    <t>Subsequent Event [Line Items]</t>
  </si>
  <si>
    <t>Facility, land, and manufacturing fixed assets, carrying amount</t>
  </si>
  <si>
    <t>Subsequent Event</t>
  </si>
  <si>
    <t>Expected Restructuring charges to incur</t>
  </si>
  <si>
    <t>Subsequent Event | Manufacturing facility in New Taipei City, Taiwan | Discontinued Operations, Held-for-sale [Member]</t>
  </si>
  <si>
    <t>Aggregate consideration value</t>
  </si>
  <si>
    <t>Environmental obligation</t>
  </si>
  <si>
    <t>Subsequent Event | Manufacturing facility in New Taipei City, Taiwan | Discontinued Operations, Held-for-sale [Member] | Land and Building [Member]</t>
  </si>
  <si>
    <t>Subsequent Event | Manufacturing facility in New Taipei City, Taiwan | Discontinued Operations, Held-for-sale [Member] | Machinery and Equipment</t>
  </si>
  <si>
    <t>Summary Quarterly Consolidated Financial Information (Detail) - USD ($) $ / shares in Units, $ in Thousands</t>
  </si>
  <si>
    <t>Quarterly Financial Information [Line Items]</t>
  </si>
  <si>
    <t>Operating (loss) income</t>
  </si>
  <si>
    <t>Net (loss) income attributable to ARRIS Group, Inc.</t>
  </si>
  <si>
    <t>Net (loss) income per basic share</t>
  </si>
  <si>
    <t>Net (loss) income per diluted share</t>
  </si>
  <si>
    <t>Summary Quarterly Consolidated Financial Information (Parenthetical) (Detail) - USD ($)</t>
  </si>
  <si>
    <t>Impairments of goodwill</t>
  </si>
  <si>
    <t>Impairment of indefinite-lived tradenames</t>
  </si>
  <si>
    <t>Acquisition costs related to the cash settlement of stock-based award held by transferring employees</t>
  </si>
  <si>
    <t>Foreign currency remeasurement gain (loss)</t>
  </si>
  <si>
    <t>Sales</t>
  </si>
  <si>
    <t>Reduction (increase) to net sales</t>
  </si>
  <si>
    <t>(Gain)/loss on foreign currency</t>
  </si>
  <si>
    <t>Correction of an immaterial misstatement from changes in exchange rates</t>
  </si>
  <si>
    <t>Impairment loss attributable to non controlling interest</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000_);_(&quot;£ &quot;(#,##0.000)" numFmtId="169"/>
    <numFmt formatCode="#,##0.0000_);(#,##0.0000)" numFmtId="170"/>
    <numFmt formatCode="_(&quot;€ &quot;#,##0_);_(&quot;€ &quot;(#,##0)" numFmtId="171"/>
    <numFmt formatCode="_(&quot;AUD &quot;#,##0_);_(&quot;AUD &quot;(#,##0)" numFmtId="172"/>
    <numFmt formatCode="_(&quot;CAD &quot;#,##0_);_(&quot;CAD &quot;(#,##0)" numFmtId="173"/>
    <numFmt formatCode="_(&quot;£ &quot;#,##0_);_(&quot;£ &quot;(#,##0)" numFmtId="174"/>
    <numFmt formatCode="_(&quot;ZAR &quot;#,##0.0_);_(&quot;ZAR &quot;(#,##0.0)" numFmtId="175"/>
    <numFmt formatCode="_(&quot;Level &quot;#,##0_);_(&quot;Level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454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85238691</v>
      </c>
    </row>
    <row r="18" spans="1:4">
      <c r="A18" s="4" t="s">
        <v>30</v>
      </c>
      <c r="D18" s="6"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4</v>
      </c>
      <c r="B1" s="2" t="s">
        <v>1</v>
      </c>
    </row>
    <row r="2" spans="1:3">
      <c r="B2" s="2" t="s">
        <v>2</v>
      </c>
    </row>
    <row r="3" spans="1:3">
      <c r="A3" s="4" t="s">
        <v>833</v>
      </c>
    </row>
    <row r="4" spans="1:3">
      <c r="A4" s="3" t="s">
        <v>844</v>
      </c>
    </row>
    <row r="5" spans="1:3">
      <c r="A5" s="4" t="s">
        <v>905</v>
      </c>
      <c r="B5" s="4" t="s">
        <v>906</v>
      </c>
    </row>
    <row r="6" spans="1:3">
      <c r="A6" s="4" t="s">
        <v>835</v>
      </c>
    </row>
    <row r="7" spans="1:3">
      <c r="A7" s="3" t="s">
        <v>844</v>
      </c>
    </row>
    <row r="8" spans="1:3">
      <c r="A8" s="4" t="s">
        <v>905</v>
      </c>
      <c r="B8" s="4" t="s">
        <v>906</v>
      </c>
    </row>
    <row r="9" spans="1:3">
      <c r="A9" s="4" t="s">
        <v>836</v>
      </c>
    </row>
    <row r="10" spans="1:3">
      <c r="A10" s="3" t="s">
        <v>844</v>
      </c>
    </row>
    <row r="11" spans="1:3">
      <c r="A11" s="4" t="s">
        <v>905</v>
      </c>
      <c r="B11" s="4" t="s">
        <v>907</v>
      </c>
    </row>
    <row r="12" spans="1:3">
      <c r="A12" s="4" t="s">
        <v>908</v>
      </c>
    </row>
    <row r="13" spans="1:3">
      <c r="A13" s="3" t="s">
        <v>844</v>
      </c>
    </row>
    <row r="14" spans="1:3">
      <c r="A14" s="4" t="s">
        <v>866</v>
      </c>
      <c r="B14" s="4" t="s">
        <v>878</v>
      </c>
    </row>
    <row r="15" spans="1:3">
      <c r="A15" s="4" t="s">
        <v>909</v>
      </c>
    </row>
    <row r="16" spans="1:3">
      <c r="A16" s="3" t="s">
        <v>844</v>
      </c>
    </row>
    <row r="17" spans="1:3">
      <c r="A17" s="4" t="s">
        <v>866</v>
      </c>
      <c r="B17" s="4" t="s">
        <v>878</v>
      </c>
    </row>
    <row r="18" spans="1:3">
      <c r="A18" s="4" t="s">
        <v>910</v>
      </c>
    </row>
    <row r="19" spans="1:3">
      <c r="A19" s="3" t="s">
        <v>844</v>
      </c>
    </row>
    <row r="20" spans="1:3">
      <c r="A20" s="4" t="s">
        <v>866</v>
      </c>
      <c r="B20" s="4" t="s">
        <v>675</v>
      </c>
    </row>
    <row r="21" spans="1:3">
      <c r="A21" s="4" t="s">
        <v>911</v>
      </c>
    </row>
    <row r="22" spans="1:3">
      <c r="A22" s="3" t="s">
        <v>844</v>
      </c>
    </row>
    <row r="23" spans="1:3">
      <c r="A23" s="4" t="s">
        <v>866</v>
      </c>
      <c r="B23" s="4" t="s">
        <v>878</v>
      </c>
      <c r="C23" s="4" t="s">
        <v>113</v>
      </c>
    </row>
    <row r="24" spans="1:3"/>
    <row r="25" spans="1:3">
      <c r="A25" s="4" t="s">
        <v>113</v>
      </c>
      <c r="B25" s="4" t="s">
        <v>903</v>
      </c>
    </row>
  </sheetData>
  <mergeCells count="5">
    <mergeCell ref="A1:A2"/>
    <mergeCell ref="B1:C1"/>
    <mergeCell ref="B2:C2"/>
    <mergeCell ref="A24:C24"/>
    <mergeCell ref="B25:C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912</v>
      </c>
      <c r="B1" s="2" t="s">
        <v>1</v>
      </c>
    </row>
    <row r="2" spans="1:2">
      <c r="B2" s="2" t="s">
        <v>2</v>
      </c>
    </row>
    <row r="3" spans="1:2">
      <c r="A3" s="3" t="s">
        <v>844</v>
      </c>
    </row>
    <row r="4" spans="1:2">
      <c r="A4" s="4" t="s">
        <v>913</v>
      </c>
      <c r="B4" s="4" t="s">
        <v>914</v>
      </c>
    </row>
    <row r="5" spans="1:2">
      <c r="A5" s="4" t="s">
        <v>915</v>
      </c>
      <c r="B5" s="4" t="s">
        <v>8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916</v>
      </c>
      <c r="B1" s="2" t="s">
        <v>437</v>
      </c>
    </row>
    <row r="2" spans="1:2">
      <c r="A2" s="3" t="s">
        <v>844</v>
      </c>
    </row>
    <row r="3" spans="1:2">
      <c r="A3" s="5" t="n">
        <v>2018</v>
      </c>
      <c r="B3" s="7" t="n">
        <v>87500</v>
      </c>
    </row>
    <row r="4" spans="1:2">
      <c r="A4" s="5" t="n">
        <v>2019</v>
      </c>
      <c r="B4" s="5" t="n">
        <v>87500</v>
      </c>
    </row>
    <row r="5" spans="1:2">
      <c r="A5" s="5" t="n">
        <v>2020</v>
      </c>
      <c r="B5" s="5" t="n">
        <v>87500</v>
      </c>
    </row>
    <row r="6" spans="1:2">
      <c r="A6" s="5" t="n">
        <v>2021</v>
      </c>
      <c r="B6" s="5" t="n">
        <v>87500</v>
      </c>
    </row>
    <row r="7" spans="1:2">
      <c r="A7" s="5" t="n">
        <v>2022</v>
      </c>
      <c r="B7" s="5" t="n">
        <v>1297737</v>
      </c>
    </row>
    <row r="8" spans="1:2">
      <c r="A8" s="4" t="s">
        <v>584</v>
      </c>
      <c r="B8" s="7" t="n">
        <v>5136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17</v>
      </c>
      <c r="B1" s="2" t="s">
        <v>436</v>
      </c>
      <c r="L1" s="2" t="s">
        <v>1</v>
      </c>
    </row>
    <row r="2" spans="1:17">
      <c r="B2" s="2" t="s">
        <v>2</v>
      </c>
      <c r="C2" s="2" t="s">
        <v>720</v>
      </c>
      <c r="D2" s="2" t="s">
        <v>721</v>
      </c>
      <c r="E2" s="2" t="s">
        <v>4</v>
      </c>
      <c r="F2" s="2" t="s">
        <v>493</v>
      </c>
      <c r="G2" s="2" t="s">
        <v>32</v>
      </c>
      <c r="H2" s="2" t="s">
        <v>722</v>
      </c>
      <c r="I2" s="2" t="s">
        <v>723</v>
      </c>
      <c r="J2" s="2" t="s">
        <v>724</v>
      </c>
      <c r="K2" s="2" t="s">
        <v>725</v>
      </c>
      <c r="L2" s="2" t="s">
        <v>2</v>
      </c>
      <c r="N2" s="2" t="s">
        <v>32</v>
      </c>
      <c r="P2" s="2" t="s">
        <v>88</v>
      </c>
    </row>
    <row r="3" spans="1:17">
      <c r="A3" s="3" t="s">
        <v>918</v>
      </c>
    </row>
    <row r="4" spans="1:17">
      <c r="A4" s="4" t="s">
        <v>110</v>
      </c>
      <c r="B4" s="7" t="n">
        <v>12469</v>
      </c>
      <c r="D4" s="7" t="n">
        <v>88320</v>
      </c>
      <c r="E4" s="7" t="n">
        <v>30336</v>
      </c>
      <c r="F4" s="7" t="n">
        <v>-39098</v>
      </c>
      <c r="G4" s="7" t="n">
        <v>88283</v>
      </c>
      <c r="I4" s="7" t="n">
        <v>48162</v>
      </c>
      <c r="J4" s="7" t="n">
        <v>84228</v>
      </c>
      <c r="K4" s="7" t="n">
        <v>-202573</v>
      </c>
      <c r="L4" s="7" t="n">
        <v>92027</v>
      </c>
      <c r="N4" s="7" t="n">
        <v>18100</v>
      </c>
      <c r="P4" s="7" t="n">
        <v>92181</v>
      </c>
    </row>
    <row r="5" spans="1:17">
      <c r="A5" s="4" t="s">
        <v>919</v>
      </c>
      <c r="L5" s="5" t="n">
        <v>187133</v>
      </c>
      <c r="N5" s="5" t="n">
        <v>190701</v>
      </c>
      <c r="P5" s="5" t="n">
        <v>146388</v>
      </c>
    </row>
    <row r="6" spans="1:17">
      <c r="A6" s="4" t="s">
        <v>920</v>
      </c>
      <c r="B6" s="10" t="n">
        <v>0.07000000000000001</v>
      </c>
      <c r="D6" s="10" t="n">
        <v>0.47</v>
      </c>
      <c r="E6" s="10" t="n">
        <v>0.16</v>
      </c>
      <c r="F6" s="10" t="n">
        <v>-0.21</v>
      </c>
      <c r="G6" s="10" t="n">
        <v>0.46</v>
      </c>
      <c r="I6" s="10" t="n">
        <v>0.25</v>
      </c>
      <c r="J6" s="10" t="n">
        <v>0.44</v>
      </c>
      <c r="K6" s="10" t="n">
        <v>-1.06</v>
      </c>
      <c r="L6" s="10" t="n">
        <v>0.49</v>
      </c>
      <c r="M6" s="4" t="s">
        <v>921</v>
      </c>
      <c r="N6" s="10" t="n">
        <v>0.09</v>
      </c>
      <c r="O6" s="4" t="s">
        <v>921</v>
      </c>
      <c r="P6" s="10" t="n">
        <v>0.63</v>
      </c>
      <c r="Q6" s="4" t="s">
        <v>921</v>
      </c>
    </row>
    <row r="7" spans="1:17">
      <c r="A7" s="3" t="s">
        <v>922</v>
      </c>
    </row>
    <row r="8" spans="1:17">
      <c r="A8" s="4" t="s">
        <v>110</v>
      </c>
      <c r="B8" s="7" t="n">
        <v>12469</v>
      </c>
      <c r="D8" s="7" t="n">
        <v>88320</v>
      </c>
      <c r="E8" s="7" t="n">
        <v>30336</v>
      </c>
      <c r="F8" s="7" t="n">
        <v>-39098</v>
      </c>
      <c r="G8" s="7" t="n">
        <v>88283</v>
      </c>
      <c r="I8" s="7" t="n">
        <v>48162</v>
      </c>
      <c r="J8" s="7" t="n">
        <v>84228</v>
      </c>
      <c r="K8" s="7" t="n">
        <v>-202573</v>
      </c>
      <c r="L8" s="7" t="n">
        <v>92027</v>
      </c>
      <c r="N8" s="7" t="n">
        <v>18100</v>
      </c>
      <c r="P8" s="7" t="n">
        <v>92181</v>
      </c>
    </row>
    <row r="9" spans="1:17">
      <c r="A9" s="4" t="s">
        <v>919</v>
      </c>
      <c r="L9" s="5" t="n">
        <v>187133</v>
      </c>
      <c r="N9" s="5" t="n">
        <v>190701</v>
      </c>
      <c r="P9" s="5" t="n">
        <v>146388</v>
      </c>
    </row>
    <row r="10" spans="1:17">
      <c r="A10" s="4" t="s">
        <v>923</v>
      </c>
      <c r="L10" s="5" t="n">
        <v>2483</v>
      </c>
      <c r="N10" s="5" t="n">
        <v>1484</v>
      </c>
      <c r="P10" s="5" t="n">
        <v>2971</v>
      </c>
    </row>
    <row r="11" spans="1:17">
      <c r="A11" s="4" t="s">
        <v>188</v>
      </c>
      <c r="L11" s="5" t="n">
        <v>189616</v>
      </c>
      <c r="N11" s="5" t="n">
        <v>192185</v>
      </c>
      <c r="P11" s="5" t="n">
        <v>149359</v>
      </c>
    </row>
    <row r="12" spans="1:17">
      <c r="A12" s="4" t="s">
        <v>924</v>
      </c>
      <c r="B12" s="10" t="n">
        <v>0.07000000000000001</v>
      </c>
      <c r="D12" s="10" t="n">
        <v>0.47</v>
      </c>
      <c r="E12" s="10" t="n">
        <v>0.16</v>
      </c>
      <c r="F12" s="10" t="n">
        <v>-0.21</v>
      </c>
      <c r="G12" s="10" t="n">
        <v>0.46</v>
      </c>
      <c r="I12" s="10" t="n">
        <v>0.25</v>
      </c>
      <c r="J12" s="10" t="n">
        <v>0.44</v>
      </c>
      <c r="K12" s="10" t="n">
        <v>-1.06</v>
      </c>
      <c r="L12" s="10" t="n">
        <v>0.49</v>
      </c>
      <c r="M12" s="4" t="s">
        <v>921</v>
      </c>
      <c r="N12" s="10" t="n">
        <v>0.09</v>
      </c>
      <c r="O12" s="4" t="s">
        <v>921</v>
      </c>
      <c r="P12" s="10" t="n">
        <v>0.62</v>
      </c>
      <c r="Q12" s="4" t="s">
        <v>921</v>
      </c>
    </row>
    <row r="13" spans="1:17"/>
    <row r="14" spans="1:17">
      <c r="A14" s="4" t="s">
        <v>113</v>
      </c>
      <c r="B14" s="4" t="s">
        <v>734</v>
      </c>
    </row>
    <row r="15" spans="1:17">
      <c r="A15" s="4" t="s">
        <v>735</v>
      </c>
      <c r="B15" s="4" t="s">
        <v>736</v>
      </c>
    </row>
    <row r="16" spans="1:17">
      <c r="A16" s="4" t="s">
        <v>737</v>
      </c>
      <c r="B16" s="4" t="s">
        <v>738</v>
      </c>
    </row>
    <row r="17" spans="1:17">
      <c r="A17" s="4" t="s">
        <v>739</v>
      </c>
      <c r="B17" s="4" t="s">
        <v>740</v>
      </c>
    </row>
    <row r="18" spans="1:17">
      <c r="A18" s="4" t="s">
        <v>741</v>
      </c>
      <c r="B18" s="4" t="s">
        <v>742</v>
      </c>
    </row>
    <row r="19" spans="1:17">
      <c r="A19" s="4" t="s">
        <v>743</v>
      </c>
      <c r="B19" s="4" t="s">
        <v>744</v>
      </c>
    </row>
    <row r="20" spans="1:17">
      <c r="A20" s="4" t="s">
        <v>921</v>
      </c>
      <c r="B20" s="4" t="s">
        <v>116</v>
      </c>
    </row>
  </sheetData>
  <mergeCells count="34">
    <mergeCell ref="A1:A2"/>
    <mergeCell ref="B1:K1"/>
    <mergeCell ref="L1:Q1"/>
    <mergeCell ref="L2:M2"/>
    <mergeCell ref="N2:O2"/>
    <mergeCell ref="P2:Q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Q13"/>
    <mergeCell ref="B14:Q14"/>
    <mergeCell ref="B15:Q15"/>
    <mergeCell ref="B16:Q16"/>
    <mergeCell ref="B17:Q17"/>
    <mergeCell ref="B18:Q18"/>
    <mergeCell ref="B19:Q19"/>
    <mergeCell ref="B20:Q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925</v>
      </c>
      <c r="B1" s="2" t="s">
        <v>926</v>
      </c>
      <c r="C1" s="2" t="s">
        <v>76</v>
      </c>
      <c r="D1" s="2" t="s">
        <v>927</v>
      </c>
      <c r="E1" s="2" t="s">
        <v>928</v>
      </c>
    </row>
    <row r="2" spans="1:5">
      <c r="A2" s="3" t="s">
        <v>929</v>
      </c>
    </row>
    <row r="3" spans="1:5">
      <c r="A3" s="4" t="s">
        <v>930</v>
      </c>
      <c r="C3" s="5" t="n">
        <v>1100000</v>
      </c>
      <c r="D3" s="5" t="n">
        <v>900000</v>
      </c>
      <c r="E3" s="5" t="n">
        <v>6800000</v>
      </c>
    </row>
    <row r="4" spans="1:5">
      <c r="A4" s="4" t="s">
        <v>931</v>
      </c>
      <c r="C4" s="5" t="n">
        <v>2600000</v>
      </c>
      <c r="D4" s="5" t="n">
        <v>2300000</v>
      </c>
    </row>
    <row r="5" spans="1:5">
      <c r="A5" s="4" t="s">
        <v>932</v>
      </c>
      <c r="C5" s="5" t="n">
        <v>0</v>
      </c>
      <c r="D5" s="5" t="n">
        <v>2200000</v>
      </c>
    </row>
    <row r="6" spans="1:5">
      <c r="A6" s="4" t="s">
        <v>432</v>
      </c>
    </row>
    <row r="7" spans="1:5">
      <c r="A7" s="3" t="s">
        <v>929</v>
      </c>
    </row>
    <row r="8" spans="1:5">
      <c r="A8" s="4" t="s">
        <v>933</v>
      </c>
      <c r="B8" s="5" t="n">
        <v>47700000</v>
      </c>
      <c r="C8" s="5" t="n">
        <v>47700000</v>
      </c>
    </row>
    <row r="9" spans="1:5">
      <c r="A9" s="4" t="s">
        <v>934</v>
      </c>
      <c r="C9" s="7" t="n">
        <v>1434700000</v>
      </c>
    </row>
    <row r="10" spans="1:5">
      <c r="A10" s="4" t="s">
        <v>935</v>
      </c>
      <c r="B10" s="12" t="n">
        <v>0.1455</v>
      </c>
    </row>
    <row r="11" spans="1:5">
      <c r="A11" s="4" t="s">
        <v>936</v>
      </c>
      <c r="B11" s="10" t="n">
        <v>30.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37"/>
    <col customWidth="1" max="3" min="3" width="36"/>
  </cols>
  <sheetData>
    <row r="1" spans="1:3">
      <c r="A1" s="1" t="s">
        <v>937</v>
      </c>
      <c r="B1" s="2" t="s">
        <v>1</v>
      </c>
    </row>
    <row r="2" spans="1:3">
      <c r="B2" s="2" t="s">
        <v>938</v>
      </c>
      <c r="C2" s="2" t="s">
        <v>939</v>
      </c>
    </row>
    <row r="3" spans="1:3">
      <c r="A3" s="3" t="s">
        <v>940</v>
      </c>
    </row>
    <row r="4" spans="1:3">
      <c r="A4" s="4" t="s">
        <v>941</v>
      </c>
      <c r="C4" s="5" t="n">
        <v>2</v>
      </c>
    </row>
    <row r="5" spans="1:3">
      <c r="A5" s="4" t="s">
        <v>942</v>
      </c>
      <c r="B5" s="5" t="n">
        <v>2200000</v>
      </c>
    </row>
    <row r="6" spans="1:3">
      <c r="A6" s="4" t="s">
        <v>943</v>
      </c>
      <c r="B6" s="10" t="n">
        <v>26.14</v>
      </c>
    </row>
    <row r="7" spans="1:3">
      <c r="A7" s="4" t="s">
        <v>944</v>
      </c>
      <c r="B7" s="4" t="s">
        <v>945</v>
      </c>
    </row>
    <row r="8" spans="1:3">
      <c r="A8" s="4" t="s">
        <v>767</v>
      </c>
    </row>
    <row r="9" spans="1:3">
      <c r="A9" s="3" t="s">
        <v>940</v>
      </c>
    </row>
    <row r="10" spans="1:3">
      <c r="A10" s="4" t="s">
        <v>946</v>
      </c>
      <c r="B10" s="7" t="n">
        <v>0</v>
      </c>
      <c r="C10" s="6" t="n">
        <v>30.2</v>
      </c>
    </row>
    <row r="11" spans="1:3">
      <c r="A11" s="4" t="s">
        <v>468</v>
      </c>
    </row>
    <row r="12" spans="1:3">
      <c r="A12" s="3" t="s">
        <v>940</v>
      </c>
    </row>
    <row r="13" spans="1:3">
      <c r="A13" s="4" t="s">
        <v>947</v>
      </c>
      <c r="B13" s="5" t="n">
        <v>1000000</v>
      </c>
    </row>
    <row r="14" spans="1:3">
      <c r="A14" s="4" t="s">
        <v>472</v>
      </c>
    </row>
    <row r="15" spans="1:3">
      <c r="A15" s="3" t="s">
        <v>940</v>
      </c>
    </row>
    <row r="16" spans="1:3">
      <c r="A16" s="4" t="s">
        <v>947</v>
      </c>
      <c r="B16" s="5" t="n">
        <v>2500000</v>
      </c>
    </row>
    <row r="17" spans="1:3">
      <c r="A17" s="4" t="s">
        <v>948</v>
      </c>
    </row>
    <row r="18" spans="1:3">
      <c r="A18" s="3" t="s">
        <v>940</v>
      </c>
    </row>
    <row r="19" spans="1:3">
      <c r="A19" s="4" t="s">
        <v>943</v>
      </c>
      <c r="B19" s="10" t="n">
        <v>24.56</v>
      </c>
    </row>
    <row r="20" spans="1:3">
      <c r="A20" s="4" t="s">
        <v>949</v>
      </c>
    </row>
    <row r="21" spans="1:3">
      <c r="A21" s="3" t="s">
        <v>940</v>
      </c>
    </row>
    <row r="22" spans="1:3">
      <c r="A22" s="4" t="s">
        <v>950</v>
      </c>
      <c r="C22" s="5" t="n">
        <v>14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1</v>
      </c>
      <c r="B1" s="2" t="s">
        <v>1</v>
      </c>
    </row>
    <row r="2" spans="1:4">
      <c r="B2" s="2" t="s">
        <v>2</v>
      </c>
      <c r="C2" s="2" t="s">
        <v>32</v>
      </c>
      <c r="D2" s="2" t="s">
        <v>88</v>
      </c>
    </row>
    <row r="3" spans="1:4">
      <c r="A3" s="3" t="s">
        <v>952</v>
      </c>
    </row>
    <row r="4" spans="1:4">
      <c r="A4" s="4" t="s">
        <v>953</v>
      </c>
      <c r="B4" s="7" t="n">
        <v>-159951</v>
      </c>
      <c r="C4" s="7" t="n">
        <v>-149605</v>
      </c>
      <c r="D4" s="7" t="n">
        <v>47063</v>
      </c>
    </row>
    <row r="5" spans="1:4">
      <c r="A5" s="4" t="s">
        <v>106</v>
      </c>
      <c r="B5" s="5" t="n">
        <v>21203</v>
      </c>
      <c r="C5" s="5" t="n">
        <v>24092</v>
      </c>
      <c r="D5" s="5" t="n">
        <v>107053</v>
      </c>
    </row>
    <row r="6" spans="1:4">
      <c r="A6" s="4" t="s">
        <v>954</v>
      </c>
    </row>
    <row r="7" spans="1:4">
      <c r="A7" s="3" t="s">
        <v>952</v>
      </c>
    </row>
    <row r="8" spans="1:4">
      <c r="A8" s="4" t="s">
        <v>955</v>
      </c>
      <c r="B8" s="5" t="n">
        <v>-64177</v>
      </c>
      <c r="C8" s="5" t="n">
        <v>-36300</v>
      </c>
      <c r="D8" s="5" t="n">
        <v>-5321</v>
      </c>
    </row>
    <row r="9" spans="1:4">
      <c r="A9" s="4" t="s">
        <v>956</v>
      </c>
    </row>
    <row r="10" spans="1:4">
      <c r="A10" s="3" t="s">
        <v>952</v>
      </c>
    </row>
    <row r="11" spans="1:4">
      <c r="A11" s="4" t="s">
        <v>955</v>
      </c>
      <c r="B11" s="7" t="n">
        <v>245331</v>
      </c>
      <c r="C11" s="7" t="n">
        <v>209997</v>
      </c>
      <c r="D11" s="7" t="n">
        <v>653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7</v>
      </c>
      <c r="B1" s="2" t="s">
        <v>1</v>
      </c>
    </row>
    <row r="2" spans="1:4">
      <c r="B2" s="2" t="s">
        <v>2</v>
      </c>
      <c r="C2" s="2" t="s">
        <v>32</v>
      </c>
      <c r="D2" s="2" t="s">
        <v>88</v>
      </c>
    </row>
    <row r="3" spans="1:4">
      <c r="A3" s="3" t="s">
        <v>958</v>
      </c>
    </row>
    <row r="4" spans="1:4">
      <c r="A4" s="4" t="s">
        <v>959</v>
      </c>
      <c r="B4" s="7" t="n">
        <v>3530</v>
      </c>
      <c r="C4" s="7" t="n">
        <v>47025</v>
      </c>
      <c r="D4" s="7" t="n">
        <v>2141</v>
      </c>
    </row>
    <row r="5" spans="1:4">
      <c r="A5" s="4" t="s">
        <v>960</v>
      </c>
      <c r="B5" s="5" t="n">
        <v>29544</v>
      </c>
      <c r="C5" s="5" t="n">
        <v>160399</v>
      </c>
      <c r="D5" s="5" t="n">
        <v>17176</v>
      </c>
    </row>
    <row r="6" spans="1:4">
      <c r="A6" s="4" t="s">
        <v>959</v>
      </c>
      <c r="B6" s="5" t="n">
        <v>-49671</v>
      </c>
      <c r="C6" s="5" t="n">
        <v>-105735</v>
      </c>
      <c r="D6" s="5" t="n">
        <v>5119</v>
      </c>
    </row>
    <row r="7" spans="1:4">
      <c r="A7" s="4" t="s">
        <v>961</v>
      </c>
      <c r="B7" s="5" t="n">
        <v>-74465</v>
      </c>
      <c r="C7" s="5" t="n">
        <v>-145268</v>
      </c>
      <c r="D7" s="5" t="n">
        <v>5418</v>
      </c>
    </row>
    <row r="8" spans="1:4">
      <c r="A8" s="4" t="s">
        <v>962</v>
      </c>
      <c r="B8" s="5" t="n">
        <v>-44921</v>
      </c>
      <c r="C8" s="5" t="n">
        <v>15131</v>
      </c>
      <c r="D8" s="5" t="n">
        <v>22594</v>
      </c>
    </row>
    <row r="9" spans="1:4">
      <c r="A9" s="4" t="s">
        <v>954</v>
      </c>
    </row>
    <row r="10" spans="1:4">
      <c r="A10" s="3" t="s">
        <v>958</v>
      </c>
    </row>
    <row r="11" spans="1:4">
      <c r="A11" s="4" t="s">
        <v>955</v>
      </c>
      <c r="B11" s="5" t="n">
        <v>667</v>
      </c>
      <c r="C11" s="5" t="n">
        <v>81822</v>
      </c>
      <c r="D11" s="5" t="n">
        <v>559</v>
      </c>
    </row>
    <row r="12" spans="1:4">
      <c r="A12" s="4" t="s">
        <v>955</v>
      </c>
      <c r="B12" s="5" t="n">
        <v>-22254</v>
      </c>
      <c r="C12" s="5" t="n">
        <v>-23177</v>
      </c>
      <c r="D12" s="5" t="n">
        <v>-30</v>
      </c>
    </row>
    <row r="13" spans="1:4">
      <c r="A13" s="4" t="s">
        <v>956</v>
      </c>
    </row>
    <row r="14" spans="1:4">
      <c r="A14" s="3" t="s">
        <v>958</v>
      </c>
    </row>
    <row r="15" spans="1:4">
      <c r="A15" s="4" t="s">
        <v>955</v>
      </c>
      <c r="B15" s="5" t="n">
        <v>25347</v>
      </c>
      <c r="C15" s="5" t="n">
        <v>31552</v>
      </c>
      <c r="D15" s="5" t="n">
        <v>14476</v>
      </c>
    </row>
    <row r="16" spans="1:4">
      <c r="A16" s="4" t="s">
        <v>955</v>
      </c>
      <c r="B16" s="7" t="n">
        <v>-2540</v>
      </c>
      <c r="C16" s="7" t="n">
        <v>-16356</v>
      </c>
      <c r="D16" s="7" t="n">
        <v>3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3</v>
      </c>
      <c r="B1" s="2" t="s">
        <v>436</v>
      </c>
      <c r="C1" s="2" t="s">
        <v>1</v>
      </c>
    </row>
    <row r="2" spans="1:6">
      <c r="B2" s="2" t="s">
        <v>2</v>
      </c>
      <c r="C2" s="2" t="s">
        <v>494</v>
      </c>
      <c r="D2" s="2" t="s">
        <v>2</v>
      </c>
      <c r="E2" s="2" t="s">
        <v>32</v>
      </c>
      <c r="F2" s="2" t="s">
        <v>88</v>
      </c>
    </row>
    <row r="3" spans="1:6">
      <c r="A3" s="3" t="s">
        <v>964</v>
      </c>
    </row>
    <row r="4" spans="1:6">
      <c r="A4" s="4" t="s">
        <v>965</v>
      </c>
      <c r="D4" s="4" t="s">
        <v>966</v>
      </c>
      <c r="E4" s="4" t="s">
        <v>457</v>
      </c>
      <c r="F4" s="4" t="s">
        <v>967</v>
      </c>
    </row>
    <row r="5" spans="1:6">
      <c r="A5" s="4" t="s">
        <v>968</v>
      </c>
      <c r="B5" s="7" t="n">
        <v>-22500</v>
      </c>
    </row>
    <row r="6" spans="1:6">
      <c r="A6" s="4" t="s">
        <v>969</v>
      </c>
      <c r="B6" s="5" t="n">
        <v>22300</v>
      </c>
    </row>
    <row r="7" spans="1:6">
      <c r="A7" s="4" t="s">
        <v>970</v>
      </c>
      <c r="B7" s="5" t="n">
        <v>200</v>
      </c>
    </row>
    <row r="8" spans="1:6">
      <c r="A8" s="4" t="s">
        <v>971</v>
      </c>
      <c r="B8" s="5" t="n">
        <v>32400</v>
      </c>
      <c r="D8" s="7" t="n">
        <v>32400</v>
      </c>
    </row>
    <row r="9" spans="1:6">
      <c r="A9" s="4" t="s">
        <v>972</v>
      </c>
      <c r="B9" s="5" t="n">
        <v>333044</v>
      </c>
      <c r="D9" s="5" t="n">
        <v>333044</v>
      </c>
      <c r="E9" s="7" t="n">
        <v>458256</v>
      </c>
    </row>
    <row r="10" spans="1:6">
      <c r="A10" s="4" t="s">
        <v>973</v>
      </c>
      <c r="B10" s="5" t="n">
        <v>-29600</v>
      </c>
      <c r="D10" s="5" t="n">
        <v>-29600</v>
      </c>
      <c r="E10" s="5" t="n">
        <v>-28400</v>
      </c>
    </row>
    <row r="11" spans="1:6">
      <c r="A11" s="4" t="s">
        <v>974</v>
      </c>
      <c r="B11" s="5" t="n">
        <v>148600</v>
      </c>
      <c r="D11" s="5" t="n">
        <v>148600</v>
      </c>
      <c r="E11" s="5" t="n">
        <v>108700</v>
      </c>
    </row>
    <row r="12" spans="1:6">
      <c r="A12" s="4" t="s">
        <v>975</v>
      </c>
      <c r="B12" s="5" t="n">
        <v>178200</v>
      </c>
      <c r="D12" s="5" t="n">
        <v>178200</v>
      </c>
      <c r="E12" s="5" t="n">
        <v>137200</v>
      </c>
    </row>
    <row r="13" spans="1:6">
      <c r="A13" s="4" t="s">
        <v>976</v>
      </c>
      <c r="D13" s="5" t="n">
        <v>37900</v>
      </c>
    </row>
    <row r="14" spans="1:6">
      <c r="A14" s="4" t="s">
        <v>977</v>
      </c>
      <c r="B14" s="5" t="n">
        <v>4000</v>
      </c>
      <c r="D14" s="5" t="n">
        <v>4000</v>
      </c>
      <c r="E14" s="7" t="n">
        <v>9200</v>
      </c>
    </row>
    <row r="15" spans="1:6">
      <c r="A15" s="4" t="s">
        <v>978</v>
      </c>
      <c r="D15" s="7" t="n">
        <v>15600</v>
      </c>
    </row>
    <row r="16" spans="1:6">
      <c r="A16" s="4" t="s">
        <v>979</v>
      </c>
    </row>
    <row r="17" spans="1:6">
      <c r="A17" s="3" t="s">
        <v>964</v>
      </c>
    </row>
    <row r="18" spans="1:6">
      <c r="A18" s="4" t="s">
        <v>965</v>
      </c>
      <c r="C18" s="4" t="s">
        <v>764</v>
      </c>
    </row>
    <row r="19" spans="1:6">
      <c r="A19" s="4" t="s">
        <v>954</v>
      </c>
    </row>
    <row r="20" spans="1:6">
      <c r="A20" s="3" t="s">
        <v>964</v>
      </c>
    </row>
    <row r="21" spans="1:6">
      <c r="A21" s="4" t="s">
        <v>980</v>
      </c>
      <c r="D21" s="4" t="s">
        <v>966</v>
      </c>
      <c r="E21" s="4" t="s">
        <v>457</v>
      </c>
    </row>
    <row r="22" spans="1:6">
      <c r="A22" s="4" t="s">
        <v>981</v>
      </c>
    </row>
    <row r="23" spans="1:6">
      <c r="A23" s="3" t="s">
        <v>964</v>
      </c>
    </row>
    <row r="24" spans="1:6">
      <c r="A24" s="4" t="s">
        <v>982</v>
      </c>
      <c r="B24" s="5" t="n">
        <v>18600</v>
      </c>
      <c r="D24" s="7" t="n">
        <v>18600</v>
      </c>
    </row>
    <row r="25" spans="1:6">
      <c r="A25" s="4" t="s">
        <v>983</v>
      </c>
    </row>
    <row r="26" spans="1:6">
      <c r="A26" s="3" t="s">
        <v>964</v>
      </c>
    </row>
    <row r="27" spans="1:6">
      <c r="A27" s="4" t="s">
        <v>972</v>
      </c>
      <c r="B27" s="7" t="n">
        <v>2700</v>
      </c>
      <c r="D27" s="7" t="n">
        <v>2700</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8</v>
      </c>
    </row>
    <row r="3" spans="1:4">
      <c r="A3" s="3" t="s">
        <v>985</v>
      </c>
    </row>
    <row r="4" spans="1:4">
      <c r="A4" s="4" t="s">
        <v>986</v>
      </c>
      <c r="B4" s="4" t="s">
        <v>966</v>
      </c>
      <c r="C4" s="4" t="s">
        <v>457</v>
      </c>
      <c r="D4" s="4" t="s">
        <v>967</v>
      </c>
    </row>
    <row r="5" spans="1:4">
      <c r="A5" s="3" t="s">
        <v>987</v>
      </c>
    </row>
    <row r="6" spans="1:4">
      <c r="A6" s="4" t="s">
        <v>988</v>
      </c>
      <c r="B6" s="4" t="s">
        <v>989</v>
      </c>
      <c r="C6" s="4" t="s">
        <v>990</v>
      </c>
      <c r="D6" s="4" t="s">
        <v>991</v>
      </c>
    </row>
    <row r="7" spans="1:4">
      <c r="A7" s="4" t="s">
        <v>992</v>
      </c>
      <c r="D7" s="4" t="s">
        <v>993</v>
      </c>
    </row>
    <row r="8" spans="1:4">
      <c r="A8" s="4" t="s">
        <v>994</v>
      </c>
      <c r="B8" s="4" t="s">
        <v>995</v>
      </c>
      <c r="C8" s="4" t="s">
        <v>996</v>
      </c>
    </row>
    <row r="9" spans="1:4">
      <c r="A9" s="4" t="s">
        <v>997</v>
      </c>
      <c r="B9" s="4" t="s">
        <v>998</v>
      </c>
      <c r="C9" s="4" t="s">
        <v>999</v>
      </c>
    </row>
    <row r="10" spans="1:4">
      <c r="A10" s="4" t="s">
        <v>1000</v>
      </c>
      <c r="B10" s="4" t="s">
        <v>1001</v>
      </c>
      <c r="C10" s="4" t="s">
        <v>1002</v>
      </c>
      <c r="D10" s="4" t="s">
        <v>1003</v>
      </c>
    </row>
    <row r="11" spans="1:4">
      <c r="A11" s="4" t="s">
        <v>1004</v>
      </c>
      <c r="B11" s="4" t="s">
        <v>1005</v>
      </c>
      <c r="C11" s="4" t="s">
        <v>1006</v>
      </c>
    </row>
    <row r="12" spans="1:4">
      <c r="A12" s="4" t="s">
        <v>1007</v>
      </c>
      <c r="C12" s="4" t="s">
        <v>1008</v>
      </c>
    </row>
    <row r="13" spans="1:4">
      <c r="A13" s="4" t="s">
        <v>1009</v>
      </c>
      <c r="C13" s="4" t="s">
        <v>1010</v>
      </c>
      <c r="D13" s="4" t="s">
        <v>1011</v>
      </c>
    </row>
    <row r="14" spans="1:4">
      <c r="A14" s="4" t="s">
        <v>1012</v>
      </c>
      <c r="B14" s="4" t="s">
        <v>1013</v>
      </c>
      <c r="C14" s="4" t="s">
        <v>1014</v>
      </c>
      <c r="D14" s="4" t="s">
        <v>1015</v>
      </c>
    </row>
    <row r="15" spans="1:4">
      <c r="A15" s="4" t="s">
        <v>1016</v>
      </c>
      <c r="B15" s="4" t="s">
        <v>1017</v>
      </c>
      <c r="C15" s="4" t="s">
        <v>1018</v>
      </c>
      <c r="D15" s="4" t="s">
        <v>1019</v>
      </c>
    </row>
    <row r="16" spans="1:4">
      <c r="A16" s="4" t="s">
        <v>1020</v>
      </c>
      <c r="B16" s="4" t="s">
        <v>1021</v>
      </c>
      <c r="D16" s="4" t="s">
        <v>1022</v>
      </c>
    </row>
    <row r="17" spans="1:4">
      <c r="A17" s="4" t="s">
        <v>1023</v>
      </c>
      <c r="B17" s="4" t="s">
        <v>1024</v>
      </c>
      <c r="C17" s="4" t="s">
        <v>1025</v>
      </c>
    </row>
    <row r="18" spans="1:4">
      <c r="A18" s="4" t="s">
        <v>1026</v>
      </c>
      <c r="D18" s="4" t="s">
        <v>1027</v>
      </c>
    </row>
    <row r="19" spans="1:4">
      <c r="A19" s="4" t="s">
        <v>1028</v>
      </c>
      <c r="D19" s="4" t="s">
        <v>1029</v>
      </c>
    </row>
    <row r="20" spans="1:4">
      <c r="A20" s="4" t="s">
        <v>1030</v>
      </c>
      <c r="B20" s="4" t="s">
        <v>1031</v>
      </c>
    </row>
    <row r="21" spans="1:4">
      <c r="A21" s="4" t="s">
        <v>1032</v>
      </c>
      <c r="B21" s="4" t="s">
        <v>1033</v>
      </c>
      <c r="C21" s="4" t="s">
        <v>1034</v>
      </c>
      <c r="D21" s="4" t="s">
        <v>1035</v>
      </c>
    </row>
    <row r="22" spans="1:4">
      <c r="A22" s="4" t="s">
        <v>165</v>
      </c>
      <c r="B22" s="4" t="s">
        <v>856</v>
      </c>
      <c r="C22" s="4" t="s">
        <v>1036</v>
      </c>
      <c r="D22" s="4" t="s">
        <v>1037</v>
      </c>
    </row>
    <row r="23" spans="1:4">
      <c r="A23" s="4" t="s">
        <v>1038</v>
      </c>
      <c r="B23" s="4" t="s">
        <v>1039</v>
      </c>
      <c r="C23" s="4" t="s">
        <v>1040</v>
      </c>
      <c r="D23" s="4" t="s">
        <v>1041</v>
      </c>
    </row>
    <row r="24" spans="1:4">
      <c r="A24" s="4" t="s">
        <v>1042</v>
      </c>
    </row>
    <row r="25" spans="1:4">
      <c r="A25" s="3" t="s">
        <v>987</v>
      </c>
    </row>
    <row r="26" spans="1:4">
      <c r="A26" s="4" t="s">
        <v>1043</v>
      </c>
      <c r="D26" s="4" t="s">
        <v>1044</v>
      </c>
    </row>
    <row r="27" spans="1:4">
      <c r="A27" s="4" t="s">
        <v>956</v>
      </c>
    </row>
    <row r="28" spans="1:4">
      <c r="A28" s="3" t="s">
        <v>987</v>
      </c>
    </row>
    <row r="29" spans="1:4">
      <c r="A29" s="4" t="s">
        <v>1043</v>
      </c>
      <c r="B29" s="4" t="s">
        <v>1045</v>
      </c>
      <c r="C29" s="4" t="s">
        <v>10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32</v>
      </c>
      <c r="D1" s="2" t="s">
        <v>88</v>
      </c>
      <c r="E1" s="2" t="s">
        <v>1048</v>
      </c>
    </row>
    <row r="2" spans="1:5">
      <c r="A2" s="3" t="s">
        <v>1049</v>
      </c>
    </row>
    <row r="3" spans="1:5">
      <c r="A3" s="4" t="s">
        <v>1050</v>
      </c>
      <c r="B3" s="7" t="n">
        <v>29453</v>
      </c>
      <c r="C3" s="7" t="n">
        <v>63756</v>
      </c>
    </row>
    <row r="4" spans="1:5">
      <c r="A4" s="4" t="s">
        <v>1051</v>
      </c>
      <c r="C4" s="5" t="n">
        <v>2789</v>
      </c>
    </row>
    <row r="5" spans="1:5">
      <c r="A5" s="4" t="s">
        <v>1052</v>
      </c>
      <c r="B5" s="5" t="n">
        <v>34472</v>
      </c>
      <c r="C5" s="5" t="n">
        <v>41246</v>
      </c>
    </row>
    <row r="6" spans="1:5">
      <c r="A6" s="4" t="s">
        <v>1053</v>
      </c>
      <c r="B6" s="5" t="n">
        <v>24904</v>
      </c>
      <c r="C6" s="5" t="n">
        <v>42544</v>
      </c>
    </row>
    <row r="7" spans="1:5">
      <c r="A7" s="4" t="s">
        <v>1054</v>
      </c>
      <c r="B7" s="5" t="n">
        <v>16434</v>
      </c>
      <c r="C7" s="5" t="n">
        <v>26731</v>
      </c>
    </row>
    <row r="8" spans="1:5">
      <c r="A8" s="4" t="s">
        <v>47</v>
      </c>
      <c r="B8" s="5" t="n">
        <v>8796</v>
      </c>
      <c r="C8" s="5" t="n">
        <v>667</v>
      </c>
    </row>
    <row r="9" spans="1:5">
      <c r="A9" s="4" t="s">
        <v>1055</v>
      </c>
      <c r="B9" s="5" t="n">
        <v>91832</v>
      </c>
      <c r="C9" s="5" t="n">
        <v>67645</v>
      </c>
    </row>
    <row r="10" spans="1:5">
      <c r="A10" s="4" t="s">
        <v>1056</v>
      </c>
      <c r="B10" s="5" t="n">
        <v>164841</v>
      </c>
      <c r="C10" s="5" t="n">
        <v>118113</v>
      </c>
    </row>
    <row r="11" spans="1:5">
      <c r="A11" s="4" t="s">
        <v>1057</v>
      </c>
      <c r="B11" s="5" t="n">
        <v>83224</v>
      </c>
      <c r="C11" s="5" t="n">
        <v>177594</v>
      </c>
    </row>
    <row r="12" spans="1:5">
      <c r="A12" s="4" t="s">
        <v>206</v>
      </c>
      <c r="B12" s="5" t="n">
        <v>17379</v>
      </c>
      <c r="C12" s="5" t="n">
        <v>50171</v>
      </c>
    </row>
    <row r="13" spans="1:5">
      <c r="A13" s="4" t="s">
        <v>1058</v>
      </c>
      <c r="B13" s="5" t="n">
        <v>471335</v>
      </c>
      <c r="C13" s="5" t="n">
        <v>591256</v>
      </c>
    </row>
    <row r="14" spans="1:5">
      <c r="A14" s="3" t="s">
        <v>1059</v>
      </c>
    </row>
    <row r="15" spans="1:5">
      <c r="A15" s="4" t="s">
        <v>1051</v>
      </c>
      <c r="B15" s="5" t="n">
        <v>-571</v>
      </c>
    </row>
    <row r="16" spans="1:5">
      <c r="A16" s="4" t="s">
        <v>1060</v>
      </c>
      <c r="B16" s="5" t="n">
        <v>-7190</v>
      </c>
      <c r="C16" s="5" t="n">
        <v>-6656</v>
      </c>
    </row>
    <row r="17" spans="1:5">
      <c r="A17" s="4" t="s">
        <v>1061</v>
      </c>
      <c r="B17" s="5" t="n">
        <v>-325283</v>
      </c>
      <c r="C17" s="5" t="n">
        <v>-451600</v>
      </c>
    </row>
    <row r="18" spans="1:5">
      <c r="A18" s="4" t="s">
        <v>1062</v>
      </c>
      <c r="B18" s="5" t="n">
        <v>-333044</v>
      </c>
      <c r="C18" s="5" t="n">
        <v>-458256</v>
      </c>
    </row>
    <row r="19" spans="1:5">
      <c r="A19" s="4" t="s">
        <v>1063</v>
      </c>
      <c r="B19" s="5" t="n">
        <v>138291</v>
      </c>
      <c r="C19" s="5" t="n">
        <v>133000</v>
      </c>
    </row>
    <row r="20" spans="1:5">
      <c r="A20" s="4" t="s">
        <v>1064</v>
      </c>
      <c r="B20" s="5" t="n">
        <v>-91743</v>
      </c>
      <c r="C20" s="5" t="n">
        <v>-57772</v>
      </c>
      <c r="D20" s="7" t="n">
        <v>-87788</v>
      </c>
      <c r="E20" s="7" t="n">
        <v>-118629</v>
      </c>
    </row>
    <row r="21" spans="1:5">
      <c r="A21" s="4" t="s">
        <v>1063</v>
      </c>
      <c r="B21" s="7" t="n">
        <v>46548</v>
      </c>
      <c r="C21" s="7" t="n">
        <v>752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5</v>
      </c>
      <c r="C1" s="2" t="s">
        <v>1</v>
      </c>
    </row>
    <row r="2" spans="1:4">
      <c r="C2" s="2" t="s">
        <v>2</v>
      </c>
      <c r="D2" s="2" t="s">
        <v>32</v>
      </c>
    </row>
    <row r="3" spans="1:4">
      <c r="A3" s="4" t="s">
        <v>1066</v>
      </c>
      <c r="C3" s="7" t="n">
        <v>91832</v>
      </c>
      <c r="D3" s="7" t="n">
        <v>67645</v>
      </c>
    </row>
    <row r="4" spans="1:4">
      <c r="A4" s="4" t="s">
        <v>1067</v>
      </c>
      <c r="C4" s="7" t="n">
        <v>164841</v>
      </c>
      <c r="D4" s="5" t="n">
        <v>118113</v>
      </c>
    </row>
    <row r="5" spans="1:4">
      <c r="A5" s="4" t="s">
        <v>1068</v>
      </c>
      <c r="B5" s="4" t="s">
        <v>113</v>
      </c>
      <c r="C5" s="4" t="s">
        <v>1069</v>
      </c>
    </row>
    <row r="6" spans="1:4">
      <c r="A6" s="4" t="s">
        <v>1070</v>
      </c>
    </row>
    <row r="7" spans="1:4">
      <c r="A7" s="4" t="s">
        <v>1066</v>
      </c>
      <c r="B7" s="4" t="s">
        <v>735</v>
      </c>
      <c r="C7" s="7" t="n">
        <v>27405</v>
      </c>
      <c r="D7" s="5" t="n">
        <v>30009</v>
      </c>
    </row>
    <row r="8" spans="1:4">
      <c r="A8" s="4" t="s">
        <v>1071</v>
      </c>
    </row>
    <row r="9" spans="1:4">
      <c r="A9" s="4" t="s">
        <v>1067</v>
      </c>
      <c r="C9" s="5" t="n">
        <v>103581</v>
      </c>
      <c r="D9" s="5" t="n">
        <v>84711</v>
      </c>
    </row>
    <row r="10" spans="1:4">
      <c r="A10" s="4" t="s">
        <v>1072</v>
      </c>
    </row>
    <row r="11" spans="1:4">
      <c r="A11" s="4" t="s">
        <v>1067</v>
      </c>
      <c r="C11" s="7" t="n">
        <v>5742</v>
      </c>
      <c r="D11" s="5" t="n">
        <v>3075</v>
      </c>
    </row>
    <row r="12" spans="1:4">
      <c r="A12" s="4" t="s">
        <v>1073</v>
      </c>
      <c r="C12" s="4" t="s">
        <v>1074</v>
      </c>
    </row>
    <row r="13" spans="1:4">
      <c r="A13" s="4" t="s">
        <v>1075</v>
      </c>
    </row>
    <row r="14" spans="1:4">
      <c r="A14" s="4" t="s">
        <v>1066</v>
      </c>
      <c r="C14" s="7" t="n">
        <v>15948</v>
      </c>
      <c r="D14" s="5" t="n">
        <v>4737</v>
      </c>
    </row>
    <row r="15" spans="1:4">
      <c r="A15" s="4" t="s">
        <v>1076</v>
      </c>
    </row>
    <row r="16" spans="1:4">
      <c r="A16" s="4" t="s">
        <v>1066</v>
      </c>
      <c r="C16" s="5" t="n">
        <v>17687</v>
      </c>
      <c r="D16" s="5" t="n">
        <v>13899</v>
      </c>
    </row>
    <row r="17" spans="1:4">
      <c r="A17" s="4" t="s">
        <v>1077</v>
      </c>
    </row>
    <row r="18" spans="1:4">
      <c r="A18" s="4" t="s">
        <v>1066</v>
      </c>
      <c r="C18" s="5" t="n">
        <v>12236</v>
      </c>
      <c r="D18" s="5" t="n">
        <v>4495</v>
      </c>
    </row>
    <row r="19" spans="1:4">
      <c r="A19" s="4" t="s">
        <v>1078</v>
      </c>
    </row>
    <row r="20" spans="1:4">
      <c r="A20" s="4" t="s">
        <v>1067</v>
      </c>
      <c r="C20" s="5" t="n">
        <v>21310</v>
      </c>
      <c r="D20" s="5" t="n">
        <v>16545</v>
      </c>
    </row>
    <row r="21" spans="1:4">
      <c r="A21" s="4" t="s">
        <v>1079</v>
      </c>
    </row>
    <row r="22" spans="1:4">
      <c r="A22" s="4" t="s">
        <v>1067</v>
      </c>
      <c r="C22" s="7" t="n">
        <v>34208</v>
      </c>
      <c r="D22" s="5" t="n">
        <v>13782</v>
      </c>
    </row>
    <row r="23" spans="1:4">
      <c r="A23" s="4" t="s">
        <v>1080</v>
      </c>
      <c r="C23" s="4" t="s">
        <v>1081</v>
      </c>
    </row>
    <row r="24" spans="1:4">
      <c r="A24" s="4" t="s">
        <v>1082</v>
      </c>
    </row>
    <row r="25" spans="1:4">
      <c r="A25" s="4" t="s">
        <v>1066</v>
      </c>
      <c r="C25" s="7" t="n">
        <v>18556</v>
      </c>
      <c r="D25" s="7" t="n">
        <v>14505</v>
      </c>
    </row>
    <row r="26" spans="1:4">
      <c r="A26" s="4" t="s">
        <v>1083</v>
      </c>
    </row>
    <row r="27" spans="1:4">
      <c r="A27" s="4" t="s">
        <v>1084</v>
      </c>
      <c r="B27" s="4" t="s">
        <v>735</v>
      </c>
      <c r="C27" s="4" t="s">
        <v>1085</v>
      </c>
    </row>
    <row r="28" spans="1:4">
      <c r="A28" s="4" t="s">
        <v>1086</v>
      </c>
    </row>
    <row r="29" spans="1:4">
      <c r="A29" s="4" t="s">
        <v>1073</v>
      </c>
      <c r="C29" s="4" t="s">
        <v>1085</v>
      </c>
    </row>
    <row r="30" spans="1:4">
      <c r="A30" s="4" t="s">
        <v>1087</v>
      </c>
    </row>
    <row r="31" spans="1:4">
      <c r="A31" s="4" t="s">
        <v>1084</v>
      </c>
      <c r="C31" s="4" t="s">
        <v>1085</v>
      </c>
    </row>
    <row r="32" spans="1:4">
      <c r="A32" s="4" t="s">
        <v>1088</v>
      </c>
    </row>
    <row r="33" spans="1:4">
      <c r="A33" s="4" t="s">
        <v>1084</v>
      </c>
      <c r="C33" s="4" t="s">
        <v>1085</v>
      </c>
    </row>
    <row r="34" spans="1:4">
      <c r="A34" s="4" t="s">
        <v>1089</v>
      </c>
    </row>
    <row r="35" spans="1:4">
      <c r="A35" s="4" t="s">
        <v>1084</v>
      </c>
      <c r="C35" s="4" t="s">
        <v>1085</v>
      </c>
    </row>
    <row r="36" spans="1:4">
      <c r="A36" s="4" t="s">
        <v>1090</v>
      </c>
    </row>
    <row r="37" spans="1:4">
      <c r="A37" s="4" t="s">
        <v>1073</v>
      </c>
      <c r="C37" s="4" t="s">
        <v>1085</v>
      </c>
    </row>
    <row r="38" spans="1:4">
      <c r="A38" s="4" t="s">
        <v>1091</v>
      </c>
    </row>
    <row r="39" spans="1:4">
      <c r="A39" s="4" t="s">
        <v>1084</v>
      </c>
      <c r="B39" s="4" t="s">
        <v>735</v>
      </c>
      <c r="C39" s="4" t="s">
        <v>1092</v>
      </c>
    </row>
    <row r="40" spans="1:4">
      <c r="A40" s="4" t="s">
        <v>1093</v>
      </c>
    </row>
    <row r="41" spans="1:4">
      <c r="A41" s="4" t="s">
        <v>1073</v>
      </c>
      <c r="C41" s="4" t="s">
        <v>1092</v>
      </c>
    </row>
    <row r="42" spans="1:4">
      <c r="A42" s="4" t="s">
        <v>1094</v>
      </c>
    </row>
    <row r="43" spans="1:4">
      <c r="A43" s="4" t="s">
        <v>1084</v>
      </c>
      <c r="C43" s="4" t="s">
        <v>1092</v>
      </c>
    </row>
    <row r="44" spans="1:4">
      <c r="A44" s="4" t="s">
        <v>1095</v>
      </c>
    </row>
    <row r="45" spans="1:4">
      <c r="A45" s="4" t="s">
        <v>1084</v>
      </c>
      <c r="C45" s="4" t="s">
        <v>1092</v>
      </c>
    </row>
    <row r="46" spans="1:4">
      <c r="A46" s="4" t="s">
        <v>1096</v>
      </c>
    </row>
    <row r="47" spans="1:4">
      <c r="A47" s="4" t="s">
        <v>1084</v>
      </c>
      <c r="C47" s="4" t="s">
        <v>1092</v>
      </c>
    </row>
    <row r="48" spans="1:4">
      <c r="A48" s="4" t="s">
        <v>1097</v>
      </c>
    </row>
    <row r="49" spans="1:4">
      <c r="A49" s="4" t="s">
        <v>1073</v>
      </c>
      <c r="C49" s="4" t="s">
        <v>1092</v>
      </c>
    </row>
    <row r="50" spans="1:4"/>
    <row r="51" spans="1:4">
      <c r="A51" s="4" t="s">
        <v>113</v>
      </c>
      <c r="B51" s="4" t="s">
        <v>1098</v>
      </c>
    </row>
    <row r="52" spans="1:4">
      <c r="A52" s="4" t="s">
        <v>735</v>
      </c>
      <c r="B52" s="4" t="s">
        <v>1099</v>
      </c>
    </row>
  </sheetData>
  <mergeCells count="4">
    <mergeCell ref="A1:B2"/>
    <mergeCell ref="A50:C50"/>
    <mergeCell ref="B51:C51"/>
    <mergeCell ref="B52:C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2</v>
      </c>
    </row>
    <row r="3" spans="1:3">
      <c r="A3" s="4" t="s">
        <v>1070</v>
      </c>
    </row>
    <row r="4" spans="1:3">
      <c r="A4" s="4" t="s">
        <v>1101</v>
      </c>
      <c r="B4" s="6" t="n">
        <v>130.5</v>
      </c>
      <c r="C4" s="6" t="n">
        <v>85.7</v>
      </c>
    </row>
    <row r="5" spans="1:3">
      <c r="A5" s="4" t="s">
        <v>1102</v>
      </c>
    </row>
    <row r="6" spans="1:3">
      <c r="A6" s="4" t="s">
        <v>1103</v>
      </c>
      <c r="B6" s="4" t="s">
        <v>11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2</v>
      </c>
      <c r="C1" s="2" t="s">
        <v>32</v>
      </c>
      <c r="D1" s="2" t="s">
        <v>88</v>
      </c>
      <c r="E1" s="2" t="s">
        <v>1048</v>
      </c>
    </row>
    <row r="2" spans="1:5">
      <c r="A2" s="3" t="s">
        <v>1106</v>
      </c>
    </row>
    <row r="3" spans="1:5">
      <c r="A3" s="4" t="s">
        <v>1064</v>
      </c>
      <c r="B3" s="7" t="n">
        <v>-91743</v>
      </c>
      <c r="C3" s="7" t="n">
        <v>-57772</v>
      </c>
      <c r="D3" s="7" t="n">
        <v>-87788</v>
      </c>
      <c r="E3" s="7" t="n">
        <v>-118629</v>
      </c>
    </row>
    <row r="4" spans="1:5">
      <c r="A4" s="4" t="s">
        <v>1070</v>
      </c>
    </row>
    <row r="5" spans="1:5">
      <c r="A5" s="3" t="s">
        <v>1106</v>
      </c>
    </row>
    <row r="6" spans="1:5">
      <c r="A6" s="4" t="s">
        <v>1107</v>
      </c>
      <c r="B6" s="5" t="n">
        <v>-4241</v>
      </c>
      <c r="C6" s="5" t="n">
        <v>-16792</v>
      </c>
    </row>
    <row r="7" spans="1:5">
      <c r="A7" s="4" t="s">
        <v>1108</v>
      </c>
    </row>
    <row r="8" spans="1:5">
      <c r="A8" s="3" t="s">
        <v>1106</v>
      </c>
    </row>
    <row r="9" spans="1:5">
      <c r="A9" s="4" t="s">
        <v>1109</v>
      </c>
      <c r="B9" s="5" t="n">
        <v>-8578</v>
      </c>
      <c r="C9" s="5" t="n">
        <v>-8064</v>
      </c>
    </row>
    <row r="10" spans="1:5">
      <c r="A10" s="4" t="s">
        <v>1075</v>
      </c>
    </row>
    <row r="11" spans="1:5">
      <c r="A11" s="3" t="s">
        <v>1106</v>
      </c>
    </row>
    <row r="12" spans="1:5">
      <c r="A12" s="4" t="s">
        <v>1109</v>
      </c>
      <c r="B12" s="5" t="n">
        <v>-15008</v>
      </c>
      <c r="C12" s="5" t="n">
        <v>-3464</v>
      </c>
    </row>
    <row r="13" spans="1:5">
      <c r="A13" s="4" t="s">
        <v>1076</v>
      </c>
    </row>
    <row r="14" spans="1:5">
      <c r="A14" s="3" t="s">
        <v>1106</v>
      </c>
    </row>
    <row r="15" spans="1:5">
      <c r="A15" s="4" t="s">
        <v>1109</v>
      </c>
      <c r="B15" s="5" t="n">
        <v>-10068</v>
      </c>
      <c r="C15" s="5" t="n">
        <v>-6596</v>
      </c>
    </row>
    <row r="16" spans="1:5">
      <c r="A16" s="4" t="s">
        <v>1077</v>
      </c>
    </row>
    <row r="17" spans="1:5">
      <c r="A17" s="3" t="s">
        <v>1106</v>
      </c>
    </row>
    <row r="18" spans="1:5">
      <c r="A18" s="4" t="s">
        <v>1109</v>
      </c>
      <c r="B18" s="5" t="n">
        <v>-8988</v>
      </c>
      <c r="C18" s="5" t="n">
        <v>-3265</v>
      </c>
    </row>
    <row r="19" spans="1:5">
      <c r="A19" s="4" t="s">
        <v>1110</v>
      </c>
      <c r="B19" s="5" t="n">
        <v>-15606</v>
      </c>
      <c r="C19" s="5" t="n">
        <v>-10438</v>
      </c>
    </row>
    <row r="20" spans="1:5">
      <c r="A20" s="4" t="s">
        <v>1111</v>
      </c>
    </row>
    <row r="21" spans="1:5">
      <c r="A21" s="3" t="s">
        <v>1106</v>
      </c>
    </row>
    <row r="22" spans="1:5">
      <c r="A22" s="4" t="s">
        <v>1110</v>
      </c>
      <c r="B22" s="5" t="n">
        <v>-18773</v>
      </c>
    </row>
    <row r="23" spans="1:5">
      <c r="A23" s="4" t="s">
        <v>1082</v>
      </c>
    </row>
    <row r="24" spans="1:5">
      <c r="A24" s="3" t="s">
        <v>1106</v>
      </c>
    </row>
    <row r="25" spans="1:5">
      <c r="A25" s="4" t="s">
        <v>1109</v>
      </c>
      <c r="B25" s="7" t="n">
        <v>-10481</v>
      </c>
      <c r="C25" s="7" t="n">
        <v>-91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2</v>
      </c>
      <c r="B1" s="2" t="s">
        <v>1</v>
      </c>
    </row>
    <row r="2" spans="1:4">
      <c r="B2" s="2" t="s">
        <v>2</v>
      </c>
      <c r="C2" s="2" t="s">
        <v>32</v>
      </c>
      <c r="D2" s="2" t="s">
        <v>88</v>
      </c>
    </row>
    <row r="3" spans="1:4">
      <c r="A3" s="3" t="s">
        <v>1106</v>
      </c>
    </row>
    <row r="4" spans="1:4">
      <c r="A4" s="4" t="s">
        <v>706</v>
      </c>
      <c r="B4" s="7" t="n">
        <v>57772</v>
      </c>
      <c r="C4" s="7" t="n">
        <v>87788</v>
      </c>
      <c r="D4" s="7" t="n">
        <v>118629</v>
      </c>
    </row>
    <row r="5" spans="1:4">
      <c r="A5" s="4" t="s">
        <v>1113</v>
      </c>
      <c r="B5" s="5" t="n">
        <v>52680</v>
      </c>
      <c r="C5" s="5" t="n">
        <v>17973</v>
      </c>
      <c r="D5" s="5" t="n">
        <v>3312</v>
      </c>
    </row>
    <row r="6" spans="1:4">
      <c r="A6" s="4" t="s">
        <v>1114</v>
      </c>
      <c r="B6" s="5" t="n">
        <v>-18709</v>
      </c>
      <c r="C6" s="5" t="n">
        <v>-47989</v>
      </c>
      <c r="D6" s="5" t="n">
        <v>-34153</v>
      </c>
    </row>
    <row r="7" spans="1:4">
      <c r="A7" s="4" t="s">
        <v>710</v>
      </c>
      <c r="B7" s="7" t="n">
        <v>91743</v>
      </c>
      <c r="C7" s="7" t="n">
        <v>57772</v>
      </c>
      <c r="D7" s="7" t="n">
        <v>877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5</v>
      </c>
      <c r="B1" s="2" t="s">
        <v>1</v>
      </c>
    </row>
    <row r="2" spans="1:4">
      <c r="B2" s="2" t="s">
        <v>2</v>
      </c>
      <c r="C2" s="2" t="s">
        <v>32</v>
      </c>
      <c r="D2" s="2" t="s">
        <v>88</v>
      </c>
    </row>
    <row r="3" spans="1:4">
      <c r="A3" s="3" t="s">
        <v>1116</v>
      </c>
    </row>
    <row r="4" spans="1:4">
      <c r="A4" s="4" t="s">
        <v>706</v>
      </c>
      <c r="B4" s="7" t="n">
        <v>128053</v>
      </c>
      <c r="C4" s="7" t="n">
        <v>49919</v>
      </c>
      <c r="D4" s="7" t="n">
        <v>48019</v>
      </c>
    </row>
    <row r="5" spans="1:4">
      <c r="A5" s="4" t="s">
        <v>1117</v>
      </c>
      <c r="B5" s="5" t="n">
        <v>6783</v>
      </c>
      <c r="C5" s="5" t="n">
        <v>8068</v>
      </c>
      <c r="D5" s="5" t="n">
        <v>1599</v>
      </c>
    </row>
    <row r="6" spans="1:4">
      <c r="A6" s="4" t="s">
        <v>1118</v>
      </c>
      <c r="B6" s="5" t="n">
        <v>-21409</v>
      </c>
      <c r="C6" s="5" t="n">
        <v>-5700</v>
      </c>
      <c r="D6" s="5" t="n">
        <v>-2185</v>
      </c>
    </row>
    <row r="7" spans="1:4">
      <c r="A7" s="4" t="s">
        <v>1119</v>
      </c>
      <c r="B7" s="5" t="n">
        <v>24551</v>
      </c>
      <c r="C7" s="5" t="n">
        <v>27774</v>
      </c>
      <c r="D7" s="5" t="n">
        <v>9578</v>
      </c>
    </row>
    <row r="8" spans="1:4">
      <c r="A8" s="4" t="s">
        <v>1120</v>
      </c>
      <c r="B8" s="5" t="n">
        <v>39420</v>
      </c>
      <c r="C8" s="5" t="n">
        <v>60796</v>
      </c>
    </row>
    <row r="9" spans="1:4">
      <c r="A9" s="4" t="s">
        <v>1121</v>
      </c>
      <c r="B9" s="5" t="n">
        <v>1545</v>
      </c>
      <c r="C9" s="5" t="n">
        <v>-1087</v>
      </c>
    </row>
    <row r="10" spans="1:4">
      <c r="A10" s="4" t="s">
        <v>1122</v>
      </c>
      <c r="B10" s="5" t="n">
        <v>-686</v>
      </c>
      <c r="C10" s="5" t="n">
        <v>-3933</v>
      </c>
      <c r="D10" s="5" t="n">
        <v>-6689</v>
      </c>
    </row>
    <row r="11" spans="1:4">
      <c r="A11" s="4" t="s">
        <v>1123</v>
      </c>
      <c r="B11" s="5" t="n">
        <v>-4032</v>
      </c>
      <c r="C11" s="5" t="n">
        <v>-7784</v>
      </c>
      <c r="D11" s="5" t="n">
        <v>-403</v>
      </c>
    </row>
    <row r="12" spans="1:4">
      <c r="A12" s="4" t="s">
        <v>710</v>
      </c>
      <c r="B12" s="7" t="n">
        <v>174225</v>
      </c>
      <c r="C12" s="7" t="n">
        <v>128053</v>
      </c>
      <c r="D12" s="7" t="n">
        <v>499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s>
  <sheetData>
    <row r="1" spans="1:4">
      <c r="A1" s="1" t="s">
        <v>1124</v>
      </c>
      <c r="B1" s="2" t="s">
        <v>1</v>
      </c>
    </row>
    <row r="2" spans="1:4">
      <c r="B2" s="2" t="s">
        <v>1125</v>
      </c>
      <c r="C2" s="2" t="s">
        <v>439</v>
      </c>
      <c r="D2" s="2" t="s">
        <v>440</v>
      </c>
    </row>
    <row r="3" spans="1:4">
      <c r="A3" s="3" t="s">
        <v>1126</v>
      </c>
    </row>
    <row r="4" spans="1:4">
      <c r="A4" s="4" t="s">
        <v>1127</v>
      </c>
      <c r="B4" s="5" t="n">
        <v>31215000</v>
      </c>
    </row>
    <row r="5" spans="1:4">
      <c r="A5" s="4" t="s">
        <v>1128</v>
      </c>
      <c r="B5" s="10" t="n">
        <v>1.87</v>
      </c>
    </row>
    <row r="6" spans="1:4">
      <c r="A6" s="4" t="s">
        <v>1129</v>
      </c>
      <c r="B6" s="5" t="n">
        <v>2016</v>
      </c>
    </row>
    <row r="7" spans="1:4">
      <c r="A7" s="4" t="s">
        <v>1130</v>
      </c>
      <c r="B7" s="5" t="n">
        <v>2017</v>
      </c>
    </row>
    <row r="8" spans="1:4">
      <c r="A8" s="4" t="s">
        <v>1131</v>
      </c>
      <c r="B8" s="5" t="n">
        <v>2018</v>
      </c>
    </row>
    <row r="9" spans="1:4">
      <c r="A9" s="4" t="s">
        <v>1132</v>
      </c>
      <c r="B9" s="5" t="n">
        <v>2019</v>
      </c>
    </row>
    <row r="10" spans="1:4">
      <c r="A10" s="4" t="s">
        <v>1133</v>
      </c>
      <c r="B10" s="5" t="n">
        <v>2</v>
      </c>
    </row>
    <row r="11" spans="1:4">
      <c r="A11" s="4" t="s">
        <v>1134</v>
      </c>
      <c r="B11" s="4" t="s">
        <v>1135</v>
      </c>
    </row>
    <row r="12" spans="1:4">
      <c r="A12" s="4" t="s">
        <v>1136</v>
      </c>
      <c r="B12" s="4" t="s">
        <v>945</v>
      </c>
    </row>
    <row r="13" spans="1:4">
      <c r="A13" s="4" t="s">
        <v>1137</v>
      </c>
      <c r="B13" s="4" t="s">
        <v>1138</v>
      </c>
    </row>
    <row r="14" spans="1:4">
      <c r="A14" s="4" t="s">
        <v>1139</v>
      </c>
      <c r="B14" s="4" t="s">
        <v>945</v>
      </c>
    </row>
    <row r="15" spans="1:4">
      <c r="A15" s="4" t="s">
        <v>1140</v>
      </c>
      <c r="B15" s="4" t="s">
        <v>1135</v>
      </c>
    </row>
    <row r="16" spans="1:4">
      <c r="A16" s="4" t="s">
        <v>944</v>
      </c>
      <c r="B16" s="4" t="s">
        <v>945</v>
      </c>
    </row>
    <row r="17" spans="1:4">
      <c r="A17" s="4" t="s">
        <v>1141</v>
      </c>
      <c r="B17" s="7" t="n">
        <v>152200000</v>
      </c>
    </row>
    <row r="18" spans="1:4">
      <c r="A18" s="4" t="s">
        <v>1142</v>
      </c>
      <c r="B18" s="4" t="s">
        <v>1143</v>
      </c>
    </row>
    <row r="19" spans="1:4">
      <c r="A19" s="4" t="s">
        <v>1144</v>
      </c>
    </row>
    <row r="20" spans="1:4">
      <c r="A20" s="3" t="s">
        <v>1126</v>
      </c>
    </row>
    <row r="21" spans="1:4">
      <c r="A21" s="4" t="s">
        <v>1145</v>
      </c>
      <c r="B21" s="5" t="n">
        <v>672530</v>
      </c>
    </row>
    <row r="22" spans="1:4">
      <c r="A22" s="4" t="s">
        <v>1146</v>
      </c>
      <c r="B22" s="4" t="s">
        <v>1138</v>
      </c>
    </row>
    <row r="23" spans="1:4">
      <c r="A23" s="4" t="s">
        <v>1147</v>
      </c>
      <c r="B23" s="5" t="n">
        <v>1345060</v>
      </c>
    </row>
    <row r="24" spans="1:4">
      <c r="A24" s="4" t="s">
        <v>1148</v>
      </c>
      <c r="B24" s="7" t="n">
        <v>76100000</v>
      </c>
      <c r="C24" s="7" t="n">
        <v>52300000</v>
      </c>
      <c r="D24" s="7" t="n">
        <v>118300000</v>
      </c>
    </row>
    <row r="25" spans="1:4">
      <c r="A25" s="4" t="s">
        <v>1149</v>
      </c>
    </row>
    <row r="26" spans="1:4">
      <c r="A26" s="3" t="s">
        <v>1126</v>
      </c>
    </row>
    <row r="27" spans="1:4">
      <c r="A27" s="4" t="s">
        <v>1150</v>
      </c>
      <c r="B27" s="4" t="s">
        <v>1151</v>
      </c>
    </row>
    <row r="28" spans="1:4">
      <c r="A28" s="4" t="s">
        <v>1152</v>
      </c>
      <c r="B28" s="7" t="n">
        <v>25000</v>
      </c>
    </row>
    <row r="29" spans="1:4">
      <c r="A29" s="4" t="s">
        <v>1153</v>
      </c>
      <c r="B29" s="4" t="s">
        <v>1154</v>
      </c>
    </row>
    <row r="30" spans="1:4">
      <c r="A30" s="4" t="s">
        <v>1155</v>
      </c>
      <c r="B30" s="5" t="n">
        <v>2</v>
      </c>
    </row>
    <row r="31" spans="1:4">
      <c r="A31" s="4" t="s">
        <v>1156</v>
      </c>
      <c r="B31" s="4" t="s">
        <v>856</v>
      </c>
    </row>
    <row r="32" spans="1:4">
      <c r="A32" s="4" t="s">
        <v>1157</v>
      </c>
      <c r="B32" s="4" t="s">
        <v>1158</v>
      </c>
    </row>
    <row r="33" spans="1:4">
      <c r="A33" s="4" t="s">
        <v>1159</v>
      </c>
      <c r="B33" s="4" t="s">
        <v>1154</v>
      </c>
    </row>
    <row r="34" spans="1:4">
      <c r="A34" s="4" t="s">
        <v>1160</v>
      </c>
      <c r="B34" s="4" t="s">
        <v>1161</v>
      </c>
      <c r="C34" s="4" t="s">
        <v>1162</v>
      </c>
      <c r="D34" s="4" t="s">
        <v>1163</v>
      </c>
    </row>
    <row r="35" spans="1:4">
      <c r="A35" s="4" t="s">
        <v>1164</v>
      </c>
      <c r="B35" s="4" t="s">
        <v>1165</v>
      </c>
      <c r="C35" s="4" t="s">
        <v>1166</v>
      </c>
      <c r="D35" s="4" t="s">
        <v>1167</v>
      </c>
    </row>
    <row r="36" spans="1:4">
      <c r="A36" s="4" t="s">
        <v>944</v>
      </c>
      <c r="B36" s="4" t="s">
        <v>945</v>
      </c>
      <c r="C36" s="4" t="s">
        <v>945</v>
      </c>
      <c r="D36" s="4" t="s">
        <v>945</v>
      </c>
    </row>
    <row r="37" spans="1:4">
      <c r="A37" s="4" t="s">
        <v>1168</v>
      </c>
      <c r="B37" s="7" t="n">
        <v>4800000</v>
      </c>
      <c r="C37" s="7" t="n">
        <v>4600000</v>
      </c>
      <c r="D37" s="7" t="n">
        <v>5100000</v>
      </c>
    </row>
    <row r="38" spans="1:4">
      <c r="A38" s="4" t="s">
        <v>1169</v>
      </c>
      <c r="B38" s="4" t="s">
        <v>547</v>
      </c>
      <c r="C38" s="4" t="s">
        <v>547</v>
      </c>
      <c r="D38" s="4" t="s">
        <v>547</v>
      </c>
    </row>
    <row r="39" spans="1:4">
      <c r="A39" s="4" t="s">
        <v>468</v>
      </c>
    </row>
    <row r="40" spans="1:4">
      <c r="A40" s="3" t="s">
        <v>1126</v>
      </c>
    </row>
    <row r="41" spans="1:4">
      <c r="A41" s="4" t="s">
        <v>1170</v>
      </c>
      <c r="B41" s="4" t="s">
        <v>11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1171</v>
      </c>
      <c r="B1" s="2" t="s">
        <v>1</v>
      </c>
    </row>
    <row r="2" spans="1:2">
      <c r="B2" s="2" t="s">
        <v>1172</v>
      </c>
    </row>
    <row r="3" spans="1:2">
      <c r="A3" s="4" t="s">
        <v>1144</v>
      </c>
    </row>
    <row r="4" spans="1:2">
      <c r="A4" s="3" t="s">
        <v>1173</v>
      </c>
    </row>
    <row r="5" spans="1:2">
      <c r="A5" s="4" t="s">
        <v>1174</v>
      </c>
      <c r="B5" s="5" t="n">
        <v>6495049</v>
      </c>
    </row>
    <row r="6" spans="1:2">
      <c r="A6" s="4" t="s">
        <v>1175</v>
      </c>
      <c r="B6" s="5" t="n">
        <v>3793925</v>
      </c>
    </row>
    <row r="7" spans="1:2">
      <c r="A7" s="4" t="s">
        <v>1176</v>
      </c>
      <c r="B7" s="5" t="n">
        <v>-2571398</v>
      </c>
    </row>
    <row r="8" spans="1:2">
      <c r="A8" s="4" t="s">
        <v>1177</v>
      </c>
      <c r="B8" s="5" t="n">
        <v>-357232</v>
      </c>
    </row>
    <row r="9" spans="1:2">
      <c r="A9" s="4" t="s">
        <v>1178</v>
      </c>
      <c r="B9" s="5" t="n">
        <v>7360344</v>
      </c>
    </row>
    <row r="10" spans="1:2">
      <c r="A10" s="3" t="s">
        <v>1179</v>
      </c>
    </row>
    <row r="11" spans="1:2">
      <c r="A11" s="4" t="s">
        <v>1180</v>
      </c>
      <c r="B11" s="10" t="n">
        <v>24.04</v>
      </c>
    </row>
    <row r="12" spans="1:2">
      <c r="A12" s="4" t="s">
        <v>1181</v>
      </c>
      <c r="B12" s="18" t="n">
        <v>27.54</v>
      </c>
    </row>
    <row r="13" spans="1:2">
      <c r="A13" s="4" t="s">
        <v>1182</v>
      </c>
      <c r="B13" s="18" t="n">
        <v>22.98</v>
      </c>
    </row>
    <row r="14" spans="1:2">
      <c r="A14" s="4" t="s">
        <v>1183</v>
      </c>
      <c r="B14" s="18" t="n">
        <v>24.77</v>
      </c>
    </row>
    <row r="15" spans="1:2">
      <c r="A15" s="4" t="s">
        <v>1184</v>
      </c>
      <c r="B15" s="10" t="n">
        <v>26.18</v>
      </c>
    </row>
    <row r="16" spans="1:2">
      <c r="A16" s="4" t="s">
        <v>1185</v>
      </c>
    </row>
    <row r="17" spans="1:2">
      <c r="A17" s="3" t="s">
        <v>1173</v>
      </c>
    </row>
    <row r="18" spans="1:2">
      <c r="A18" s="4" t="s">
        <v>1174</v>
      </c>
      <c r="B18" s="5" t="n">
        <v>1640410</v>
      </c>
    </row>
    <row r="19" spans="1:2">
      <c r="A19" s="4" t="s">
        <v>1175</v>
      </c>
      <c r="B19" s="5" t="n">
        <v>524350</v>
      </c>
    </row>
    <row r="20" spans="1:2">
      <c r="A20" s="4" t="s">
        <v>1176</v>
      </c>
      <c r="B20" s="5" t="n">
        <v>-211689</v>
      </c>
    </row>
    <row r="21" spans="1:2">
      <c r="A21" s="4" t="s">
        <v>1177</v>
      </c>
      <c r="B21" s="5" t="n">
        <v>-608011</v>
      </c>
    </row>
    <row r="22" spans="1:2">
      <c r="A22" s="4" t="s">
        <v>1178</v>
      </c>
      <c r="B22" s="5" t="n">
        <v>1345060</v>
      </c>
    </row>
    <row r="23" spans="1:2">
      <c r="A23" s="3" t="s">
        <v>1179</v>
      </c>
    </row>
    <row r="24" spans="1:2">
      <c r="A24" s="4" t="s">
        <v>1180</v>
      </c>
      <c r="B24" s="10" t="n">
        <v>29.52</v>
      </c>
    </row>
    <row r="25" spans="1:2">
      <c r="A25" s="4" t="s">
        <v>1181</v>
      </c>
      <c r="B25" s="18" t="n">
        <v>24.13</v>
      </c>
    </row>
    <row r="26" spans="1:2">
      <c r="A26" s="4" t="s">
        <v>1182</v>
      </c>
      <c r="B26" s="18" t="n">
        <v>41.12</v>
      </c>
    </row>
    <row r="27" spans="1:2">
      <c r="A27" s="4" t="s">
        <v>1183</v>
      </c>
      <c r="B27" s="18" t="n">
        <v>35.85</v>
      </c>
    </row>
    <row r="28" spans="1:2">
      <c r="A28" s="4" t="s">
        <v>1184</v>
      </c>
      <c r="B28" s="10" t="n">
        <v>22.7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8</v>
      </c>
    </row>
    <row r="3" spans="1:4">
      <c r="A3" s="3" t="s">
        <v>1187</v>
      </c>
    </row>
    <row r="4" spans="1:4">
      <c r="A4" s="4" t="s">
        <v>1188</v>
      </c>
      <c r="B4" s="7" t="n">
        <v>1000000</v>
      </c>
    </row>
    <row r="5" spans="1:4">
      <c r="A5" s="4" t="s">
        <v>1189</v>
      </c>
      <c r="B5" s="5" t="n">
        <v>16500000</v>
      </c>
      <c r="C5" s="7" t="n">
        <v>16400000</v>
      </c>
      <c r="D5" s="7" t="n">
        <v>16600000</v>
      </c>
    </row>
    <row r="6" spans="1:4">
      <c r="A6" s="4" t="s">
        <v>1190</v>
      </c>
      <c r="B6" s="5" t="n">
        <v>300000</v>
      </c>
      <c r="C6" s="5" t="n">
        <v>200000</v>
      </c>
    </row>
    <row r="7" spans="1:4">
      <c r="A7" s="4" t="s">
        <v>1191</v>
      </c>
      <c r="B7" s="5" t="n">
        <v>1500000</v>
      </c>
      <c r="C7" s="5" t="n">
        <v>1600000</v>
      </c>
    </row>
    <row r="8" spans="1:4">
      <c r="A8" s="4" t="s">
        <v>1192</v>
      </c>
      <c r="B8" s="5" t="n">
        <v>200000</v>
      </c>
      <c r="C8" s="5" t="n">
        <v>400000</v>
      </c>
    </row>
    <row r="9" spans="1:4">
      <c r="A9" s="4" t="s">
        <v>699</v>
      </c>
    </row>
    <row r="10" spans="1:4">
      <c r="A10" s="3" t="s">
        <v>1187</v>
      </c>
    </row>
    <row r="11" spans="1:4">
      <c r="A11" s="4" t="s">
        <v>1193</v>
      </c>
      <c r="B11" s="5" t="n">
        <v>3100000</v>
      </c>
      <c r="C11" s="5" t="n">
        <v>3000000</v>
      </c>
    </row>
    <row r="12" spans="1:4">
      <c r="A12" s="4" t="s">
        <v>1194</v>
      </c>
    </row>
    <row r="13" spans="1:4">
      <c r="A13" s="3" t="s">
        <v>1187</v>
      </c>
    </row>
    <row r="14" spans="1:4">
      <c r="A14" s="4" t="s">
        <v>1193</v>
      </c>
      <c r="B14" s="5" t="n">
        <v>5700000</v>
      </c>
      <c r="C14" s="5" t="n">
        <v>4200000</v>
      </c>
    </row>
    <row r="15" spans="1:4">
      <c r="A15" s="4" t="s">
        <v>1195</v>
      </c>
    </row>
    <row r="16" spans="1:4">
      <c r="A16" s="3" t="s">
        <v>1187</v>
      </c>
    </row>
    <row r="17" spans="1:4">
      <c r="A17" s="4" t="s">
        <v>1196</v>
      </c>
      <c r="B17" s="5" t="n">
        <v>0</v>
      </c>
    </row>
    <row r="18" spans="1:4">
      <c r="A18" s="4" t="s">
        <v>1197</v>
      </c>
      <c r="B18" s="5" t="n">
        <v>1400000</v>
      </c>
      <c r="C18" s="5" t="n">
        <v>5000000</v>
      </c>
    </row>
    <row r="19" spans="1:4">
      <c r="A19" s="4" t="s">
        <v>1198</v>
      </c>
      <c r="B19" s="5" t="n">
        <v>0</v>
      </c>
    </row>
    <row r="20" spans="1:4">
      <c r="A20" s="4" t="s">
        <v>1199</v>
      </c>
    </row>
    <row r="21" spans="1:4">
      <c r="A21" s="3" t="s">
        <v>1187</v>
      </c>
    </row>
    <row r="22" spans="1:4">
      <c r="A22" s="4" t="s">
        <v>1197</v>
      </c>
      <c r="B22" s="5" t="n">
        <v>1200000</v>
      </c>
      <c r="C22" s="7" t="n">
        <v>10900000</v>
      </c>
    </row>
    <row r="23" spans="1:4">
      <c r="A23" s="4" t="s">
        <v>1198</v>
      </c>
      <c r="B23" s="7" t="n">
        <v>12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00</v>
      </c>
      <c r="C1" s="2" t="s">
        <v>1</v>
      </c>
    </row>
    <row r="2" spans="1:7">
      <c r="C2" s="2" t="s">
        <v>2</v>
      </c>
      <c r="E2" s="2" t="s">
        <v>32</v>
      </c>
      <c r="G2" s="2" t="s">
        <v>88</v>
      </c>
    </row>
    <row r="3" spans="1:7">
      <c r="A3" s="3" t="s">
        <v>1201</v>
      </c>
    </row>
    <row r="4" spans="1:7">
      <c r="A4" s="4" t="s">
        <v>1202</v>
      </c>
      <c r="C4" s="7" t="n">
        <v>18510</v>
      </c>
    </row>
    <row r="5" spans="1:7">
      <c r="A5" s="4" t="s">
        <v>1203</v>
      </c>
      <c r="E5" s="7" t="n">
        <v>18510</v>
      </c>
    </row>
    <row r="6" spans="1:7">
      <c r="A6" s="4" t="s">
        <v>1195</v>
      </c>
    </row>
    <row r="7" spans="1:7">
      <c r="A7" s="3" t="s">
        <v>1204</v>
      </c>
    </row>
    <row r="8" spans="1:7">
      <c r="A8" s="4" t="s">
        <v>1205</v>
      </c>
      <c r="C8" s="5" t="n">
        <v>45270</v>
      </c>
      <c r="E8" s="5" t="n">
        <v>42999</v>
      </c>
    </row>
    <row r="9" spans="1:7">
      <c r="A9" s="4" t="s">
        <v>1206</v>
      </c>
      <c r="C9" s="5" t="n">
        <v>1733</v>
      </c>
      <c r="E9" s="5" t="n">
        <v>1751</v>
      </c>
      <c r="G9" s="7" t="n">
        <v>1716</v>
      </c>
    </row>
    <row r="10" spans="1:7">
      <c r="A10" s="4" t="s">
        <v>1207</v>
      </c>
      <c r="C10" s="5" t="n">
        <v>3868</v>
      </c>
      <c r="E10" s="5" t="n">
        <v>2024</v>
      </c>
    </row>
    <row r="11" spans="1:7">
      <c r="A11" s="4" t="s">
        <v>1208</v>
      </c>
      <c r="C11" s="5" t="n">
        <v>-1651</v>
      </c>
      <c r="E11" s="5" t="n">
        <v>-1504</v>
      </c>
    </row>
    <row r="12" spans="1:7">
      <c r="A12" s="4" t="s">
        <v>1209</v>
      </c>
      <c r="C12" s="5" t="n">
        <v>49220</v>
      </c>
      <c r="E12" s="5" t="n">
        <v>45270</v>
      </c>
      <c r="G12" s="5" t="n">
        <v>42999</v>
      </c>
    </row>
    <row r="13" spans="1:7">
      <c r="A13" s="3" t="s">
        <v>1201</v>
      </c>
    </row>
    <row r="14" spans="1:7">
      <c r="A14" s="4" t="s">
        <v>1202</v>
      </c>
      <c r="C14" s="5" t="n">
        <v>18510</v>
      </c>
      <c r="D14" s="4" t="s">
        <v>113</v>
      </c>
      <c r="E14" s="5" t="n">
        <v>13516</v>
      </c>
    </row>
    <row r="15" spans="1:7">
      <c r="A15" s="4" t="s">
        <v>1210</v>
      </c>
      <c r="C15" s="5" t="n">
        <v>949</v>
      </c>
      <c r="E15" s="5" t="n">
        <v>751</v>
      </c>
    </row>
    <row r="16" spans="1:7">
      <c r="A16" s="4" t="s">
        <v>1211</v>
      </c>
      <c r="C16" s="5" t="n">
        <v>1856</v>
      </c>
      <c r="E16" s="5" t="n">
        <v>5747</v>
      </c>
    </row>
    <row r="17" spans="1:7">
      <c r="A17" s="4" t="s">
        <v>1212</v>
      </c>
      <c r="C17" s="5" t="n">
        <v>-1651</v>
      </c>
      <c r="E17" s="5" t="n">
        <v>-1504</v>
      </c>
    </row>
    <row r="18" spans="1:7">
      <c r="A18" s="4" t="s">
        <v>1203</v>
      </c>
      <c r="C18" s="5" t="n">
        <v>19664</v>
      </c>
      <c r="D18" s="4" t="s">
        <v>113</v>
      </c>
      <c r="E18" s="5" t="n">
        <v>18510</v>
      </c>
      <c r="F18" s="4" t="s">
        <v>113</v>
      </c>
      <c r="G18" s="5" t="n">
        <v>13516</v>
      </c>
    </row>
    <row r="19" spans="1:7">
      <c r="A19" s="3" t="s">
        <v>1213</v>
      </c>
    </row>
    <row r="20" spans="1:7">
      <c r="A20" s="4" t="s">
        <v>1214</v>
      </c>
      <c r="C20" s="5" t="n">
        <v>-29557</v>
      </c>
      <c r="E20" s="5" t="n">
        <v>-26760</v>
      </c>
    </row>
    <row r="21" spans="1:7">
      <c r="A21" s="4" t="s">
        <v>1215</v>
      </c>
      <c r="B21" s="4" t="s">
        <v>735</v>
      </c>
      <c r="C21" s="5" t="n">
        <v>13981</v>
      </c>
      <c r="E21" s="5" t="n">
        <v>10720</v>
      </c>
    </row>
    <row r="22" spans="1:7">
      <c r="A22" s="4" t="s">
        <v>1216</v>
      </c>
      <c r="C22" s="5" t="n">
        <v>-15576</v>
      </c>
      <c r="E22" s="5" t="n">
        <v>-16040</v>
      </c>
    </row>
    <row r="23" spans="1:7">
      <c r="A23" s="4" t="s">
        <v>1199</v>
      </c>
    </row>
    <row r="24" spans="1:7">
      <c r="A24" s="3" t="s">
        <v>1204</v>
      </c>
    </row>
    <row r="25" spans="1:7">
      <c r="A25" s="4" t="s">
        <v>1205</v>
      </c>
      <c r="C25" s="5" t="n">
        <v>35706</v>
      </c>
      <c r="E25" s="5" t="n">
        <v>36372</v>
      </c>
    </row>
    <row r="26" spans="1:7">
      <c r="A26" s="4" t="s">
        <v>1217</v>
      </c>
      <c r="C26" s="5" t="n">
        <v>664</v>
      </c>
      <c r="E26" s="5" t="n">
        <v>703</v>
      </c>
      <c r="G26" s="5" t="n">
        <v>738</v>
      </c>
    </row>
    <row r="27" spans="1:7">
      <c r="A27" s="4" t="s">
        <v>1206</v>
      </c>
      <c r="C27" s="5" t="n">
        <v>486</v>
      </c>
      <c r="E27" s="5" t="n">
        <v>614</v>
      </c>
      <c r="G27" s="5" t="n">
        <v>661</v>
      </c>
    </row>
    <row r="28" spans="1:7">
      <c r="A28" s="4" t="s">
        <v>1207</v>
      </c>
      <c r="C28" s="5" t="n">
        <v>121</v>
      </c>
      <c r="E28" s="5" t="n">
        <v>81</v>
      </c>
    </row>
    <row r="29" spans="1:7">
      <c r="A29" s="4" t="s">
        <v>1208</v>
      </c>
      <c r="E29" s="5" t="n">
        <v>-1041</v>
      </c>
    </row>
    <row r="30" spans="1:7">
      <c r="A30" s="4" t="s">
        <v>1218</v>
      </c>
      <c r="C30" s="5" t="n">
        <v>-1596</v>
      </c>
      <c r="E30" s="5" t="n">
        <v>-1626</v>
      </c>
    </row>
    <row r="31" spans="1:7">
      <c r="A31" s="4" t="s">
        <v>1219</v>
      </c>
      <c r="C31" s="5" t="n">
        <v>2755</v>
      </c>
      <c r="E31" s="5" t="n">
        <v>603</v>
      </c>
    </row>
    <row r="32" spans="1:7">
      <c r="A32" s="4" t="s">
        <v>1209</v>
      </c>
      <c r="C32" s="5" t="n">
        <v>38136</v>
      </c>
      <c r="E32" s="5" t="n">
        <v>35706</v>
      </c>
      <c r="G32" s="5" t="n">
        <v>36372</v>
      </c>
    </row>
    <row r="33" spans="1:7">
      <c r="A33" s="3" t="s">
        <v>1201</v>
      </c>
    </row>
    <row r="34" spans="1:7">
      <c r="A34" s="4" t="s">
        <v>1202</v>
      </c>
      <c r="C34" s="5" t="n">
        <v>19011</v>
      </c>
      <c r="D34" s="4" t="s">
        <v>113</v>
      </c>
      <c r="E34" s="5" t="n">
        <v>9232</v>
      </c>
    </row>
    <row r="35" spans="1:7">
      <c r="A35" s="4" t="s">
        <v>1210</v>
      </c>
      <c r="C35" s="5" t="n">
        <v>183</v>
      </c>
      <c r="E35" s="5" t="n">
        <v>131</v>
      </c>
    </row>
    <row r="36" spans="1:7">
      <c r="A36" s="4" t="s">
        <v>1211</v>
      </c>
      <c r="C36" s="5" t="n">
        <v>1259</v>
      </c>
      <c r="E36" s="5" t="n">
        <v>11120</v>
      </c>
    </row>
    <row r="37" spans="1:7">
      <c r="A37" s="4" t="s">
        <v>1218</v>
      </c>
      <c r="C37" s="5" t="n">
        <v>-1596</v>
      </c>
      <c r="E37" s="5" t="n">
        <v>-1626</v>
      </c>
    </row>
    <row r="38" spans="1:7">
      <c r="A38" s="4" t="s">
        <v>1219</v>
      </c>
      <c r="C38" s="5" t="n">
        <v>1467</v>
      </c>
      <c r="E38" s="5" t="n">
        <v>154</v>
      </c>
    </row>
    <row r="39" spans="1:7">
      <c r="A39" s="4" t="s">
        <v>1203</v>
      </c>
      <c r="C39" s="5" t="n">
        <v>20324</v>
      </c>
      <c r="D39" s="4" t="s">
        <v>113</v>
      </c>
      <c r="E39" s="5" t="n">
        <v>19011</v>
      </c>
      <c r="F39" s="4" t="s">
        <v>113</v>
      </c>
      <c r="G39" s="7" t="n">
        <v>9232</v>
      </c>
    </row>
    <row r="40" spans="1:7">
      <c r="A40" s="3" t="s">
        <v>1213</v>
      </c>
    </row>
    <row r="41" spans="1:7">
      <c r="A41" s="4" t="s">
        <v>1214</v>
      </c>
      <c r="C41" s="5" t="n">
        <v>-17812</v>
      </c>
      <c r="E41" s="5" t="n">
        <v>-16695</v>
      </c>
    </row>
    <row r="42" spans="1:7">
      <c r="A42" s="4" t="s">
        <v>1215</v>
      </c>
      <c r="B42" s="4" t="s">
        <v>735</v>
      </c>
      <c r="C42" s="5" t="n">
        <v>-1857</v>
      </c>
      <c r="E42" s="5" t="n">
        <v>-2038</v>
      </c>
    </row>
    <row r="43" spans="1:7">
      <c r="A43" s="4" t="s">
        <v>1216</v>
      </c>
      <c r="C43" s="7" t="n">
        <v>-19669</v>
      </c>
      <c r="E43" s="7" t="n">
        <v>-18733</v>
      </c>
    </row>
    <row r="44" spans="1:7"/>
    <row r="45" spans="1:7">
      <c r="A45" s="4" t="s">
        <v>113</v>
      </c>
      <c r="B45" s="4" t="s">
        <v>1220</v>
      </c>
    </row>
    <row r="46" spans="1:7">
      <c r="A46" s="4" t="s">
        <v>735</v>
      </c>
      <c r="B46" s="4" t="s">
        <v>1221</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3" t="s">
        <v>1187</v>
      </c>
    </row>
    <row r="3" spans="1:3">
      <c r="A3" s="4" t="s">
        <v>1223</v>
      </c>
      <c r="B3" s="6" t="n">
        <v>25.4</v>
      </c>
      <c r="C3" s="6" t="n">
        <v>2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4</v>
      </c>
      <c r="C1" s="2" t="s">
        <v>2</v>
      </c>
      <c r="D1" s="2" t="s">
        <v>32</v>
      </c>
    </row>
    <row r="2" spans="1:4">
      <c r="A2" s="4" t="s">
        <v>1195</v>
      </c>
    </row>
    <row r="3" spans="1:4">
      <c r="A3" s="3" t="s">
        <v>1187</v>
      </c>
    </row>
    <row r="4" spans="1:4">
      <c r="A4" s="4" t="s">
        <v>1225</v>
      </c>
      <c r="C4" s="7" t="n">
        <v>-17670</v>
      </c>
      <c r="D4" s="7" t="n">
        <v>-399</v>
      </c>
    </row>
    <row r="5" spans="1:4">
      <c r="A5" s="4" t="s">
        <v>1226</v>
      </c>
      <c r="C5" s="5" t="n">
        <v>-11887</v>
      </c>
      <c r="D5" s="5" t="n">
        <v>-26361</v>
      </c>
    </row>
    <row r="6" spans="1:4">
      <c r="A6" s="4" t="s">
        <v>1227</v>
      </c>
      <c r="B6" s="4" t="s">
        <v>113</v>
      </c>
      <c r="C6" s="5" t="n">
        <v>13981</v>
      </c>
      <c r="D6" s="5" t="n">
        <v>10720</v>
      </c>
    </row>
    <row r="7" spans="1:4">
      <c r="A7" s="4" t="s">
        <v>188</v>
      </c>
      <c r="C7" s="5" t="n">
        <v>-15576</v>
      </c>
      <c r="D7" s="5" t="n">
        <v>-16040</v>
      </c>
    </row>
    <row r="8" spans="1:4">
      <c r="A8" s="4" t="s">
        <v>1199</v>
      </c>
    </row>
    <row r="9" spans="1:4">
      <c r="A9" s="3" t="s">
        <v>1187</v>
      </c>
    </row>
    <row r="10" spans="1:4">
      <c r="A10" s="4" t="s">
        <v>1226</v>
      </c>
      <c r="C10" s="5" t="n">
        <v>-17812</v>
      </c>
      <c r="D10" s="5" t="n">
        <v>-16695</v>
      </c>
    </row>
    <row r="11" spans="1:4">
      <c r="A11" s="4" t="s">
        <v>1227</v>
      </c>
      <c r="B11" s="4" t="s">
        <v>113</v>
      </c>
      <c r="C11" s="5" t="n">
        <v>-1857</v>
      </c>
      <c r="D11" s="5" t="n">
        <v>-2038</v>
      </c>
    </row>
    <row r="12" spans="1:4">
      <c r="A12" s="4" t="s">
        <v>188</v>
      </c>
      <c r="C12" s="7" t="n">
        <v>-19669</v>
      </c>
      <c r="D12" s="7" t="n">
        <v>-18733</v>
      </c>
    </row>
    <row r="13" spans="1:4"/>
    <row r="14" spans="1:4">
      <c r="A14" s="4" t="s">
        <v>113</v>
      </c>
      <c r="B14" s="4" t="s">
        <v>1221</v>
      </c>
    </row>
  </sheetData>
  <mergeCells count="3">
    <mergeCell ref="A1:B1"/>
    <mergeCell ref="A13:C13"/>
    <mergeCell ref="B14:C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88</v>
      </c>
    </row>
    <row r="3" spans="1:4">
      <c r="A3" s="4" t="s">
        <v>1195</v>
      </c>
    </row>
    <row r="4" spans="1:4">
      <c r="A4" s="3" t="s">
        <v>1187</v>
      </c>
    </row>
    <row r="5" spans="1:4">
      <c r="A5" s="4" t="s">
        <v>1229</v>
      </c>
      <c r="B5" s="7" t="n">
        <v>3814</v>
      </c>
      <c r="C5" s="7" t="n">
        <v>2068</v>
      </c>
      <c r="D5" s="7" t="n">
        <v>-3203</v>
      </c>
    </row>
    <row r="6" spans="1:4">
      <c r="A6" s="4" t="s">
        <v>1230</v>
      </c>
      <c r="B6" s="5" t="n">
        <v>-552</v>
      </c>
      <c r="C6" s="5" t="n">
        <v>-544</v>
      </c>
      <c r="D6" s="5" t="n">
        <v>-834</v>
      </c>
    </row>
    <row r="7" spans="1:4">
      <c r="A7" s="4" t="s">
        <v>1231</v>
      </c>
      <c r="B7" s="5" t="n">
        <v>3262</v>
      </c>
      <c r="C7" s="5" t="n">
        <v>1524</v>
      </c>
      <c r="D7" s="5" t="n">
        <v>-4037</v>
      </c>
    </row>
    <row r="8" spans="1:4">
      <c r="A8" s="4" t="s">
        <v>1199</v>
      </c>
    </row>
    <row r="9" spans="1:4">
      <c r="A9" s="3" t="s">
        <v>1187</v>
      </c>
    </row>
    <row r="10" spans="1:4">
      <c r="A10" s="4" t="s">
        <v>1229</v>
      </c>
      <c r="B10" s="5" t="n">
        <v>261</v>
      </c>
      <c r="C10" s="5" t="n">
        <v>225</v>
      </c>
      <c r="D10" s="5" t="n">
        <v>813</v>
      </c>
    </row>
    <row r="11" spans="1:4">
      <c r="A11" s="4" t="s">
        <v>1230</v>
      </c>
      <c r="B11" s="5" t="n">
        <v>78</v>
      </c>
      <c r="C11" s="5" t="n">
        <v>248</v>
      </c>
      <c r="D11" s="5" t="n">
        <v>-529</v>
      </c>
    </row>
    <row r="12" spans="1:4">
      <c r="A12" s="4" t="s">
        <v>1232</v>
      </c>
      <c r="C12" s="5" t="n">
        <v>1849</v>
      </c>
    </row>
    <row r="13" spans="1:4">
      <c r="A13" s="4" t="s">
        <v>1219</v>
      </c>
      <c r="C13" s="5" t="n">
        <v>31</v>
      </c>
    </row>
    <row r="14" spans="1:4">
      <c r="A14" s="4" t="s">
        <v>1231</v>
      </c>
      <c r="B14" s="7" t="n">
        <v>339</v>
      </c>
      <c r="C14" s="7" t="n">
        <v>2353</v>
      </c>
      <c r="D14" s="7" t="n">
        <v>2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233</v>
      </c>
      <c r="B1" s="2" t="s">
        <v>2</v>
      </c>
      <c r="D1" s="2" t="s">
        <v>1234</v>
      </c>
      <c r="E1" s="2" t="s">
        <v>32</v>
      </c>
      <c r="G1" s="2" t="s">
        <v>88</v>
      </c>
    </row>
    <row r="2" spans="1:7">
      <c r="A2" s="3" t="s">
        <v>1187</v>
      </c>
    </row>
    <row r="3" spans="1:7">
      <c r="A3" s="4" t="s">
        <v>1235</v>
      </c>
      <c r="D3" s="7" t="n">
        <v>19664</v>
      </c>
      <c r="E3" s="7" t="n">
        <v>18510</v>
      </c>
    </row>
    <row r="4" spans="1:7">
      <c r="A4" s="4" t="s">
        <v>1195</v>
      </c>
    </row>
    <row r="5" spans="1:7">
      <c r="A5" s="3" t="s">
        <v>1187</v>
      </c>
    </row>
    <row r="6" spans="1:7">
      <c r="A6" s="4" t="s">
        <v>1236</v>
      </c>
      <c r="B6" s="7" t="n">
        <v>49220</v>
      </c>
      <c r="E6" s="5" t="n">
        <v>45270</v>
      </c>
    </row>
    <row r="7" spans="1:7">
      <c r="A7" s="4" t="s">
        <v>1235</v>
      </c>
      <c r="B7" s="5" t="n">
        <v>19664</v>
      </c>
      <c r="C7" s="4" t="s">
        <v>113</v>
      </c>
      <c r="E7" s="5" t="n">
        <v>18510</v>
      </c>
      <c r="F7" s="4" t="s">
        <v>113</v>
      </c>
      <c r="G7" s="7" t="n">
        <v>13516</v>
      </c>
    </row>
    <row r="8" spans="1:7">
      <c r="A8" s="4" t="s">
        <v>1237</v>
      </c>
      <c r="B8" s="5" t="n">
        <v>49220</v>
      </c>
      <c r="E8" s="5" t="n">
        <v>45270</v>
      </c>
    </row>
    <row r="9" spans="1:7">
      <c r="A9" s="4" t="s">
        <v>1238</v>
      </c>
      <c r="B9" s="5" t="n">
        <v>19664</v>
      </c>
      <c r="E9" s="5" t="n">
        <v>18510</v>
      </c>
    </row>
    <row r="10" spans="1:7">
      <c r="A10" s="4" t="s">
        <v>1199</v>
      </c>
    </row>
    <row r="11" spans="1:7">
      <c r="A11" s="3" t="s">
        <v>1187</v>
      </c>
    </row>
    <row r="12" spans="1:7">
      <c r="A12" s="4" t="s">
        <v>1236</v>
      </c>
      <c r="B12" s="5" t="n">
        <v>29741</v>
      </c>
      <c r="E12" s="5" t="n">
        <v>27551</v>
      </c>
    </row>
    <row r="13" spans="1:7">
      <c r="A13" s="4" t="s">
        <v>1235</v>
      </c>
      <c r="B13" s="5" t="n">
        <v>20324</v>
      </c>
      <c r="C13" s="4" t="s">
        <v>113</v>
      </c>
      <c r="E13" s="5" t="n">
        <v>19011</v>
      </c>
      <c r="F13" s="4" t="s">
        <v>113</v>
      </c>
      <c r="G13" s="7" t="n">
        <v>9232</v>
      </c>
    </row>
    <row r="14" spans="1:7">
      <c r="A14" s="4" t="s">
        <v>1237</v>
      </c>
      <c r="B14" s="5" t="n">
        <v>38136</v>
      </c>
      <c r="E14" s="5" t="n">
        <v>35706</v>
      </c>
    </row>
    <row r="15" spans="1:7">
      <c r="A15" s="4" t="s">
        <v>1238</v>
      </c>
      <c r="B15" s="7" t="n">
        <v>20324</v>
      </c>
      <c r="E15" s="7" t="n">
        <v>19011</v>
      </c>
    </row>
    <row r="16" spans="1:7"/>
    <row r="17" spans="1:7">
      <c r="A17" s="4" t="s">
        <v>113</v>
      </c>
      <c r="B17" s="4" t="s">
        <v>1220</v>
      </c>
    </row>
  </sheetData>
  <mergeCells count="4">
    <mergeCell ref="B1:C1"/>
    <mergeCell ref="E1:F1"/>
    <mergeCell ref="A16:G16"/>
    <mergeCell ref="B17:G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39</v>
      </c>
      <c r="C1" s="2" t="s">
        <v>1</v>
      </c>
    </row>
    <row r="2" spans="1:5">
      <c r="C2" s="2" t="s">
        <v>2</v>
      </c>
      <c r="D2" s="2" t="s">
        <v>32</v>
      </c>
      <c r="E2" s="2" t="s">
        <v>88</v>
      </c>
    </row>
    <row r="3" spans="1:5">
      <c r="A3" s="4" t="s">
        <v>1195</v>
      </c>
    </row>
    <row r="4" spans="1:5">
      <c r="A4" s="3" t="s">
        <v>1187</v>
      </c>
    </row>
    <row r="5" spans="1:5">
      <c r="A5" s="4" t="s">
        <v>1206</v>
      </c>
      <c r="C5" s="7" t="n">
        <v>1733</v>
      </c>
      <c r="D5" s="7" t="n">
        <v>1751</v>
      </c>
      <c r="E5" s="7" t="n">
        <v>1716</v>
      </c>
    </row>
    <row r="6" spans="1:5">
      <c r="A6" s="4" t="s">
        <v>1240</v>
      </c>
      <c r="C6" s="5" t="n">
        <v>-895</v>
      </c>
      <c r="D6" s="5" t="n">
        <v>-795</v>
      </c>
      <c r="E6" s="5" t="n">
        <v>-839</v>
      </c>
    </row>
    <row r="7" spans="1:5">
      <c r="A7" s="4" t="s">
        <v>1241</v>
      </c>
      <c r="B7" s="4" t="s">
        <v>113</v>
      </c>
      <c r="C7" s="5" t="n">
        <v>552</v>
      </c>
      <c r="D7" s="5" t="n">
        <v>544</v>
      </c>
      <c r="E7" s="5" t="n">
        <v>834</v>
      </c>
    </row>
    <row r="8" spans="1:5">
      <c r="A8" s="4" t="s">
        <v>1242</v>
      </c>
      <c r="C8" s="5" t="n">
        <v>1390</v>
      </c>
      <c r="D8" s="5" t="n">
        <v>1500</v>
      </c>
      <c r="E8" s="5" t="n">
        <v>1711</v>
      </c>
    </row>
    <row r="9" spans="1:5">
      <c r="A9" s="4" t="s">
        <v>1199</v>
      </c>
    </row>
    <row r="10" spans="1:5">
      <c r="A10" s="3" t="s">
        <v>1187</v>
      </c>
    </row>
    <row r="11" spans="1:5">
      <c r="A11" s="4" t="s">
        <v>1217</v>
      </c>
      <c r="C11" s="5" t="n">
        <v>664</v>
      </c>
      <c r="D11" s="5" t="n">
        <v>703</v>
      </c>
      <c r="E11" s="5" t="n">
        <v>738</v>
      </c>
    </row>
    <row r="12" spans="1:5">
      <c r="A12" s="4" t="s">
        <v>1206</v>
      </c>
      <c r="C12" s="5" t="n">
        <v>486</v>
      </c>
      <c r="D12" s="5" t="n">
        <v>614</v>
      </c>
      <c r="E12" s="5" t="n">
        <v>661</v>
      </c>
    </row>
    <row r="13" spans="1:5">
      <c r="A13" s="4" t="s">
        <v>1240</v>
      </c>
      <c r="C13" s="5" t="n">
        <v>-323</v>
      </c>
      <c r="D13" s="5" t="n">
        <v>-275</v>
      </c>
      <c r="E13" s="5" t="n">
        <v>-176</v>
      </c>
    </row>
    <row r="14" spans="1:5">
      <c r="A14" s="4" t="s">
        <v>1241</v>
      </c>
      <c r="B14" s="4" t="s">
        <v>113</v>
      </c>
      <c r="C14" s="5" t="n">
        <v>-78</v>
      </c>
      <c r="D14" s="5" t="n">
        <v>-70</v>
      </c>
      <c r="E14" s="5" t="n">
        <v>529</v>
      </c>
    </row>
    <row r="15" spans="1:5">
      <c r="A15" s="4" t="s">
        <v>1243</v>
      </c>
      <c r="D15" s="5" t="n">
        <v>-178</v>
      </c>
    </row>
    <row r="16" spans="1:5">
      <c r="A16" s="4" t="s">
        <v>1232</v>
      </c>
      <c r="D16" s="5" t="n">
        <v>-1849</v>
      </c>
    </row>
    <row r="17" spans="1:5">
      <c r="A17" s="4" t="s">
        <v>1219</v>
      </c>
      <c r="D17" s="5" t="n">
        <v>-31</v>
      </c>
    </row>
    <row r="18" spans="1:5">
      <c r="A18" s="4" t="s">
        <v>1242</v>
      </c>
      <c r="C18" s="7" t="n">
        <v>749</v>
      </c>
      <c r="D18" s="7" t="n">
        <v>-1086</v>
      </c>
      <c r="E18" s="7" t="n">
        <v>1752</v>
      </c>
    </row>
    <row r="19" spans="1:5"/>
    <row r="20" spans="1:5">
      <c r="A20" s="4" t="s">
        <v>113</v>
      </c>
      <c r="B20" s="4" t="s">
        <v>1244</v>
      </c>
    </row>
  </sheetData>
  <mergeCells count="4">
    <mergeCell ref="A1:B2"/>
    <mergeCell ref="C1:E1"/>
    <mergeCell ref="A19:D19"/>
    <mergeCell ref="B20:D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1245</v>
      </c>
      <c r="B1" s="2" t="s">
        <v>1</v>
      </c>
    </row>
    <row r="2" spans="1:2">
      <c r="B2" s="2" t="s">
        <v>2</v>
      </c>
    </row>
    <row r="3" spans="1:2">
      <c r="A3" s="3" t="s">
        <v>1187</v>
      </c>
    </row>
    <row r="4" spans="1:2">
      <c r="A4" s="4" t="s">
        <v>1246</v>
      </c>
      <c r="B4" s="4" t="s">
        <v>115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7</v>
      </c>
      <c r="C1" s="2" t="s">
        <v>1</v>
      </c>
    </row>
    <row r="2" spans="1:5">
      <c r="C2" s="2" t="s">
        <v>2</v>
      </c>
      <c r="D2" s="2" t="s">
        <v>32</v>
      </c>
      <c r="E2" s="2" t="s">
        <v>88</v>
      </c>
    </row>
    <row r="3" spans="1:5">
      <c r="A3" s="4" t="s">
        <v>1195</v>
      </c>
    </row>
    <row r="4" spans="1:5">
      <c r="A4" s="3" t="s">
        <v>1187</v>
      </c>
    </row>
    <row r="5" spans="1:5">
      <c r="A5" s="4" t="s">
        <v>1248</v>
      </c>
      <c r="C5" s="4" t="s">
        <v>1249</v>
      </c>
      <c r="D5" s="4" t="s">
        <v>1250</v>
      </c>
      <c r="E5" s="4" t="s">
        <v>1251</v>
      </c>
    </row>
    <row r="6" spans="1:5">
      <c r="A6" s="4" t="s">
        <v>1252</v>
      </c>
      <c r="C6" s="4" t="s">
        <v>945</v>
      </c>
      <c r="D6" s="4" t="s">
        <v>945</v>
      </c>
      <c r="E6" s="4" t="s">
        <v>945</v>
      </c>
    </row>
    <row r="7" spans="1:5">
      <c r="A7" s="4" t="s">
        <v>1253</v>
      </c>
      <c r="C7" s="4" t="s">
        <v>1250</v>
      </c>
      <c r="D7" s="4" t="s">
        <v>1251</v>
      </c>
      <c r="E7" s="4" t="s">
        <v>1254</v>
      </c>
    </row>
    <row r="8" spans="1:5">
      <c r="A8" s="4" t="s">
        <v>1255</v>
      </c>
      <c r="C8" s="4" t="s">
        <v>856</v>
      </c>
      <c r="D8" s="4" t="s">
        <v>1014</v>
      </c>
      <c r="E8" s="4" t="s">
        <v>1014</v>
      </c>
    </row>
    <row r="9" spans="1:5">
      <c r="A9" s="4" t="s">
        <v>1199</v>
      </c>
    </row>
    <row r="10" spans="1:5">
      <c r="A10" s="3" t="s">
        <v>1187</v>
      </c>
    </row>
    <row r="11" spans="1:5">
      <c r="A11" s="4" t="s">
        <v>1248</v>
      </c>
      <c r="C11" s="4" t="s">
        <v>1027</v>
      </c>
      <c r="D11" s="4" t="s">
        <v>1256</v>
      </c>
      <c r="E11" s="4" t="s">
        <v>1257</v>
      </c>
    </row>
    <row r="12" spans="1:5">
      <c r="A12" s="4" t="s">
        <v>1252</v>
      </c>
      <c r="C12" s="4" t="s">
        <v>945</v>
      </c>
      <c r="D12" s="4" t="s">
        <v>945</v>
      </c>
      <c r="E12" s="4" t="s">
        <v>945</v>
      </c>
    </row>
    <row r="13" spans="1:5">
      <c r="A13" s="4" t="s">
        <v>1253</v>
      </c>
      <c r="C13" s="4" t="s">
        <v>1256</v>
      </c>
      <c r="D13" s="4" t="s">
        <v>1257</v>
      </c>
      <c r="E13" s="4" t="s">
        <v>1258</v>
      </c>
    </row>
    <row r="14" spans="1:5">
      <c r="A14" s="4" t="s">
        <v>1255</v>
      </c>
      <c r="C14" s="4" t="s">
        <v>1259</v>
      </c>
      <c r="D14" s="4" t="s">
        <v>1260</v>
      </c>
      <c r="E14" s="4" t="s">
        <v>893</v>
      </c>
    </row>
    <row r="15" spans="1:5">
      <c r="A15" s="4" t="s">
        <v>1261</v>
      </c>
      <c r="B15" s="4" t="s">
        <v>113</v>
      </c>
      <c r="C15" s="4" t="s">
        <v>1262</v>
      </c>
      <c r="D15" s="4" t="s">
        <v>1262</v>
      </c>
      <c r="E15" s="4" t="s">
        <v>1262</v>
      </c>
    </row>
    <row r="16" spans="1:5"/>
    <row r="17" spans="1:5">
      <c r="A17" s="4" t="s">
        <v>113</v>
      </c>
      <c r="B17" s="4" t="s">
        <v>1263</v>
      </c>
    </row>
  </sheetData>
  <mergeCells count="4">
    <mergeCell ref="A1:B2"/>
    <mergeCell ref="C1:E1"/>
    <mergeCell ref="A16:D16"/>
    <mergeCell ref="B17:D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88</v>
      </c>
    </row>
    <row r="3" spans="1:4">
      <c r="A3" s="4" t="s">
        <v>1265</v>
      </c>
    </row>
    <row r="4" spans="1:4">
      <c r="A4" s="3" t="s">
        <v>1187</v>
      </c>
    </row>
    <row r="5" spans="1:4">
      <c r="A5" s="4" t="s">
        <v>1261</v>
      </c>
      <c r="B5" s="4" t="s">
        <v>1010</v>
      </c>
      <c r="C5" s="4" t="s">
        <v>1010</v>
      </c>
      <c r="D5" s="4" t="s">
        <v>1010</v>
      </c>
    </row>
    <row r="6" spans="1:4">
      <c r="A6" s="4" t="s">
        <v>1266</v>
      </c>
    </row>
    <row r="7" spans="1:4">
      <c r="A7" s="3" t="s">
        <v>1187</v>
      </c>
    </row>
    <row r="8" spans="1:4">
      <c r="A8" s="4" t="s">
        <v>1261</v>
      </c>
      <c r="B8" s="4" t="s">
        <v>893</v>
      </c>
      <c r="C8" s="4" t="s">
        <v>893</v>
      </c>
      <c r="D8" s="4" t="s">
        <v>8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437</v>
      </c>
    </row>
    <row r="2" spans="1:2">
      <c r="A2" s="4" t="s">
        <v>1195</v>
      </c>
    </row>
    <row r="3" spans="1:2">
      <c r="A3" s="3" t="s">
        <v>1187</v>
      </c>
    </row>
    <row r="4" spans="1:2">
      <c r="A4" s="5" t="n">
        <v>2018</v>
      </c>
      <c r="B4" s="7" t="n">
        <v>18890</v>
      </c>
    </row>
    <row r="5" spans="1:2">
      <c r="A5" s="5" t="n">
        <v>2019</v>
      </c>
      <c r="B5" s="5" t="n">
        <v>1770</v>
      </c>
    </row>
    <row r="6" spans="1:2">
      <c r="A6" s="5" t="n">
        <v>2020</v>
      </c>
      <c r="B6" s="5" t="n">
        <v>1820</v>
      </c>
    </row>
    <row r="7" spans="1:2">
      <c r="A7" s="5" t="n">
        <v>2021</v>
      </c>
      <c r="B7" s="5" t="n">
        <v>1920</v>
      </c>
    </row>
    <row r="8" spans="1:2">
      <c r="A8" s="5" t="n">
        <v>2022</v>
      </c>
      <c r="B8" s="5" t="n">
        <v>1920</v>
      </c>
    </row>
    <row r="9" spans="1:2">
      <c r="A9" s="4" t="s">
        <v>1268</v>
      </c>
      <c r="B9" s="5" t="n">
        <v>10200</v>
      </c>
    </row>
    <row r="10" spans="1:2">
      <c r="A10" s="4" t="s">
        <v>1199</v>
      </c>
    </row>
    <row r="11" spans="1:2">
      <c r="A11" s="3" t="s">
        <v>1187</v>
      </c>
    </row>
    <row r="12" spans="1:2">
      <c r="A12" s="5" t="n">
        <v>2018</v>
      </c>
      <c r="B12" s="5" t="n">
        <v>2840</v>
      </c>
    </row>
    <row r="13" spans="1:2">
      <c r="A13" s="5" t="n">
        <v>2019</v>
      </c>
      <c r="B13" s="5" t="n">
        <v>2122</v>
      </c>
    </row>
    <row r="14" spans="1:2">
      <c r="A14" s="5" t="n">
        <v>2020</v>
      </c>
      <c r="B14" s="5" t="n">
        <v>2169</v>
      </c>
    </row>
    <row r="15" spans="1:2">
      <c r="A15" s="5" t="n">
        <v>2021</v>
      </c>
      <c r="B15" s="5" t="n">
        <v>2273</v>
      </c>
    </row>
    <row r="16" spans="1:2">
      <c r="A16" s="5" t="n">
        <v>2022</v>
      </c>
      <c r="B16" s="5" t="n">
        <v>1905</v>
      </c>
    </row>
    <row r="17" spans="1:2">
      <c r="A17" s="4" t="s">
        <v>1268</v>
      </c>
      <c r="B17" s="7" t="n">
        <v>1073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9</v>
      </c>
      <c r="B1" s="2" t="s">
        <v>2</v>
      </c>
      <c r="C1" s="2" t="s">
        <v>32</v>
      </c>
    </row>
    <row r="2" spans="1:3">
      <c r="A2" s="4" t="s">
        <v>1270</v>
      </c>
    </row>
    <row r="3" spans="1:3">
      <c r="A3" s="3" t="s">
        <v>1187</v>
      </c>
    </row>
    <row r="4" spans="1:3">
      <c r="A4" s="4" t="s">
        <v>1271</v>
      </c>
      <c r="C4" s="4" t="s">
        <v>626</v>
      </c>
    </row>
    <row r="5" spans="1:3">
      <c r="A5" s="4" t="s">
        <v>1272</v>
      </c>
    </row>
    <row r="6" spans="1:3">
      <c r="A6" s="3" t="s">
        <v>1187</v>
      </c>
    </row>
    <row r="7" spans="1:3">
      <c r="A7" s="4" t="s">
        <v>1273</v>
      </c>
      <c r="C7" s="4" t="s">
        <v>626</v>
      </c>
    </row>
    <row r="8" spans="1:3">
      <c r="A8" s="4" t="s">
        <v>1274</v>
      </c>
    </row>
    <row r="9" spans="1:3">
      <c r="A9" s="3" t="s">
        <v>1187</v>
      </c>
    </row>
    <row r="10" spans="1:3">
      <c r="A10" s="4" t="s">
        <v>1273</v>
      </c>
      <c r="C10" s="4" t="s">
        <v>1275</v>
      </c>
    </row>
    <row r="11" spans="1:3">
      <c r="A11" s="4" t="s">
        <v>1276</v>
      </c>
    </row>
    <row r="12" spans="1:3">
      <c r="A12" s="3" t="s">
        <v>1187</v>
      </c>
    </row>
    <row r="13" spans="1:3">
      <c r="A13" s="4" t="s">
        <v>1271</v>
      </c>
      <c r="C13" s="4" t="s">
        <v>893</v>
      </c>
    </row>
    <row r="14" spans="1:3">
      <c r="A14" s="4" t="s">
        <v>1277</v>
      </c>
    </row>
    <row r="15" spans="1:3">
      <c r="A15" s="3" t="s">
        <v>1187</v>
      </c>
    </row>
    <row r="16" spans="1:3">
      <c r="A16" s="4" t="s">
        <v>1273</v>
      </c>
      <c r="C16" s="4" t="s">
        <v>945</v>
      </c>
    </row>
    <row r="17" spans="1:3">
      <c r="A17" s="4" t="s">
        <v>1278</v>
      </c>
    </row>
    <row r="18" spans="1:3">
      <c r="A18" s="3" t="s">
        <v>1187</v>
      </c>
    </row>
    <row r="19" spans="1:3">
      <c r="A19" s="4" t="s">
        <v>1273</v>
      </c>
      <c r="C19" s="4" t="s">
        <v>856</v>
      </c>
    </row>
    <row r="20" spans="1:3">
      <c r="A20" s="4" t="s">
        <v>1279</v>
      </c>
    </row>
    <row r="21" spans="1:3">
      <c r="A21" s="3" t="s">
        <v>1187</v>
      </c>
    </row>
    <row r="22" spans="1:3">
      <c r="A22" s="4" t="s">
        <v>1271</v>
      </c>
      <c r="B22" s="4" t="s">
        <v>1280</v>
      </c>
      <c r="C22" s="4" t="s">
        <v>1281</v>
      </c>
    </row>
    <row r="23" spans="1:3">
      <c r="A23" s="4" t="s">
        <v>1282</v>
      </c>
    </row>
    <row r="24" spans="1:3">
      <c r="A24" s="3" t="s">
        <v>1187</v>
      </c>
    </row>
    <row r="25" spans="1:3">
      <c r="A25" s="4" t="s">
        <v>1273</v>
      </c>
      <c r="B25" s="4" t="s">
        <v>1283</v>
      </c>
      <c r="C25" s="4" t="s">
        <v>1284</v>
      </c>
    </row>
    <row r="26" spans="1:3">
      <c r="A26" s="4" t="s">
        <v>1285</v>
      </c>
    </row>
    <row r="27" spans="1:3">
      <c r="A27" s="3" t="s">
        <v>1187</v>
      </c>
    </row>
    <row r="28" spans="1:3">
      <c r="A28" s="4" t="s">
        <v>1273</v>
      </c>
      <c r="B28" s="4" t="s">
        <v>1280</v>
      </c>
      <c r="C28" s="4" t="s">
        <v>12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287</v>
      </c>
      <c r="C1" s="2" t="s">
        <v>1234</v>
      </c>
      <c r="D1" s="2" t="s">
        <v>32</v>
      </c>
    </row>
    <row r="2" spans="1:4">
      <c r="A2" s="3" t="s">
        <v>1187</v>
      </c>
    </row>
    <row r="3" spans="1:4">
      <c r="A3" s="4" t="s">
        <v>1288</v>
      </c>
      <c r="C3" s="7" t="n">
        <v>19664</v>
      </c>
      <c r="D3" s="7" t="n">
        <v>18510</v>
      </c>
    </row>
    <row r="4" spans="1:4">
      <c r="A4" s="4" t="s">
        <v>1279</v>
      </c>
    </row>
    <row r="5" spans="1:4">
      <c r="A5" s="3" t="s">
        <v>1187</v>
      </c>
    </row>
    <row r="6" spans="1:4">
      <c r="A6" s="4" t="s">
        <v>1288</v>
      </c>
      <c r="B6" s="4" t="s">
        <v>113</v>
      </c>
      <c r="C6" s="5" t="n">
        <v>19664</v>
      </c>
      <c r="D6" s="5" t="n">
        <v>12723</v>
      </c>
    </row>
    <row r="7" spans="1:4">
      <c r="A7" s="4" t="s">
        <v>1289</v>
      </c>
    </row>
    <row r="8" spans="1:4">
      <c r="A8" s="3" t="s">
        <v>1187</v>
      </c>
    </row>
    <row r="9" spans="1:4">
      <c r="A9" s="4" t="s">
        <v>1288</v>
      </c>
      <c r="B9" s="4" t="s">
        <v>735</v>
      </c>
      <c r="D9" s="5" t="n">
        <v>1123</v>
      </c>
    </row>
    <row r="10" spans="1:4">
      <c r="A10" s="4" t="s">
        <v>1290</v>
      </c>
    </row>
    <row r="11" spans="1:4">
      <c r="A11" s="3" t="s">
        <v>1187</v>
      </c>
    </row>
    <row r="12" spans="1:4">
      <c r="A12" s="4" t="s">
        <v>1288</v>
      </c>
      <c r="B12" s="4" t="s">
        <v>735</v>
      </c>
      <c r="D12" s="5" t="n">
        <v>1118</v>
      </c>
    </row>
    <row r="13" spans="1:4">
      <c r="A13" s="4" t="s">
        <v>1291</v>
      </c>
    </row>
    <row r="14" spans="1:4">
      <c r="A14" s="3" t="s">
        <v>1187</v>
      </c>
    </row>
    <row r="15" spans="1:4">
      <c r="A15" s="4" t="s">
        <v>1288</v>
      </c>
      <c r="B15" s="4" t="s">
        <v>735</v>
      </c>
      <c r="D15" s="5" t="n">
        <v>1118</v>
      </c>
    </row>
    <row r="16" spans="1:4">
      <c r="A16" s="4" t="s">
        <v>772</v>
      </c>
    </row>
    <row r="17" spans="1:4">
      <c r="A17" s="3" t="s">
        <v>1187</v>
      </c>
    </row>
    <row r="18" spans="1:4">
      <c r="A18" s="4" t="s">
        <v>1288</v>
      </c>
      <c r="B18" s="4" t="s">
        <v>735</v>
      </c>
      <c r="D18" s="5" t="n">
        <v>1685</v>
      </c>
    </row>
    <row r="19" spans="1:4">
      <c r="A19" s="4" t="s">
        <v>1292</v>
      </c>
    </row>
    <row r="20" spans="1:4">
      <c r="A20" s="3" t="s">
        <v>1187</v>
      </c>
    </row>
    <row r="21" spans="1:4">
      <c r="A21" s="4" t="s">
        <v>1288</v>
      </c>
      <c r="B21" s="4" t="s">
        <v>737</v>
      </c>
      <c r="D21" s="5" t="n">
        <v>743</v>
      </c>
    </row>
    <row r="22" spans="1:4">
      <c r="A22" s="19" t="n">
        <v>1</v>
      </c>
    </row>
    <row r="23" spans="1:4">
      <c r="A23" s="3" t="s">
        <v>1187</v>
      </c>
    </row>
    <row r="24" spans="1:4">
      <c r="A24" s="4" t="s">
        <v>1288</v>
      </c>
      <c r="C24" s="5" t="n">
        <v>19662</v>
      </c>
      <c r="D24" s="5" t="n">
        <v>5787</v>
      </c>
    </row>
    <row r="25" spans="1:4">
      <c r="A25" s="4" t="s">
        <v>1293</v>
      </c>
    </row>
    <row r="26" spans="1:4">
      <c r="A26" s="3" t="s">
        <v>1187</v>
      </c>
    </row>
    <row r="27" spans="1:4">
      <c r="A27" s="4" t="s">
        <v>1288</v>
      </c>
      <c r="B27" s="4" t="s">
        <v>113</v>
      </c>
      <c r="C27" s="5" t="n">
        <v>19662</v>
      </c>
    </row>
    <row r="28" spans="1:4">
      <c r="A28" s="4" t="s">
        <v>1294</v>
      </c>
    </row>
    <row r="29" spans="1:4">
      <c r="A29" s="3" t="s">
        <v>1187</v>
      </c>
    </row>
    <row r="30" spans="1:4">
      <c r="A30" s="4" t="s">
        <v>1288</v>
      </c>
      <c r="B30" s="4" t="s">
        <v>735</v>
      </c>
      <c r="D30" s="5" t="n">
        <v>1123</v>
      </c>
    </row>
    <row r="31" spans="1:4">
      <c r="A31" s="4" t="s">
        <v>1295</v>
      </c>
    </row>
    <row r="32" spans="1:4">
      <c r="A32" s="3" t="s">
        <v>1187</v>
      </c>
    </row>
    <row r="33" spans="1:4">
      <c r="A33" s="4" t="s">
        <v>1288</v>
      </c>
      <c r="B33" s="4" t="s">
        <v>735</v>
      </c>
      <c r="D33" s="5" t="n">
        <v>1118</v>
      </c>
    </row>
    <row r="34" spans="1:4">
      <c r="A34" s="4" t="s">
        <v>1296</v>
      </c>
    </row>
    <row r="35" spans="1:4">
      <c r="A35" s="3" t="s">
        <v>1187</v>
      </c>
    </row>
    <row r="36" spans="1:4">
      <c r="A36" s="4" t="s">
        <v>1288</v>
      </c>
      <c r="B36" s="4" t="s">
        <v>735</v>
      </c>
      <c r="D36" s="5" t="n">
        <v>1118</v>
      </c>
    </row>
    <row r="37" spans="1:4">
      <c r="A37" s="4" t="s">
        <v>1297</v>
      </c>
    </row>
    <row r="38" spans="1:4">
      <c r="A38" s="3" t="s">
        <v>1187</v>
      </c>
    </row>
    <row r="39" spans="1:4">
      <c r="A39" s="4" t="s">
        <v>1288</v>
      </c>
      <c r="B39" s="4" t="s">
        <v>735</v>
      </c>
      <c r="D39" s="5" t="n">
        <v>1685</v>
      </c>
    </row>
    <row r="40" spans="1:4">
      <c r="A40" s="4" t="s">
        <v>1298</v>
      </c>
    </row>
    <row r="41" spans="1:4">
      <c r="A41" s="3" t="s">
        <v>1187</v>
      </c>
    </row>
    <row r="42" spans="1:4">
      <c r="A42" s="4" t="s">
        <v>1288</v>
      </c>
      <c r="B42" s="4" t="s">
        <v>737</v>
      </c>
      <c r="D42" s="5" t="n">
        <v>743</v>
      </c>
    </row>
    <row r="43" spans="1:4">
      <c r="A43" s="19" t="n">
        <v>2</v>
      </c>
    </row>
    <row r="44" spans="1:4">
      <c r="A44" s="3" t="s">
        <v>1187</v>
      </c>
    </row>
    <row r="45" spans="1:4">
      <c r="A45" s="4" t="s">
        <v>1288</v>
      </c>
      <c r="C45" s="5" t="n">
        <v>2</v>
      </c>
      <c r="D45" s="5" t="n">
        <v>12723</v>
      </c>
    </row>
    <row r="46" spans="1:4">
      <c r="A46" s="4" t="s">
        <v>1299</v>
      </c>
    </row>
    <row r="47" spans="1:4">
      <c r="A47" s="3" t="s">
        <v>1187</v>
      </c>
    </row>
    <row r="48" spans="1:4">
      <c r="A48" s="4" t="s">
        <v>1288</v>
      </c>
      <c r="B48" s="4" t="s">
        <v>113</v>
      </c>
      <c r="C48" s="7" t="n">
        <v>2</v>
      </c>
      <c r="D48" s="7" t="n">
        <v>12723</v>
      </c>
    </row>
    <row r="49" spans="1:4"/>
    <row r="50" spans="1:4">
      <c r="A50" s="4" t="s">
        <v>113</v>
      </c>
      <c r="B50" s="4" t="s">
        <v>1300</v>
      </c>
    </row>
    <row r="51" spans="1:4">
      <c r="A51" s="4" t="s">
        <v>735</v>
      </c>
      <c r="B51" s="4" t="s">
        <v>1301</v>
      </c>
    </row>
    <row r="52" spans="1:4">
      <c r="A52" s="4" t="s">
        <v>737</v>
      </c>
      <c r="B52" s="4" t="s">
        <v>1302</v>
      </c>
    </row>
  </sheetData>
  <mergeCells count="5">
    <mergeCell ref="A1:B1"/>
    <mergeCell ref="A49:C49"/>
    <mergeCell ref="B50:C50"/>
    <mergeCell ref="B51:C51"/>
    <mergeCell ref="B52:C5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88</v>
      </c>
    </row>
    <row r="3" spans="1:4">
      <c r="A3" s="3" t="s">
        <v>1304</v>
      </c>
    </row>
    <row r="4" spans="1:4">
      <c r="A4" s="4" t="s">
        <v>1305</v>
      </c>
      <c r="B4" s="7" t="n">
        <v>3226737</v>
      </c>
      <c r="C4" s="7" t="n">
        <v>1840961</v>
      </c>
      <c r="D4" s="7" t="n">
        <v>1690761</v>
      </c>
    </row>
    <row r="5" spans="1:4">
      <c r="A5" s="4" t="s">
        <v>1306</v>
      </c>
      <c r="B5" s="5" t="n">
        <v>1210</v>
      </c>
      <c r="C5" s="5" t="n">
        <v>15950</v>
      </c>
      <c r="D5" s="5" t="n">
        <v>-1624</v>
      </c>
    </row>
    <row r="6" spans="1:4">
      <c r="A6" s="4" t="s">
        <v>1305</v>
      </c>
      <c r="B6" s="5" t="n">
        <v>3184034</v>
      </c>
      <c r="C6" s="5" t="n">
        <v>3226737</v>
      </c>
      <c r="D6" s="5" t="n">
        <v>1840961</v>
      </c>
    </row>
    <row r="7" spans="1:4">
      <c r="A7" s="4" t="s">
        <v>587</v>
      </c>
    </row>
    <row r="8" spans="1:4">
      <c r="A8" s="3" t="s">
        <v>1304</v>
      </c>
    </row>
    <row r="9" spans="1:4">
      <c r="A9" s="4" t="s">
        <v>1305</v>
      </c>
      <c r="B9" s="5" t="n">
        <v>137</v>
      </c>
      <c r="C9" s="5" t="n">
        <v>133</v>
      </c>
    </row>
    <row r="10" spans="1:4">
      <c r="A10" s="4" t="s">
        <v>1307</v>
      </c>
      <c r="B10" s="5" t="n">
        <v>471</v>
      </c>
      <c r="C10" s="5" t="n">
        <v>-11</v>
      </c>
    </row>
    <row r="11" spans="1:4">
      <c r="A11" s="4" t="s">
        <v>1308</v>
      </c>
      <c r="B11" s="5" t="n">
        <v>54</v>
      </c>
      <c r="C11" s="5" t="n">
        <v>15</v>
      </c>
    </row>
    <row r="12" spans="1:4">
      <c r="A12" s="4" t="s">
        <v>1306</v>
      </c>
      <c r="B12" s="5" t="n">
        <v>525</v>
      </c>
      <c r="C12" s="5" t="n">
        <v>4</v>
      </c>
    </row>
    <row r="13" spans="1:4">
      <c r="A13" s="4" t="s">
        <v>1305</v>
      </c>
      <c r="B13" s="5" t="n">
        <v>662</v>
      </c>
      <c r="C13" s="5" t="n">
        <v>137</v>
      </c>
      <c r="D13" s="5" t="n">
        <v>133</v>
      </c>
    </row>
    <row r="14" spans="1:4">
      <c r="A14" s="4" t="s">
        <v>1309</v>
      </c>
    </row>
    <row r="15" spans="1:4">
      <c r="A15" s="3" t="s">
        <v>1304</v>
      </c>
    </row>
    <row r="16" spans="1:4">
      <c r="A16" s="4" t="s">
        <v>1305</v>
      </c>
      <c r="B16" s="5" t="n">
        <v>671</v>
      </c>
      <c r="C16" s="5" t="n">
        <v>-6781</v>
      </c>
    </row>
    <row r="17" spans="1:4">
      <c r="A17" s="4" t="s">
        <v>1307</v>
      </c>
      <c r="B17" s="5" t="n">
        <v>3790</v>
      </c>
      <c r="C17" s="5" t="n">
        <v>1631</v>
      </c>
    </row>
    <row r="18" spans="1:4">
      <c r="A18" s="4" t="s">
        <v>1308</v>
      </c>
      <c r="B18" s="5" t="n">
        <v>1128</v>
      </c>
      <c r="C18" s="5" t="n">
        <v>5821</v>
      </c>
    </row>
    <row r="19" spans="1:4">
      <c r="A19" s="4" t="s">
        <v>1306</v>
      </c>
      <c r="B19" s="5" t="n">
        <v>4918</v>
      </c>
      <c r="C19" s="5" t="n">
        <v>7452</v>
      </c>
    </row>
    <row r="20" spans="1:4">
      <c r="A20" s="4" t="s">
        <v>1305</v>
      </c>
      <c r="B20" s="5" t="n">
        <v>5589</v>
      </c>
      <c r="C20" s="5" t="n">
        <v>671</v>
      </c>
      <c r="D20" s="5" t="n">
        <v>-6781</v>
      </c>
    </row>
    <row r="21" spans="1:4">
      <c r="A21" s="4" t="s">
        <v>1310</v>
      </c>
    </row>
    <row r="22" spans="1:4">
      <c r="A22" s="3" t="s">
        <v>1304</v>
      </c>
    </row>
    <row r="23" spans="1:4">
      <c r="A23" s="4" t="s">
        <v>1305</v>
      </c>
      <c r="B23" s="5" t="n">
        <v>-6810</v>
      </c>
      <c r="C23" s="5" t="n">
        <v>-4195</v>
      </c>
    </row>
    <row r="24" spans="1:4">
      <c r="A24" s="4" t="s">
        <v>1307</v>
      </c>
      <c r="B24" s="5" t="n">
        <v>-2487</v>
      </c>
      <c r="C24" s="5" t="n">
        <v>-2934</v>
      </c>
    </row>
    <row r="25" spans="1:4">
      <c r="A25" s="4" t="s">
        <v>1308</v>
      </c>
      <c r="B25" s="5" t="n">
        <v>304</v>
      </c>
      <c r="C25" s="5" t="n">
        <v>319</v>
      </c>
    </row>
    <row r="26" spans="1:4">
      <c r="A26" s="4" t="s">
        <v>1306</v>
      </c>
      <c r="B26" s="5" t="n">
        <v>-2183</v>
      </c>
      <c r="C26" s="5" t="n">
        <v>-2615</v>
      </c>
    </row>
    <row r="27" spans="1:4">
      <c r="A27" s="4" t="s">
        <v>1305</v>
      </c>
      <c r="B27" s="5" t="n">
        <v>-8993</v>
      </c>
      <c r="C27" s="5" t="n">
        <v>-6810</v>
      </c>
      <c r="D27" s="5" t="n">
        <v>-4195</v>
      </c>
    </row>
    <row r="28" spans="1:4">
      <c r="A28" s="4" t="s">
        <v>1311</v>
      </c>
    </row>
    <row r="29" spans="1:4">
      <c r="A29" s="3" t="s">
        <v>1304</v>
      </c>
    </row>
    <row r="30" spans="1:4">
      <c r="A30" s="4" t="s">
        <v>1305</v>
      </c>
      <c r="B30" s="5" t="n">
        <v>9293</v>
      </c>
      <c r="C30" s="5" t="n">
        <v>-1803</v>
      </c>
    </row>
    <row r="31" spans="1:4">
      <c r="A31" s="4" t="s">
        <v>1307</v>
      </c>
      <c r="B31" s="5" t="n">
        <v>-2050</v>
      </c>
      <c r="C31" s="5" t="n">
        <v>11096</v>
      </c>
    </row>
    <row r="32" spans="1:4">
      <c r="A32" s="4" t="s">
        <v>1306</v>
      </c>
      <c r="B32" s="5" t="n">
        <v>-2050</v>
      </c>
      <c r="C32" s="5" t="n">
        <v>11096</v>
      </c>
    </row>
    <row r="33" spans="1:4">
      <c r="A33" s="4" t="s">
        <v>1305</v>
      </c>
      <c r="B33" s="5" t="n">
        <v>7243</v>
      </c>
      <c r="C33" s="5" t="n">
        <v>9293</v>
      </c>
      <c r="D33" s="5" t="n">
        <v>-1803</v>
      </c>
    </row>
    <row r="34" spans="1:4">
      <c r="A34" s="4" t="s">
        <v>188</v>
      </c>
    </row>
    <row r="35" spans="1:4">
      <c r="A35" s="3" t="s">
        <v>1304</v>
      </c>
    </row>
    <row r="36" spans="1:4">
      <c r="A36" s="4" t="s">
        <v>1305</v>
      </c>
      <c r="B36" s="5" t="n">
        <v>3291</v>
      </c>
      <c r="C36" s="5" t="n">
        <v>-12646</v>
      </c>
    </row>
    <row r="37" spans="1:4">
      <c r="A37" s="4" t="s">
        <v>1307</v>
      </c>
      <c r="B37" s="5" t="n">
        <v>-276</v>
      </c>
      <c r="C37" s="5" t="n">
        <v>9782</v>
      </c>
    </row>
    <row r="38" spans="1:4">
      <c r="A38" s="4" t="s">
        <v>1308</v>
      </c>
      <c r="B38" s="5" t="n">
        <v>1486</v>
      </c>
      <c r="C38" s="5" t="n">
        <v>6155</v>
      </c>
    </row>
    <row r="39" spans="1:4">
      <c r="A39" s="4" t="s">
        <v>1306</v>
      </c>
      <c r="B39" s="5" t="n">
        <v>1210</v>
      </c>
      <c r="C39" s="5" t="n">
        <v>15937</v>
      </c>
    </row>
    <row r="40" spans="1:4">
      <c r="A40" s="4" t="s">
        <v>1305</v>
      </c>
      <c r="B40" s="7" t="n">
        <v>4501</v>
      </c>
      <c r="C40" s="7" t="n">
        <v>3291</v>
      </c>
      <c r="D40" s="7" t="n">
        <v>-1264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2</v>
      </c>
      <c r="C2" s="2" t="s">
        <v>32</v>
      </c>
    </row>
    <row r="3" spans="1:3">
      <c r="A3" s="3" t="s">
        <v>508</v>
      </c>
    </row>
    <row r="4" spans="1:3">
      <c r="A4" s="4" t="s">
        <v>1313</v>
      </c>
      <c r="B4" s="7" t="n">
        <v>300000000</v>
      </c>
      <c r="C4" s="7" t="n">
        <v>300000000</v>
      </c>
    </row>
    <row r="5" spans="1:3">
      <c r="A5" s="4" t="s">
        <v>1314</v>
      </c>
      <c r="B5" s="9" t="n">
        <v>7.5</v>
      </c>
      <c r="C5" s="9" t="n">
        <v>7.4</v>
      </c>
    </row>
    <row r="6" spans="1:3">
      <c r="A6" s="4" t="s">
        <v>1315</v>
      </c>
      <c r="B6" s="10" t="n">
        <v>26.12</v>
      </c>
      <c r="C6" s="10" t="n">
        <v>24.09</v>
      </c>
    </row>
    <row r="7" spans="1:3">
      <c r="A7" s="4" t="s">
        <v>1316</v>
      </c>
      <c r="B7" s="7" t="n">
        <v>197000000</v>
      </c>
      <c r="C7" s="7" t="n">
        <v>178000000</v>
      </c>
    </row>
    <row r="8" spans="1:3">
      <c r="A8" s="4" t="s">
        <v>1317</v>
      </c>
      <c r="B8" s="7" t="n">
        <v>225000000</v>
      </c>
    </row>
    <row r="9" spans="1:3">
      <c r="A9" s="4" t="s">
        <v>1318</v>
      </c>
      <c r="B9" s="4" t="s">
        <v>131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437</v>
      </c>
    </row>
    <row r="2" spans="1:2">
      <c r="A2" s="3" t="s">
        <v>1321</v>
      </c>
    </row>
    <row r="3" spans="1:2">
      <c r="A3" s="5" t="n">
        <v>2018</v>
      </c>
      <c r="B3" s="7" t="n">
        <v>37661</v>
      </c>
    </row>
    <row r="4" spans="1:2">
      <c r="A4" s="5" t="n">
        <v>2019</v>
      </c>
      <c r="B4" s="5" t="n">
        <v>31864</v>
      </c>
    </row>
    <row r="5" spans="1:2">
      <c r="A5" s="5" t="n">
        <v>2020</v>
      </c>
      <c r="B5" s="5" t="n">
        <v>27288</v>
      </c>
    </row>
    <row r="6" spans="1:2">
      <c r="A6" s="5" t="n">
        <v>2021</v>
      </c>
      <c r="B6" s="5" t="n">
        <v>24502</v>
      </c>
    </row>
    <row r="7" spans="1:2">
      <c r="A7" s="5" t="n">
        <v>2022</v>
      </c>
      <c r="B7" s="5" t="n">
        <v>20558</v>
      </c>
    </row>
    <row r="8" spans="1:2">
      <c r="A8" s="4" t="s">
        <v>584</v>
      </c>
      <c r="B8" s="5" t="n">
        <v>42768</v>
      </c>
    </row>
    <row r="9" spans="1:2">
      <c r="A9" s="4" t="s">
        <v>1322</v>
      </c>
      <c r="B9" s="5" t="n">
        <v>-4674</v>
      </c>
    </row>
    <row r="10" spans="1:2">
      <c r="A10" s="4" t="s">
        <v>826</v>
      </c>
      <c r="B10" s="7" t="n">
        <v>17996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2</v>
      </c>
      <c r="D2" s="2" t="s">
        <v>88</v>
      </c>
    </row>
    <row r="3" spans="1:4">
      <c r="A3" s="3" t="s">
        <v>1324</v>
      </c>
    </row>
    <row r="4" spans="1:4">
      <c r="A4" s="4" t="s">
        <v>1325</v>
      </c>
      <c r="B4" s="6" t="n">
        <v>26.4</v>
      </c>
      <c r="C4" s="7" t="n">
        <v>34</v>
      </c>
      <c r="D4" s="6" t="n">
        <v>26.9</v>
      </c>
    </row>
    <row r="5" spans="1:4">
      <c r="A5" s="4" t="s">
        <v>1326</v>
      </c>
      <c r="B5" s="9" t="n">
        <v>772.1</v>
      </c>
    </row>
    <row r="6" spans="1:4">
      <c r="A6" s="4" t="s">
        <v>49</v>
      </c>
    </row>
    <row r="7" spans="1:4">
      <c r="A7" s="3" t="s">
        <v>1324</v>
      </c>
    </row>
    <row r="8" spans="1:4">
      <c r="A8" s="4" t="s">
        <v>1327</v>
      </c>
      <c r="B8" s="6" t="n">
        <v>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8</v>
      </c>
      <c r="B1" s="2" t="s">
        <v>1329</v>
      </c>
    </row>
    <row r="2" spans="1:3">
      <c r="B2" s="2" t="s">
        <v>1330</v>
      </c>
      <c r="C2" s="2" t="s">
        <v>2</v>
      </c>
    </row>
    <row r="3" spans="1:3">
      <c r="A3" s="4" t="s">
        <v>1331</v>
      </c>
    </row>
    <row r="4" spans="1:3">
      <c r="A4" s="3" t="s">
        <v>1332</v>
      </c>
    </row>
    <row r="5" spans="1:3">
      <c r="A5" s="4" t="s">
        <v>1333</v>
      </c>
      <c r="C5" s="6" t="n">
        <v>57.9</v>
      </c>
    </row>
    <row r="6" spans="1:3">
      <c r="A6" s="4" t="s">
        <v>1334</v>
      </c>
    </row>
    <row r="7" spans="1:3">
      <c r="A7" s="3" t="s">
        <v>1332</v>
      </c>
    </row>
    <row r="8" spans="1:3">
      <c r="A8" s="4" t="s">
        <v>1335</v>
      </c>
      <c r="B8" s="7" t="n">
        <v>15</v>
      </c>
    </row>
    <row r="9" spans="1:3">
      <c r="A9" s="4" t="s">
        <v>1336</v>
      </c>
    </row>
    <row r="10" spans="1:3">
      <c r="A10" s="3" t="s">
        <v>1332</v>
      </c>
    </row>
    <row r="11" spans="1:3">
      <c r="A11" s="4" t="s">
        <v>1337</v>
      </c>
      <c r="B11" s="9" t="n">
        <v>81.3</v>
      </c>
    </row>
    <row r="12" spans="1:3">
      <c r="A12" s="4" t="s">
        <v>1338</v>
      </c>
      <c r="B12" s="5" t="n">
        <v>7</v>
      </c>
    </row>
    <row r="13" spans="1:3">
      <c r="A13" s="4" t="s">
        <v>1339</v>
      </c>
    </row>
    <row r="14" spans="1:3">
      <c r="A14" s="3" t="s">
        <v>1332</v>
      </c>
    </row>
    <row r="15" spans="1:3">
      <c r="A15" s="4" t="s">
        <v>1333</v>
      </c>
      <c r="B15" s="5" t="n">
        <v>75</v>
      </c>
    </row>
    <row r="16" spans="1:3">
      <c r="A16" s="4" t="s">
        <v>1340</v>
      </c>
    </row>
    <row r="17" spans="1:3">
      <c r="A17" s="3" t="s">
        <v>1332</v>
      </c>
    </row>
    <row r="18" spans="1:3">
      <c r="A18" s="4" t="s">
        <v>1333</v>
      </c>
      <c r="B18" s="6" t="n">
        <v>6.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341</v>
      </c>
      <c r="B1" s="2" t="s">
        <v>436</v>
      </c>
      <c r="L1" s="2" t="s">
        <v>1</v>
      </c>
    </row>
    <row r="2" spans="1:17">
      <c r="B2" s="2" t="s">
        <v>2</v>
      </c>
      <c r="C2" s="2" t="s">
        <v>720</v>
      </c>
      <c r="D2" s="2" t="s">
        <v>721</v>
      </c>
      <c r="E2" s="2" t="s">
        <v>4</v>
      </c>
      <c r="F2" s="2" t="s">
        <v>493</v>
      </c>
      <c r="G2" s="2" t="s">
        <v>32</v>
      </c>
      <c r="H2" s="2" t="s">
        <v>722</v>
      </c>
      <c r="I2" s="2" t="s">
        <v>723</v>
      </c>
      <c r="J2" s="2" t="s">
        <v>724</v>
      </c>
      <c r="K2" s="2" t="s">
        <v>725</v>
      </c>
      <c r="L2" s="2" t="s">
        <v>2</v>
      </c>
      <c r="N2" s="2" t="s">
        <v>32</v>
      </c>
      <c r="P2" s="2" t="s">
        <v>88</v>
      </c>
    </row>
    <row r="3" spans="1:17">
      <c r="A3" s="3" t="s">
        <v>1342</v>
      </c>
    </row>
    <row r="4" spans="1:17">
      <c r="A4" s="4" t="s">
        <v>89</v>
      </c>
      <c r="B4" s="7" t="n">
        <v>1738593</v>
      </c>
      <c r="D4" s="7" t="n">
        <v>1728524</v>
      </c>
      <c r="E4" s="7" t="n">
        <v>1664170</v>
      </c>
      <c r="F4" s="7" t="n">
        <v>1483105</v>
      </c>
      <c r="G4" s="7" t="n">
        <v>1759223</v>
      </c>
      <c r="I4" s="7" t="n">
        <v>1725145</v>
      </c>
      <c r="J4" s="7" t="n">
        <v>1730044</v>
      </c>
      <c r="K4" s="7" t="n">
        <v>1614706</v>
      </c>
      <c r="L4" s="7" t="n">
        <v>6614392</v>
      </c>
      <c r="N4" s="7" t="n">
        <v>6829118</v>
      </c>
      <c r="P4" s="7" t="n">
        <v>4798332</v>
      </c>
    </row>
    <row r="5" spans="1:17">
      <c r="A5" s="4" t="s">
        <v>91</v>
      </c>
      <c r="B5" s="5" t="n">
        <v>494470</v>
      </c>
      <c r="D5" s="5" t="n">
        <v>431155</v>
      </c>
      <c r="E5" s="5" t="n">
        <v>403357</v>
      </c>
      <c r="F5" s="5" t="n">
        <v>337257</v>
      </c>
      <c r="G5" s="5" t="n">
        <v>436001</v>
      </c>
      <c r="I5" s="5" t="n">
        <v>442850</v>
      </c>
      <c r="J5" s="5" t="n">
        <v>444734</v>
      </c>
      <c r="K5" s="5" t="n">
        <v>384032</v>
      </c>
      <c r="L5" s="5" t="n">
        <v>1666239</v>
      </c>
      <c r="N5" s="5" t="n">
        <v>1707617</v>
      </c>
      <c r="P5" s="5" t="n">
        <v>1418923</v>
      </c>
    </row>
    <row r="6" spans="1:17">
      <c r="A6" s="4" t="s">
        <v>1343</v>
      </c>
      <c r="B6" s="5" t="n">
        <v>-12698</v>
      </c>
      <c r="D6" s="5" t="n">
        <v>84157</v>
      </c>
      <c r="E6" s="5" t="n">
        <v>55636</v>
      </c>
      <c r="F6" s="5" t="n">
        <v>-4084</v>
      </c>
      <c r="G6" s="5" t="n">
        <v>72506</v>
      </c>
      <c r="I6" s="5" t="n">
        <v>91313</v>
      </c>
      <c r="J6" s="5" t="n">
        <v>33388</v>
      </c>
      <c r="K6" s="5" t="n">
        <v>-86490</v>
      </c>
      <c r="L6" s="5" t="n">
        <v>123012</v>
      </c>
      <c r="N6" s="5" t="n">
        <v>110717</v>
      </c>
      <c r="P6" s="5" t="n">
        <v>210953</v>
      </c>
    </row>
    <row r="7" spans="1:17">
      <c r="A7" s="4" t="s">
        <v>1344</v>
      </c>
      <c r="B7" s="7" t="n">
        <v>12469</v>
      </c>
      <c r="D7" s="7" t="n">
        <v>88320</v>
      </c>
      <c r="E7" s="7" t="n">
        <v>30336</v>
      </c>
      <c r="F7" s="7" t="n">
        <v>-39098</v>
      </c>
      <c r="G7" s="7" t="n">
        <v>88283</v>
      </c>
      <c r="I7" s="7" t="n">
        <v>48162</v>
      </c>
      <c r="J7" s="7" t="n">
        <v>84228</v>
      </c>
      <c r="K7" s="7" t="n">
        <v>-202573</v>
      </c>
      <c r="L7" s="7" t="n">
        <v>92027</v>
      </c>
      <c r="N7" s="7" t="n">
        <v>18100</v>
      </c>
      <c r="P7" s="7" t="n">
        <v>92181</v>
      </c>
    </row>
    <row r="8" spans="1:17">
      <c r="A8" s="4" t="s">
        <v>1345</v>
      </c>
      <c r="B8" s="10" t="n">
        <v>0.07000000000000001</v>
      </c>
      <c r="D8" s="10" t="n">
        <v>0.47</v>
      </c>
      <c r="E8" s="10" t="n">
        <v>0.16</v>
      </c>
      <c r="F8" s="10" t="n">
        <v>-0.21</v>
      </c>
      <c r="G8" s="10" t="n">
        <v>0.46</v>
      </c>
      <c r="I8" s="10" t="n">
        <v>0.25</v>
      </c>
      <c r="J8" s="10" t="n">
        <v>0.44</v>
      </c>
      <c r="K8" s="10" t="n">
        <v>-1.06</v>
      </c>
      <c r="L8" s="10" t="n">
        <v>0.49</v>
      </c>
      <c r="M8" s="4" t="s">
        <v>921</v>
      </c>
      <c r="N8" s="10" t="n">
        <v>0.09</v>
      </c>
      <c r="O8" s="4" t="s">
        <v>921</v>
      </c>
      <c r="P8" s="10" t="n">
        <v>0.63</v>
      </c>
      <c r="Q8" s="4" t="s">
        <v>921</v>
      </c>
    </row>
    <row r="9" spans="1:17">
      <c r="A9" s="4" t="s">
        <v>1346</v>
      </c>
      <c r="B9" s="10" t="n">
        <v>0.07000000000000001</v>
      </c>
      <c r="D9" s="10" t="n">
        <v>0.47</v>
      </c>
      <c r="E9" s="10" t="n">
        <v>0.16</v>
      </c>
      <c r="F9" s="10" t="n">
        <v>-0.21</v>
      </c>
      <c r="G9" s="10" t="n">
        <v>0.46</v>
      </c>
      <c r="I9" s="10" t="n">
        <v>0.25</v>
      </c>
      <c r="J9" s="10" t="n">
        <v>0.44</v>
      </c>
      <c r="K9" s="10" t="n">
        <v>-1.06</v>
      </c>
      <c r="L9" s="10" t="n">
        <v>0.49</v>
      </c>
      <c r="M9" s="4" t="s">
        <v>921</v>
      </c>
      <c r="N9" s="10" t="n">
        <v>0.09</v>
      </c>
      <c r="O9" s="4" t="s">
        <v>921</v>
      </c>
      <c r="P9" s="10" t="n">
        <v>0.62</v>
      </c>
      <c r="Q9" s="4" t="s">
        <v>921</v>
      </c>
    </row>
    <row r="10" spans="1:17"/>
    <row r="11" spans="1:17">
      <c r="A11" s="4" t="s">
        <v>113</v>
      </c>
      <c r="B11" s="4" t="s">
        <v>734</v>
      </c>
    </row>
    <row r="12" spans="1:17">
      <c r="A12" s="4" t="s">
        <v>735</v>
      </c>
      <c r="B12" s="4" t="s">
        <v>736</v>
      </c>
    </row>
    <row r="13" spans="1:17">
      <c r="A13" s="4" t="s">
        <v>737</v>
      </c>
      <c r="B13" s="4" t="s">
        <v>738</v>
      </c>
    </row>
    <row r="14" spans="1:17">
      <c r="A14" s="4" t="s">
        <v>739</v>
      </c>
      <c r="B14" s="4" t="s">
        <v>740</v>
      </c>
    </row>
    <row r="15" spans="1:17">
      <c r="A15" s="4" t="s">
        <v>741</v>
      </c>
      <c r="B15" s="4" t="s">
        <v>742</v>
      </c>
    </row>
    <row r="16" spans="1:17">
      <c r="A16" s="4" t="s">
        <v>743</v>
      </c>
      <c r="B16" s="4" t="s">
        <v>744</v>
      </c>
    </row>
    <row r="17" spans="1:17">
      <c r="A17" s="4" t="s">
        <v>921</v>
      </c>
      <c r="B17" s="4" t="s">
        <v>116</v>
      </c>
    </row>
  </sheetData>
  <mergeCells count="28">
    <mergeCell ref="A1:A2"/>
    <mergeCell ref="B1:K1"/>
    <mergeCell ref="L1:Q1"/>
    <mergeCell ref="L2:M2"/>
    <mergeCell ref="N2:O2"/>
    <mergeCell ref="P2:Q2"/>
    <mergeCell ref="B3:C3"/>
    <mergeCell ref="G3:H3"/>
    <mergeCell ref="B4:C4"/>
    <mergeCell ref="G4:H4"/>
    <mergeCell ref="B5:C5"/>
    <mergeCell ref="G5:H5"/>
    <mergeCell ref="B6:C6"/>
    <mergeCell ref="G6:H6"/>
    <mergeCell ref="B7:C7"/>
    <mergeCell ref="G7:H7"/>
    <mergeCell ref="B8:C8"/>
    <mergeCell ref="G8:H8"/>
    <mergeCell ref="B9:C9"/>
    <mergeCell ref="G9:H9"/>
    <mergeCell ref="A10:Q10"/>
    <mergeCell ref="B11:Q11"/>
    <mergeCell ref="B12:Q12"/>
    <mergeCell ref="B13:Q13"/>
    <mergeCell ref="B14:Q14"/>
    <mergeCell ref="B15:Q15"/>
    <mergeCell ref="B16:Q16"/>
    <mergeCell ref="B17:Q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7</v>
      </c>
      <c r="B1" s="2" t="s">
        <v>436</v>
      </c>
      <c r="D1" s="2" t="s">
        <v>1</v>
      </c>
    </row>
    <row r="2" spans="1:6">
      <c r="B2" s="2" t="s">
        <v>2</v>
      </c>
      <c r="C2" s="2" t="s">
        <v>32</v>
      </c>
      <c r="D2" s="2" t="s">
        <v>2</v>
      </c>
      <c r="E2" s="2" t="s">
        <v>32</v>
      </c>
      <c r="F2" s="2" t="s">
        <v>88</v>
      </c>
    </row>
    <row r="3" spans="1:6">
      <c r="A3" s="3" t="s">
        <v>1342</v>
      </c>
    </row>
    <row r="4" spans="1:6">
      <c r="A4" s="4" t="s">
        <v>1348</v>
      </c>
      <c r="D4" s="7" t="n">
        <v>51200000</v>
      </c>
      <c r="E4" s="7" t="n">
        <v>0</v>
      </c>
      <c r="F4" s="7" t="n">
        <v>0</v>
      </c>
    </row>
    <row r="5" spans="1:6">
      <c r="A5" s="4" t="s">
        <v>1349</v>
      </c>
      <c r="F5" s="5" t="n">
        <v>0</v>
      </c>
    </row>
    <row r="6" spans="1:6">
      <c r="A6" s="4" t="s">
        <v>1350</v>
      </c>
      <c r="B6" s="7" t="n">
        <v>61500000</v>
      </c>
    </row>
    <row r="7" spans="1:6">
      <c r="A7" s="4" t="s">
        <v>1351</v>
      </c>
      <c r="D7" s="5" t="n">
        <v>-9757000</v>
      </c>
      <c r="E7" s="7" t="n">
        <v>13982000</v>
      </c>
      <c r="F7" s="7" t="n">
        <v>-20761000</v>
      </c>
    </row>
    <row r="8" spans="1:6">
      <c r="A8" s="4" t="s">
        <v>1352</v>
      </c>
    </row>
    <row r="9" spans="1:6">
      <c r="A9" s="3" t="s">
        <v>1342</v>
      </c>
    </row>
    <row r="10" spans="1:6">
      <c r="A10" s="4" t="s">
        <v>1353</v>
      </c>
      <c r="B10" s="5" t="n">
        <v>-8100000</v>
      </c>
      <c r="C10" s="7" t="n">
        <v>16400000</v>
      </c>
    </row>
    <row r="11" spans="1:6">
      <c r="A11" s="4" t="s">
        <v>1354</v>
      </c>
    </row>
    <row r="12" spans="1:6">
      <c r="A12" s="3" t="s">
        <v>1342</v>
      </c>
    </row>
    <row r="13" spans="1:6">
      <c r="A13" s="4" t="s">
        <v>1355</v>
      </c>
      <c r="C13" s="5" t="n">
        <v>8000000</v>
      </c>
    </row>
    <row r="14" spans="1:6">
      <c r="A14" s="4" t="s">
        <v>432</v>
      </c>
    </row>
    <row r="15" spans="1:6">
      <c r="A15" s="3" t="s">
        <v>1342</v>
      </c>
    </row>
    <row r="16" spans="1:6">
      <c r="A16" s="4" t="s">
        <v>1351</v>
      </c>
      <c r="C16" s="7" t="n">
        <v>16000000</v>
      </c>
    </row>
    <row r="17" spans="1:6">
      <c r="A17" s="4" t="s">
        <v>464</v>
      </c>
    </row>
    <row r="18" spans="1:6">
      <c r="A18" s="3" t="s">
        <v>1342</v>
      </c>
    </row>
    <row r="19" spans="1:6">
      <c r="A19" s="4" t="s">
        <v>1348</v>
      </c>
      <c r="B19" s="5" t="n">
        <v>51200000</v>
      </c>
      <c r="D19" s="5" t="n">
        <v>51200000</v>
      </c>
    </row>
    <row r="20" spans="1:6">
      <c r="A20" s="4" t="s">
        <v>465</v>
      </c>
    </row>
    <row r="21" spans="1:6">
      <c r="A21" s="3" t="s">
        <v>1342</v>
      </c>
    </row>
    <row r="22" spans="1:6">
      <c r="A22" s="4" t="s">
        <v>1349</v>
      </c>
      <c r="B22" s="5" t="n">
        <v>3800000</v>
      </c>
      <c r="D22" s="5" t="n">
        <v>3800000</v>
      </c>
    </row>
    <row r="23" spans="1:6">
      <c r="A23" s="4" t="s">
        <v>954</v>
      </c>
    </row>
    <row r="24" spans="1:6">
      <c r="A24" s="3" t="s">
        <v>1342</v>
      </c>
    </row>
    <row r="25" spans="1:6">
      <c r="A25" s="4" t="s">
        <v>1351</v>
      </c>
      <c r="D25" s="5" t="n">
        <v>-10500000</v>
      </c>
    </row>
    <row r="26" spans="1:6">
      <c r="A26" s="4" t="s">
        <v>466</v>
      </c>
    </row>
    <row r="27" spans="1:6">
      <c r="A27" s="3" t="s">
        <v>1342</v>
      </c>
    </row>
    <row r="28" spans="1:6">
      <c r="A28" s="4" t="s">
        <v>1348</v>
      </c>
      <c r="B28" s="5" t="n">
        <v>17900000</v>
      </c>
      <c r="D28" s="7" t="n">
        <v>17900000</v>
      </c>
    </row>
    <row r="29" spans="1:6">
      <c r="A29" s="4" t="s">
        <v>1356</v>
      </c>
      <c r="B29" s="5" t="n">
        <v>19300000</v>
      </c>
    </row>
    <row r="30" spans="1:6">
      <c r="A30" s="4" t="s">
        <v>467</v>
      </c>
    </row>
    <row r="31" spans="1:6">
      <c r="A31" s="3" t="s">
        <v>1342</v>
      </c>
    </row>
    <row r="32" spans="1:6">
      <c r="A32" s="4" t="s">
        <v>1349</v>
      </c>
      <c r="B32" s="7" t="n">
        <v>130000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7</v>
      </c>
      <c r="B1" s="2" t="s">
        <v>1</v>
      </c>
    </row>
    <row r="2" spans="1:2">
      <c r="B2" s="2" t="s">
        <v>2</v>
      </c>
    </row>
    <row r="3" spans="1:2">
      <c r="A3" s="4" t="s">
        <v>47</v>
      </c>
      <c r="B3"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4" t="s">
        <v>154</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7573</v>
      </c>
      <c r="C3" s="7" t="n">
        <v>980123</v>
      </c>
    </row>
    <row r="4" spans="1:3">
      <c r="A4" s="4" t="s">
        <v>35</v>
      </c>
      <c r="B4" s="5" t="n">
        <v>23874</v>
      </c>
      <c r="C4" s="5" t="n">
        <v>115553</v>
      </c>
    </row>
    <row r="5" spans="1:3">
      <c r="A5" s="4" t="s">
        <v>36</v>
      </c>
      <c r="B5" s="5" t="n">
        <v>511447</v>
      </c>
      <c r="C5" s="5" t="n">
        <v>1095676</v>
      </c>
    </row>
    <row r="6" spans="1:3">
      <c r="A6" s="4" t="s">
        <v>37</v>
      </c>
      <c r="B6" s="5" t="n">
        <v>1218089</v>
      </c>
      <c r="C6" s="5" t="n">
        <v>1359430</v>
      </c>
    </row>
    <row r="7" spans="1:3">
      <c r="A7" s="4" t="s">
        <v>38</v>
      </c>
      <c r="B7" s="5" t="n">
        <v>157845</v>
      </c>
      <c r="C7" s="5" t="n">
        <v>73193</v>
      </c>
    </row>
    <row r="8" spans="1:3">
      <c r="A8" s="4" t="s">
        <v>39</v>
      </c>
      <c r="B8" s="5" t="n">
        <v>825211</v>
      </c>
      <c r="C8" s="5" t="n">
        <v>551541</v>
      </c>
    </row>
    <row r="9" spans="1:3">
      <c r="A9" s="4" t="s">
        <v>40</v>
      </c>
      <c r="B9" s="5" t="n">
        <v>28351</v>
      </c>
      <c r="C9" s="5" t="n">
        <v>51476</v>
      </c>
    </row>
    <row r="10" spans="1:3">
      <c r="A10" s="4" t="s">
        <v>41</v>
      </c>
      <c r="B10" s="5" t="n">
        <v>26644</v>
      </c>
      <c r="C10" s="5" t="n">
        <v>21163</v>
      </c>
    </row>
    <row r="11" spans="1:3">
      <c r="A11" s="4" t="s">
        <v>42</v>
      </c>
      <c r="B11" s="5" t="n">
        <v>145953</v>
      </c>
      <c r="C11" s="5" t="n">
        <v>127593</v>
      </c>
    </row>
    <row r="12" spans="1:3">
      <c r="A12" s="4" t="s">
        <v>43</v>
      </c>
      <c r="B12" s="5" t="n">
        <v>2913540</v>
      </c>
      <c r="C12" s="5" t="n">
        <v>3280072</v>
      </c>
    </row>
    <row r="13" spans="1:3">
      <c r="A13" s="4" t="s">
        <v>44</v>
      </c>
      <c r="B13" s="5" t="n">
        <v>372467</v>
      </c>
      <c r="C13" s="5" t="n">
        <v>353377</v>
      </c>
    </row>
    <row r="14" spans="1:3">
      <c r="A14" s="4" t="s">
        <v>45</v>
      </c>
      <c r="B14" s="5" t="n">
        <v>2278512</v>
      </c>
      <c r="C14" s="5" t="n">
        <v>2016169</v>
      </c>
    </row>
    <row r="15" spans="1:3">
      <c r="A15" s="4" t="s">
        <v>46</v>
      </c>
      <c r="B15" s="5" t="n">
        <v>1771362</v>
      </c>
      <c r="C15" s="5" t="n">
        <v>1677178</v>
      </c>
    </row>
    <row r="16" spans="1:3">
      <c r="A16" s="4" t="s">
        <v>47</v>
      </c>
      <c r="B16" s="5" t="n">
        <v>71082</v>
      </c>
      <c r="C16" s="5" t="n">
        <v>72932</v>
      </c>
    </row>
    <row r="17" spans="1:3">
      <c r="A17" s="4" t="s">
        <v>48</v>
      </c>
      <c r="B17" s="5" t="n">
        <v>115436</v>
      </c>
      <c r="C17" s="5" t="n">
        <v>298757</v>
      </c>
    </row>
    <row r="18" spans="1:3">
      <c r="A18" s="4" t="s">
        <v>49</v>
      </c>
      <c r="B18" s="5" t="n">
        <v>101858</v>
      </c>
      <c r="C18" s="5" t="n">
        <v>59877</v>
      </c>
    </row>
    <row r="19" spans="1:3">
      <c r="A19" s="4" t="s">
        <v>50</v>
      </c>
      <c r="B19" s="5" t="n">
        <v>7624257</v>
      </c>
      <c r="C19" s="5" t="n">
        <v>7758362</v>
      </c>
    </row>
    <row r="20" spans="1:3">
      <c r="A20" s="3" t="s">
        <v>51</v>
      </c>
    </row>
    <row r="21" spans="1:3">
      <c r="A21" s="4" t="s">
        <v>52</v>
      </c>
      <c r="B21" s="5" t="n">
        <v>1206656</v>
      </c>
      <c r="C21" s="5" t="n">
        <v>1048904</v>
      </c>
    </row>
    <row r="22" spans="1:3">
      <c r="A22" s="4" t="s">
        <v>53</v>
      </c>
      <c r="B22" s="5" t="n">
        <v>155966</v>
      </c>
      <c r="C22" s="5" t="n">
        <v>139794</v>
      </c>
    </row>
    <row r="23" spans="1:3">
      <c r="A23" s="4" t="s">
        <v>54</v>
      </c>
      <c r="B23" s="5" t="n">
        <v>44507</v>
      </c>
      <c r="C23" s="5" t="n">
        <v>49618</v>
      </c>
    </row>
    <row r="24" spans="1:3">
      <c r="A24" s="4" t="s">
        <v>55</v>
      </c>
      <c r="B24" s="5" t="n">
        <v>115224</v>
      </c>
      <c r="C24" s="5" t="n">
        <v>132128</v>
      </c>
    </row>
    <row r="25" spans="1:3">
      <c r="A25" s="4" t="s">
        <v>56</v>
      </c>
      <c r="B25" s="5" t="n">
        <v>83559</v>
      </c>
      <c r="C25" s="5" t="n">
        <v>82734</v>
      </c>
    </row>
    <row r="26" spans="1:3">
      <c r="A26" s="4" t="s">
        <v>57</v>
      </c>
      <c r="B26" s="5" t="n">
        <v>6244</v>
      </c>
      <c r="C26" s="5" t="n">
        <v>23133</v>
      </c>
    </row>
    <row r="27" spans="1:3">
      <c r="A27" s="4" t="s">
        <v>58</v>
      </c>
      <c r="B27" s="5" t="n">
        <v>321113</v>
      </c>
      <c r="C27" s="5" t="n">
        <v>357823</v>
      </c>
    </row>
    <row r="28" spans="1:3">
      <c r="A28" s="4" t="s">
        <v>59</v>
      </c>
      <c r="B28" s="5" t="n">
        <v>1933269</v>
      </c>
      <c r="C28" s="5" t="n">
        <v>1834134</v>
      </c>
    </row>
    <row r="29" spans="1:3">
      <c r="A29" s="4" t="s">
        <v>60</v>
      </c>
      <c r="B29" s="5" t="n">
        <v>2116244</v>
      </c>
      <c r="C29" s="5" t="n">
        <v>2180009</v>
      </c>
    </row>
    <row r="30" spans="1:3">
      <c r="A30" s="4" t="s">
        <v>61</v>
      </c>
      <c r="B30" s="5" t="n">
        <v>42637</v>
      </c>
      <c r="C30" s="5" t="n">
        <v>52652</v>
      </c>
    </row>
    <row r="31" spans="1:3">
      <c r="A31" s="4" t="s">
        <v>62</v>
      </c>
      <c r="B31" s="5" t="n">
        <v>144665</v>
      </c>
      <c r="C31" s="5" t="n">
        <v>123344</v>
      </c>
    </row>
    <row r="32" spans="1:3">
      <c r="A32" s="4" t="s">
        <v>48</v>
      </c>
      <c r="B32" s="5" t="n">
        <v>68888</v>
      </c>
      <c r="C32" s="5" t="n">
        <v>223529</v>
      </c>
    </row>
    <row r="33" spans="1:3">
      <c r="A33" s="4" t="s">
        <v>63</v>
      </c>
      <c r="B33" s="5" t="n">
        <v>134520</v>
      </c>
      <c r="C33" s="5" t="n">
        <v>117957</v>
      </c>
    </row>
    <row r="34" spans="1:3">
      <c r="A34" s="4" t="s">
        <v>64</v>
      </c>
      <c r="B34" s="5" t="n">
        <v>4440223</v>
      </c>
      <c r="C34" s="5" t="n">
        <v>4531625</v>
      </c>
    </row>
    <row r="35" spans="1:3">
      <c r="A35" s="3" t="s">
        <v>65</v>
      </c>
    </row>
    <row r="36" spans="1:3">
      <c r="A36" s="4" t="s">
        <v>66</v>
      </c>
      <c r="B36" s="5" t="n">
        <v>3387128</v>
      </c>
      <c r="C36" s="5" t="n">
        <v>3314707</v>
      </c>
    </row>
    <row r="37" spans="1:3">
      <c r="A37" s="4" t="s">
        <v>67</v>
      </c>
      <c r="B37" s="5" t="n">
        <v>-225881</v>
      </c>
      <c r="C37" s="5" t="n">
        <v>-132013</v>
      </c>
    </row>
    <row r="38" spans="1:3">
      <c r="A38" s="4" t="s">
        <v>68</v>
      </c>
      <c r="B38" s="5" t="n">
        <v>4552</v>
      </c>
      <c r="C38" s="5" t="n">
        <v>3291</v>
      </c>
    </row>
    <row r="39" spans="1:3">
      <c r="A39" s="4" t="s">
        <v>69</v>
      </c>
      <c r="B39" s="5" t="n">
        <v>3168567</v>
      </c>
      <c r="C39" s="5" t="n">
        <v>3188816</v>
      </c>
    </row>
    <row r="40" spans="1:3">
      <c r="A40" s="4" t="s">
        <v>70</v>
      </c>
      <c r="B40" s="5" t="n">
        <v>15467</v>
      </c>
      <c r="C40" s="5" t="n">
        <v>37921</v>
      </c>
    </row>
    <row r="41" spans="1:3">
      <c r="A41" s="4" t="s">
        <v>71</v>
      </c>
      <c r="B41" s="5" t="n">
        <v>3184034</v>
      </c>
      <c r="C41" s="5" t="n">
        <v>3226737</v>
      </c>
    </row>
    <row r="42" spans="1:3">
      <c r="A42" s="4" t="s">
        <v>72</v>
      </c>
      <c r="B42" s="5" t="n">
        <v>7624257</v>
      </c>
      <c r="C42" s="5" t="n">
        <v>7758362</v>
      </c>
    </row>
    <row r="43" spans="1:3">
      <c r="A43" s="4" t="s">
        <v>73</v>
      </c>
    </row>
    <row r="44" spans="1:3">
      <c r="A44" s="3" t="s">
        <v>65</v>
      </c>
    </row>
    <row r="45" spans="1:3">
      <c r="A45" s="4" t="s">
        <v>74</v>
      </c>
      <c r="B45" s="7" t="n">
        <v>2768</v>
      </c>
      <c r="C45" s="7" t="n">
        <v>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4" t="s">
        <v>193</v>
      </c>
      <c r="B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7"/>
    <col customWidth="1" max="5" min="5" width="24"/>
  </cols>
  <sheetData>
    <row r="1" spans="1:5">
      <c r="A1" s="1" t="s">
        <v>75</v>
      </c>
      <c r="B1" s="2" t="s">
        <v>76</v>
      </c>
      <c r="C1" s="2" t="s">
        <v>77</v>
      </c>
      <c r="D1" s="2" t="s">
        <v>78</v>
      </c>
      <c r="E1" s="2" t="s">
        <v>79</v>
      </c>
    </row>
    <row r="2" spans="1:5">
      <c r="A2" s="4" t="s">
        <v>80</v>
      </c>
      <c r="B2" s="7" t="n">
        <v>10230</v>
      </c>
      <c r="D2" s="7" t="n">
        <v>15253</v>
      </c>
    </row>
    <row r="3" spans="1:5">
      <c r="A3" s="4" t="s">
        <v>81</v>
      </c>
      <c r="B3" s="5" t="n">
        <v>69459</v>
      </c>
      <c r="D3" s="5" t="n">
        <v>72596</v>
      </c>
    </row>
    <row r="4" spans="1:5">
      <c r="A4" s="4" t="s">
        <v>82</v>
      </c>
      <c r="B4" s="5" t="n">
        <v>367954</v>
      </c>
      <c r="D4" s="5" t="n">
        <v>319473</v>
      </c>
    </row>
    <row r="5" spans="1:5">
      <c r="A5" s="4" t="s">
        <v>83</v>
      </c>
      <c r="B5" s="7" t="n">
        <v>1599573</v>
      </c>
      <c r="D5" s="7" t="n">
        <v>1254360</v>
      </c>
    </row>
    <row r="6" spans="1:5">
      <c r="A6" s="4" t="s">
        <v>73</v>
      </c>
    </row>
    <row r="7" spans="1:5">
      <c r="A7" s="4" t="s">
        <v>84</v>
      </c>
      <c r="C7" s="8" t="n">
        <v>0.01</v>
      </c>
      <c r="E7" s="8" t="n">
        <v>0.01</v>
      </c>
    </row>
    <row r="8" spans="1:5">
      <c r="A8" s="4" t="s">
        <v>85</v>
      </c>
      <c r="B8" s="9" t="n">
        <v>185.2</v>
      </c>
      <c r="D8" s="9" t="n">
        <v>190.1</v>
      </c>
    </row>
    <row r="9" spans="1:5">
      <c r="A9" s="4" t="s">
        <v>86</v>
      </c>
      <c r="B9" s="9" t="n">
        <v>185.2</v>
      </c>
      <c r="D9" s="9" t="n">
        <v>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154</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43</v>
      </c>
      <c r="B17" s="4" t="s">
        <v>286</v>
      </c>
    </row>
    <row r="18" spans="1:2">
      <c r="A18" s="4" t="s">
        <v>287</v>
      </c>
      <c r="B18" s="4" t="s">
        <v>288</v>
      </c>
    </row>
    <row r="19" spans="1:2">
      <c r="A19" s="4" t="s">
        <v>245</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41</v>
      </c>
      <c r="B2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4" t="s">
        <v>303</v>
      </c>
      <c r="B3" s="4" t="s">
        <v>304</v>
      </c>
    </row>
    <row r="4" spans="1:2">
      <c r="A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47</v>
      </c>
      <c r="B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2</v>
      </c>
      <c r="E2" s="2" t="s">
        <v>88</v>
      </c>
    </row>
    <row r="3" spans="1:5">
      <c r="A3" s="4" t="s">
        <v>89</v>
      </c>
      <c r="C3" s="7" t="n">
        <v>6614392</v>
      </c>
      <c r="D3" s="7" t="n">
        <v>6829118</v>
      </c>
      <c r="E3" s="7" t="n">
        <v>4798332</v>
      </c>
    </row>
    <row r="4" spans="1:5">
      <c r="A4" s="4" t="s">
        <v>90</v>
      </c>
      <c r="C4" s="5" t="n">
        <v>4948153</v>
      </c>
      <c r="D4" s="5" t="n">
        <v>5121501</v>
      </c>
      <c r="E4" s="5" t="n">
        <v>3379409</v>
      </c>
    </row>
    <row r="5" spans="1:5">
      <c r="A5" s="4" t="s">
        <v>91</v>
      </c>
      <c r="C5" s="5" t="n">
        <v>1666239</v>
      </c>
      <c r="D5" s="5" t="n">
        <v>1707617</v>
      </c>
      <c r="E5" s="5" t="n">
        <v>1418923</v>
      </c>
    </row>
    <row r="6" spans="1:5">
      <c r="A6" s="3" t="s">
        <v>92</v>
      </c>
    </row>
    <row r="7" spans="1:5">
      <c r="A7" s="4" t="s">
        <v>93</v>
      </c>
      <c r="C7" s="5" t="n">
        <v>475369</v>
      </c>
      <c r="D7" s="5" t="n">
        <v>454190</v>
      </c>
      <c r="E7" s="5" t="n">
        <v>417085</v>
      </c>
    </row>
    <row r="8" spans="1:5">
      <c r="A8" s="4" t="s">
        <v>94</v>
      </c>
      <c r="C8" s="5" t="n">
        <v>539094</v>
      </c>
      <c r="D8" s="5" t="n">
        <v>584909</v>
      </c>
      <c r="E8" s="5" t="n">
        <v>534168</v>
      </c>
    </row>
    <row r="9" spans="1:5">
      <c r="A9" s="4" t="s">
        <v>95</v>
      </c>
      <c r="C9" s="5" t="n">
        <v>375407</v>
      </c>
      <c r="D9" s="5" t="n">
        <v>397464</v>
      </c>
      <c r="E9" s="5" t="n">
        <v>227440</v>
      </c>
    </row>
    <row r="10" spans="1:5">
      <c r="A10" s="4" t="s">
        <v>96</v>
      </c>
      <c r="C10" s="5" t="n">
        <v>55000</v>
      </c>
      <c r="D10" s="5" t="n">
        <v>2200</v>
      </c>
    </row>
    <row r="11" spans="1:5">
      <c r="A11" s="4" t="s">
        <v>97</v>
      </c>
      <c r="C11" s="5" t="n">
        <v>98357</v>
      </c>
      <c r="D11" s="5" t="n">
        <v>158137</v>
      </c>
      <c r="E11" s="5" t="n">
        <v>29277</v>
      </c>
    </row>
    <row r="12" spans="1:5">
      <c r="A12" s="4" t="s">
        <v>98</v>
      </c>
      <c r="C12" s="5" t="n">
        <v>1543227</v>
      </c>
      <c r="D12" s="5" t="n">
        <v>1596900</v>
      </c>
      <c r="E12" s="5" t="n">
        <v>1207970</v>
      </c>
    </row>
    <row r="13" spans="1:5">
      <c r="A13" s="4" t="s">
        <v>99</v>
      </c>
      <c r="C13" s="5" t="n">
        <v>123012</v>
      </c>
      <c r="D13" s="5" t="n">
        <v>110717</v>
      </c>
      <c r="E13" s="5" t="n">
        <v>210953</v>
      </c>
    </row>
    <row r="14" spans="1:5">
      <c r="A14" s="3" t="s">
        <v>100</v>
      </c>
    </row>
    <row r="15" spans="1:5">
      <c r="A15" s="4" t="s">
        <v>101</v>
      </c>
      <c r="C15" s="5" t="n">
        <v>87088</v>
      </c>
      <c r="D15" s="5" t="n">
        <v>79817</v>
      </c>
      <c r="E15" s="5" t="n">
        <v>70936</v>
      </c>
    </row>
    <row r="16" spans="1:5">
      <c r="A16" s="4" t="s">
        <v>102</v>
      </c>
      <c r="C16" s="5" t="n">
        <v>11066</v>
      </c>
      <c r="D16" s="5" t="n">
        <v>21194</v>
      </c>
      <c r="E16" s="5" t="n">
        <v>6220</v>
      </c>
    </row>
    <row r="17" spans="1:5">
      <c r="A17" s="4" t="s">
        <v>103</v>
      </c>
      <c r="C17" s="5" t="n">
        <v>9757</v>
      </c>
      <c r="D17" s="5" t="n">
        <v>-13982</v>
      </c>
      <c r="E17" s="5" t="n">
        <v>20761</v>
      </c>
    </row>
    <row r="18" spans="1:5">
      <c r="A18" s="4" t="s">
        <v>104</v>
      </c>
      <c r="C18" s="5" t="n">
        <v>-7975</v>
      </c>
      <c r="D18" s="5" t="n">
        <v>-4395</v>
      </c>
      <c r="E18" s="5" t="n">
        <v>-2379</v>
      </c>
    </row>
    <row r="19" spans="1:5">
      <c r="A19" s="4" t="s">
        <v>105</v>
      </c>
      <c r="C19" s="5" t="n">
        <v>1873</v>
      </c>
      <c r="D19" s="5" t="n">
        <v>3991</v>
      </c>
      <c r="E19" s="5" t="n">
        <v>8362</v>
      </c>
    </row>
    <row r="20" spans="1:5">
      <c r="A20" s="4" t="s">
        <v>106</v>
      </c>
      <c r="C20" s="5" t="n">
        <v>21203</v>
      </c>
      <c r="D20" s="5" t="n">
        <v>24092</v>
      </c>
      <c r="E20" s="5" t="n">
        <v>107053</v>
      </c>
    </row>
    <row r="21" spans="1:5">
      <c r="A21" s="4" t="s">
        <v>107</v>
      </c>
      <c r="C21" s="5" t="n">
        <v>-44921</v>
      </c>
      <c r="D21" s="5" t="n">
        <v>15131</v>
      </c>
      <c r="E21" s="5" t="n">
        <v>22594</v>
      </c>
    </row>
    <row r="22" spans="1:5">
      <c r="A22" s="4" t="s">
        <v>108</v>
      </c>
      <c r="C22" s="5" t="n">
        <v>66124</v>
      </c>
      <c r="D22" s="5" t="n">
        <v>8961</v>
      </c>
      <c r="E22" s="5" t="n">
        <v>84459</v>
      </c>
    </row>
    <row r="23" spans="1:5">
      <c r="A23" s="4" t="s">
        <v>109</v>
      </c>
      <c r="C23" s="5" t="n">
        <v>-25903</v>
      </c>
      <c r="D23" s="5" t="n">
        <v>-9139</v>
      </c>
      <c r="E23" s="5" t="n">
        <v>-7722</v>
      </c>
    </row>
    <row r="24" spans="1:5">
      <c r="A24" s="4" t="s">
        <v>110</v>
      </c>
      <c r="C24" s="7" t="n">
        <v>92027</v>
      </c>
      <c r="D24" s="7" t="n">
        <v>18100</v>
      </c>
      <c r="E24" s="7" t="n">
        <v>92181</v>
      </c>
    </row>
    <row r="25" spans="1:5">
      <c r="A25" s="3" t="s">
        <v>111</v>
      </c>
    </row>
    <row r="26" spans="1:5">
      <c r="A26" s="4" t="s">
        <v>112</v>
      </c>
      <c r="B26" s="4" t="s">
        <v>113</v>
      </c>
      <c r="C26" s="10" t="n">
        <v>0.49</v>
      </c>
      <c r="D26" s="10" t="n">
        <v>0.09</v>
      </c>
      <c r="E26" s="10" t="n">
        <v>0.63</v>
      </c>
    </row>
    <row r="27" spans="1:5">
      <c r="A27" s="4" t="s">
        <v>114</v>
      </c>
      <c r="B27" s="4" t="s">
        <v>113</v>
      </c>
      <c r="C27" s="10" t="n">
        <v>0.49</v>
      </c>
      <c r="D27" s="10" t="n">
        <v>0.09</v>
      </c>
      <c r="E27" s="10" t="n">
        <v>0.62</v>
      </c>
    </row>
    <row r="28" spans="1:5">
      <c r="A28" s="3" t="s">
        <v>115</v>
      </c>
    </row>
    <row r="29" spans="1:5">
      <c r="A29" s="4" t="s">
        <v>112</v>
      </c>
      <c r="C29" s="5" t="n">
        <v>187133</v>
      </c>
      <c r="D29" s="5" t="n">
        <v>190701</v>
      </c>
      <c r="E29" s="5" t="n">
        <v>146388</v>
      </c>
    </row>
    <row r="30" spans="1:5">
      <c r="A30" s="4" t="s">
        <v>114</v>
      </c>
      <c r="C30" s="5" t="n">
        <v>189616</v>
      </c>
      <c r="D30" s="5" t="n">
        <v>192185</v>
      </c>
      <c r="E30" s="5" t="n">
        <v>149359</v>
      </c>
    </row>
    <row r="31" spans="1:5"/>
    <row r="32" spans="1:5">
      <c r="A32" s="4" t="s">
        <v>113</v>
      </c>
      <c r="B32" s="4" t="s">
        <v>116</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4" t="s">
        <v>366</v>
      </c>
      <c r="B3"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4" t="s">
        <v>369</v>
      </c>
      <c r="B3"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c r="B3"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8</v>
      </c>
    </row>
    <row r="3" spans="1:4">
      <c r="A3" s="4" t="s">
        <v>108</v>
      </c>
      <c r="B3" s="7" t="n">
        <v>66124</v>
      </c>
      <c r="C3" s="7" t="n">
        <v>8961</v>
      </c>
      <c r="D3" s="7" t="n">
        <v>84459</v>
      </c>
    </row>
    <row r="4" spans="1:4">
      <c r="A4" s="3" t="s">
        <v>118</v>
      </c>
    </row>
    <row r="5" spans="1:4">
      <c r="A5" s="4" t="s">
        <v>119</v>
      </c>
      <c r="B5" s="5" t="n">
        <v>471</v>
      </c>
      <c r="C5" s="5" t="n">
        <v>-11</v>
      </c>
      <c r="D5" s="5" t="n">
        <v>-64</v>
      </c>
    </row>
    <row r="6" spans="1:4">
      <c r="A6" s="4" t="s">
        <v>120</v>
      </c>
      <c r="B6" s="5" t="n">
        <v>54</v>
      </c>
      <c r="C6" s="5" t="n">
        <v>15</v>
      </c>
      <c r="D6" s="5" t="n">
        <v>172</v>
      </c>
    </row>
    <row r="7" spans="1:4">
      <c r="A7" s="4" t="s">
        <v>121</v>
      </c>
      <c r="B7" s="5" t="n">
        <v>525</v>
      </c>
      <c r="C7" s="5" t="n">
        <v>4</v>
      </c>
      <c r="D7" s="5" t="n">
        <v>108</v>
      </c>
    </row>
    <row r="8" spans="1:4">
      <c r="A8" s="3" t="s">
        <v>122</v>
      </c>
    </row>
    <row r="9" spans="1:4">
      <c r="A9" s="4" t="s">
        <v>123</v>
      </c>
      <c r="B9" s="5" t="n">
        <v>3790</v>
      </c>
      <c r="C9" s="5" t="n">
        <v>1631</v>
      </c>
      <c r="D9" s="5" t="n">
        <v>-8319</v>
      </c>
    </row>
    <row r="10" spans="1:4">
      <c r="A10" s="4" t="s">
        <v>124</v>
      </c>
      <c r="B10" s="5" t="n">
        <v>1128</v>
      </c>
      <c r="C10" s="5" t="n">
        <v>5821</v>
      </c>
      <c r="D10" s="5" t="n">
        <v>4704</v>
      </c>
    </row>
    <row r="11" spans="1:4">
      <c r="A11" s="4" t="s">
        <v>125</v>
      </c>
      <c r="B11" s="5" t="n">
        <v>4918</v>
      </c>
      <c r="C11" s="5" t="n">
        <v>7452</v>
      </c>
      <c r="D11" s="5" t="n">
        <v>-3615</v>
      </c>
    </row>
    <row r="12" spans="1:4">
      <c r="A12" s="3" t="s">
        <v>126</v>
      </c>
    </row>
    <row r="13" spans="1:4">
      <c r="A13" s="4" t="s">
        <v>127</v>
      </c>
      <c r="B13" s="5" t="n">
        <v>-2487</v>
      </c>
      <c r="C13" s="5" t="n">
        <v>-2934</v>
      </c>
      <c r="D13" s="5" t="n">
        <v>2044</v>
      </c>
    </row>
    <row r="14" spans="1:4">
      <c r="A14" s="4" t="s">
        <v>128</v>
      </c>
      <c r="B14" s="5" t="n">
        <v>304</v>
      </c>
      <c r="C14" s="5" t="n">
        <v>319</v>
      </c>
      <c r="D14" s="5" t="n">
        <v>942</v>
      </c>
    </row>
    <row r="15" spans="1:4">
      <c r="A15" s="4" t="s">
        <v>129</v>
      </c>
      <c r="B15" s="5" t="n">
        <v>-2183</v>
      </c>
      <c r="C15" s="5" t="n">
        <v>-2615</v>
      </c>
      <c r="D15" s="5" t="n">
        <v>2986</v>
      </c>
    </row>
    <row r="16" spans="1:4">
      <c r="A16" s="4" t="s">
        <v>130</v>
      </c>
      <c r="B16" s="5" t="n">
        <v>-2050</v>
      </c>
      <c r="C16" s="5" t="n">
        <v>11096</v>
      </c>
      <c r="D16" s="5" t="n">
        <v>-1078</v>
      </c>
    </row>
    <row r="17" spans="1:4">
      <c r="A17" s="4" t="s">
        <v>131</v>
      </c>
      <c r="B17" s="5" t="n">
        <v>1210</v>
      </c>
      <c r="C17" s="5" t="n">
        <v>15937</v>
      </c>
      <c r="D17" s="5" t="n">
        <v>-1599</v>
      </c>
    </row>
    <row r="18" spans="1:4">
      <c r="A18" s="4" t="s">
        <v>132</v>
      </c>
      <c r="B18" s="5" t="n">
        <v>67334</v>
      </c>
      <c r="C18" s="5" t="n">
        <v>24898</v>
      </c>
      <c r="D18" s="5" t="n">
        <v>82860</v>
      </c>
    </row>
    <row r="19" spans="1:4">
      <c r="A19" s="4" t="s">
        <v>133</v>
      </c>
      <c r="B19" s="5" t="n">
        <v>-25954</v>
      </c>
      <c r="C19" s="5" t="n">
        <v>-9127</v>
      </c>
      <c r="D19" s="5" t="n">
        <v>-7747</v>
      </c>
    </row>
    <row r="20" spans="1:4">
      <c r="A20" s="4" t="s">
        <v>134</v>
      </c>
      <c r="B20" s="7" t="n">
        <v>93288</v>
      </c>
      <c r="C20" s="7" t="n">
        <v>34025</v>
      </c>
      <c r="D20" s="7" t="n">
        <v>90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4" t="s">
        <v>422</v>
      </c>
      <c r="B3"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4" t="s">
        <v>425</v>
      </c>
      <c r="B3"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427</v>
      </c>
      <c r="B1" s="2" t="s">
        <v>1</v>
      </c>
    </row>
    <row r="2" spans="1:3">
      <c r="B2" s="2" t="s">
        <v>428</v>
      </c>
      <c r="C2" s="2" t="s">
        <v>429</v>
      </c>
    </row>
    <row r="3" spans="1:3">
      <c r="A3" s="3" t="s">
        <v>430</v>
      </c>
    </row>
    <row r="4" spans="1:3">
      <c r="A4" s="4" t="s">
        <v>431</v>
      </c>
      <c r="B4" s="5" t="n">
        <v>3</v>
      </c>
    </row>
    <row r="5" spans="1:3">
      <c r="A5" s="4" t="s">
        <v>432</v>
      </c>
    </row>
    <row r="6" spans="1:3">
      <c r="A6" s="3" t="s">
        <v>430</v>
      </c>
    </row>
    <row r="7" spans="1:3">
      <c r="A7" s="4" t="s">
        <v>433</v>
      </c>
      <c r="C7" s="11" t="n">
        <v>1.325</v>
      </c>
    </row>
    <row r="8" spans="1:3">
      <c r="A8" s="4" t="s">
        <v>434</v>
      </c>
      <c r="C8" s="12" t="n">
        <v>0.1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s>
  <sheetData>
    <row r="1" spans="1:5">
      <c r="A1" s="1" t="s">
        <v>435</v>
      </c>
      <c r="B1" s="2" t="s">
        <v>436</v>
      </c>
      <c r="C1" s="2" t="s">
        <v>1</v>
      </c>
    </row>
    <row r="2" spans="1:5">
      <c r="B2" s="2" t="s">
        <v>437</v>
      </c>
      <c r="C2" s="2" t="s">
        <v>438</v>
      </c>
      <c r="D2" s="2" t="s">
        <v>439</v>
      </c>
      <c r="E2" s="2" t="s">
        <v>440</v>
      </c>
    </row>
    <row r="3" spans="1:5">
      <c r="A3" s="3" t="s">
        <v>441</v>
      </c>
    </row>
    <row r="4" spans="1:5">
      <c r="A4" s="4" t="s">
        <v>442</v>
      </c>
      <c r="C4" s="4" t="s">
        <v>443</v>
      </c>
    </row>
    <row r="5" spans="1:5">
      <c r="A5" s="4" t="s">
        <v>444</v>
      </c>
      <c r="C5" s="7" t="n">
        <v>12600000</v>
      </c>
      <c r="D5" s="7" t="n">
        <v>4300000</v>
      </c>
      <c r="E5" s="7" t="n">
        <v>5600000</v>
      </c>
    </row>
    <row r="6" spans="1:5">
      <c r="A6" s="4" t="s">
        <v>445</v>
      </c>
      <c r="C6" s="5" t="n">
        <v>12100000</v>
      </c>
      <c r="D6" s="5" t="n">
        <v>6600000</v>
      </c>
      <c r="E6" s="5" t="n">
        <v>4500000</v>
      </c>
    </row>
    <row r="7" spans="1:5">
      <c r="A7" s="4" t="s">
        <v>446</v>
      </c>
      <c r="C7" s="7" t="n">
        <v>88200000</v>
      </c>
      <c r="D7" s="5" t="n">
        <v>90600000</v>
      </c>
      <c r="E7" s="5" t="n">
        <v>71800000</v>
      </c>
    </row>
    <row r="8" spans="1:5">
      <c r="A8" s="4" t="s">
        <v>447</v>
      </c>
      <c r="C8" s="5" t="n">
        <v>3</v>
      </c>
    </row>
    <row r="9" spans="1:5">
      <c r="A9" s="4" t="s">
        <v>448</v>
      </c>
      <c r="C9" s="7" t="n">
        <v>51200000</v>
      </c>
      <c r="D9" s="5" t="n">
        <v>0</v>
      </c>
      <c r="E9" s="5" t="n">
        <v>0</v>
      </c>
    </row>
    <row r="10" spans="1:5">
      <c r="A10" s="4" t="s">
        <v>449</v>
      </c>
      <c r="E10" s="5" t="n">
        <v>0</v>
      </c>
    </row>
    <row r="11" spans="1:5">
      <c r="A11" s="4" t="s">
        <v>450</v>
      </c>
      <c r="C11" s="5" t="n">
        <v>0</v>
      </c>
      <c r="D11" s="5" t="n">
        <v>0</v>
      </c>
      <c r="E11" s="5" t="n">
        <v>0</v>
      </c>
    </row>
    <row r="12" spans="1:5">
      <c r="A12" s="4" t="s">
        <v>451</v>
      </c>
      <c r="C12" s="7" t="n">
        <v>17500000</v>
      </c>
      <c r="D12" s="7" t="n">
        <v>19600000</v>
      </c>
      <c r="E12" s="7" t="n">
        <v>16800000</v>
      </c>
    </row>
    <row r="13" spans="1:5">
      <c r="A13" s="4" t="s">
        <v>452</v>
      </c>
    </row>
    <row r="14" spans="1:5">
      <c r="A14" s="3" t="s">
        <v>441</v>
      </c>
    </row>
    <row r="15" spans="1:5">
      <c r="A15" s="4" t="s">
        <v>453</v>
      </c>
      <c r="C15" s="5" t="n">
        <v>2</v>
      </c>
      <c r="D15" s="5" t="n">
        <v>3</v>
      </c>
    </row>
    <row r="16" spans="1:5">
      <c r="A16" s="4" t="s">
        <v>454</v>
      </c>
    </row>
    <row r="17" spans="1:5">
      <c r="A17" s="3" t="s">
        <v>441</v>
      </c>
    </row>
    <row r="18" spans="1:5">
      <c r="A18" s="4" t="s">
        <v>455</v>
      </c>
      <c r="C18" s="4" t="s">
        <v>456</v>
      </c>
      <c r="D18" s="4" t="s">
        <v>457</v>
      </c>
    </row>
    <row r="19" spans="1:5">
      <c r="A19" s="4" t="s">
        <v>458</v>
      </c>
    </row>
    <row r="20" spans="1:5">
      <c r="A20" s="3" t="s">
        <v>441</v>
      </c>
    </row>
    <row r="21" spans="1:5">
      <c r="A21" s="4" t="s">
        <v>455</v>
      </c>
      <c r="C21" s="4" t="s">
        <v>459</v>
      </c>
      <c r="D21" s="4" t="s">
        <v>460</v>
      </c>
    </row>
    <row r="22" spans="1:5">
      <c r="A22" s="4" t="s">
        <v>461</v>
      </c>
    </row>
    <row r="23" spans="1:5">
      <c r="A23" s="3" t="s">
        <v>441</v>
      </c>
    </row>
    <row r="24" spans="1:5">
      <c r="A24" s="4" t="s">
        <v>455</v>
      </c>
      <c r="D24" s="4" t="s">
        <v>459</v>
      </c>
    </row>
    <row r="25" spans="1:5">
      <c r="A25" s="4" t="s">
        <v>462</v>
      </c>
    </row>
    <row r="26" spans="1:5">
      <c r="A26" s="3" t="s">
        <v>441</v>
      </c>
    </row>
    <row r="27" spans="1:5">
      <c r="A27" s="4" t="s">
        <v>463</v>
      </c>
      <c r="D27" s="7" t="n">
        <v>2200000</v>
      </c>
    </row>
    <row r="28" spans="1:5">
      <c r="A28" s="4" t="s">
        <v>464</v>
      </c>
    </row>
    <row r="29" spans="1:5">
      <c r="A29" s="3" t="s">
        <v>441</v>
      </c>
    </row>
    <row r="30" spans="1:5">
      <c r="A30" s="4" t="s">
        <v>448</v>
      </c>
      <c r="B30" s="7" t="n">
        <v>51200000</v>
      </c>
      <c r="C30" s="7" t="n">
        <v>51200000</v>
      </c>
    </row>
    <row r="31" spans="1:5">
      <c r="A31" s="4" t="s">
        <v>465</v>
      </c>
    </row>
    <row r="32" spans="1:5">
      <c r="A32" s="3" t="s">
        <v>441</v>
      </c>
    </row>
    <row r="33" spans="1:5">
      <c r="A33" s="4" t="s">
        <v>449</v>
      </c>
      <c r="B33" s="5" t="n">
        <v>3800000</v>
      </c>
      <c r="C33" s="5" t="n">
        <v>3800000</v>
      </c>
    </row>
    <row r="34" spans="1:5">
      <c r="A34" s="4" t="s">
        <v>466</v>
      </c>
    </row>
    <row r="35" spans="1:5">
      <c r="A35" s="3" t="s">
        <v>441</v>
      </c>
    </row>
    <row r="36" spans="1:5">
      <c r="A36" s="4" t="s">
        <v>448</v>
      </c>
      <c r="B36" s="5" t="n">
        <v>17900000</v>
      </c>
      <c r="C36" s="7" t="n">
        <v>17900000</v>
      </c>
    </row>
    <row r="37" spans="1:5">
      <c r="A37" s="4" t="s">
        <v>467</v>
      </c>
    </row>
    <row r="38" spans="1:5">
      <c r="A38" s="3" t="s">
        <v>441</v>
      </c>
    </row>
    <row r="39" spans="1:5">
      <c r="A39" s="4" t="s">
        <v>449</v>
      </c>
      <c r="B39" s="7" t="n">
        <v>1300000</v>
      </c>
    </row>
    <row r="40" spans="1:5">
      <c r="A40" s="4" t="s">
        <v>468</v>
      </c>
    </row>
    <row r="41" spans="1:5">
      <c r="A41" s="3" t="s">
        <v>441</v>
      </c>
    </row>
    <row r="42" spans="1:5">
      <c r="A42" s="4" t="s">
        <v>469</v>
      </c>
      <c r="B42" s="4" t="s">
        <v>457</v>
      </c>
      <c r="C42" s="4" t="s">
        <v>457</v>
      </c>
    </row>
    <row r="43" spans="1:5">
      <c r="A43" s="4" t="s">
        <v>470</v>
      </c>
      <c r="C43" s="4" t="s">
        <v>471</v>
      </c>
    </row>
    <row r="44" spans="1:5">
      <c r="A44" s="4" t="s">
        <v>472</v>
      </c>
    </row>
    <row r="45" spans="1:5">
      <c r="A45" s="3" t="s">
        <v>441</v>
      </c>
    </row>
    <row r="46" spans="1:5">
      <c r="A46" s="4" t="s">
        <v>469</v>
      </c>
      <c r="B46" s="4" t="s">
        <v>473</v>
      </c>
      <c r="C46" s="4" t="s">
        <v>473</v>
      </c>
    </row>
    <row r="47" spans="1:5">
      <c r="A47" s="4" t="s">
        <v>470</v>
      </c>
      <c r="C47" s="4" t="s">
        <v>474</v>
      </c>
    </row>
    <row r="48" spans="1:5">
      <c r="A48" s="4" t="s">
        <v>475</v>
      </c>
    </row>
    <row r="49" spans="1:5">
      <c r="A49" s="3" t="s">
        <v>441</v>
      </c>
    </row>
    <row r="50" spans="1:5">
      <c r="A50" s="4" t="s">
        <v>476</v>
      </c>
      <c r="C50" s="4" t="s">
        <v>477</v>
      </c>
    </row>
    <row r="51" spans="1:5">
      <c r="A51" s="4" t="s">
        <v>478</v>
      </c>
    </row>
    <row r="52" spans="1:5">
      <c r="A52" s="3" t="s">
        <v>441</v>
      </c>
    </row>
    <row r="53" spans="1:5">
      <c r="A53" s="4" t="s">
        <v>476</v>
      </c>
      <c r="C53" s="4" t="s">
        <v>479</v>
      </c>
    </row>
    <row r="54" spans="1:5">
      <c r="A54" s="4" t="s">
        <v>480</v>
      </c>
    </row>
    <row r="55" spans="1:5">
      <c r="A55" s="3" t="s">
        <v>441</v>
      </c>
    </row>
    <row r="56" spans="1:5">
      <c r="A56" s="4" t="s">
        <v>476</v>
      </c>
      <c r="C56" s="4" t="s">
        <v>481</v>
      </c>
    </row>
    <row r="57" spans="1:5">
      <c r="A57" s="4" t="s">
        <v>482</v>
      </c>
    </row>
    <row r="58" spans="1:5">
      <c r="A58" s="3" t="s">
        <v>441</v>
      </c>
    </row>
    <row r="59" spans="1:5">
      <c r="A59" s="4" t="s">
        <v>476</v>
      </c>
      <c r="C59" s="4" t="s">
        <v>477</v>
      </c>
    </row>
    <row r="60" spans="1:5">
      <c r="A60" s="4" t="s">
        <v>483</v>
      </c>
    </row>
    <row r="61" spans="1:5">
      <c r="A61" s="3" t="s">
        <v>441</v>
      </c>
    </row>
    <row r="62" spans="1:5">
      <c r="A62" s="4" t="s">
        <v>476</v>
      </c>
      <c r="C62" s="4" t="s">
        <v>481</v>
      </c>
    </row>
    <row r="63" spans="1:5">
      <c r="A63" s="4" t="s">
        <v>484</v>
      </c>
    </row>
    <row r="64" spans="1:5">
      <c r="A64" s="3" t="s">
        <v>441</v>
      </c>
    </row>
    <row r="65" spans="1:5">
      <c r="A65" s="4" t="s">
        <v>476</v>
      </c>
      <c r="C65" s="4" t="s">
        <v>48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8</v>
      </c>
    </row>
    <row r="3" spans="1:4">
      <c r="A3" s="3" t="s">
        <v>487</v>
      </c>
    </row>
    <row r="4" spans="1:4">
      <c r="A4" s="4" t="s">
        <v>488</v>
      </c>
      <c r="B4" s="7" t="n">
        <v>15253</v>
      </c>
      <c r="C4" s="7" t="n">
        <v>9975</v>
      </c>
      <c r="D4" s="7" t="n">
        <v>6392</v>
      </c>
    </row>
    <row r="5" spans="1:4">
      <c r="A5" s="4" t="s">
        <v>489</v>
      </c>
      <c r="B5" s="5" t="n">
        <v>-566</v>
      </c>
      <c r="C5" s="5" t="n">
        <v>1386</v>
      </c>
      <c r="D5" s="5" t="n">
        <v>2997</v>
      </c>
    </row>
    <row r="6" spans="1:4">
      <c r="A6" s="4" t="s">
        <v>490</v>
      </c>
      <c r="B6" s="5" t="n">
        <v>-4457</v>
      </c>
      <c r="C6" s="5" t="n">
        <v>3892</v>
      </c>
      <c r="D6" s="5" t="n">
        <v>586</v>
      </c>
    </row>
    <row r="7" spans="1:4">
      <c r="A7" s="4" t="s">
        <v>491</v>
      </c>
      <c r="B7" s="7" t="n">
        <v>10230</v>
      </c>
      <c r="C7" s="7" t="n">
        <v>15253</v>
      </c>
      <c r="D7" s="7" t="n">
        <v>99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492</v>
      </c>
      <c r="C1" s="2" t="s">
        <v>436</v>
      </c>
      <c r="E1" s="2" t="s">
        <v>1</v>
      </c>
    </row>
    <row r="2" spans="1:8">
      <c r="C2" s="2" t="s">
        <v>2</v>
      </c>
      <c r="D2" s="2" t="s">
        <v>493</v>
      </c>
      <c r="E2" s="2" t="s">
        <v>494</v>
      </c>
      <c r="F2" s="2" t="s">
        <v>2</v>
      </c>
      <c r="G2" s="2" t="s">
        <v>32</v>
      </c>
      <c r="H2" s="2" t="s">
        <v>88</v>
      </c>
    </row>
    <row r="3" spans="1:8">
      <c r="A3" s="4" t="s">
        <v>67</v>
      </c>
      <c r="C3" s="7" t="n">
        <v>-225881000</v>
      </c>
      <c r="F3" s="7" t="n">
        <v>-225881000</v>
      </c>
      <c r="G3" s="7" t="n">
        <v>-132013000</v>
      </c>
    </row>
    <row r="4" spans="1:8">
      <c r="A4" s="4" t="s">
        <v>107</v>
      </c>
      <c r="F4" s="5" t="n">
        <v>-44921000</v>
      </c>
      <c r="G4" s="5" t="n">
        <v>15131000</v>
      </c>
      <c r="H4" s="7" t="n">
        <v>22594000</v>
      </c>
    </row>
    <row r="5" spans="1:8">
      <c r="A5" s="4" t="s">
        <v>495</v>
      </c>
      <c r="C5" s="5" t="n">
        <v>115436000</v>
      </c>
      <c r="F5" s="5" t="n">
        <v>115436000</v>
      </c>
      <c r="G5" s="5" t="n">
        <v>298757000</v>
      </c>
    </row>
    <row r="6" spans="1:8">
      <c r="A6" s="4" t="s">
        <v>496</v>
      </c>
      <c r="C6" s="5" t="n">
        <v>26644000</v>
      </c>
      <c r="F6" s="5" t="n">
        <v>26644000</v>
      </c>
      <c r="G6" s="5" t="n">
        <v>21163000</v>
      </c>
    </row>
    <row r="7" spans="1:8">
      <c r="A7" s="4" t="s">
        <v>448</v>
      </c>
      <c r="F7" s="5" t="n">
        <v>51200000</v>
      </c>
      <c r="G7" s="5" t="n">
        <v>0</v>
      </c>
      <c r="H7" s="7" t="n">
        <v>0</v>
      </c>
    </row>
    <row r="8" spans="1:8">
      <c r="A8" s="4" t="s">
        <v>497</v>
      </c>
      <c r="B8" s="4" t="s">
        <v>113</v>
      </c>
      <c r="F8" s="5" t="n">
        <v>10974000</v>
      </c>
    </row>
    <row r="9" spans="1:8">
      <c r="A9" s="4" t="s">
        <v>464</v>
      </c>
    </row>
    <row r="10" spans="1:8">
      <c r="A10" s="4" t="s">
        <v>448</v>
      </c>
      <c r="C10" s="5" t="n">
        <v>51200000</v>
      </c>
      <c r="F10" s="5" t="n">
        <v>51200000</v>
      </c>
    </row>
    <row r="11" spans="1:8">
      <c r="A11" s="4" t="s">
        <v>498</v>
      </c>
    </row>
    <row r="12" spans="1:8">
      <c r="A12" s="4" t="s">
        <v>448</v>
      </c>
      <c r="C12" s="7" t="n">
        <v>17900000</v>
      </c>
      <c r="F12" s="5" t="n">
        <v>17900000</v>
      </c>
    </row>
    <row r="13" spans="1:8">
      <c r="A13" s="4" t="s">
        <v>499</v>
      </c>
    </row>
    <row r="14" spans="1:8">
      <c r="A14" s="4" t="s">
        <v>107</v>
      </c>
      <c r="F14" s="7" t="n">
        <v>-2600000</v>
      </c>
    </row>
    <row r="15" spans="1:8">
      <c r="A15" s="4" t="s">
        <v>500</v>
      </c>
    </row>
    <row r="16" spans="1:8">
      <c r="A16" s="4" t="s">
        <v>107</v>
      </c>
      <c r="D16" s="7" t="n">
        <v>8000000</v>
      </c>
    </row>
    <row r="17" spans="1:8">
      <c r="A17" s="4" t="s">
        <v>501</v>
      </c>
    </row>
    <row r="18" spans="1:8">
      <c r="A18" s="4" t="s">
        <v>67</v>
      </c>
      <c r="G18" s="5" t="n">
        <v>8900000</v>
      </c>
    </row>
    <row r="19" spans="1:8">
      <c r="A19" s="4" t="s">
        <v>502</v>
      </c>
    </row>
    <row r="20" spans="1:8">
      <c r="A20" s="4" t="s">
        <v>67</v>
      </c>
      <c r="G20" s="5" t="n">
        <v>2000000</v>
      </c>
    </row>
    <row r="21" spans="1:8">
      <c r="A21" s="4" t="s">
        <v>495</v>
      </c>
      <c r="G21" s="5" t="n">
        <v>4500000</v>
      </c>
    </row>
    <row r="22" spans="1:8">
      <c r="A22" s="4" t="s">
        <v>496</v>
      </c>
      <c r="G22" s="7" t="n">
        <v>-2500000</v>
      </c>
    </row>
    <row r="23" spans="1:8">
      <c r="A23" s="4" t="s">
        <v>503</v>
      </c>
    </row>
    <row r="24" spans="1:8">
      <c r="A24" s="4" t="s">
        <v>497</v>
      </c>
      <c r="E24" s="7" t="n">
        <v>1000</v>
      </c>
    </row>
    <row r="25" spans="1:8">
      <c r="A25" s="4" t="s">
        <v>504</v>
      </c>
    </row>
    <row r="26" spans="1:8">
      <c r="A26" s="4" t="s">
        <v>497</v>
      </c>
      <c r="E26" s="7" t="n">
        <v>10000000</v>
      </c>
    </row>
    <row r="27" spans="1:8"/>
    <row r="28" spans="1:8">
      <c r="A28" s="4" t="s">
        <v>113</v>
      </c>
      <c r="B28" s="4" t="s">
        <v>210</v>
      </c>
    </row>
  </sheetData>
  <mergeCells count="5">
    <mergeCell ref="A1:B2"/>
    <mergeCell ref="C1:D1"/>
    <mergeCell ref="E1:H1"/>
    <mergeCell ref="A27:G27"/>
    <mergeCell ref="B28:G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507</v>
      </c>
      <c r="D1" s="2" t="s">
        <v>2</v>
      </c>
      <c r="E1" s="2" t="s">
        <v>2</v>
      </c>
      <c r="F1" s="2" t="s">
        <v>2</v>
      </c>
      <c r="G1" s="2" t="s">
        <v>32</v>
      </c>
    </row>
    <row r="2" spans="1:7">
      <c r="A2" s="3" t="s">
        <v>508</v>
      </c>
    </row>
    <row r="3" spans="1:7">
      <c r="A3" s="4" t="s">
        <v>45</v>
      </c>
      <c r="D3" s="7" t="n">
        <v>2278512</v>
      </c>
      <c r="E3" s="7" t="n">
        <v>2278512</v>
      </c>
      <c r="F3" s="7" t="n">
        <v>2278512</v>
      </c>
      <c r="G3" s="7" t="n">
        <v>2016169</v>
      </c>
    </row>
    <row r="4" spans="1:7">
      <c r="A4" s="4" t="s">
        <v>305</v>
      </c>
    </row>
    <row r="5" spans="1:7">
      <c r="A5" s="3" t="s">
        <v>508</v>
      </c>
    </row>
    <row r="6" spans="1:7">
      <c r="A6" s="4" t="s">
        <v>509</v>
      </c>
      <c r="B6" s="7" t="n">
        <v>761000</v>
      </c>
    </row>
    <row r="7" spans="1:7">
      <c r="A7" s="4" t="s">
        <v>45</v>
      </c>
      <c r="B7" s="5" t="n">
        <v>318034</v>
      </c>
      <c r="D7" s="5" t="n">
        <v>318034</v>
      </c>
      <c r="E7" s="5" t="n">
        <v>318034</v>
      </c>
      <c r="F7" s="5" t="n">
        <v>318034</v>
      </c>
    </row>
    <row r="8" spans="1:7">
      <c r="A8" s="4" t="s">
        <v>510</v>
      </c>
      <c r="B8" s="5" t="n">
        <v>472500</v>
      </c>
      <c r="D8" s="5" t="n">
        <v>472500</v>
      </c>
      <c r="E8" s="5" t="n">
        <v>472500</v>
      </c>
      <c r="F8" s="5" t="n">
        <v>472500</v>
      </c>
    </row>
    <row r="9" spans="1:7">
      <c r="A9" s="4" t="s">
        <v>511</v>
      </c>
      <c r="D9" s="5" t="n">
        <v>32900</v>
      </c>
      <c r="E9" s="5" t="n">
        <v>32900</v>
      </c>
      <c r="F9" s="5" t="n">
        <v>32900</v>
      </c>
    </row>
    <row r="10" spans="1:7">
      <c r="A10" s="4" t="s">
        <v>512</v>
      </c>
      <c r="D10" s="5" t="n">
        <v>33800</v>
      </c>
      <c r="E10" s="5" t="n">
        <v>33800</v>
      </c>
      <c r="F10" s="5" t="n">
        <v>33800</v>
      </c>
    </row>
    <row r="11" spans="1:7">
      <c r="A11" s="4" t="s">
        <v>513</v>
      </c>
      <c r="D11" s="5" t="n">
        <v>900</v>
      </c>
      <c r="E11" s="5" t="n">
        <v>900</v>
      </c>
      <c r="F11" s="5" t="n">
        <v>900</v>
      </c>
    </row>
    <row r="12" spans="1:7">
      <c r="A12" s="4" t="s">
        <v>514</v>
      </c>
      <c r="F12" s="5" t="n">
        <v>74500</v>
      </c>
    </row>
    <row r="13" spans="1:7">
      <c r="A13" s="4" t="s">
        <v>515</v>
      </c>
      <c r="D13" s="7" t="n">
        <v>45700</v>
      </c>
    </row>
    <row r="14" spans="1:7">
      <c r="A14" s="4" t="s">
        <v>516</v>
      </c>
      <c r="B14" s="7" t="n">
        <v>761013</v>
      </c>
    </row>
    <row r="15" spans="1:7">
      <c r="A15" s="4" t="s">
        <v>517</v>
      </c>
    </row>
    <row r="16" spans="1:7">
      <c r="A16" s="3" t="s">
        <v>508</v>
      </c>
    </row>
    <row r="17" spans="1:7">
      <c r="A17" s="4" t="s">
        <v>518</v>
      </c>
      <c r="E17" s="7" t="n">
        <v>61500</v>
      </c>
      <c r="F17" s="7" t="n">
        <v>61500</v>
      </c>
    </row>
    <row r="18" spans="1:7">
      <c r="A18" s="4" t="s">
        <v>432</v>
      </c>
    </row>
    <row r="19" spans="1:7">
      <c r="A19" s="3" t="s">
        <v>508</v>
      </c>
    </row>
    <row r="20" spans="1:7">
      <c r="A20" s="4" t="s">
        <v>509</v>
      </c>
      <c r="C20" s="7" t="n">
        <v>638800</v>
      </c>
    </row>
    <row r="21" spans="1:7">
      <c r="A21" s="4" t="s">
        <v>510</v>
      </c>
      <c r="C21" s="5" t="n">
        <v>1258700</v>
      </c>
    </row>
    <row r="22" spans="1:7">
      <c r="A22" s="4" t="s">
        <v>516</v>
      </c>
      <c r="C22" s="7" t="n">
        <v>2074000</v>
      </c>
    </row>
    <row r="23" spans="1:7">
      <c r="A23" s="4" t="s">
        <v>519</v>
      </c>
      <c r="C23" s="9" t="n">
        <v>47.7</v>
      </c>
      <c r="F23" s="9" t="n">
        <v>47.7</v>
      </c>
    </row>
    <row r="24" spans="1:7">
      <c r="A24" s="4" t="s">
        <v>520</v>
      </c>
      <c r="C24"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8</v>
      </c>
    </row>
    <row r="3" spans="1:4">
      <c r="A3" s="4" t="s">
        <v>136</v>
      </c>
      <c r="B3" s="7" t="n">
        <v>-288</v>
      </c>
      <c r="C3" s="7" t="n">
        <v>6</v>
      </c>
      <c r="D3" s="7" t="n">
        <v>37</v>
      </c>
    </row>
    <row r="4" spans="1:4">
      <c r="A4" s="4" t="s">
        <v>137</v>
      </c>
      <c r="B4" s="5" t="n">
        <v>-33</v>
      </c>
      <c r="C4" s="5" t="n">
        <v>-9</v>
      </c>
      <c r="D4" s="5" t="n">
        <v>-100</v>
      </c>
    </row>
    <row r="5" spans="1:4">
      <c r="A5" s="4" t="s">
        <v>138</v>
      </c>
      <c r="B5" s="5" t="n">
        <v>-1797</v>
      </c>
      <c r="C5" s="5" t="n">
        <v>-472</v>
      </c>
      <c r="D5" s="5" t="n">
        <v>4936</v>
      </c>
    </row>
    <row r="6" spans="1:4">
      <c r="A6" s="4" t="s">
        <v>137</v>
      </c>
      <c r="B6" s="5" t="n">
        <v>-535</v>
      </c>
      <c r="C6" s="5" t="n">
        <v>-1691</v>
      </c>
      <c r="D6" s="5" t="n">
        <v>-2791</v>
      </c>
    </row>
    <row r="7" spans="1:4">
      <c r="A7" s="4" t="s">
        <v>139</v>
      </c>
      <c r="B7" s="5" t="n">
        <v>1391</v>
      </c>
      <c r="C7" s="5" t="n">
        <v>1425</v>
      </c>
      <c r="D7" s="5" t="n">
        <v>-1082</v>
      </c>
    </row>
    <row r="8" spans="1:4">
      <c r="A8" s="4" t="s">
        <v>137</v>
      </c>
      <c r="B8" s="7" t="n">
        <v>-170</v>
      </c>
      <c r="C8" s="7" t="n">
        <v>-155</v>
      </c>
      <c r="D8" s="7" t="n">
        <v>-4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1</v>
      </c>
      <c r="B1" s="2" t="s">
        <v>522</v>
      </c>
    </row>
    <row r="2" spans="1:3">
      <c r="A2" s="3" t="s">
        <v>523</v>
      </c>
    </row>
    <row r="3" spans="1:3">
      <c r="A3" s="4" t="s">
        <v>524</v>
      </c>
      <c r="B3" s="7" t="n">
        <v>779743</v>
      </c>
    </row>
    <row r="4" spans="1:3">
      <c r="A4" s="4" t="s">
        <v>525</v>
      </c>
      <c r="B4" s="5" t="n">
        <v>-16371</v>
      </c>
    </row>
    <row r="5" spans="1:3">
      <c r="A5" s="4" t="s">
        <v>526</v>
      </c>
      <c r="B5" s="5" t="n">
        <v>-2359</v>
      </c>
      <c r="C5" s="4" t="s">
        <v>113</v>
      </c>
    </row>
    <row r="6" spans="1:3">
      <c r="A6" s="4" t="s">
        <v>527</v>
      </c>
      <c r="B6" s="7" t="n">
        <v>761013</v>
      </c>
    </row>
    <row r="7" spans="1:3"/>
    <row r="8" spans="1:3">
      <c r="A8" s="4" t="s">
        <v>113</v>
      </c>
      <c r="B8" s="4" t="s">
        <v>528</v>
      </c>
    </row>
  </sheetData>
  <mergeCells count="3">
    <mergeCell ref="B1:C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9</v>
      </c>
      <c r="B1" s="2" t="s">
        <v>522</v>
      </c>
    </row>
    <row r="2" spans="1:3">
      <c r="A2" s="4" t="s">
        <v>305</v>
      </c>
    </row>
    <row r="3" spans="1:3">
      <c r="A3" s="3" t="s">
        <v>523</v>
      </c>
    </row>
    <row r="4" spans="1:3">
      <c r="A4" s="4" t="s">
        <v>520</v>
      </c>
      <c r="B4" s="7" t="n">
        <v>2359</v>
      </c>
      <c r="C4" s="4" t="s">
        <v>113</v>
      </c>
    </row>
    <row r="5" spans="1:3"/>
    <row r="6" spans="1:3">
      <c r="A6" s="4" t="s">
        <v>113</v>
      </c>
      <c r="B6" s="4" t="s">
        <v>528</v>
      </c>
    </row>
  </sheetData>
  <mergeCells count="3">
    <mergeCell ref="B1:C1"/>
    <mergeCell ref="A5:C5"/>
    <mergeCell ref="B6:C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06</v>
      </c>
      <c r="C1" s="2" t="s">
        <v>2</v>
      </c>
      <c r="D1" s="2" t="s">
        <v>32</v>
      </c>
    </row>
    <row r="2" spans="1:4">
      <c r="A2" s="3" t="s">
        <v>523</v>
      </c>
    </row>
    <row r="3" spans="1:4">
      <c r="A3" s="4" t="s">
        <v>45</v>
      </c>
      <c r="C3" s="7" t="n">
        <v>2278512</v>
      </c>
      <c r="D3" s="7" t="n">
        <v>2016169</v>
      </c>
    </row>
    <row r="4" spans="1:4">
      <c r="A4" s="4" t="s">
        <v>305</v>
      </c>
    </row>
    <row r="5" spans="1:4">
      <c r="A5" s="3" t="s">
        <v>523</v>
      </c>
    </row>
    <row r="6" spans="1:4">
      <c r="A6" s="4" t="s">
        <v>531</v>
      </c>
      <c r="B6" s="7" t="n">
        <v>761013</v>
      </c>
    </row>
    <row r="7" spans="1:4">
      <c r="A7" s="4" t="s">
        <v>34</v>
      </c>
      <c r="B7" s="5" t="n">
        <v>18958</v>
      </c>
    </row>
    <row r="8" spans="1:4">
      <c r="A8" s="4" t="s">
        <v>532</v>
      </c>
      <c r="B8" s="5" t="n">
        <v>32940</v>
      </c>
    </row>
    <row r="9" spans="1:4">
      <c r="A9" s="4" t="s">
        <v>154</v>
      </c>
      <c r="B9" s="5" t="n">
        <v>48897</v>
      </c>
    </row>
    <row r="10" spans="1:4">
      <c r="A10" s="4" t="s">
        <v>533</v>
      </c>
      <c r="B10" s="5" t="n">
        <v>4836</v>
      </c>
    </row>
    <row r="11" spans="1:4">
      <c r="A11" s="4" t="s">
        <v>534</v>
      </c>
      <c r="B11" s="5" t="n">
        <v>33500</v>
      </c>
    </row>
    <row r="12" spans="1:4">
      <c r="A12" s="4" t="s">
        <v>535</v>
      </c>
      <c r="B12" s="5" t="n">
        <v>472500</v>
      </c>
      <c r="C12" s="5" t="n">
        <v>472500</v>
      </c>
    </row>
    <row r="13" spans="1:4">
      <c r="A13" s="4" t="s">
        <v>49</v>
      </c>
      <c r="B13" s="5" t="n">
        <v>39528</v>
      </c>
    </row>
    <row r="14" spans="1:4">
      <c r="A14" s="4" t="s">
        <v>155</v>
      </c>
      <c r="B14" s="5" t="n">
        <v>-17216</v>
      </c>
    </row>
    <row r="15" spans="1:4">
      <c r="A15" s="4" t="s">
        <v>536</v>
      </c>
      <c r="B15" s="5" t="n">
        <v>-9666</v>
      </c>
    </row>
    <row r="16" spans="1:4">
      <c r="A16" s="4" t="s">
        <v>55</v>
      </c>
      <c r="B16" s="5" t="n">
        <v>-47718</v>
      </c>
    </row>
    <row r="17" spans="1:4">
      <c r="A17" s="4" t="s">
        <v>537</v>
      </c>
      <c r="B17" s="5" t="n">
        <v>-92233</v>
      </c>
    </row>
    <row r="18" spans="1:4">
      <c r="A18" s="4" t="s">
        <v>63</v>
      </c>
      <c r="B18" s="5" t="n">
        <v>-41347</v>
      </c>
    </row>
    <row r="19" spans="1:4">
      <c r="A19" s="4" t="s">
        <v>538</v>
      </c>
      <c r="B19" s="5" t="n">
        <v>442979</v>
      </c>
    </row>
    <row r="20" spans="1:4">
      <c r="A20" s="4" t="s">
        <v>45</v>
      </c>
      <c r="B20" s="7" t="n">
        <v>318034</v>
      </c>
      <c r="C20" s="7" t="n">
        <v>3180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9</v>
      </c>
      <c r="B1" s="2" t="s">
        <v>506</v>
      </c>
      <c r="C1" s="2" t="s">
        <v>2</v>
      </c>
    </row>
    <row r="2" spans="1:3">
      <c r="A2" s="3" t="s">
        <v>523</v>
      </c>
    </row>
    <row r="3" spans="1:3">
      <c r="A3" s="4" t="s">
        <v>540</v>
      </c>
      <c r="B3" s="7" t="n">
        <v>472500</v>
      </c>
      <c r="C3" s="7" t="n">
        <v>472500</v>
      </c>
    </row>
    <row r="4" spans="1:3">
      <c r="A4" s="4" t="s">
        <v>541</v>
      </c>
    </row>
    <row r="5" spans="1:3">
      <c r="A5" s="3" t="s">
        <v>523</v>
      </c>
    </row>
    <row r="6" spans="1:3">
      <c r="A6" s="4" t="s">
        <v>540</v>
      </c>
      <c r="B6" s="7" t="n">
        <v>100000</v>
      </c>
    </row>
    <row r="7" spans="1:3">
      <c r="A7" s="4" t="s">
        <v>542</v>
      </c>
      <c r="B7" s="4" t="s">
        <v>485</v>
      </c>
    </row>
    <row r="8" spans="1:3">
      <c r="A8" s="4" t="s">
        <v>543</v>
      </c>
    </row>
    <row r="9" spans="1:3">
      <c r="A9" s="3" t="s">
        <v>523</v>
      </c>
    </row>
    <row r="10" spans="1:3">
      <c r="A10" s="4" t="s">
        <v>540</v>
      </c>
      <c r="B10" s="7" t="n">
        <v>265000</v>
      </c>
    </row>
    <row r="11" spans="1:3">
      <c r="A11" s="4" t="s">
        <v>542</v>
      </c>
      <c r="B11" s="4" t="s">
        <v>544</v>
      </c>
    </row>
    <row r="12" spans="1:3">
      <c r="A12" s="4" t="s">
        <v>545</v>
      </c>
    </row>
    <row r="13" spans="1:3">
      <c r="A13" s="3" t="s">
        <v>523</v>
      </c>
    </row>
    <row r="14" spans="1:3">
      <c r="A14" s="4" t="s">
        <v>540</v>
      </c>
      <c r="B14" s="7" t="n">
        <v>22500</v>
      </c>
    </row>
    <row r="15" spans="1:3">
      <c r="A15" s="4" t="s">
        <v>542</v>
      </c>
      <c r="B15" s="4" t="s">
        <v>477</v>
      </c>
    </row>
    <row r="16" spans="1:3">
      <c r="A16" s="4" t="s">
        <v>546</v>
      </c>
    </row>
    <row r="17" spans="1:3">
      <c r="A17" s="3" t="s">
        <v>523</v>
      </c>
    </row>
    <row r="18" spans="1:3">
      <c r="A18" s="4" t="s">
        <v>540</v>
      </c>
      <c r="B18" s="7" t="n">
        <v>35000</v>
      </c>
    </row>
    <row r="19" spans="1:3">
      <c r="A19" s="4" t="s">
        <v>542</v>
      </c>
      <c r="B19" s="4" t="s">
        <v>547</v>
      </c>
    </row>
    <row r="20" spans="1:3">
      <c r="A20" s="4" t="s">
        <v>462</v>
      </c>
    </row>
    <row r="21" spans="1:3">
      <c r="A21" s="3" t="s">
        <v>523</v>
      </c>
    </row>
    <row r="22" spans="1:3">
      <c r="A22" s="4" t="s">
        <v>540</v>
      </c>
      <c r="B22" s="7"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48</v>
      </c>
      <c r="B1" s="2" t="s">
        <v>1</v>
      </c>
    </row>
    <row r="2" spans="1:4">
      <c r="B2" s="2" t="s">
        <v>2</v>
      </c>
      <c r="C2" s="2" t="s">
        <v>32</v>
      </c>
      <c r="D2" s="2" t="s">
        <v>88</v>
      </c>
    </row>
    <row r="3" spans="1:4">
      <c r="A3" s="3" t="s">
        <v>549</v>
      </c>
    </row>
    <row r="4" spans="1:4">
      <c r="A4" s="4" t="s">
        <v>550</v>
      </c>
      <c r="B4" s="7" t="n">
        <v>318034000</v>
      </c>
      <c r="C4" s="7" t="n">
        <v>989437000</v>
      </c>
    </row>
    <row r="5" spans="1:4">
      <c r="A5" s="4" t="s">
        <v>551</v>
      </c>
      <c r="B5" s="5" t="n">
        <v>-51200000</v>
      </c>
      <c r="C5" s="5" t="n">
        <v>0</v>
      </c>
      <c r="D5" s="7" t="n">
        <v>0</v>
      </c>
    </row>
    <row r="6" spans="1:4">
      <c r="A6" s="4" t="s">
        <v>552</v>
      </c>
      <c r="C6" s="5" t="n">
        <v>10423000</v>
      </c>
    </row>
    <row r="7" spans="1:4">
      <c r="A7" s="4" t="s">
        <v>206</v>
      </c>
      <c r="B7" s="5" t="n">
        <v>-4491000</v>
      </c>
      <c r="C7" s="5" t="n">
        <v>2346000</v>
      </c>
    </row>
    <row r="8" spans="1:4">
      <c r="A8" s="4" t="s">
        <v>553</v>
      </c>
      <c r="B8" s="5" t="n">
        <v>2278512000</v>
      </c>
      <c r="C8" s="5" t="n">
        <v>2016169000</v>
      </c>
    </row>
    <row r="9" spans="1:4">
      <c r="A9" s="4" t="s">
        <v>45</v>
      </c>
      <c r="B9" s="5" t="n">
        <v>2708368000</v>
      </c>
      <c r="C9" s="5" t="n">
        <v>2394825000</v>
      </c>
      <c r="D9" s="5" t="n">
        <v>1392619000</v>
      </c>
    </row>
    <row r="10" spans="1:4">
      <c r="A10" s="4" t="s">
        <v>554</v>
      </c>
      <c r="B10" s="5" t="n">
        <v>-429856000</v>
      </c>
      <c r="C10" s="5" t="n">
        <v>-378656000</v>
      </c>
      <c r="D10" s="5" t="n">
        <v>-378656000</v>
      </c>
    </row>
    <row r="11" spans="1:4">
      <c r="A11" s="4" t="s">
        <v>555</v>
      </c>
    </row>
    <row r="12" spans="1:4">
      <c r="A12" s="3" t="s">
        <v>549</v>
      </c>
    </row>
    <row r="13" spans="1:4">
      <c r="A13" s="4" t="s">
        <v>550</v>
      </c>
      <c r="C13" s="5" t="n">
        <v>698106000</v>
      </c>
    </row>
    <row r="14" spans="1:4">
      <c r="A14" s="4" t="s">
        <v>552</v>
      </c>
      <c r="C14" s="5" t="n">
        <v>10483000</v>
      </c>
    </row>
    <row r="15" spans="1:4">
      <c r="A15" s="4" t="s">
        <v>206</v>
      </c>
      <c r="B15" s="5" t="n">
        <v>-4491000</v>
      </c>
    </row>
    <row r="16" spans="1:4">
      <c r="A16" s="4" t="s">
        <v>553</v>
      </c>
      <c r="B16" s="5" t="n">
        <v>1386680000</v>
      </c>
      <c r="C16" s="5" t="n">
        <v>1391171000</v>
      </c>
    </row>
    <row r="17" spans="1:4">
      <c r="A17" s="4" t="s">
        <v>45</v>
      </c>
      <c r="B17" s="5" t="n">
        <v>1386680000</v>
      </c>
      <c r="C17" s="5" t="n">
        <v>1391171000</v>
      </c>
      <c r="D17" s="5" t="n">
        <v>682582000</v>
      </c>
    </row>
    <row r="18" spans="1:4">
      <c r="A18" s="4" t="s">
        <v>556</v>
      </c>
    </row>
    <row r="19" spans="1:4">
      <c r="A19" s="3" t="s">
        <v>549</v>
      </c>
    </row>
    <row r="20" spans="1:4">
      <c r="A20" s="4" t="s">
        <v>550</v>
      </c>
      <c r="C20" s="5" t="n">
        <v>291331000</v>
      </c>
    </row>
    <row r="21" spans="1:4">
      <c r="A21" s="4" t="s">
        <v>551</v>
      </c>
      <c r="B21" s="5" t="n">
        <v>-51200000</v>
      </c>
    </row>
    <row r="22" spans="1:4">
      <c r="A22" s="4" t="s">
        <v>552</v>
      </c>
      <c r="C22" s="5" t="n">
        <v>-60000</v>
      </c>
    </row>
    <row r="23" spans="1:4">
      <c r="A23" s="4" t="s">
        <v>206</v>
      </c>
      <c r="C23" s="5" t="n">
        <v>2346000</v>
      </c>
    </row>
    <row r="24" spans="1:4">
      <c r="A24" s="4" t="s">
        <v>553</v>
      </c>
      <c r="B24" s="5" t="n">
        <v>573798000</v>
      </c>
      <c r="C24" s="5" t="n">
        <v>624998000</v>
      </c>
    </row>
    <row r="25" spans="1:4">
      <c r="A25" s="4" t="s">
        <v>45</v>
      </c>
      <c r="B25" s="5" t="n">
        <v>1003654000</v>
      </c>
      <c r="C25" s="5" t="n">
        <v>1003654000</v>
      </c>
      <c r="D25" s="5" t="n">
        <v>710037000</v>
      </c>
    </row>
    <row r="26" spans="1:4">
      <c r="A26" s="4" t="s">
        <v>554</v>
      </c>
      <c r="B26" s="5" t="n">
        <v>-429856000</v>
      </c>
      <c r="C26" s="7" t="n">
        <v>-378656000</v>
      </c>
      <c r="D26" s="7" t="n">
        <v>-378656000</v>
      </c>
    </row>
    <row r="27" spans="1:4">
      <c r="A27" s="4" t="s">
        <v>557</v>
      </c>
    </row>
    <row r="28" spans="1:4">
      <c r="A28" s="3" t="s">
        <v>549</v>
      </c>
    </row>
    <row r="29" spans="1:4">
      <c r="A29" s="4" t="s">
        <v>550</v>
      </c>
      <c r="B29" s="5" t="n">
        <v>318034000</v>
      </c>
    </row>
    <row r="30" spans="1:4">
      <c r="A30" s="4" t="s">
        <v>553</v>
      </c>
      <c r="B30" s="5" t="n">
        <v>318034000</v>
      </c>
    </row>
    <row r="31" spans="1:4">
      <c r="A31" s="4" t="s">
        <v>45</v>
      </c>
      <c r="B31" s="7" t="n">
        <v>31803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58</v>
      </c>
      <c r="B1" s="2" t="s">
        <v>507</v>
      </c>
      <c r="C1" s="2" t="s">
        <v>2</v>
      </c>
      <c r="D1" s="2" t="s">
        <v>2</v>
      </c>
      <c r="E1" s="2" t="s">
        <v>32</v>
      </c>
      <c r="F1" s="2" t="s">
        <v>88</v>
      </c>
      <c r="G1" s="2" t="s">
        <v>506</v>
      </c>
    </row>
    <row r="2" spans="1:7">
      <c r="A2" s="3" t="s">
        <v>559</v>
      </c>
    </row>
    <row r="3" spans="1:7">
      <c r="A3" s="4" t="s">
        <v>448</v>
      </c>
      <c r="D3" s="7" t="n">
        <v>51200000</v>
      </c>
      <c r="E3" s="7" t="n">
        <v>0</v>
      </c>
      <c r="F3" s="7" t="n">
        <v>0</v>
      </c>
    </row>
    <row r="4" spans="1:7">
      <c r="A4" s="4" t="s">
        <v>45</v>
      </c>
      <c r="C4" s="7" t="n">
        <v>2278512000</v>
      </c>
      <c r="D4" s="5" t="n">
        <v>2278512000</v>
      </c>
      <c r="E4" s="5" t="n">
        <v>2016169000</v>
      </c>
    </row>
    <row r="5" spans="1:7">
      <c r="A5" s="4" t="s">
        <v>560</v>
      </c>
      <c r="F5" s="7" t="n">
        <v>0</v>
      </c>
    </row>
    <row r="6" spans="1:7">
      <c r="A6" s="4" t="s">
        <v>561</v>
      </c>
      <c r="E6" s="5" t="n">
        <v>-10423000</v>
      </c>
    </row>
    <row r="7" spans="1:7">
      <c r="A7" s="4" t="s">
        <v>462</v>
      </c>
    </row>
    <row r="8" spans="1:7">
      <c r="A8" s="3" t="s">
        <v>559</v>
      </c>
    </row>
    <row r="9" spans="1:7">
      <c r="A9" s="4" t="s">
        <v>463</v>
      </c>
      <c r="E9" s="5" t="n">
        <v>2200000</v>
      </c>
    </row>
    <row r="10" spans="1:7">
      <c r="A10" s="4" t="s">
        <v>464</v>
      </c>
    </row>
    <row r="11" spans="1:7">
      <c r="A11" s="3" t="s">
        <v>559</v>
      </c>
    </row>
    <row r="12" spans="1:7">
      <c r="A12" s="4" t="s">
        <v>448</v>
      </c>
      <c r="C12" s="5" t="n">
        <v>51200000</v>
      </c>
      <c r="D12" s="5" t="n">
        <v>51200000</v>
      </c>
    </row>
    <row r="13" spans="1:7">
      <c r="A13" s="4" t="s">
        <v>562</v>
      </c>
    </row>
    <row r="14" spans="1:7">
      <c r="A14" s="3" t="s">
        <v>559</v>
      </c>
    </row>
    <row r="15" spans="1:7">
      <c r="A15" s="4" t="s">
        <v>560</v>
      </c>
      <c r="D15" s="5" t="n">
        <v>3800000</v>
      </c>
    </row>
    <row r="16" spans="1:7">
      <c r="A16" s="4" t="s">
        <v>498</v>
      </c>
    </row>
    <row r="17" spans="1:7">
      <c r="A17" s="3" t="s">
        <v>559</v>
      </c>
    </row>
    <row r="18" spans="1:7">
      <c r="A18" s="4" t="s">
        <v>448</v>
      </c>
      <c r="C18" s="5" t="n">
        <v>17900000</v>
      </c>
      <c r="D18" s="5" t="n">
        <v>17900000</v>
      </c>
    </row>
    <row r="19" spans="1:7">
      <c r="A19" s="4" t="s">
        <v>305</v>
      </c>
    </row>
    <row r="20" spans="1:7">
      <c r="A20" s="3" t="s">
        <v>559</v>
      </c>
    </row>
    <row r="21" spans="1:7">
      <c r="A21" s="4" t="s">
        <v>45</v>
      </c>
      <c r="C21" s="5" t="n">
        <v>318034000</v>
      </c>
      <c r="D21" s="5" t="n">
        <v>318034000</v>
      </c>
      <c r="G21" s="7" t="n">
        <v>318034000</v>
      </c>
    </row>
    <row r="22" spans="1:7">
      <c r="A22" s="4" t="s">
        <v>510</v>
      </c>
      <c r="C22" s="7" t="n">
        <v>472500000</v>
      </c>
      <c r="D22" s="7" t="n">
        <v>472500000</v>
      </c>
      <c r="G22" s="5" t="n">
        <v>472500000</v>
      </c>
    </row>
    <row r="23" spans="1:7">
      <c r="A23" s="4" t="s">
        <v>563</v>
      </c>
    </row>
    <row r="24" spans="1:7">
      <c r="A24" s="3" t="s">
        <v>559</v>
      </c>
    </row>
    <row r="25" spans="1:7">
      <c r="A25" s="4" t="s">
        <v>510</v>
      </c>
      <c r="G25" s="7" t="n">
        <v>50000000</v>
      </c>
    </row>
    <row r="26" spans="1:7">
      <c r="A26" s="4" t="s">
        <v>432</v>
      </c>
    </row>
    <row r="27" spans="1:7">
      <c r="A27" s="3" t="s">
        <v>559</v>
      </c>
    </row>
    <row r="28" spans="1:7">
      <c r="A28" s="4" t="s">
        <v>564</v>
      </c>
      <c r="E28" s="5" t="n">
        <v>989500000</v>
      </c>
    </row>
    <row r="29" spans="1:7">
      <c r="A29" s="4" t="s">
        <v>565</v>
      </c>
      <c r="E29" s="7" t="n">
        <v>-100000</v>
      </c>
    </row>
    <row r="30" spans="1:7">
      <c r="A30" s="4" t="s">
        <v>510</v>
      </c>
      <c r="B30" s="7" t="n">
        <v>1258700000</v>
      </c>
    </row>
    <row r="31" spans="1:7">
      <c r="A31" s="4" t="s">
        <v>561</v>
      </c>
      <c r="B31" s="5" t="n">
        <v>8300000</v>
      </c>
    </row>
    <row r="32" spans="1:7">
      <c r="A32" s="4" t="s">
        <v>566</v>
      </c>
    </row>
    <row r="33" spans="1:7">
      <c r="A33" s="3" t="s">
        <v>559</v>
      </c>
    </row>
    <row r="34" spans="1:7">
      <c r="A34" s="4" t="s">
        <v>567</v>
      </c>
      <c r="B34" s="7" t="n">
        <v>5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7" t="n">
        <v>3316835</v>
      </c>
      <c r="C3" s="7" t="n">
        <v>2921538</v>
      </c>
    </row>
    <row r="4" spans="1:3">
      <c r="A4" s="4" t="s">
        <v>571</v>
      </c>
      <c r="B4" s="5" t="n">
        <v>3370935</v>
      </c>
      <c r="C4" s="5" t="n">
        <v>2931538</v>
      </c>
    </row>
    <row r="5" spans="1:3">
      <c r="A5" s="4" t="s">
        <v>572</v>
      </c>
      <c r="B5" s="5" t="n">
        <v>1599573</v>
      </c>
      <c r="C5" s="5" t="n">
        <v>1254360</v>
      </c>
    </row>
    <row r="6" spans="1:3">
      <c r="A6" s="4" t="s">
        <v>573</v>
      </c>
      <c r="B6" s="5" t="n">
        <v>1717262</v>
      </c>
      <c r="C6" s="5" t="n">
        <v>1667178</v>
      </c>
    </row>
    <row r="7" spans="1:3">
      <c r="A7" s="4" t="s">
        <v>574</v>
      </c>
      <c r="B7" s="5" t="n">
        <v>1771362</v>
      </c>
      <c r="C7" s="5" t="n">
        <v>1677178</v>
      </c>
    </row>
    <row r="8" spans="1:3">
      <c r="A8" s="4" t="s">
        <v>575</v>
      </c>
      <c r="B8" s="5" t="n">
        <v>54100</v>
      </c>
      <c r="C8" s="5" t="n">
        <v>10000</v>
      </c>
    </row>
    <row r="9" spans="1:3">
      <c r="A9" s="4" t="s">
        <v>576</v>
      </c>
      <c r="B9" s="5" t="n">
        <v>54100</v>
      </c>
      <c r="C9" s="5" t="n">
        <v>10000</v>
      </c>
    </row>
    <row r="10" spans="1:3">
      <c r="A10" s="4" t="s">
        <v>545</v>
      </c>
    </row>
    <row r="11" spans="1:3">
      <c r="A11" s="3" t="s">
        <v>569</v>
      </c>
    </row>
    <row r="12" spans="1:3">
      <c r="A12" s="4" t="s">
        <v>575</v>
      </c>
      <c r="C12" s="5" t="n">
        <v>5900</v>
      </c>
    </row>
    <row r="13" spans="1:3">
      <c r="A13" s="4" t="s">
        <v>576</v>
      </c>
      <c r="C13" s="5" t="n">
        <v>5900</v>
      </c>
    </row>
    <row r="14" spans="1:3">
      <c r="A14" s="4" t="s">
        <v>462</v>
      </c>
    </row>
    <row r="15" spans="1:3">
      <c r="A15" s="3" t="s">
        <v>569</v>
      </c>
    </row>
    <row r="16" spans="1:3">
      <c r="A16" s="4" t="s">
        <v>575</v>
      </c>
      <c r="B16" s="5" t="n">
        <v>54100</v>
      </c>
      <c r="C16" s="5" t="n">
        <v>4100</v>
      </c>
    </row>
    <row r="17" spans="1:3">
      <c r="A17" s="4" t="s">
        <v>576</v>
      </c>
      <c r="B17" s="5" t="n">
        <v>54100</v>
      </c>
      <c r="C17" s="5" t="n">
        <v>4100</v>
      </c>
    </row>
    <row r="18" spans="1:3">
      <c r="A18" s="4" t="s">
        <v>577</v>
      </c>
    </row>
    <row r="19" spans="1:3">
      <c r="A19" s="3" t="s">
        <v>569</v>
      </c>
    </row>
    <row r="20" spans="1:3">
      <c r="A20" s="4" t="s">
        <v>570</v>
      </c>
      <c r="B20" s="5" t="n">
        <v>1672470</v>
      </c>
      <c r="C20" s="5" t="n">
        <v>1572947</v>
      </c>
    </row>
    <row r="21" spans="1:3">
      <c r="A21" s="4" t="s">
        <v>572</v>
      </c>
      <c r="B21" s="5" t="n">
        <v>780655</v>
      </c>
      <c r="C21" s="5" t="n">
        <v>624719</v>
      </c>
    </row>
    <row r="22" spans="1:3">
      <c r="A22" s="4" t="s">
        <v>573</v>
      </c>
      <c r="B22" s="5" t="n">
        <v>891815</v>
      </c>
      <c r="C22" s="5" t="n">
        <v>948228</v>
      </c>
    </row>
    <row r="23" spans="1:3">
      <c r="A23" s="4" t="s">
        <v>578</v>
      </c>
    </row>
    <row r="24" spans="1:3">
      <c r="A24" s="3" t="s">
        <v>569</v>
      </c>
    </row>
    <row r="25" spans="1:3">
      <c r="A25" s="4" t="s">
        <v>570</v>
      </c>
      <c r="B25" s="5" t="n">
        <v>1521893</v>
      </c>
      <c r="C25" s="5" t="n">
        <v>1248719</v>
      </c>
    </row>
    <row r="26" spans="1:3">
      <c r="A26" s="4" t="s">
        <v>572</v>
      </c>
      <c r="B26" s="5" t="n">
        <v>771200</v>
      </c>
      <c r="C26" s="5" t="n">
        <v>571808</v>
      </c>
    </row>
    <row r="27" spans="1:3">
      <c r="A27" s="4" t="s">
        <v>573</v>
      </c>
      <c r="B27" s="5" t="n">
        <v>750693</v>
      </c>
      <c r="C27" s="5" t="n">
        <v>676911</v>
      </c>
    </row>
    <row r="28" spans="1:3">
      <c r="A28" s="4" t="s">
        <v>545</v>
      </c>
    </row>
    <row r="29" spans="1:3">
      <c r="A29" s="3" t="s">
        <v>569</v>
      </c>
    </row>
    <row r="30" spans="1:3">
      <c r="A30" s="4" t="s">
        <v>570</v>
      </c>
      <c r="B30" s="5" t="n">
        <v>87472</v>
      </c>
      <c r="C30" s="5" t="n">
        <v>83472</v>
      </c>
    </row>
    <row r="31" spans="1:3">
      <c r="A31" s="4" t="s">
        <v>572</v>
      </c>
      <c r="B31" s="5" t="n">
        <v>41885</v>
      </c>
      <c r="C31" s="5" t="n">
        <v>41433</v>
      </c>
    </row>
    <row r="32" spans="1:3">
      <c r="A32" s="4" t="s">
        <v>573</v>
      </c>
      <c r="B32" s="5" t="n">
        <v>45587</v>
      </c>
      <c r="C32" s="5" t="n">
        <v>42039</v>
      </c>
    </row>
    <row r="33" spans="1:3">
      <c r="A33" s="4" t="s">
        <v>546</v>
      </c>
    </row>
    <row r="34" spans="1:3">
      <c r="A34" s="3" t="s">
        <v>569</v>
      </c>
    </row>
    <row r="35" spans="1:3">
      <c r="A35" s="4" t="s">
        <v>570</v>
      </c>
      <c r="B35" s="5" t="n">
        <v>35000</v>
      </c>
      <c r="C35" s="5" t="n">
        <v>16400</v>
      </c>
    </row>
    <row r="36" spans="1:3">
      <c r="A36" s="4" t="s">
        <v>572</v>
      </c>
      <c r="B36" s="5" t="n">
        <v>5833</v>
      </c>
      <c r="C36" s="7" t="n">
        <v>16400</v>
      </c>
    </row>
    <row r="37" spans="1:3">
      <c r="A37" s="4" t="s">
        <v>573</v>
      </c>
      <c r="B37" s="7" t="n">
        <v>29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8</v>
      </c>
    </row>
    <row r="3" spans="1:4">
      <c r="A3" s="3" t="s">
        <v>580</v>
      </c>
    </row>
    <row r="4" spans="1:4">
      <c r="A4" s="4" t="s">
        <v>95</v>
      </c>
      <c r="B4" s="7" t="n">
        <v>382416</v>
      </c>
      <c r="C4" s="7" t="n">
        <v>404475</v>
      </c>
      <c r="D4" s="7" t="n">
        <v>231590</v>
      </c>
    </row>
    <row r="5" spans="1:4">
      <c r="A5" s="4" t="s">
        <v>90</v>
      </c>
    </row>
    <row r="6" spans="1:4">
      <c r="A6" s="3" t="s">
        <v>580</v>
      </c>
    </row>
    <row r="7" spans="1:4">
      <c r="A7" s="4" t="s">
        <v>95</v>
      </c>
      <c r="B7" s="5" t="n">
        <v>3174</v>
      </c>
      <c r="C7" s="5" t="n">
        <v>2963</v>
      </c>
      <c r="D7" s="5" t="n">
        <v>670</v>
      </c>
    </row>
    <row r="8" spans="1:4">
      <c r="A8" s="4" t="s">
        <v>581</v>
      </c>
    </row>
    <row r="9" spans="1:4">
      <c r="A9" s="3" t="s">
        <v>580</v>
      </c>
    </row>
    <row r="10" spans="1:4">
      <c r="A10" s="4" t="s">
        <v>95</v>
      </c>
      <c r="B10" s="5" t="n">
        <v>3835</v>
      </c>
      <c r="C10" s="5" t="n">
        <v>4048</v>
      </c>
      <c r="D10" s="5" t="n">
        <v>3480</v>
      </c>
    </row>
    <row r="11" spans="1:4">
      <c r="A11" s="4" t="s">
        <v>143</v>
      </c>
    </row>
    <row r="12" spans="1:4">
      <c r="A12" s="3" t="s">
        <v>580</v>
      </c>
    </row>
    <row r="13" spans="1:4">
      <c r="A13" s="4" t="s">
        <v>95</v>
      </c>
      <c r="B13" s="7" t="n">
        <v>375407</v>
      </c>
      <c r="C13" s="7" t="n">
        <v>397464</v>
      </c>
      <c r="D13" s="7" t="n">
        <v>2274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37</v>
      </c>
    </row>
    <row r="2" spans="1:2">
      <c r="A2" s="3" t="s">
        <v>583</v>
      </c>
    </row>
    <row r="3" spans="1:2">
      <c r="A3" s="5" t="n">
        <v>2018</v>
      </c>
      <c r="B3" s="7" t="n">
        <v>402005</v>
      </c>
    </row>
    <row r="4" spans="1:2">
      <c r="A4" s="5" t="n">
        <v>2019</v>
      </c>
      <c r="B4" s="5" t="n">
        <v>326807</v>
      </c>
    </row>
    <row r="5" spans="1:2">
      <c r="A5" s="5" t="n">
        <v>2020</v>
      </c>
      <c r="B5" s="5" t="n">
        <v>315077</v>
      </c>
    </row>
    <row r="6" spans="1:2">
      <c r="A6" s="5" t="n">
        <v>2021</v>
      </c>
      <c r="B6" s="5" t="n">
        <v>180290</v>
      </c>
    </row>
    <row r="7" spans="1:2">
      <c r="A7" s="5" t="n">
        <v>2022</v>
      </c>
      <c r="B7" s="5" t="n">
        <v>146499</v>
      </c>
    </row>
    <row r="8" spans="1:2">
      <c r="A8" s="4" t="s">
        <v>584</v>
      </c>
      <c r="B8" s="7" t="n">
        <v>3444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32</v>
      </c>
    </row>
    <row r="2" spans="1:3">
      <c r="A2" s="3" t="s">
        <v>586</v>
      </c>
    </row>
    <row r="3" spans="1:3">
      <c r="A3" s="4" t="s">
        <v>587</v>
      </c>
      <c r="B3" s="7" t="n">
        <v>23874</v>
      </c>
      <c r="C3" s="7" t="n">
        <v>115553</v>
      </c>
    </row>
    <row r="4" spans="1:3">
      <c r="A4" s="3" t="s">
        <v>588</v>
      </c>
    </row>
    <row r="5" spans="1:3">
      <c r="A5" s="4" t="s">
        <v>587</v>
      </c>
      <c r="B5" s="5" t="n">
        <v>5718</v>
      </c>
      <c r="C5" s="5" t="n">
        <v>15391</v>
      </c>
    </row>
    <row r="6" spans="1:3">
      <c r="A6" s="4" t="s">
        <v>589</v>
      </c>
      <c r="B6" s="5" t="n">
        <v>22021</v>
      </c>
      <c r="C6" s="5" t="n">
        <v>22688</v>
      </c>
    </row>
    <row r="7" spans="1:3">
      <c r="A7" s="4" t="s">
        <v>590</v>
      </c>
      <c r="B7" s="5" t="n">
        <v>10092</v>
      </c>
      <c r="C7" s="5" t="n">
        <v>6841</v>
      </c>
    </row>
    <row r="8" spans="1:3">
      <c r="A8" s="4" t="s">
        <v>591</v>
      </c>
      <c r="B8" s="5" t="n">
        <v>33251</v>
      </c>
      <c r="C8" s="5" t="n">
        <v>28012</v>
      </c>
    </row>
    <row r="9" spans="1:3">
      <c r="A9" s="4" t="s">
        <v>592</v>
      </c>
      <c r="B9" s="5" t="n">
        <v>71082</v>
      </c>
      <c r="C9" s="5" t="n">
        <v>72932</v>
      </c>
    </row>
    <row r="10" spans="1:3">
      <c r="A10" s="4" t="s">
        <v>188</v>
      </c>
      <c r="B10" s="7" t="n">
        <v>94956</v>
      </c>
      <c r="C10" s="7" t="n">
        <v>188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8</v>
      </c>
    </row>
    <row r="3" spans="1:4">
      <c r="A3" s="3" t="s">
        <v>141</v>
      </c>
    </row>
    <row r="4" spans="1:4">
      <c r="A4" s="4" t="s">
        <v>108</v>
      </c>
      <c r="B4" s="7" t="n">
        <v>66124</v>
      </c>
      <c r="C4" s="7" t="n">
        <v>8961</v>
      </c>
      <c r="D4" s="7" t="n">
        <v>84459</v>
      </c>
    </row>
    <row r="5" spans="1:4">
      <c r="A5" s="4" t="s">
        <v>142</v>
      </c>
      <c r="B5" s="5" t="n">
        <v>88195</v>
      </c>
      <c r="C5" s="5" t="n">
        <v>90577</v>
      </c>
      <c r="D5" s="5" t="n">
        <v>71780</v>
      </c>
    </row>
    <row r="6" spans="1:4">
      <c r="A6" s="4" t="s">
        <v>143</v>
      </c>
      <c r="B6" s="5" t="n">
        <v>382416</v>
      </c>
      <c r="C6" s="5" t="n">
        <v>404475</v>
      </c>
      <c r="D6" s="5" t="n">
        <v>231590</v>
      </c>
    </row>
    <row r="7" spans="1:4">
      <c r="A7" s="4" t="s">
        <v>144</v>
      </c>
      <c r="B7" s="5" t="n">
        <v>7960</v>
      </c>
      <c r="C7" s="5" t="n">
        <v>7705</v>
      </c>
      <c r="D7" s="5" t="n">
        <v>9646</v>
      </c>
    </row>
    <row r="8" spans="1:4">
      <c r="A8" s="4" t="s">
        <v>48</v>
      </c>
      <c r="B8" s="5" t="n">
        <v>-74465</v>
      </c>
      <c r="C8" s="5" t="n">
        <v>-148418</v>
      </c>
      <c r="D8" s="5" t="n">
        <v>5418</v>
      </c>
    </row>
    <row r="9" spans="1:4">
      <c r="A9" s="4" t="s">
        <v>145</v>
      </c>
      <c r="B9" s="5" t="n">
        <v>9360</v>
      </c>
      <c r="C9" s="5" t="n">
        <v>-16356</v>
      </c>
    </row>
    <row r="10" spans="1:4">
      <c r="A10" s="4" t="s">
        <v>146</v>
      </c>
      <c r="B10" s="5" t="n">
        <v>81557</v>
      </c>
      <c r="C10" s="5" t="n">
        <v>60049</v>
      </c>
      <c r="D10" s="5" t="n">
        <v>64218</v>
      </c>
    </row>
    <row r="11" spans="1:4">
      <c r="A11" s="4" t="s">
        <v>96</v>
      </c>
      <c r="B11" s="5" t="n">
        <v>55000</v>
      </c>
      <c r="C11" s="5" t="n">
        <v>2200</v>
      </c>
    </row>
    <row r="12" spans="1:4">
      <c r="A12" s="4" t="s">
        <v>147</v>
      </c>
      <c r="C12" s="5" t="n">
        <v>30159</v>
      </c>
    </row>
    <row r="13" spans="1:4">
      <c r="A13" s="4" t="s">
        <v>148</v>
      </c>
      <c r="B13" s="5" t="n">
        <v>-566</v>
      </c>
      <c r="C13" s="5" t="n">
        <v>1386</v>
      </c>
      <c r="D13" s="5" t="n">
        <v>2997</v>
      </c>
    </row>
    <row r="14" spans="1:4">
      <c r="A14" s="4" t="s">
        <v>149</v>
      </c>
      <c r="B14" s="5" t="n">
        <v>7063</v>
      </c>
      <c r="C14" s="5" t="n">
        <v>8706</v>
      </c>
      <c r="D14" s="5" t="n">
        <v>7776</v>
      </c>
    </row>
    <row r="15" spans="1:4">
      <c r="A15" s="4" t="s">
        <v>150</v>
      </c>
      <c r="B15" s="5" t="n">
        <v>11066</v>
      </c>
      <c r="C15" s="5" t="n">
        <v>21194</v>
      </c>
      <c r="D15" s="5" t="n">
        <v>6220</v>
      </c>
    </row>
    <row r="16" spans="1:4">
      <c r="A16" s="4" t="s">
        <v>151</v>
      </c>
      <c r="C16" s="5" t="n">
        <v>-20085</v>
      </c>
      <c r="D16" s="5" t="n">
        <v>-3997</v>
      </c>
    </row>
    <row r="17" spans="1:4">
      <c r="A17" s="3" t="s">
        <v>152</v>
      </c>
    </row>
    <row r="18" spans="1:4">
      <c r="A18" s="4" t="s">
        <v>153</v>
      </c>
      <c r="B18" s="5" t="n">
        <v>175930</v>
      </c>
      <c r="C18" s="5" t="n">
        <v>-258677</v>
      </c>
      <c r="D18" s="5" t="n">
        <v>-55132</v>
      </c>
    </row>
    <row r="19" spans="1:4">
      <c r="A19" s="4" t="s">
        <v>38</v>
      </c>
      <c r="B19" s="5" t="n">
        <v>-84652</v>
      </c>
      <c r="C19" s="5" t="n">
        <v>-31517</v>
      </c>
      <c r="D19" s="5" t="n">
        <v>-6017</v>
      </c>
    </row>
    <row r="20" spans="1:4">
      <c r="A20" s="4" t="s">
        <v>154</v>
      </c>
      <c r="B20" s="5" t="n">
        <v>-224582</v>
      </c>
      <c r="C20" s="5" t="n">
        <v>282644</v>
      </c>
      <c r="D20" s="5" t="n">
        <v>-6685</v>
      </c>
    </row>
    <row r="21" spans="1:4">
      <c r="A21" s="4" t="s">
        <v>155</v>
      </c>
      <c r="B21" s="5" t="n">
        <v>49988</v>
      </c>
      <c r="C21" s="5" t="n">
        <v>-178086</v>
      </c>
      <c r="D21" s="5" t="n">
        <v>15065</v>
      </c>
    </row>
    <row r="22" spans="1:4">
      <c r="A22" s="4" t="s">
        <v>156</v>
      </c>
      <c r="B22" s="5" t="n">
        <v>-16557</v>
      </c>
      <c r="C22" s="5" t="n">
        <v>97578</v>
      </c>
      <c r="D22" s="5" t="n">
        <v>-83466</v>
      </c>
    </row>
    <row r="23" spans="1:4">
      <c r="A23" s="4" t="s">
        <v>157</v>
      </c>
      <c r="B23" s="5" t="n">
        <v>533837</v>
      </c>
      <c r="C23" s="5" t="n">
        <v>362495</v>
      </c>
      <c r="D23" s="5" t="n">
        <v>343872</v>
      </c>
    </row>
    <row r="24" spans="1:4">
      <c r="A24" s="3" t="s">
        <v>158</v>
      </c>
    </row>
    <row r="25" spans="1:4">
      <c r="A25" s="4" t="s">
        <v>159</v>
      </c>
      <c r="B25" s="5" t="n">
        <v>-68493</v>
      </c>
      <c r="C25" s="5" t="n">
        <v>-141543</v>
      </c>
      <c r="D25" s="5" t="n">
        <v>-48566</v>
      </c>
    </row>
    <row r="26" spans="1:4">
      <c r="A26" s="4" t="s">
        <v>160</v>
      </c>
      <c r="B26" s="5" t="n">
        <v>165301</v>
      </c>
      <c r="C26" s="5" t="n">
        <v>25931</v>
      </c>
      <c r="D26" s="5" t="n">
        <v>161824</v>
      </c>
    </row>
    <row r="27" spans="1:4">
      <c r="A27" s="4" t="s">
        <v>161</v>
      </c>
      <c r="B27" s="5" t="n">
        <v>-78072</v>
      </c>
      <c r="C27" s="5" t="n">
        <v>-66760</v>
      </c>
      <c r="D27" s="5" t="n">
        <v>-49890</v>
      </c>
    </row>
    <row r="28" spans="1:4">
      <c r="A28" s="4" t="s">
        <v>162</v>
      </c>
      <c r="B28" s="5" t="n">
        <v>-6422</v>
      </c>
      <c r="C28" s="5" t="n">
        <v>-5526</v>
      </c>
      <c r="D28" s="5" t="n">
        <v>-39340</v>
      </c>
    </row>
    <row r="29" spans="1:4">
      <c r="A29" s="4" t="s">
        <v>163</v>
      </c>
      <c r="D29" s="5" t="n">
        <v>24960</v>
      </c>
    </row>
    <row r="30" spans="1:4">
      <c r="A30" s="4" t="s">
        <v>164</v>
      </c>
      <c r="B30" s="5" t="n">
        <v>-760802</v>
      </c>
      <c r="C30" s="5" t="n">
        <v>-340118</v>
      </c>
      <c r="D30" s="5" t="n">
        <v>-97905</v>
      </c>
    </row>
    <row r="31" spans="1:4">
      <c r="A31" s="4" t="s">
        <v>165</v>
      </c>
      <c r="B31" s="5" t="n">
        <v>826</v>
      </c>
      <c r="C31" s="5" t="n">
        <v>3507</v>
      </c>
      <c r="D31" s="5" t="n">
        <v>2971</v>
      </c>
    </row>
    <row r="32" spans="1:4">
      <c r="A32" s="4" t="s">
        <v>166</v>
      </c>
      <c r="B32" s="5" t="n">
        <v>-747662</v>
      </c>
      <c r="C32" s="5" t="n">
        <v>-524509</v>
      </c>
      <c r="D32" s="5" t="n">
        <v>-45946</v>
      </c>
    </row>
    <row r="33" spans="1:4">
      <c r="A33" s="3" t="s">
        <v>167</v>
      </c>
    </row>
    <row r="34" spans="1:4">
      <c r="A34" s="4" t="s">
        <v>168</v>
      </c>
      <c r="B34" s="5" t="n">
        <v>17469</v>
      </c>
      <c r="C34" s="5" t="n">
        <v>12885</v>
      </c>
      <c r="D34" s="5" t="n">
        <v>16189</v>
      </c>
    </row>
    <row r="35" spans="1:4">
      <c r="A35" s="4" t="s">
        <v>169</v>
      </c>
      <c r="B35" s="5" t="n">
        <v>-196965</v>
      </c>
      <c r="C35" s="5" t="n">
        <v>-178035</v>
      </c>
      <c r="D35" s="5" t="n">
        <v>-24999</v>
      </c>
    </row>
    <row r="36" spans="1:4">
      <c r="A36" s="4" t="s">
        <v>151</v>
      </c>
      <c r="C36" s="5" t="n">
        <v>20085</v>
      </c>
      <c r="D36" s="5" t="n">
        <v>3997</v>
      </c>
    </row>
    <row r="37" spans="1:4">
      <c r="A37" s="4" t="s">
        <v>170</v>
      </c>
      <c r="B37" s="5" t="n">
        <v>-26573</v>
      </c>
      <c r="C37" s="5" t="n">
        <v>-17925</v>
      </c>
      <c r="D37" s="5" t="n">
        <v>-46680</v>
      </c>
    </row>
    <row r="38" spans="1:4">
      <c r="A38" s="4" t="s">
        <v>171</v>
      </c>
      <c r="B38" s="5" t="n">
        <v>175847</v>
      </c>
      <c r="C38" s="5" t="n">
        <v>800000</v>
      </c>
    </row>
    <row r="39" spans="1:4">
      <c r="A39" s="4" t="s">
        <v>172</v>
      </c>
      <c r="B39" s="5" t="n">
        <v>-244009</v>
      </c>
      <c r="C39" s="5" t="n">
        <v>-319750</v>
      </c>
      <c r="D39" s="5" t="n">
        <v>-53500</v>
      </c>
    </row>
    <row r="40" spans="1:4">
      <c r="A40" s="4" t="s">
        <v>173</v>
      </c>
      <c r="B40" s="5" t="n">
        <v>-777</v>
      </c>
      <c r="C40" s="5" t="n">
        <v>-758</v>
      </c>
      <c r="D40" s="5" t="n">
        <v>-425</v>
      </c>
    </row>
    <row r="41" spans="1:4">
      <c r="A41" s="4" t="s">
        <v>174</v>
      </c>
      <c r="D41" s="5" t="n">
        <v>58729</v>
      </c>
    </row>
    <row r="42" spans="1:4">
      <c r="A42" s="4" t="s">
        <v>175</v>
      </c>
      <c r="C42" s="5" t="n">
        <v>-23546</v>
      </c>
    </row>
    <row r="43" spans="1:4">
      <c r="A43" s="4" t="s">
        <v>176</v>
      </c>
      <c r="B43" s="5" t="n">
        <v>-5961</v>
      </c>
      <c r="C43" s="5" t="n">
        <v>-2304</v>
      </c>
      <c r="D43" s="5" t="n">
        <v>-8239</v>
      </c>
    </row>
    <row r="44" spans="1:4">
      <c r="A44" s="4" t="s">
        <v>177</v>
      </c>
      <c r="B44" s="5" t="n">
        <v>3500</v>
      </c>
      <c r="D44" s="5" t="n">
        <v>54794</v>
      </c>
    </row>
    <row r="45" spans="1:4">
      <c r="A45" s="4" t="s">
        <v>178</v>
      </c>
      <c r="B45" s="5" t="n">
        <v>-277469</v>
      </c>
      <c r="C45" s="5" t="n">
        <v>290652</v>
      </c>
      <c r="D45" s="5" t="n">
        <v>-134</v>
      </c>
    </row>
    <row r="46" spans="1:4">
      <c r="A46" s="4" t="s">
        <v>179</v>
      </c>
      <c r="B46" s="5" t="n">
        <v>-1256</v>
      </c>
      <c r="C46" s="5" t="n">
        <v>-12097</v>
      </c>
    </row>
    <row r="47" spans="1:4">
      <c r="A47" s="4" t="s">
        <v>180</v>
      </c>
      <c r="B47" s="5" t="n">
        <v>-492550</v>
      </c>
      <c r="C47" s="5" t="n">
        <v>116541</v>
      </c>
      <c r="D47" s="5" t="n">
        <v>297792</v>
      </c>
    </row>
    <row r="48" spans="1:4">
      <c r="A48" s="4" t="s">
        <v>181</v>
      </c>
      <c r="B48" s="5" t="n">
        <v>980123</v>
      </c>
      <c r="C48" s="5" t="n">
        <v>863582</v>
      </c>
      <c r="D48" s="5" t="n">
        <v>565790</v>
      </c>
    </row>
    <row r="49" spans="1:4">
      <c r="A49" s="4" t="s">
        <v>182</v>
      </c>
      <c r="B49" s="5" t="n">
        <v>487573</v>
      </c>
      <c r="C49" s="5" t="n">
        <v>980123</v>
      </c>
      <c r="D49" s="5" t="n">
        <v>863582</v>
      </c>
    </row>
    <row r="50" spans="1:4">
      <c r="A50" s="3" t="s">
        <v>183</v>
      </c>
    </row>
    <row r="51" spans="1:4">
      <c r="A51" s="4" t="s">
        <v>184</v>
      </c>
      <c r="B51" s="5" t="n">
        <v>80791</v>
      </c>
      <c r="C51" s="5" t="n">
        <v>71127</v>
      </c>
      <c r="D51" s="5" t="n">
        <v>60798</v>
      </c>
    </row>
    <row r="52" spans="1:4">
      <c r="A52" s="4" t="s">
        <v>185</v>
      </c>
      <c r="B52" s="7" t="n">
        <v>34053</v>
      </c>
      <c r="C52" s="5" t="n">
        <v>111524</v>
      </c>
      <c r="D52" s="5" t="n">
        <v>39065</v>
      </c>
    </row>
    <row r="53" spans="1:4">
      <c r="A53" s="4" t="s">
        <v>186</v>
      </c>
      <c r="C53" s="7" t="n">
        <v>263795</v>
      </c>
      <c r="D53" s="7" t="n">
        <v>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7" t="n">
        <v>28869</v>
      </c>
      <c r="C3" s="7" t="n">
        <v>130936</v>
      </c>
    </row>
    <row r="4" spans="1:3">
      <c r="A4" s="4" t="s">
        <v>596</v>
      </c>
      <c r="B4" s="5" t="n">
        <v>844</v>
      </c>
      <c r="C4" s="5" t="n">
        <v>662</v>
      </c>
    </row>
    <row r="5" spans="1:3">
      <c r="A5" s="4" t="s">
        <v>597</v>
      </c>
      <c r="B5" s="5" t="n">
        <v>-121</v>
      </c>
      <c r="C5" s="5" t="n">
        <v>-654</v>
      </c>
    </row>
    <row r="6" spans="1:3">
      <c r="A6" s="4" t="s">
        <v>598</v>
      </c>
      <c r="B6" s="5" t="n">
        <v>29592</v>
      </c>
      <c r="C6" s="5" t="n">
        <v>130944</v>
      </c>
    </row>
    <row r="7" spans="1:3">
      <c r="A7" s="4" t="s">
        <v>599</v>
      </c>
      <c r="B7" s="5" t="n">
        <v>29592</v>
      </c>
      <c r="C7" s="5" t="n">
        <v>130944</v>
      </c>
    </row>
    <row r="8" spans="1:3">
      <c r="A8" s="4" t="s">
        <v>600</v>
      </c>
      <c r="B8" s="5" t="n">
        <v>-121</v>
      </c>
      <c r="C8" s="5" t="n">
        <v>-654</v>
      </c>
    </row>
    <row r="9" spans="1:3">
      <c r="A9" s="4" t="s">
        <v>601</v>
      </c>
      <c r="B9" s="5" t="n">
        <v>0</v>
      </c>
      <c r="C9" s="5" t="n">
        <v>0</v>
      </c>
    </row>
    <row r="10" spans="1:3">
      <c r="A10" s="4" t="s">
        <v>602</v>
      </c>
      <c r="B10" s="5" t="n">
        <v>0</v>
      </c>
      <c r="C10" s="5" t="n">
        <v>0</v>
      </c>
    </row>
    <row r="11" spans="1:3">
      <c r="A11" s="4" t="s">
        <v>603</v>
      </c>
      <c r="B11" s="5" t="n">
        <v>29592</v>
      </c>
      <c r="C11" s="5" t="n">
        <v>130944</v>
      </c>
    </row>
    <row r="12" spans="1:3">
      <c r="A12" s="4" t="s">
        <v>604</v>
      </c>
      <c r="B12" s="5" t="n">
        <v>-121</v>
      </c>
      <c r="C12" s="5" t="n">
        <v>-654</v>
      </c>
    </row>
    <row r="13" spans="1:3">
      <c r="A13" s="4" t="s">
        <v>605</v>
      </c>
    </row>
    <row r="14" spans="1:3">
      <c r="A14" s="3" t="s">
        <v>594</v>
      </c>
    </row>
    <row r="15" spans="1:3">
      <c r="A15" s="4" t="s">
        <v>595</v>
      </c>
      <c r="B15" s="5" t="n">
        <v>12809</v>
      </c>
      <c r="C15" s="5" t="n">
        <v>87372</v>
      </c>
    </row>
    <row r="16" spans="1:3">
      <c r="A16" s="4" t="s">
        <v>598</v>
      </c>
      <c r="B16" s="5" t="n">
        <v>12809</v>
      </c>
      <c r="C16" s="5" t="n">
        <v>87372</v>
      </c>
    </row>
    <row r="17" spans="1:3">
      <c r="A17" s="4" t="s">
        <v>599</v>
      </c>
      <c r="B17" s="5" t="n">
        <v>12809</v>
      </c>
      <c r="C17" s="5" t="n">
        <v>87372</v>
      </c>
    </row>
    <row r="18" spans="1:3">
      <c r="A18" s="4" t="s">
        <v>601</v>
      </c>
      <c r="B18" s="5" t="n">
        <v>0</v>
      </c>
      <c r="C18" s="5" t="n">
        <v>0</v>
      </c>
    </row>
    <row r="19" spans="1:3">
      <c r="A19" s="4" t="s">
        <v>602</v>
      </c>
      <c r="B19" s="5" t="n">
        <v>0</v>
      </c>
      <c r="C19" s="5" t="n">
        <v>0</v>
      </c>
    </row>
    <row r="20" spans="1:3">
      <c r="A20" s="4" t="s">
        <v>603</v>
      </c>
      <c r="B20" s="5" t="n">
        <v>12809</v>
      </c>
      <c r="C20" s="5" t="n">
        <v>87372</v>
      </c>
    </row>
    <row r="21" spans="1:3">
      <c r="A21" s="4" t="s">
        <v>606</v>
      </c>
    </row>
    <row r="22" spans="1:3">
      <c r="A22" s="3" t="s">
        <v>594</v>
      </c>
    </row>
    <row r="23" spans="1:3">
      <c r="A23" s="4" t="s">
        <v>595</v>
      </c>
      <c r="B23" s="5" t="n">
        <v>11003</v>
      </c>
      <c r="C23" s="5" t="n">
        <v>34175</v>
      </c>
    </row>
    <row r="24" spans="1:3">
      <c r="A24" s="4" t="s">
        <v>596</v>
      </c>
      <c r="B24" s="5" t="n">
        <v>86</v>
      </c>
      <c r="C24" s="5" t="n">
        <v>35</v>
      </c>
    </row>
    <row r="25" spans="1:3">
      <c r="A25" s="4" t="s">
        <v>597</v>
      </c>
      <c r="B25" s="5" t="n">
        <v>-24</v>
      </c>
      <c r="C25" s="5" t="n">
        <v>-77</v>
      </c>
    </row>
    <row r="26" spans="1:3">
      <c r="A26" s="4" t="s">
        <v>598</v>
      </c>
      <c r="B26" s="5" t="n">
        <v>11065</v>
      </c>
      <c r="C26" s="5" t="n">
        <v>34133</v>
      </c>
    </row>
    <row r="27" spans="1:3">
      <c r="A27" s="4" t="s">
        <v>599</v>
      </c>
      <c r="B27" s="5" t="n">
        <v>11065</v>
      </c>
      <c r="C27" s="5" t="n">
        <v>34133</v>
      </c>
    </row>
    <row r="28" spans="1:3">
      <c r="A28" s="4" t="s">
        <v>600</v>
      </c>
      <c r="B28" s="5" t="n">
        <v>-24</v>
      </c>
      <c r="C28" s="5" t="n">
        <v>-77</v>
      </c>
    </row>
    <row r="29" spans="1:3">
      <c r="A29" s="4" t="s">
        <v>601</v>
      </c>
      <c r="B29" s="5" t="n">
        <v>0</v>
      </c>
      <c r="C29" s="5" t="n">
        <v>0</v>
      </c>
    </row>
    <row r="30" spans="1:3">
      <c r="A30" s="4" t="s">
        <v>602</v>
      </c>
      <c r="B30" s="5" t="n">
        <v>0</v>
      </c>
      <c r="C30" s="5" t="n">
        <v>0</v>
      </c>
    </row>
    <row r="31" spans="1:3">
      <c r="A31" s="4" t="s">
        <v>603</v>
      </c>
      <c r="B31" s="5" t="n">
        <v>11065</v>
      </c>
      <c r="C31" s="5" t="n">
        <v>34133</v>
      </c>
    </row>
    <row r="32" spans="1:3">
      <c r="A32" s="4" t="s">
        <v>604</v>
      </c>
      <c r="B32" s="5" t="n">
        <v>-24</v>
      </c>
      <c r="C32" s="5" t="n">
        <v>-77</v>
      </c>
    </row>
    <row r="33" spans="1:3">
      <c r="A33" s="4" t="s">
        <v>607</v>
      </c>
    </row>
    <row r="34" spans="1:3">
      <c r="A34" s="3" t="s">
        <v>594</v>
      </c>
    </row>
    <row r="35" spans="1:3">
      <c r="A35" s="4" t="s">
        <v>595</v>
      </c>
      <c r="C35" s="5" t="n">
        <v>5046</v>
      </c>
    </row>
    <row r="36" spans="1:3">
      <c r="A36" s="4" t="s">
        <v>596</v>
      </c>
      <c r="C36" s="5" t="n">
        <v>69</v>
      </c>
    </row>
    <row r="37" spans="1:3">
      <c r="A37" s="4" t="s">
        <v>597</v>
      </c>
      <c r="C37" s="5" t="n">
        <v>-69</v>
      </c>
    </row>
    <row r="38" spans="1:3">
      <c r="A38" s="4" t="s">
        <v>598</v>
      </c>
      <c r="C38" s="5" t="n">
        <v>5046</v>
      </c>
    </row>
    <row r="39" spans="1:3">
      <c r="A39" s="4" t="s">
        <v>599</v>
      </c>
      <c r="C39" s="5" t="n">
        <v>5046</v>
      </c>
    </row>
    <row r="40" spans="1:3">
      <c r="A40" s="4" t="s">
        <v>600</v>
      </c>
      <c r="C40" s="5" t="n">
        <v>-69</v>
      </c>
    </row>
    <row r="41" spans="1:3">
      <c r="A41" s="4" t="s">
        <v>601</v>
      </c>
      <c r="C41" s="5" t="n">
        <v>0</v>
      </c>
    </row>
    <row r="42" spans="1:3">
      <c r="A42" s="4" t="s">
        <v>602</v>
      </c>
      <c r="C42" s="5" t="n">
        <v>0</v>
      </c>
    </row>
    <row r="43" spans="1:3">
      <c r="A43" s="4" t="s">
        <v>603</v>
      </c>
      <c r="C43" s="5" t="n">
        <v>5046</v>
      </c>
    </row>
    <row r="44" spans="1:3">
      <c r="A44" s="4" t="s">
        <v>604</v>
      </c>
      <c r="C44" s="5" t="n">
        <v>-69</v>
      </c>
    </row>
    <row r="45" spans="1:3">
      <c r="A45" s="4" t="s">
        <v>608</v>
      </c>
    </row>
    <row r="46" spans="1:3">
      <c r="A46" s="3" t="s">
        <v>594</v>
      </c>
    </row>
    <row r="47" spans="1:3">
      <c r="A47" s="4" t="s">
        <v>595</v>
      </c>
      <c r="B47" s="5" t="n">
        <v>13</v>
      </c>
      <c r="C47" s="5" t="n">
        <v>3</v>
      </c>
    </row>
    <row r="48" spans="1:3">
      <c r="A48" s="4" t="s">
        <v>598</v>
      </c>
      <c r="B48" s="5" t="n">
        <v>13</v>
      </c>
      <c r="C48" s="5" t="n">
        <v>3</v>
      </c>
    </row>
    <row r="49" spans="1:3">
      <c r="A49" s="4" t="s">
        <v>599</v>
      </c>
      <c r="B49" s="5" t="n">
        <v>13</v>
      </c>
      <c r="C49" s="5" t="n">
        <v>3</v>
      </c>
    </row>
    <row r="50" spans="1:3">
      <c r="A50" s="4" t="s">
        <v>601</v>
      </c>
      <c r="B50" s="5" t="n">
        <v>0</v>
      </c>
      <c r="C50" s="5" t="n">
        <v>0</v>
      </c>
    </row>
    <row r="51" spans="1:3">
      <c r="A51" s="4" t="s">
        <v>602</v>
      </c>
      <c r="B51" s="5" t="n">
        <v>0</v>
      </c>
      <c r="C51" s="5" t="n">
        <v>0</v>
      </c>
    </row>
    <row r="52" spans="1:3">
      <c r="A52" s="4" t="s">
        <v>603</v>
      </c>
      <c r="B52" s="5" t="n">
        <v>13</v>
      </c>
      <c r="C52" s="5" t="n">
        <v>3</v>
      </c>
    </row>
    <row r="53" spans="1:3">
      <c r="A53" s="4" t="s">
        <v>609</v>
      </c>
    </row>
    <row r="54" spans="1:3">
      <c r="A54" s="3" t="s">
        <v>594</v>
      </c>
    </row>
    <row r="55" spans="1:3">
      <c r="A55" s="4" t="s">
        <v>595</v>
      </c>
      <c r="B55" s="5" t="n">
        <v>38</v>
      </c>
      <c r="C55" s="5" t="n">
        <v>54</v>
      </c>
    </row>
    <row r="56" spans="1:3">
      <c r="A56" s="4" t="s">
        <v>598</v>
      </c>
      <c r="B56" s="5" t="n">
        <v>38</v>
      </c>
      <c r="C56" s="5" t="n">
        <v>54</v>
      </c>
    </row>
    <row r="57" spans="1:3">
      <c r="A57" s="4" t="s">
        <v>599</v>
      </c>
      <c r="B57" s="5" t="n">
        <v>38</v>
      </c>
      <c r="C57" s="5" t="n">
        <v>54</v>
      </c>
    </row>
    <row r="58" spans="1:3">
      <c r="A58" s="4" t="s">
        <v>601</v>
      </c>
      <c r="B58" s="5" t="n">
        <v>0</v>
      </c>
      <c r="C58" s="5" t="n">
        <v>0</v>
      </c>
    </row>
    <row r="59" spans="1:3">
      <c r="A59" s="4" t="s">
        <v>602</v>
      </c>
      <c r="B59" s="5" t="n">
        <v>0</v>
      </c>
      <c r="C59" s="5" t="n">
        <v>0</v>
      </c>
    </row>
    <row r="60" spans="1:3">
      <c r="A60" s="4" t="s">
        <v>603</v>
      </c>
      <c r="B60" s="5" t="n">
        <v>38</v>
      </c>
      <c r="C60" s="5" t="n">
        <v>54</v>
      </c>
    </row>
    <row r="61" spans="1:3">
      <c r="A61" s="4" t="s">
        <v>610</v>
      </c>
    </row>
    <row r="62" spans="1:3">
      <c r="A62" s="3" t="s">
        <v>594</v>
      </c>
    </row>
    <row r="63" spans="1:3">
      <c r="A63" s="4" t="s">
        <v>595</v>
      </c>
      <c r="B63" s="5" t="n">
        <v>65</v>
      </c>
      <c r="C63" s="5" t="n">
        <v>94</v>
      </c>
    </row>
    <row r="64" spans="1:3">
      <c r="A64" s="4" t="s">
        <v>596</v>
      </c>
      <c r="B64" s="5" t="n">
        <v>14</v>
      </c>
      <c r="C64" s="5" t="n">
        <v>28</v>
      </c>
    </row>
    <row r="65" spans="1:3">
      <c r="A65" s="4" t="s">
        <v>597</v>
      </c>
      <c r="C65" s="5" t="n">
        <v>-21</v>
      </c>
    </row>
    <row r="66" spans="1:3">
      <c r="A66" s="4" t="s">
        <v>598</v>
      </c>
      <c r="B66" s="5" t="n">
        <v>79</v>
      </c>
      <c r="C66" s="5" t="n">
        <v>101</v>
      </c>
    </row>
    <row r="67" spans="1:3">
      <c r="A67" s="4" t="s">
        <v>599</v>
      </c>
      <c r="B67" s="5" t="n">
        <v>79</v>
      </c>
      <c r="C67" s="5" t="n">
        <v>101</v>
      </c>
    </row>
    <row r="68" spans="1:3">
      <c r="A68" s="4" t="s">
        <v>600</v>
      </c>
      <c r="C68" s="5" t="n">
        <v>-21</v>
      </c>
    </row>
    <row r="69" spans="1:3">
      <c r="A69" s="4" t="s">
        <v>601</v>
      </c>
      <c r="B69" s="5" t="n">
        <v>0</v>
      </c>
      <c r="C69" s="5" t="n">
        <v>0</v>
      </c>
    </row>
    <row r="70" spans="1:3">
      <c r="A70" s="4" t="s">
        <v>602</v>
      </c>
      <c r="B70" s="5" t="n">
        <v>0</v>
      </c>
      <c r="C70" s="5" t="n">
        <v>0</v>
      </c>
    </row>
    <row r="71" spans="1:3">
      <c r="A71" s="4" t="s">
        <v>603</v>
      </c>
      <c r="B71" s="5" t="n">
        <v>79</v>
      </c>
      <c r="C71" s="5" t="n">
        <v>101</v>
      </c>
    </row>
    <row r="72" spans="1:3">
      <c r="A72" s="4" t="s">
        <v>604</v>
      </c>
      <c r="C72" s="5" t="n">
        <v>-21</v>
      </c>
    </row>
    <row r="73" spans="1:3">
      <c r="A73" s="4" t="s">
        <v>591</v>
      </c>
    </row>
    <row r="74" spans="1:3">
      <c r="A74" s="3" t="s">
        <v>594</v>
      </c>
    </row>
    <row r="75" spans="1:3">
      <c r="A75" s="4" t="s">
        <v>595</v>
      </c>
      <c r="B75" s="5" t="n">
        <v>4941</v>
      </c>
      <c r="C75" s="5" t="n">
        <v>4192</v>
      </c>
    </row>
    <row r="76" spans="1:3">
      <c r="A76" s="4" t="s">
        <v>596</v>
      </c>
      <c r="B76" s="5" t="n">
        <v>744</v>
      </c>
      <c r="C76" s="5" t="n">
        <v>530</v>
      </c>
    </row>
    <row r="77" spans="1:3">
      <c r="A77" s="4" t="s">
        <v>597</v>
      </c>
      <c r="B77" s="5" t="n">
        <v>-97</v>
      </c>
      <c r="C77" s="5" t="n">
        <v>-487</v>
      </c>
    </row>
    <row r="78" spans="1:3">
      <c r="A78" s="4" t="s">
        <v>598</v>
      </c>
      <c r="B78" s="5" t="n">
        <v>5588</v>
      </c>
      <c r="C78" s="5" t="n">
        <v>4235</v>
      </c>
    </row>
    <row r="79" spans="1:3">
      <c r="A79" s="4" t="s">
        <v>599</v>
      </c>
      <c r="B79" s="5" t="n">
        <v>5588</v>
      </c>
      <c r="C79" s="5" t="n">
        <v>4235</v>
      </c>
    </row>
    <row r="80" spans="1:3">
      <c r="A80" s="4" t="s">
        <v>600</v>
      </c>
      <c r="B80" s="5" t="n">
        <v>-97</v>
      </c>
      <c r="C80" s="5" t="n">
        <v>-487</v>
      </c>
    </row>
    <row r="81" spans="1:3">
      <c r="A81" s="4" t="s">
        <v>601</v>
      </c>
      <c r="B81" s="5" t="n">
        <v>0</v>
      </c>
      <c r="C81" s="5" t="n">
        <v>0</v>
      </c>
    </row>
    <row r="82" spans="1:3">
      <c r="A82" s="4" t="s">
        <v>602</v>
      </c>
      <c r="B82" s="5" t="n">
        <v>0</v>
      </c>
      <c r="C82" s="5" t="n">
        <v>0</v>
      </c>
    </row>
    <row r="83" spans="1:3">
      <c r="A83" s="4" t="s">
        <v>603</v>
      </c>
      <c r="B83" s="5" t="n">
        <v>5588</v>
      </c>
      <c r="C83" s="5" t="n">
        <v>4235</v>
      </c>
    </row>
    <row r="84" spans="1:3">
      <c r="A84" s="4" t="s">
        <v>604</v>
      </c>
      <c r="B84" s="7" t="n">
        <v>-97</v>
      </c>
      <c r="C84" s="7" t="n">
        <v>-4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8</v>
      </c>
    </row>
    <row r="3" spans="1:4">
      <c r="A3" s="3" t="s">
        <v>594</v>
      </c>
    </row>
    <row r="4" spans="1:4">
      <c r="A4" s="4" t="s">
        <v>612</v>
      </c>
      <c r="B4" s="7" t="n">
        <v>165301</v>
      </c>
      <c r="C4" s="7" t="n">
        <v>25932</v>
      </c>
      <c r="D4" s="7" t="n">
        <v>157965</v>
      </c>
    </row>
    <row r="5" spans="1:4">
      <c r="A5" s="4" t="s">
        <v>613</v>
      </c>
      <c r="B5" s="7" t="n">
        <v>16</v>
      </c>
      <c r="C5" s="7" t="n">
        <v>33</v>
      </c>
      <c r="D5" s="5" t="n">
        <v>305</v>
      </c>
    </row>
    <row r="6" spans="1:4">
      <c r="A6" s="4" t="s">
        <v>614</v>
      </c>
      <c r="D6" s="7" t="n">
        <v>-4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37</v>
      </c>
    </row>
    <row r="2" spans="1:2">
      <c r="A2" s="3" t="s">
        <v>616</v>
      </c>
    </row>
    <row r="3" spans="1:2">
      <c r="A3" s="4" t="s">
        <v>617</v>
      </c>
      <c r="B3" s="7" t="n">
        <v>23812</v>
      </c>
    </row>
    <row r="4" spans="1:2">
      <c r="A4" s="4" t="s">
        <v>618</v>
      </c>
      <c r="B4" s="5" t="n">
        <v>0</v>
      </c>
    </row>
    <row r="5" spans="1:2">
      <c r="A5" s="4" t="s">
        <v>619</v>
      </c>
      <c r="B5" s="5" t="n">
        <v>0</v>
      </c>
    </row>
    <row r="6" spans="1:2">
      <c r="A6" s="4" t="s">
        <v>620</v>
      </c>
      <c r="B6" s="5" t="n">
        <v>5057</v>
      </c>
    </row>
    <row r="7" spans="1:2">
      <c r="A7" s="4" t="s">
        <v>188</v>
      </c>
      <c r="B7" s="5" t="n">
        <v>28869</v>
      </c>
    </row>
    <row r="8" spans="1:2">
      <c r="A8" s="3" t="s">
        <v>292</v>
      </c>
    </row>
    <row r="9" spans="1:2">
      <c r="A9" s="4" t="s">
        <v>617</v>
      </c>
      <c r="B9" s="5" t="n">
        <v>23874</v>
      </c>
    </row>
    <row r="10" spans="1:2">
      <c r="A10" s="4" t="s">
        <v>618</v>
      </c>
      <c r="B10" s="5" t="n">
        <v>0</v>
      </c>
    </row>
    <row r="11" spans="1:2">
      <c r="A11" s="4" t="s">
        <v>619</v>
      </c>
      <c r="B11" s="5" t="n">
        <v>0</v>
      </c>
    </row>
    <row r="12" spans="1:2">
      <c r="A12" s="4" t="s">
        <v>620</v>
      </c>
      <c r="B12" s="5" t="n">
        <v>5718</v>
      </c>
    </row>
    <row r="13" spans="1:2">
      <c r="A13" s="4" t="s">
        <v>188</v>
      </c>
      <c r="B13" s="7" t="n">
        <v>295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1</v>
      </c>
      <c r="B1" s="2" t="s">
        <v>1</v>
      </c>
    </row>
    <row r="2" spans="1:3">
      <c r="B2" s="2" t="s">
        <v>2</v>
      </c>
      <c r="C2" s="2" t="s">
        <v>32</v>
      </c>
    </row>
    <row r="3" spans="1:3">
      <c r="A3" s="3" t="s">
        <v>622</v>
      </c>
    </row>
    <row r="4" spans="1:3">
      <c r="A4" s="4" t="s">
        <v>589</v>
      </c>
      <c r="B4" s="7" t="n">
        <v>22021</v>
      </c>
      <c r="C4" s="7" t="n">
        <v>22688</v>
      </c>
    </row>
    <row r="5" spans="1:3">
      <c r="A5" s="4" t="s">
        <v>623</v>
      </c>
      <c r="B5" s="5" t="n">
        <v>15600</v>
      </c>
    </row>
    <row r="6" spans="1:3">
      <c r="A6" s="4" t="s">
        <v>624</v>
      </c>
      <c r="B6" s="7" t="n">
        <v>2800</v>
      </c>
      <c r="C6" s="7" t="n">
        <v>12300</v>
      </c>
    </row>
    <row r="7" spans="1:3">
      <c r="A7" s="4" t="s">
        <v>468</v>
      </c>
    </row>
    <row r="8" spans="1:3">
      <c r="A8" s="3" t="s">
        <v>622</v>
      </c>
    </row>
    <row r="9" spans="1:3">
      <c r="A9" s="4" t="s">
        <v>625</v>
      </c>
      <c r="B9" s="4" t="s">
        <v>457</v>
      </c>
    </row>
    <row r="10" spans="1:3">
      <c r="A10" s="4" t="s">
        <v>472</v>
      </c>
    </row>
    <row r="11" spans="1:3">
      <c r="A11" s="3" t="s">
        <v>622</v>
      </c>
    </row>
    <row r="12" spans="1:3">
      <c r="A12" s="4" t="s">
        <v>625</v>
      </c>
      <c r="B12" s="4" t="s">
        <v>6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27</v>
      </c>
      <c r="B1" s="2" t="s">
        <v>2</v>
      </c>
    </row>
    <row r="2" spans="1:2">
      <c r="A2" s="4" t="s">
        <v>628</v>
      </c>
    </row>
    <row r="3" spans="1:2">
      <c r="A3" s="3" t="s">
        <v>629</v>
      </c>
    </row>
    <row r="4" spans="1:2">
      <c r="A4" s="4" t="s">
        <v>630</v>
      </c>
      <c r="B4" s="4" t="s">
        <v>631</v>
      </c>
    </row>
    <row r="5" spans="1:2">
      <c r="A5" s="4" t="s">
        <v>632</v>
      </c>
    </row>
    <row r="6" spans="1:2">
      <c r="A6" s="3" t="s">
        <v>629</v>
      </c>
    </row>
    <row r="7" spans="1:2">
      <c r="A7" s="4" t="s">
        <v>630</v>
      </c>
      <c r="B7" s="4" t="s">
        <v>633</v>
      </c>
    </row>
    <row r="8" spans="1:2">
      <c r="A8" s="4" t="s">
        <v>634</v>
      </c>
    </row>
    <row r="9" spans="1:2">
      <c r="A9" s="3" t="s">
        <v>629</v>
      </c>
    </row>
    <row r="10" spans="1:2">
      <c r="A10" s="4" t="s">
        <v>630</v>
      </c>
      <c r="B10" s="4" t="s">
        <v>635</v>
      </c>
    </row>
    <row r="11" spans="1:2">
      <c r="A11" s="4" t="s">
        <v>636</v>
      </c>
    </row>
    <row r="12" spans="1:2">
      <c r="A12" s="3" t="s">
        <v>629</v>
      </c>
    </row>
    <row r="13" spans="1:2">
      <c r="A13" s="4" t="s">
        <v>630</v>
      </c>
      <c r="B13" s="4" t="s">
        <v>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638</v>
      </c>
    </row>
    <row r="3" spans="1:3">
      <c r="A3" s="3" t="s">
        <v>639</v>
      </c>
    </row>
    <row r="4" spans="1:3">
      <c r="A4" s="4" t="s">
        <v>640</v>
      </c>
      <c r="B4" s="7" t="n">
        <v>-4024</v>
      </c>
      <c r="C4" s="7" t="n">
        <v>-9006</v>
      </c>
    </row>
    <row r="5" spans="1:3">
      <c r="A5" s="4" t="s">
        <v>641</v>
      </c>
    </row>
    <row r="6" spans="1:3">
      <c r="A6" s="3" t="s">
        <v>639</v>
      </c>
    </row>
    <row r="7" spans="1:3">
      <c r="A7" s="4" t="s">
        <v>640</v>
      </c>
      <c r="B7" s="5" t="n">
        <v>-8802</v>
      </c>
      <c r="C7" s="5" t="n">
        <v>-3671</v>
      </c>
    </row>
    <row r="8" spans="1:3">
      <c r="A8" s="4" t="s">
        <v>642</v>
      </c>
    </row>
    <row r="9" spans="1:3">
      <c r="A9" s="3" t="s">
        <v>639</v>
      </c>
    </row>
    <row r="10" spans="1:3">
      <c r="A10" s="4" t="s">
        <v>643</v>
      </c>
      <c r="B10" s="5" t="n">
        <v>10156</v>
      </c>
      <c r="C10" s="5" t="n">
        <v>7860</v>
      </c>
    </row>
    <row r="11" spans="1:3">
      <c r="A11" s="4" t="s">
        <v>644</v>
      </c>
    </row>
    <row r="12" spans="1:3">
      <c r="A12" s="3" t="s">
        <v>639</v>
      </c>
    </row>
    <row r="13" spans="1:3">
      <c r="A13" s="4" t="s">
        <v>643</v>
      </c>
      <c r="B13" s="5" t="n">
        <v>405</v>
      </c>
      <c r="C13" s="5" t="n">
        <v>7369</v>
      </c>
    </row>
    <row r="14" spans="1:3">
      <c r="A14" s="4" t="s">
        <v>605</v>
      </c>
    </row>
    <row r="15" spans="1:3">
      <c r="A15" s="3" t="s">
        <v>639</v>
      </c>
    </row>
    <row r="16" spans="1:3">
      <c r="A16" s="4" t="s">
        <v>643</v>
      </c>
      <c r="B16" s="5" t="n">
        <v>12809</v>
      </c>
      <c r="C16" s="5" t="n">
        <v>87372</v>
      </c>
    </row>
    <row r="17" spans="1:3">
      <c r="A17" s="4" t="s">
        <v>606</v>
      </c>
    </row>
    <row r="18" spans="1:3">
      <c r="A18" s="3" t="s">
        <v>639</v>
      </c>
    </row>
    <row r="19" spans="1:3">
      <c r="A19" s="4" t="s">
        <v>643</v>
      </c>
      <c r="B19" s="5" t="n">
        <v>11065</v>
      </c>
      <c r="C19" s="5" t="n">
        <v>34133</v>
      </c>
    </row>
    <row r="20" spans="1:3">
      <c r="A20" s="4" t="s">
        <v>607</v>
      </c>
    </row>
    <row r="21" spans="1:3">
      <c r="A21" s="3" t="s">
        <v>639</v>
      </c>
    </row>
    <row r="22" spans="1:3">
      <c r="A22" s="4" t="s">
        <v>643</v>
      </c>
      <c r="C22" s="5" t="n">
        <v>5046</v>
      </c>
    </row>
    <row r="23" spans="1:3">
      <c r="A23" s="4" t="s">
        <v>608</v>
      </c>
    </row>
    <row r="24" spans="1:3">
      <c r="A24" s="3" t="s">
        <v>639</v>
      </c>
    </row>
    <row r="25" spans="1:3">
      <c r="A25" s="4" t="s">
        <v>643</v>
      </c>
      <c r="B25" s="5" t="n">
        <v>13</v>
      </c>
      <c r="C25" s="5" t="n">
        <v>3</v>
      </c>
    </row>
    <row r="26" spans="1:3">
      <c r="A26" s="4" t="s">
        <v>609</v>
      </c>
    </row>
    <row r="27" spans="1:3">
      <c r="A27" s="3" t="s">
        <v>639</v>
      </c>
    </row>
    <row r="28" spans="1:3">
      <c r="A28" s="4" t="s">
        <v>643</v>
      </c>
      <c r="B28" s="5" t="n">
        <v>38</v>
      </c>
      <c r="C28" s="5" t="n">
        <v>54</v>
      </c>
    </row>
    <row r="29" spans="1:3">
      <c r="A29" s="4" t="s">
        <v>610</v>
      </c>
    </row>
    <row r="30" spans="1:3">
      <c r="A30" s="3" t="s">
        <v>639</v>
      </c>
    </row>
    <row r="31" spans="1:3">
      <c r="A31" s="4" t="s">
        <v>643</v>
      </c>
      <c r="B31" s="5" t="n">
        <v>79</v>
      </c>
      <c r="C31" s="5" t="n">
        <v>101</v>
      </c>
    </row>
    <row r="32" spans="1:3">
      <c r="A32" s="4" t="s">
        <v>645</v>
      </c>
    </row>
    <row r="33" spans="1:3">
      <c r="A33" s="3" t="s">
        <v>639</v>
      </c>
    </row>
    <row r="34" spans="1:3">
      <c r="A34" s="4" t="s">
        <v>643</v>
      </c>
      <c r="B34" s="5" t="n">
        <v>5588</v>
      </c>
      <c r="C34" s="5" t="n">
        <v>4235</v>
      </c>
    </row>
    <row r="35" spans="1:3">
      <c r="A35" s="4" t="s">
        <v>646</v>
      </c>
    </row>
    <row r="36" spans="1:3">
      <c r="A36" s="3" t="s">
        <v>639</v>
      </c>
    </row>
    <row r="37" spans="1:3">
      <c r="A37" s="4" t="s">
        <v>643</v>
      </c>
      <c r="C37" s="5" t="n">
        <v>5046</v>
      </c>
    </row>
    <row r="38" spans="1:3">
      <c r="A38" s="4" t="s">
        <v>647</v>
      </c>
    </row>
    <row r="39" spans="1:3">
      <c r="A39" s="3" t="s">
        <v>639</v>
      </c>
    </row>
    <row r="40" spans="1:3">
      <c r="A40" s="4" t="s">
        <v>643</v>
      </c>
      <c r="B40" s="5" t="n">
        <v>38</v>
      </c>
      <c r="C40" s="5" t="n">
        <v>54</v>
      </c>
    </row>
    <row r="41" spans="1:3">
      <c r="A41" s="4" t="s">
        <v>648</v>
      </c>
    </row>
    <row r="42" spans="1:3">
      <c r="A42" s="3" t="s">
        <v>639</v>
      </c>
    </row>
    <row r="43" spans="1:3">
      <c r="A43" s="4" t="s">
        <v>643</v>
      </c>
      <c r="B43" s="5" t="n">
        <v>79</v>
      </c>
      <c r="C43" s="5" t="n">
        <v>101</v>
      </c>
    </row>
    <row r="44" spans="1:3">
      <c r="A44" s="4" t="s">
        <v>649</v>
      </c>
    </row>
    <row r="45" spans="1:3">
      <c r="A45" s="3" t="s">
        <v>639</v>
      </c>
    </row>
    <row r="46" spans="1:3">
      <c r="A46" s="4" t="s">
        <v>640</v>
      </c>
      <c r="B46" s="5" t="n">
        <v>-4024</v>
      </c>
      <c r="C46" s="5" t="n">
        <v>-9006</v>
      </c>
    </row>
    <row r="47" spans="1:3">
      <c r="A47" s="4" t="s">
        <v>650</v>
      </c>
    </row>
    <row r="48" spans="1:3">
      <c r="A48" s="3" t="s">
        <v>639</v>
      </c>
    </row>
    <row r="49" spans="1:3">
      <c r="A49" s="4" t="s">
        <v>640</v>
      </c>
      <c r="B49" s="5" t="n">
        <v>-8802</v>
      </c>
      <c r="C49" s="5" t="n">
        <v>-3671</v>
      </c>
    </row>
    <row r="50" spans="1:3">
      <c r="A50" s="4" t="s">
        <v>651</v>
      </c>
    </row>
    <row r="51" spans="1:3">
      <c r="A51" s="3" t="s">
        <v>639</v>
      </c>
    </row>
    <row r="52" spans="1:3">
      <c r="A52" s="4" t="s">
        <v>643</v>
      </c>
      <c r="B52" s="5" t="n">
        <v>10156</v>
      </c>
      <c r="C52" s="5" t="n">
        <v>7860</v>
      </c>
    </row>
    <row r="53" spans="1:3">
      <c r="A53" s="4" t="s">
        <v>652</v>
      </c>
    </row>
    <row r="54" spans="1:3">
      <c r="A54" s="3" t="s">
        <v>639</v>
      </c>
    </row>
    <row r="55" spans="1:3">
      <c r="A55" s="4" t="s">
        <v>643</v>
      </c>
      <c r="B55" s="5" t="n">
        <v>405</v>
      </c>
      <c r="C55" s="5" t="n">
        <v>7369</v>
      </c>
    </row>
    <row r="56" spans="1:3">
      <c r="A56" s="4" t="s">
        <v>653</v>
      </c>
    </row>
    <row r="57" spans="1:3">
      <c r="A57" s="3" t="s">
        <v>639</v>
      </c>
    </row>
    <row r="58" spans="1:3">
      <c r="A58" s="4" t="s">
        <v>643</v>
      </c>
      <c r="B58" s="5" t="n">
        <v>12809</v>
      </c>
      <c r="C58" s="5" t="n">
        <v>87372</v>
      </c>
    </row>
    <row r="59" spans="1:3">
      <c r="A59" s="4" t="s">
        <v>654</v>
      </c>
    </row>
    <row r="60" spans="1:3">
      <c r="A60" s="3" t="s">
        <v>639</v>
      </c>
    </row>
    <row r="61" spans="1:3">
      <c r="A61" s="4" t="s">
        <v>643</v>
      </c>
      <c r="B61" s="5" t="n">
        <v>11065</v>
      </c>
      <c r="C61" s="5" t="n">
        <v>34133</v>
      </c>
    </row>
    <row r="62" spans="1:3">
      <c r="A62" s="4" t="s">
        <v>655</v>
      </c>
    </row>
    <row r="63" spans="1:3">
      <c r="A63" s="3" t="s">
        <v>639</v>
      </c>
    </row>
    <row r="64" spans="1:3">
      <c r="A64" s="4" t="s">
        <v>643</v>
      </c>
      <c r="B64" s="5" t="n">
        <v>13</v>
      </c>
      <c r="C64" s="5" t="n">
        <v>3</v>
      </c>
    </row>
    <row r="65" spans="1:3">
      <c r="A65" s="4" t="s">
        <v>656</v>
      </c>
    </row>
    <row r="66" spans="1:3">
      <c r="A66" s="3" t="s">
        <v>639</v>
      </c>
    </row>
    <row r="67" spans="1:3">
      <c r="A67" s="4" t="s">
        <v>643</v>
      </c>
      <c r="B67" s="7" t="n">
        <v>5588</v>
      </c>
      <c r="C67" s="7" t="n">
        <v>4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436</v>
      </c>
      <c r="C1" s="2" t="s">
        <v>1</v>
      </c>
    </row>
    <row r="2" spans="1:5">
      <c r="B2" s="2" t="s">
        <v>2</v>
      </c>
      <c r="C2" s="2" t="s">
        <v>2</v>
      </c>
      <c r="D2" s="2" t="s">
        <v>32</v>
      </c>
      <c r="E2" s="2" t="s">
        <v>88</v>
      </c>
    </row>
    <row r="3" spans="1:5">
      <c r="A3" s="3" t="s">
        <v>658</v>
      </c>
    </row>
    <row r="4" spans="1:5">
      <c r="A4" s="4" t="s">
        <v>448</v>
      </c>
      <c r="C4" s="7" t="n">
        <v>51200000</v>
      </c>
      <c r="D4" s="7" t="n">
        <v>0</v>
      </c>
      <c r="E4" s="7" t="n">
        <v>0</v>
      </c>
    </row>
    <row r="5" spans="1:5">
      <c r="A5" s="4" t="s">
        <v>449</v>
      </c>
      <c r="E5" s="7" t="n">
        <v>0</v>
      </c>
    </row>
    <row r="6" spans="1:5">
      <c r="A6" s="4" t="s">
        <v>659</v>
      </c>
      <c r="C6" s="5" t="n">
        <v>55000000</v>
      </c>
      <c r="D6" s="7" t="n">
        <v>2200000</v>
      </c>
    </row>
    <row r="7" spans="1:5">
      <c r="A7" s="4" t="s">
        <v>464</v>
      </c>
    </row>
    <row r="8" spans="1:5">
      <c r="A8" s="3" t="s">
        <v>658</v>
      </c>
    </row>
    <row r="9" spans="1:5">
      <c r="A9" s="4" t="s">
        <v>448</v>
      </c>
      <c r="B9" s="7" t="n">
        <v>51200000</v>
      </c>
      <c r="C9" s="5" t="n">
        <v>51200000</v>
      </c>
    </row>
    <row r="10" spans="1:5">
      <c r="A10" s="4" t="s">
        <v>465</v>
      </c>
    </row>
    <row r="11" spans="1:5">
      <c r="A11" s="3" t="s">
        <v>658</v>
      </c>
    </row>
    <row r="12" spans="1:5">
      <c r="A12" s="4" t="s">
        <v>449</v>
      </c>
      <c r="B12" s="5" t="n">
        <v>3800000</v>
      </c>
      <c r="C12" s="5" t="n">
        <v>3800000</v>
      </c>
    </row>
    <row r="13" spans="1:5">
      <c r="A13" s="4" t="s">
        <v>466</v>
      </c>
    </row>
    <row r="14" spans="1:5">
      <c r="A14" s="3" t="s">
        <v>658</v>
      </c>
    </row>
    <row r="15" spans="1:5">
      <c r="A15" s="4" t="s">
        <v>448</v>
      </c>
      <c r="B15" s="5" t="n">
        <v>17900000</v>
      </c>
      <c r="C15" s="5" t="n">
        <v>17900000</v>
      </c>
    </row>
    <row r="16" spans="1:5">
      <c r="A16" s="4" t="s">
        <v>659</v>
      </c>
      <c r="C16" s="7" t="n">
        <v>19300000</v>
      </c>
    </row>
    <row r="17" spans="1:5">
      <c r="A17" s="4" t="s">
        <v>467</v>
      </c>
    </row>
    <row r="18" spans="1:5">
      <c r="A18" s="3" t="s">
        <v>658</v>
      </c>
    </row>
    <row r="19" spans="1:5">
      <c r="A19" s="4" t="s">
        <v>449</v>
      </c>
      <c r="B19" s="7" t="n">
        <v>13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s>
  <sheetData>
    <row r="1" spans="1:9">
      <c r="A1" s="1" t="s">
        <v>660</v>
      </c>
      <c r="B1" s="2" t="s">
        <v>1</v>
      </c>
    </row>
    <row r="2" spans="1:9">
      <c r="B2" s="2" t="s">
        <v>437</v>
      </c>
      <c r="C2" s="2" t="s">
        <v>439</v>
      </c>
      <c r="D2" s="2" t="s">
        <v>440</v>
      </c>
      <c r="E2" s="2" t="s">
        <v>661</v>
      </c>
      <c r="F2" s="2" t="s">
        <v>662</v>
      </c>
      <c r="G2" s="2" t="s">
        <v>663</v>
      </c>
      <c r="H2" s="2" t="s">
        <v>664</v>
      </c>
      <c r="I2" s="2" t="s">
        <v>665</v>
      </c>
    </row>
    <row r="3" spans="1:9">
      <c r="A3" s="3" t="s">
        <v>666</v>
      </c>
    </row>
    <row r="4" spans="1:9">
      <c r="A4" s="4" t="s">
        <v>667</v>
      </c>
      <c r="B4" s="7" t="n">
        <v>0</v>
      </c>
      <c r="C4" s="7" t="n">
        <v>0</v>
      </c>
      <c r="D4" s="7" t="n">
        <v>0</v>
      </c>
    </row>
    <row r="5" spans="1:9">
      <c r="A5" s="4" t="s">
        <v>668</v>
      </c>
      <c r="B5" s="5" t="n">
        <v>500000</v>
      </c>
    </row>
    <row r="6" spans="1:9">
      <c r="A6" s="4" t="s">
        <v>669</v>
      </c>
      <c r="B6" s="7" t="n">
        <v>6100000</v>
      </c>
    </row>
    <row r="7" spans="1:9">
      <c r="A7" s="4" t="s">
        <v>670</v>
      </c>
      <c r="B7" s="4" t="s">
        <v>671</v>
      </c>
    </row>
    <row r="8" spans="1:9">
      <c r="A8" s="4" t="s">
        <v>672</v>
      </c>
    </row>
    <row r="9" spans="1:9">
      <c r="A9" s="3" t="s">
        <v>666</v>
      </c>
    </row>
    <row r="10" spans="1:9">
      <c r="A10" s="4" t="s">
        <v>673</v>
      </c>
      <c r="D10" s="7" t="n">
        <v>625000000</v>
      </c>
    </row>
    <row r="11" spans="1:9">
      <c r="A11" s="4" t="s">
        <v>674</v>
      </c>
      <c r="D11" s="4" t="s">
        <v>675</v>
      </c>
    </row>
    <row r="12" spans="1:9">
      <c r="A12" s="4" t="s">
        <v>676</v>
      </c>
      <c r="B12" s="4" t="s">
        <v>677</v>
      </c>
    </row>
    <row r="13" spans="1:9">
      <c r="A13" s="4" t="s">
        <v>678</v>
      </c>
    </row>
    <row r="14" spans="1:9">
      <c r="A14" s="3" t="s">
        <v>666</v>
      </c>
    </row>
    <row r="15" spans="1:9">
      <c r="A15" s="4" t="s">
        <v>679</v>
      </c>
      <c r="B15" s="7" t="n">
        <v>1075000000</v>
      </c>
    </row>
    <row r="16" spans="1:9">
      <c r="A16" s="4" t="s">
        <v>680</v>
      </c>
    </row>
    <row r="17" spans="1:9">
      <c r="A17" s="3" t="s">
        <v>666</v>
      </c>
    </row>
    <row r="18" spans="1:9">
      <c r="A18" s="4" t="s">
        <v>681</v>
      </c>
      <c r="H18" s="13" t="n">
        <v>70</v>
      </c>
    </row>
    <row r="19" spans="1:9">
      <c r="A19" s="4" t="s">
        <v>682</v>
      </c>
    </row>
    <row r="20" spans="1:9">
      <c r="A20" s="3" t="s">
        <v>666</v>
      </c>
    </row>
    <row r="21" spans="1:9">
      <c r="A21" s="4" t="s">
        <v>683</v>
      </c>
      <c r="F21" s="14" t="n">
        <v>50</v>
      </c>
    </row>
    <row r="22" spans="1:9">
      <c r="A22" s="4" t="s">
        <v>684</v>
      </c>
    </row>
    <row r="23" spans="1:9">
      <c r="A23" s="3" t="s">
        <v>666</v>
      </c>
    </row>
    <row r="24" spans="1:9">
      <c r="A24" s="4" t="s">
        <v>685</v>
      </c>
      <c r="E24" s="15" t="n">
        <v>65</v>
      </c>
    </row>
    <row r="25" spans="1:9">
      <c r="A25" s="4" t="s">
        <v>686</v>
      </c>
    </row>
    <row r="26" spans="1:9">
      <c r="A26" s="3" t="s">
        <v>666</v>
      </c>
    </row>
    <row r="27" spans="1:9">
      <c r="A27" s="4" t="s">
        <v>687</v>
      </c>
      <c r="G27" s="16" t="n">
        <v>70</v>
      </c>
    </row>
    <row r="28" spans="1:9">
      <c r="A28" s="4" t="s">
        <v>688</v>
      </c>
    </row>
    <row r="29" spans="1:9">
      <c r="A29" s="3" t="s">
        <v>666</v>
      </c>
    </row>
    <row r="30" spans="1:9">
      <c r="A30" s="4" t="s">
        <v>689</v>
      </c>
      <c r="I30" s="17" t="n">
        <v>656.9</v>
      </c>
    </row>
    <row r="31" spans="1:9">
      <c r="A31" s="4" t="s">
        <v>690</v>
      </c>
    </row>
    <row r="32" spans="1:9">
      <c r="A32" s="3" t="s">
        <v>666</v>
      </c>
    </row>
    <row r="33" spans="1:9">
      <c r="A33" s="4" t="s">
        <v>673</v>
      </c>
      <c r="C33" s="7" t="n">
        <v>450000000</v>
      </c>
    </row>
    <row r="34" spans="1:9">
      <c r="A34" s="4" t="s">
        <v>674</v>
      </c>
      <c r="C34" s="4" t="s">
        <v>691</v>
      </c>
    </row>
    <row r="35" spans="1:9">
      <c r="A35" s="4" t="s">
        <v>676</v>
      </c>
      <c r="B35" s="4" t="s">
        <v>677</v>
      </c>
    </row>
  </sheetData>
  <mergeCells count="3">
    <mergeCell ref="A1:A2"/>
    <mergeCell ref="B1:D1"/>
    <mergeCell ref="E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8</v>
      </c>
    </row>
    <row r="3" spans="1:4">
      <c r="A3" s="3" t="s">
        <v>693</v>
      </c>
    </row>
    <row r="4" spans="1:4">
      <c r="A4" s="4" t="s">
        <v>694</v>
      </c>
      <c r="B4" s="7" t="n">
        <v>5587</v>
      </c>
      <c r="C4" s="7" t="n">
        <v>2103</v>
      </c>
      <c r="D4" s="7" t="n">
        <v>-13256</v>
      </c>
    </row>
    <row r="5" spans="1:4">
      <c r="A5" s="4" t="s">
        <v>695</v>
      </c>
      <c r="B5" s="7" t="n">
        <v>1663</v>
      </c>
      <c r="C5" s="7" t="n">
        <v>7512</v>
      </c>
      <c r="D5" s="7" t="n">
        <v>74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42</v>
      </c>
    </row>
    <row r="3" spans="1:3">
      <c r="A3" s="3" t="s">
        <v>666</v>
      </c>
    </row>
    <row r="4" spans="1:3">
      <c r="A4" s="4" t="s">
        <v>697</v>
      </c>
      <c r="B4" s="7" t="n">
        <v>3590</v>
      </c>
      <c r="C4" s="7" t="n">
        <v>222</v>
      </c>
    </row>
    <row r="5" spans="1:3">
      <c r="A5" s="4" t="s">
        <v>49</v>
      </c>
    </row>
    <row r="6" spans="1:3">
      <c r="A6" s="3" t="s">
        <v>666</v>
      </c>
    </row>
    <row r="7" spans="1:3">
      <c r="A7" s="4" t="s">
        <v>697</v>
      </c>
      <c r="B7" s="5" t="n">
        <v>6566</v>
      </c>
      <c r="C7" s="5" t="n">
        <v>8043</v>
      </c>
    </row>
    <row r="8" spans="1:3">
      <c r="A8" s="4" t="s">
        <v>58</v>
      </c>
    </row>
    <row r="9" spans="1:3">
      <c r="A9" s="3" t="s">
        <v>666</v>
      </c>
    </row>
    <row r="10" spans="1:3">
      <c r="A10" s="4" t="s">
        <v>698</v>
      </c>
      <c r="B10" s="5" t="n">
        <v>-3053</v>
      </c>
      <c r="C10" s="5" t="n">
        <v>-2989</v>
      </c>
    </row>
    <row r="11" spans="1:3">
      <c r="A11" s="4" t="s">
        <v>699</v>
      </c>
    </row>
    <row r="12" spans="1:3">
      <c r="A12" s="3" t="s">
        <v>666</v>
      </c>
    </row>
    <row r="13" spans="1:3">
      <c r="A13" s="4" t="s">
        <v>698</v>
      </c>
      <c r="B13" s="7" t="n">
        <v>-971</v>
      </c>
      <c r="C13" s="7" t="n">
        <v>-6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3"/>
    <col customWidth="1" max="5" min="5" width="16"/>
    <col customWidth="1" max="6" min="6" width="31"/>
    <col customWidth="1" max="7" min="7" width="15"/>
    <col customWidth="1" max="8" min="8" width="28"/>
    <col customWidth="1" max="9" min="9" width="46"/>
    <col customWidth="1" max="10" min="10" width="51"/>
    <col customWidth="1" max="11" min="11" width="25"/>
  </cols>
  <sheetData>
    <row r="1" spans="1:11">
      <c r="A1" s="1" t="s">
        <v>187</v>
      </c>
      <c r="C1" s="2" t="s">
        <v>188</v>
      </c>
      <c r="D1" s="2" t="s">
        <v>189</v>
      </c>
      <c r="E1" s="2" t="s">
        <v>73</v>
      </c>
      <c r="F1" s="2" t="s">
        <v>190</v>
      </c>
      <c r="G1" s="2" t="s">
        <v>191</v>
      </c>
      <c r="H1" s="2" t="s">
        <v>192</v>
      </c>
      <c r="I1" s="2" t="s">
        <v>193</v>
      </c>
      <c r="J1" s="2" t="s">
        <v>69</v>
      </c>
      <c r="K1" s="2" t="s">
        <v>194</v>
      </c>
    </row>
    <row r="2" spans="1:11">
      <c r="A2" s="4" t="s">
        <v>195</v>
      </c>
      <c r="C2" s="7" t="n">
        <v>1690761</v>
      </c>
      <c r="D2" s="7" t="n">
        <v>1796</v>
      </c>
      <c r="F2" s="7" t="n">
        <v>1739700</v>
      </c>
      <c r="G2" s="7" t="n">
        <v>-306330</v>
      </c>
      <c r="H2" s="7" t="n">
        <v>266642</v>
      </c>
      <c r="I2" s="7" t="n">
        <v>-11047</v>
      </c>
      <c r="J2" s="7" t="n">
        <v>1690761</v>
      </c>
    </row>
    <row r="3" spans="1:11">
      <c r="A3" s="4" t="s">
        <v>196</v>
      </c>
      <c r="C3" s="5" t="n">
        <v>84459</v>
      </c>
      <c r="H3" s="5" t="n">
        <v>92181</v>
      </c>
      <c r="J3" s="5" t="n">
        <v>92181</v>
      </c>
      <c r="K3" s="7" t="n">
        <v>-7722</v>
      </c>
    </row>
    <row r="4" spans="1:11">
      <c r="A4" s="4" t="s">
        <v>131</v>
      </c>
      <c r="C4" s="5" t="n">
        <v>-1624</v>
      </c>
      <c r="I4" s="5" t="n">
        <v>-1599</v>
      </c>
      <c r="J4" s="5" t="n">
        <v>-1599</v>
      </c>
      <c r="K4" s="5" t="n">
        <v>-25</v>
      </c>
    </row>
    <row r="5" spans="1:11">
      <c r="A5" s="4" t="s">
        <v>177</v>
      </c>
      <c r="C5" s="5" t="n">
        <v>54794</v>
      </c>
      <c r="K5" s="5" t="n">
        <v>54794</v>
      </c>
    </row>
    <row r="6" spans="1:11">
      <c r="A6" s="4" t="s">
        <v>197</v>
      </c>
      <c r="C6" s="5" t="n">
        <v>64218</v>
      </c>
      <c r="F6" s="5" t="n">
        <v>64218</v>
      </c>
      <c r="J6" s="5" t="n">
        <v>64218</v>
      </c>
    </row>
    <row r="7" spans="1:11">
      <c r="A7" s="4" t="s">
        <v>198</v>
      </c>
      <c r="C7" s="5" t="n">
        <v>-30578</v>
      </c>
      <c r="D7" s="5" t="n">
        <v>-6</v>
      </c>
      <c r="F7" s="5" t="n">
        <v>-30572</v>
      </c>
      <c r="J7" s="5" t="n">
        <v>-30578</v>
      </c>
    </row>
    <row r="8" spans="1:11">
      <c r="A8" s="4" t="s">
        <v>199</v>
      </c>
      <c r="C8" s="5" t="n">
        <v>-24999</v>
      </c>
      <c r="G8" s="5" t="n">
        <v>-24999</v>
      </c>
      <c r="J8" s="5" t="n">
        <v>-24999</v>
      </c>
    </row>
    <row r="9" spans="1:11">
      <c r="A9" s="4" t="s">
        <v>200</v>
      </c>
      <c r="C9" s="5" t="n">
        <v>3930</v>
      </c>
      <c r="F9" s="5" t="n">
        <v>3930</v>
      </c>
      <c r="J9" s="5" t="n">
        <v>3930</v>
      </c>
    </row>
    <row r="10" spans="1:11">
      <c r="A10" s="4" t="s">
        <v>201</v>
      </c>
      <c r="C10" s="5" t="n">
        <v>1840961</v>
      </c>
      <c r="D10" s="5" t="n">
        <v>1790</v>
      </c>
      <c r="F10" s="5" t="n">
        <v>1777276</v>
      </c>
      <c r="G10" s="5" t="n">
        <v>-331329</v>
      </c>
      <c r="H10" s="5" t="n">
        <v>358823</v>
      </c>
      <c r="I10" s="5" t="n">
        <v>-12646</v>
      </c>
      <c r="J10" s="5" t="n">
        <v>1793914</v>
      </c>
      <c r="K10" s="5" t="n">
        <v>47047</v>
      </c>
    </row>
    <row r="11" spans="1:11">
      <c r="A11" s="4" t="s">
        <v>196</v>
      </c>
      <c r="C11" s="5" t="n">
        <v>8961</v>
      </c>
      <c r="H11" s="5" t="n">
        <v>18100</v>
      </c>
      <c r="J11" s="5" t="n">
        <v>18100</v>
      </c>
      <c r="K11" s="5" t="n">
        <v>-9139</v>
      </c>
    </row>
    <row r="12" spans="1:11">
      <c r="A12" s="4" t="s">
        <v>131</v>
      </c>
      <c r="C12" s="5" t="n">
        <v>15950</v>
      </c>
      <c r="I12" s="5" t="n">
        <v>15937</v>
      </c>
      <c r="J12" s="5" t="n">
        <v>15937</v>
      </c>
      <c r="K12" s="5" t="n">
        <v>13</v>
      </c>
    </row>
    <row r="13" spans="1:11">
      <c r="A13" s="4" t="s">
        <v>197</v>
      </c>
      <c r="C13" s="5" t="n">
        <v>60049</v>
      </c>
      <c r="F13" s="5" t="n">
        <v>60049</v>
      </c>
      <c r="J13" s="5" t="n">
        <v>60049</v>
      </c>
    </row>
    <row r="14" spans="1:11">
      <c r="A14" s="4" t="s">
        <v>202</v>
      </c>
      <c r="D14" s="5" t="n">
        <v>-1439</v>
      </c>
      <c r="E14" s="7" t="n">
        <v>2173</v>
      </c>
      <c r="F14" s="5" t="n">
        <v>-734</v>
      </c>
    </row>
    <row r="15" spans="1:11">
      <c r="A15" s="4" t="s">
        <v>203</v>
      </c>
      <c r="D15" s="7" t="n">
        <v>-351</v>
      </c>
      <c r="G15" s="7" t="n">
        <v>331329</v>
      </c>
      <c r="H15" s="5" t="n">
        <v>-330978</v>
      </c>
    </row>
    <row r="16" spans="1:11">
      <c r="A16" s="4" t="s">
        <v>204</v>
      </c>
      <c r="C16" s="5" t="n">
        <v>1434690</v>
      </c>
      <c r="E16" s="5" t="n">
        <v>703</v>
      </c>
      <c r="F16" s="5" t="n">
        <v>1433987</v>
      </c>
      <c r="J16" s="5" t="n">
        <v>1434690</v>
      </c>
    </row>
    <row r="17" spans="1:11">
      <c r="A17" s="4" t="s">
        <v>198</v>
      </c>
      <c r="C17" s="5" t="n">
        <v>-2210</v>
      </c>
      <c r="E17" s="5" t="n">
        <v>32</v>
      </c>
      <c r="F17" s="5" t="n">
        <v>-2242</v>
      </c>
      <c r="J17" s="5" t="n">
        <v>-2210</v>
      </c>
    </row>
    <row r="18" spans="1:11">
      <c r="A18" s="4" t="s">
        <v>205</v>
      </c>
      <c r="C18" s="5" t="n">
        <v>30159</v>
      </c>
      <c r="F18" s="5" t="n">
        <v>30159</v>
      </c>
      <c r="J18" s="5" t="n">
        <v>30159</v>
      </c>
    </row>
    <row r="19" spans="1:11">
      <c r="A19" s="4" t="s">
        <v>199</v>
      </c>
      <c r="C19" s="5" t="n">
        <v>-178035</v>
      </c>
      <c r="E19" s="5" t="n">
        <v>-77</v>
      </c>
      <c r="H19" s="5" t="n">
        <v>-177958</v>
      </c>
      <c r="J19" s="5" t="n">
        <v>-178035</v>
      </c>
    </row>
    <row r="20" spans="1:11">
      <c r="A20" s="4" t="s">
        <v>200</v>
      </c>
      <c r="C20" s="5" t="n">
        <v>18929</v>
      </c>
      <c r="F20" s="5" t="n">
        <v>18929</v>
      </c>
      <c r="J20" s="5" t="n">
        <v>18929</v>
      </c>
    </row>
    <row r="21" spans="1:11">
      <c r="A21" s="4" t="s">
        <v>206</v>
      </c>
      <c r="C21" s="5" t="n">
        <v>-2717</v>
      </c>
      <c r="F21" s="5" t="n">
        <v>-2717</v>
      </c>
      <c r="J21" s="5" t="n">
        <v>-2717</v>
      </c>
    </row>
    <row r="22" spans="1:11">
      <c r="A22" s="4" t="s">
        <v>207</v>
      </c>
      <c r="C22" s="5" t="n">
        <v>3226737</v>
      </c>
      <c r="E22" s="5" t="n">
        <v>2831</v>
      </c>
      <c r="F22" s="5" t="n">
        <v>3314707</v>
      </c>
      <c r="H22" s="5" t="n">
        <v>-132013</v>
      </c>
      <c r="I22" s="5" t="n">
        <v>3291</v>
      </c>
      <c r="J22" s="5" t="n">
        <v>3188816</v>
      </c>
      <c r="K22" s="5" t="n">
        <v>37921</v>
      </c>
    </row>
    <row r="23" spans="1:11">
      <c r="A23" s="4" t="s">
        <v>196</v>
      </c>
      <c r="C23" s="5" t="n">
        <v>66124</v>
      </c>
      <c r="H23" s="5" t="n">
        <v>92027</v>
      </c>
      <c r="J23" s="5" t="n">
        <v>92027</v>
      </c>
      <c r="K23" s="5" t="n">
        <v>-25903</v>
      </c>
    </row>
    <row r="24" spans="1:11">
      <c r="A24" s="4" t="s">
        <v>131</v>
      </c>
      <c r="C24" s="5" t="n">
        <v>1210</v>
      </c>
      <c r="I24" s="5" t="n">
        <v>1261</v>
      </c>
      <c r="J24" s="5" t="n">
        <v>1261</v>
      </c>
      <c r="K24" s="5" t="n">
        <v>-51</v>
      </c>
    </row>
    <row r="25" spans="1:11">
      <c r="A25" s="4" t="s">
        <v>177</v>
      </c>
      <c r="C25" s="5" t="n">
        <v>3500</v>
      </c>
      <c r="K25" s="5" t="n">
        <v>3500</v>
      </c>
    </row>
    <row r="26" spans="1:11">
      <c r="A26" s="4" t="s">
        <v>197</v>
      </c>
      <c r="C26" s="5" t="n">
        <v>81557</v>
      </c>
      <c r="F26" s="5" t="n">
        <v>81557</v>
      </c>
      <c r="J26" s="5" t="n">
        <v>81557</v>
      </c>
    </row>
    <row r="27" spans="1:11">
      <c r="A27" s="4" t="s">
        <v>198</v>
      </c>
      <c r="C27" s="5" t="n">
        <v>-9103</v>
      </c>
      <c r="E27" s="5" t="n">
        <v>33</v>
      </c>
      <c r="F27" s="5" t="n">
        <v>-9136</v>
      </c>
      <c r="J27" s="5" t="n">
        <v>-9103</v>
      </c>
    </row>
    <row r="28" spans="1:11">
      <c r="A28" s="4" t="s">
        <v>199</v>
      </c>
      <c r="C28" s="5" t="n">
        <v>-196965</v>
      </c>
      <c r="E28" s="5" t="n">
        <v>-96</v>
      </c>
      <c r="H28" s="5" t="n">
        <v>-196869</v>
      </c>
      <c r="J28" s="5" t="n">
        <v>-196965</v>
      </c>
    </row>
    <row r="29" spans="1:11">
      <c r="A29" s="4" t="s">
        <v>208</v>
      </c>
      <c r="B29" s="4" t="s">
        <v>113</v>
      </c>
      <c r="C29" s="5" t="n">
        <v>10974</v>
      </c>
      <c r="H29" s="5" t="n">
        <v>10974</v>
      </c>
      <c r="J29" s="5" t="n">
        <v>10974</v>
      </c>
    </row>
    <row r="30" spans="1:11">
      <c r="A30" s="4" t="s">
        <v>209</v>
      </c>
      <c r="C30" s="7" t="n">
        <v>3184034</v>
      </c>
      <c r="E30" s="7" t="n">
        <v>2768</v>
      </c>
      <c r="F30" s="7" t="n">
        <v>3387128</v>
      </c>
      <c r="H30" s="7" t="n">
        <v>-225881</v>
      </c>
      <c r="I30" s="7" t="n">
        <v>4552</v>
      </c>
      <c r="J30" s="7" t="n">
        <v>3168567</v>
      </c>
      <c r="K30" s="7" t="n">
        <v>15467</v>
      </c>
    </row>
    <row r="31" spans="1:11"/>
    <row r="32" spans="1:11">
      <c r="A32" s="4" t="s">
        <v>113</v>
      </c>
      <c r="B32" s="4" t="s">
        <v>210</v>
      </c>
    </row>
  </sheetData>
  <mergeCells count="3">
    <mergeCell ref="A1:B1"/>
    <mergeCell ref="A31:J31"/>
    <mergeCell ref="B32:J3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4" t="s">
        <v>42</v>
      </c>
    </row>
    <row r="3" spans="1:3">
      <c r="A3" s="3" t="s">
        <v>666</v>
      </c>
    </row>
    <row r="4" spans="1:3">
      <c r="A4" s="4" t="s">
        <v>697</v>
      </c>
      <c r="B4" s="7" t="n">
        <v>405</v>
      </c>
      <c r="C4" s="7" t="n">
        <v>7369</v>
      </c>
    </row>
    <row r="5" spans="1:3">
      <c r="A5" s="4" t="s">
        <v>58</v>
      </c>
    </row>
    <row r="6" spans="1:3">
      <c r="A6" s="3" t="s">
        <v>666</v>
      </c>
    </row>
    <row r="7" spans="1:3">
      <c r="A7" s="4" t="s">
        <v>698</v>
      </c>
      <c r="B7" s="5" t="n">
        <v>-8202</v>
      </c>
      <c r="C7" s="7" t="n">
        <v>-3671</v>
      </c>
    </row>
    <row r="8" spans="1:3">
      <c r="A8" s="4" t="s">
        <v>699</v>
      </c>
    </row>
    <row r="9" spans="1:3">
      <c r="A9" s="3" t="s">
        <v>666</v>
      </c>
    </row>
    <row r="10" spans="1:3">
      <c r="A10" s="4" t="s">
        <v>698</v>
      </c>
      <c r="B10" s="7" t="n">
        <v>-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8</v>
      </c>
    </row>
    <row r="3" spans="1:4">
      <c r="A3" s="4" t="s">
        <v>702</v>
      </c>
    </row>
    <row r="4" spans="1:4">
      <c r="A4" s="3" t="s">
        <v>666</v>
      </c>
    </row>
    <row r="5" spans="1:4">
      <c r="A5" s="4" t="s">
        <v>703</v>
      </c>
      <c r="B5" s="7" t="n">
        <v>25339</v>
      </c>
      <c r="C5" s="7" t="n">
        <v>5909</v>
      </c>
      <c r="D5" s="7" t="n">
        <v>75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7" t="n">
        <v>88187</v>
      </c>
      <c r="C4" s="7" t="n">
        <v>49027</v>
      </c>
    </row>
    <row r="5" spans="1:3">
      <c r="A5" s="4" t="s">
        <v>707</v>
      </c>
      <c r="B5" s="5" t="n">
        <v>1700</v>
      </c>
      <c r="C5" s="5" t="n">
        <v>43723</v>
      </c>
    </row>
    <row r="6" spans="1:3">
      <c r="A6" s="4" t="s">
        <v>708</v>
      </c>
      <c r="B6" s="5" t="n">
        <v>36379</v>
      </c>
      <c r="C6" s="5" t="n">
        <v>51947</v>
      </c>
    </row>
    <row r="7" spans="1:3">
      <c r="A7" s="4" t="s">
        <v>709</v>
      </c>
      <c r="B7" s="5" t="n">
        <v>-50177</v>
      </c>
      <c r="C7" s="5" t="n">
        <v>-56510</v>
      </c>
    </row>
    <row r="8" spans="1:3">
      <c r="A8" s="4" t="s">
        <v>710</v>
      </c>
      <c r="B8" s="7" t="n">
        <v>76089</v>
      </c>
      <c r="C8" s="7" t="n">
        <v>881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1</v>
      </c>
      <c r="B1" s="2" t="s">
        <v>1</v>
      </c>
    </row>
    <row r="2" spans="1:4">
      <c r="B2" s="2" t="s">
        <v>2</v>
      </c>
      <c r="C2" s="2" t="s">
        <v>32</v>
      </c>
      <c r="D2" s="2" t="s">
        <v>88</v>
      </c>
    </row>
    <row r="3" spans="1:4">
      <c r="A3" s="3" t="s">
        <v>712</v>
      </c>
    </row>
    <row r="4" spans="1:4">
      <c r="A4" s="4" t="s">
        <v>713</v>
      </c>
      <c r="B4" s="5" t="n">
        <v>3</v>
      </c>
    </row>
    <row r="5" spans="1:4">
      <c r="A5" s="4" t="s">
        <v>714</v>
      </c>
    </row>
    <row r="6" spans="1:4">
      <c r="A6" s="3" t="s">
        <v>712</v>
      </c>
    </row>
    <row r="7" spans="1:4">
      <c r="A7" s="4" t="s">
        <v>715</v>
      </c>
      <c r="B7" s="4" t="s">
        <v>716</v>
      </c>
      <c r="C7" s="4" t="s">
        <v>717</v>
      </c>
      <c r="D7" s="4" t="s">
        <v>7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14"/>
    <col customWidth="1" max="14" min="14" width="14"/>
  </cols>
  <sheetData>
    <row r="1" spans="1:14">
      <c r="A1" s="1" t="s">
        <v>719</v>
      </c>
      <c r="B1" s="2" t="s">
        <v>436</v>
      </c>
      <c r="L1" s="2" t="s">
        <v>1</v>
      </c>
    </row>
    <row r="2" spans="1:14">
      <c r="B2" s="2" t="s">
        <v>2</v>
      </c>
      <c r="C2" s="2" t="s">
        <v>720</v>
      </c>
      <c r="D2" s="2" t="s">
        <v>721</v>
      </c>
      <c r="E2" s="2" t="s">
        <v>4</v>
      </c>
      <c r="F2" s="2" t="s">
        <v>493</v>
      </c>
      <c r="G2" s="2" t="s">
        <v>32</v>
      </c>
      <c r="H2" s="2" t="s">
        <v>722</v>
      </c>
      <c r="I2" s="2" t="s">
        <v>723</v>
      </c>
      <c r="J2" s="2" t="s">
        <v>724</v>
      </c>
      <c r="K2" s="2" t="s">
        <v>725</v>
      </c>
      <c r="L2" s="2" t="s">
        <v>2</v>
      </c>
      <c r="M2" s="2" t="s">
        <v>32</v>
      </c>
      <c r="N2" s="2" t="s">
        <v>88</v>
      </c>
    </row>
    <row r="3" spans="1:14">
      <c r="A3" s="3" t="s">
        <v>712</v>
      </c>
    </row>
    <row r="4" spans="1:14">
      <c r="A4" s="4" t="s">
        <v>89</v>
      </c>
      <c r="B4" s="7" t="n">
        <v>1738593</v>
      </c>
      <c r="D4" s="7" t="n">
        <v>1728524</v>
      </c>
      <c r="E4" s="7" t="n">
        <v>1664170</v>
      </c>
      <c r="F4" s="7" t="n">
        <v>1483105</v>
      </c>
      <c r="G4" s="7" t="n">
        <v>1759223</v>
      </c>
      <c r="I4" s="7" t="n">
        <v>1725145</v>
      </c>
      <c r="J4" s="7" t="n">
        <v>1730044</v>
      </c>
      <c r="K4" s="7" t="n">
        <v>1614706</v>
      </c>
      <c r="L4" s="7" t="n">
        <v>6614392</v>
      </c>
      <c r="M4" s="7" t="n">
        <v>6829118</v>
      </c>
      <c r="N4" s="7" t="n">
        <v>4798332</v>
      </c>
    </row>
    <row r="5" spans="1:14">
      <c r="A5" s="4" t="s">
        <v>726</v>
      </c>
      <c r="L5" s="5" t="n">
        <v>1310435</v>
      </c>
      <c r="M5" s="5" t="n">
        <v>1366352</v>
      </c>
      <c r="N5" s="5" t="n">
        <v>1036006</v>
      </c>
    </row>
    <row r="6" spans="1:14">
      <c r="A6" s="4" t="s">
        <v>727</v>
      </c>
      <c r="L6" s="5" t="n">
        <v>-658659</v>
      </c>
      <c r="M6" s="5" t="n">
        <v>-697834</v>
      </c>
      <c r="N6" s="5" t="n">
        <v>-568336</v>
      </c>
    </row>
    <row r="7" spans="1:14">
      <c r="A7" s="4" t="s">
        <v>95</v>
      </c>
      <c r="L7" s="5" t="n">
        <v>-375407</v>
      </c>
      <c r="M7" s="5" t="n">
        <v>-397464</v>
      </c>
      <c r="N7" s="5" t="n">
        <v>-227440</v>
      </c>
    </row>
    <row r="8" spans="1:14">
      <c r="A8" s="4" t="s">
        <v>96</v>
      </c>
      <c r="L8" s="5" t="n">
        <v>-55000</v>
      </c>
      <c r="M8" s="5" t="n">
        <v>-2200</v>
      </c>
    </row>
    <row r="9" spans="1:14">
      <c r="A9" s="4" t="s">
        <v>728</v>
      </c>
      <c r="L9" s="5" t="n">
        <v>-98357</v>
      </c>
      <c r="M9" s="5" t="n">
        <v>-158137</v>
      </c>
      <c r="N9" s="5" t="n">
        <v>-29277</v>
      </c>
    </row>
    <row r="10" spans="1:14">
      <c r="A10" s="4" t="s">
        <v>99</v>
      </c>
      <c r="B10" s="7" t="n">
        <v>-12698</v>
      </c>
      <c r="D10" s="7" t="n">
        <v>84157</v>
      </c>
      <c r="E10" s="7" t="n">
        <v>55636</v>
      </c>
      <c r="F10" s="7" t="n">
        <v>-4084</v>
      </c>
      <c r="G10" s="7" t="n">
        <v>72506</v>
      </c>
      <c r="I10" s="7" t="n">
        <v>91313</v>
      </c>
      <c r="J10" s="7" t="n">
        <v>33388</v>
      </c>
      <c r="K10" s="7" t="n">
        <v>-86490</v>
      </c>
      <c r="L10" s="5" t="n">
        <v>123012</v>
      </c>
      <c r="M10" s="5" t="n">
        <v>110717</v>
      </c>
      <c r="N10" s="5" t="n">
        <v>210953</v>
      </c>
    </row>
    <row r="11" spans="1:14">
      <c r="A11" s="4" t="s">
        <v>101</v>
      </c>
      <c r="L11" s="5" t="n">
        <v>87088</v>
      </c>
      <c r="M11" s="5" t="n">
        <v>79817</v>
      </c>
      <c r="N11" s="5" t="n">
        <v>70936</v>
      </c>
    </row>
    <row r="12" spans="1:14">
      <c r="A12" s="4" t="s">
        <v>102</v>
      </c>
      <c r="L12" s="5" t="n">
        <v>11066</v>
      </c>
      <c r="M12" s="5" t="n">
        <v>21194</v>
      </c>
      <c r="N12" s="5" t="n">
        <v>6220</v>
      </c>
    </row>
    <row r="13" spans="1:14">
      <c r="A13" s="4" t="s">
        <v>103</v>
      </c>
      <c r="L13" s="5" t="n">
        <v>9757</v>
      </c>
      <c r="M13" s="5" t="n">
        <v>-13982</v>
      </c>
      <c r="N13" s="5" t="n">
        <v>20761</v>
      </c>
    </row>
    <row r="14" spans="1:14">
      <c r="A14" s="4" t="s">
        <v>104</v>
      </c>
      <c r="L14" s="5" t="n">
        <v>-7975</v>
      </c>
      <c r="M14" s="5" t="n">
        <v>-4395</v>
      </c>
      <c r="N14" s="5" t="n">
        <v>-2379</v>
      </c>
    </row>
    <row r="15" spans="1:14">
      <c r="A15" s="4" t="s">
        <v>105</v>
      </c>
      <c r="L15" s="5" t="n">
        <v>1873</v>
      </c>
      <c r="M15" s="5" t="n">
        <v>3991</v>
      </c>
      <c r="N15" s="5" t="n">
        <v>8362</v>
      </c>
    </row>
    <row r="16" spans="1:14">
      <c r="A16" s="4" t="s">
        <v>106</v>
      </c>
      <c r="L16" s="5" t="n">
        <v>21203</v>
      </c>
      <c r="M16" s="5" t="n">
        <v>24092</v>
      </c>
      <c r="N16" s="5" t="n">
        <v>107053</v>
      </c>
    </row>
    <row r="17" spans="1:14">
      <c r="A17" s="4" t="s">
        <v>729</v>
      </c>
    </row>
    <row r="18" spans="1:14">
      <c r="A18" s="3" t="s">
        <v>712</v>
      </c>
    </row>
    <row r="19" spans="1:14">
      <c r="A19" s="4" t="s">
        <v>89</v>
      </c>
      <c r="L19" s="5" t="n">
        <v>4475670</v>
      </c>
      <c r="M19" s="5" t="n">
        <v>4747445</v>
      </c>
      <c r="N19" s="5" t="n">
        <v>3136585</v>
      </c>
    </row>
    <row r="20" spans="1:14">
      <c r="A20" s="4" t="s">
        <v>726</v>
      </c>
      <c r="L20" s="5" t="n">
        <v>497986</v>
      </c>
      <c r="M20" s="5" t="n">
        <v>684744</v>
      </c>
      <c r="N20" s="5" t="n">
        <v>548840</v>
      </c>
    </row>
    <row r="21" spans="1:14">
      <c r="A21" s="4" t="s">
        <v>730</v>
      </c>
    </row>
    <row r="22" spans="1:14">
      <c r="A22" s="3" t="s">
        <v>712</v>
      </c>
    </row>
    <row r="23" spans="1:14">
      <c r="A23" s="4" t="s">
        <v>89</v>
      </c>
      <c r="L23" s="5" t="n">
        <v>2094113</v>
      </c>
      <c r="M23" s="5" t="n">
        <v>2111708</v>
      </c>
      <c r="N23" s="5" t="n">
        <v>1661594</v>
      </c>
    </row>
    <row r="24" spans="1:14">
      <c r="A24" s="4" t="s">
        <v>726</v>
      </c>
      <c r="L24" s="5" t="n">
        <v>806355</v>
      </c>
      <c r="M24" s="5" t="n">
        <v>681608</v>
      </c>
      <c r="N24" s="5" t="n">
        <v>487166</v>
      </c>
    </row>
    <row r="25" spans="1:14">
      <c r="A25" s="4" t="s">
        <v>731</v>
      </c>
    </row>
    <row r="26" spans="1:14">
      <c r="A26" s="3" t="s">
        <v>712</v>
      </c>
    </row>
    <row r="27" spans="1:14">
      <c r="A27" s="4" t="s">
        <v>89</v>
      </c>
      <c r="L27" s="5" t="n">
        <v>45749</v>
      </c>
    </row>
    <row r="28" spans="1:14">
      <c r="A28" s="4" t="s">
        <v>726</v>
      </c>
      <c r="L28" s="5" t="n">
        <v>6094</v>
      </c>
    </row>
    <row r="29" spans="1:14">
      <c r="A29" s="4" t="s">
        <v>732</v>
      </c>
    </row>
    <row r="30" spans="1:14">
      <c r="A30" s="3" t="s">
        <v>712</v>
      </c>
    </row>
    <row r="31" spans="1:14">
      <c r="A31" s="4" t="s">
        <v>89</v>
      </c>
      <c r="L31" s="5" t="n">
        <v>-1140</v>
      </c>
      <c r="M31" s="5" t="n">
        <v>-30035</v>
      </c>
      <c r="N31" s="5" t="n">
        <v>153</v>
      </c>
    </row>
    <row r="32" spans="1:14">
      <c r="A32" s="4" t="s">
        <v>733</v>
      </c>
    </row>
    <row r="33" spans="1:14">
      <c r="A33" s="3" t="s">
        <v>712</v>
      </c>
    </row>
    <row r="34" spans="1:14">
      <c r="A34" s="4" t="s">
        <v>95</v>
      </c>
      <c r="L34" s="5" t="n">
        <v>-375407</v>
      </c>
      <c r="M34" s="5" t="n">
        <v>-397464</v>
      </c>
      <c r="N34" s="5" t="n">
        <v>-227440</v>
      </c>
    </row>
    <row r="35" spans="1:14">
      <c r="A35" s="4" t="s">
        <v>728</v>
      </c>
      <c r="L35" s="7" t="n">
        <v>-98357</v>
      </c>
      <c r="M35" s="7" t="n">
        <v>-158137</v>
      </c>
      <c r="N35" s="7" t="n">
        <v>-29277</v>
      </c>
    </row>
    <row r="36" spans="1:14"/>
    <row r="37" spans="1:14">
      <c r="A37" s="4" t="s">
        <v>113</v>
      </c>
      <c r="B37" s="4" t="s">
        <v>734</v>
      </c>
    </row>
    <row r="38" spans="1:14">
      <c r="A38" s="4" t="s">
        <v>735</v>
      </c>
      <c r="B38" s="4" t="s">
        <v>736</v>
      </c>
    </row>
    <row r="39" spans="1:14">
      <c r="A39" s="4" t="s">
        <v>737</v>
      </c>
      <c r="B39" s="4" t="s">
        <v>738</v>
      </c>
    </row>
    <row r="40" spans="1:14">
      <c r="A40" s="4" t="s">
        <v>739</v>
      </c>
      <c r="B40" s="4" t="s">
        <v>740</v>
      </c>
    </row>
    <row r="41" spans="1:14">
      <c r="A41" s="4" t="s">
        <v>741</v>
      </c>
      <c r="B41" s="4" t="s">
        <v>742</v>
      </c>
    </row>
    <row r="42" spans="1:14">
      <c r="A42" s="4" t="s">
        <v>743</v>
      </c>
      <c r="B42" s="4" t="s">
        <v>744</v>
      </c>
    </row>
  </sheetData>
  <mergeCells count="76">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A36:N36"/>
    <mergeCell ref="B37:N37"/>
    <mergeCell ref="B38:N38"/>
    <mergeCell ref="B39:N39"/>
    <mergeCell ref="B40:N40"/>
    <mergeCell ref="B41:N41"/>
    <mergeCell ref="B42:N4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8</v>
      </c>
    </row>
    <row r="3" spans="1:4">
      <c r="A3" s="3" t="s">
        <v>712</v>
      </c>
    </row>
    <row r="4" spans="1:4">
      <c r="A4" s="4" t="s">
        <v>727</v>
      </c>
      <c r="B4" s="7" t="n">
        <v>658659</v>
      </c>
      <c r="C4" s="7" t="n">
        <v>697834</v>
      </c>
      <c r="D4" s="7" t="n">
        <v>568336</v>
      </c>
    </row>
    <row r="5" spans="1:4">
      <c r="A5" s="4" t="s">
        <v>90</v>
      </c>
    </row>
    <row r="6" spans="1:4">
      <c r="A6" s="3" t="s">
        <v>712</v>
      </c>
    </row>
    <row r="7" spans="1:4">
      <c r="A7" s="4" t="s">
        <v>727</v>
      </c>
      <c r="B7" s="5" t="n">
        <v>90791</v>
      </c>
      <c r="C7" s="5" t="n">
        <v>150588</v>
      </c>
      <c r="D7" s="5" t="n">
        <v>56311</v>
      </c>
    </row>
    <row r="8" spans="1:4">
      <c r="A8" s="4" t="s">
        <v>581</v>
      </c>
    </row>
    <row r="9" spans="1:4">
      <c r="A9" s="3" t="s">
        <v>712</v>
      </c>
    </row>
    <row r="10" spans="1:4">
      <c r="A10" s="4" t="s">
        <v>727</v>
      </c>
      <c r="B10" s="5" t="n">
        <v>389753</v>
      </c>
      <c r="C10" s="5" t="n">
        <v>375747</v>
      </c>
      <c r="D10" s="5" t="n">
        <v>349993</v>
      </c>
    </row>
    <row r="11" spans="1:4">
      <c r="A11" s="4" t="s">
        <v>94</v>
      </c>
    </row>
    <row r="12" spans="1:4">
      <c r="A12" s="3" t="s">
        <v>712</v>
      </c>
    </row>
    <row r="13" spans="1:4">
      <c r="A13" s="4" t="s">
        <v>727</v>
      </c>
      <c r="B13" s="7" t="n">
        <v>178115</v>
      </c>
      <c r="C13" s="7" t="n">
        <v>171499</v>
      </c>
      <c r="D13" s="7" t="n">
        <v>1620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12</v>
      </c>
    </row>
    <row r="3" spans="1:3">
      <c r="A3" s="4" t="s">
        <v>45</v>
      </c>
      <c r="B3" s="7" t="n">
        <v>2278512</v>
      </c>
      <c r="C3" s="7" t="n">
        <v>2016169</v>
      </c>
    </row>
    <row r="4" spans="1:3">
      <c r="A4" s="4" t="s">
        <v>747</v>
      </c>
      <c r="B4" s="5" t="n">
        <v>1771362</v>
      </c>
      <c r="C4" s="5" t="n">
        <v>1677178</v>
      </c>
    </row>
    <row r="5" spans="1:3">
      <c r="A5" s="4" t="s">
        <v>555</v>
      </c>
    </row>
    <row r="6" spans="1:3">
      <c r="A6" s="3" t="s">
        <v>712</v>
      </c>
    </row>
    <row r="7" spans="1:3">
      <c r="A7" s="4" t="s">
        <v>45</v>
      </c>
      <c r="B7" s="5" t="n">
        <v>1386680</v>
      </c>
      <c r="C7" s="5" t="n">
        <v>1391171</v>
      </c>
    </row>
    <row r="8" spans="1:3">
      <c r="A8" s="4" t="s">
        <v>747</v>
      </c>
      <c r="B8" s="5" t="n">
        <v>807314</v>
      </c>
      <c r="C8" s="5" t="n">
        <v>1064692</v>
      </c>
    </row>
    <row r="9" spans="1:3">
      <c r="A9" s="4" t="s">
        <v>748</v>
      </c>
    </row>
    <row r="10" spans="1:3">
      <c r="A10" s="3" t="s">
        <v>712</v>
      </c>
    </row>
    <row r="11" spans="1:3">
      <c r="A11" s="4" t="s">
        <v>45</v>
      </c>
      <c r="B11" s="5" t="n">
        <v>573798</v>
      </c>
      <c r="C11" s="5" t="n">
        <v>624998</v>
      </c>
    </row>
    <row r="12" spans="1:3">
      <c r="A12" s="4" t="s">
        <v>747</v>
      </c>
      <c r="B12" s="5" t="n">
        <v>501998</v>
      </c>
      <c r="C12" s="7" t="n">
        <v>612486</v>
      </c>
    </row>
    <row r="13" spans="1:3">
      <c r="A13" s="4" t="s">
        <v>557</v>
      </c>
    </row>
    <row r="14" spans="1:3">
      <c r="A14" s="3" t="s">
        <v>712</v>
      </c>
    </row>
    <row r="15" spans="1:3">
      <c r="A15" s="4" t="s">
        <v>45</v>
      </c>
      <c r="B15" s="5" t="n">
        <v>318034</v>
      </c>
    </row>
    <row r="16" spans="1:3">
      <c r="A16" s="4" t="s">
        <v>747</v>
      </c>
      <c r="B16" s="7" t="n">
        <v>4620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14"/>
    <col customWidth="1" max="14" min="14" width="14"/>
  </cols>
  <sheetData>
    <row r="1" spans="1:14">
      <c r="A1" s="1" t="s">
        <v>749</v>
      </c>
      <c r="B1" s="2" t="s">
        <v>436</v>
      </c>
      <c r="L1" s="2" t="s">
        <v>1</v>
      </c>
    </row>
    <row r="2" spans="1:14">
      <c r="B2" s="2" t="s">
        <v>2</v>
      </c>
      <c r="C2" s="2" t="s">
        <v>720</v>
      </c>
      <c r="D2" s="2" t="s">
        <v>721</v>
      </c>
      <c r="E2" s="2" t="s">
        <v>4</v>
      </c>
      <c r="F2" s="2" t="s">
        <v>493</v>
      </c>
      <c r="G2" s="2" t="s">
        <v>32</v>
      </c>
      <c r="H2" s="2" t="s">
        <v>722</v>
      </c>
      <c r="I2" s="2" t="s">
        <v>723</v>
      </c>
      <c r="J2" s="2" t="s">
        <v>724</v>
      </c>
      <c r="K2" s="2" t="s">
        <v>725</v>
      </c>
      <c r="L2" s="2" t="s">
        <v>2</v>
      </c>
      <c r="M2" s="2" t="s">
        <v>32</v>
      </c>
      <c r="N2" s="2" t="s">
        <v>88</v>
      </c>
    </row>
    <row r="3" spans="1:14">
      <c r="A3" s="3" t="s">
        <v>750</v>
      </c>
    </row>
    <row r="4" spans="1:14">
      <c r="A4" s="4" t="s">
        <v>89</v>
      </c>
      <c r="B4" s="7" t="n">
        <v>1738593</v>
      </c>
      <c r="D4" s="7" t="n">
        <v>1728524</v>
      </c>
      <c r="E4" s="7" t="n">
        <v>1664170</v>
      </c>
      <c r="F4" s="7" t="n">
        <v>1483105</v>
      </c>
      <c r="G4" s="7" t="n">
        <v>1759223</v>
      </c>
      <c r="I4" s="7" t="n">
        <v>1725145</v>
      </c>
      <c r="J4" s="7" t="n">
        <v>1730044</v>
      </c>
      <c r="K4" s="7" t="n">
        <v>1614706</v>
      </c>
      <c r="L4" s="7" t="n">
        <v>6614392</v>
      </c>
      <c r="M4" s="7" t="n">
        <v>6829118</v>
      </c>
      <c r="N4" s="7" t="n">
        <v>4798332</v>
      </c>
    </row>
    <row r="5" spans="1:14">
      <c r="A5" s="4" t="s">
        <v>729</v>
      </c>
    </row>
    <row r="6" spans="1:14">
      <c r="A6" s="3" t="s">
        <v>750</v>
      </c>
    </row>
    <row r="7" spans="1:14">
      <c r="A7" s="4" t="s">
        <v>89</v>
      </c>
      <c r="L7" s="5" t="n">
        <v>4475670</v>
      </c>
      <c r="M7" s="5" t="n">
        <v>4747445</v>
      </c>
      <c r="N7" s="5" t="n">
        <v>3136585</v>
      </c>
    </row>
    <row r="8" spans="1:14">
      <c r="A8" s="4" t="s">
        <v>751</v>
      </c>
    </row>
    <row r="9" spans="1:14">
      <c r="A9" s="3" t="s">
        <v>750</v>
      </c>
    </row>
    <row r="10" spans="1:14">
      <c r="A10" s="4" t="s">
        <v>89</v>
      </c>
      <c r="L10" s="5" t="n">
        <v>1808600</v>
      </c>
      <c r="M10" s="5" t="n">
        <v>1683491</v>
      </c>
      <c r="N10" s="5" t="n">
        <v>1452164</v>
      </c>
    </row>
    <row r="11" spans="1:14">
      <c r="A11" s="4" t="s">
        <v>752</v>
      </c>
    </row>
    <row r="12" spans="1:14">
      <c r="A12" s="3" t="s">
        <v>750</v>
      </c>
    </row>
    <row r="13" spans="1:14">
      <c r="A13" s="4" t="s">
        <v>89</v>
      </c>
      <c r="L13" s="5" t="n">
        <v>2667070</v>
      </c>
      <c r="M13" s="5" t="n">
        <v>3063954</v>
      </c>
      <c r="N13" s="5" t="n">
        <v>1684421</v>
      </c>
    </row>
    <row r="14" spans="1:14">
      <c r="A14" s="4" t="s">
        <v>730</v>
      </c>
    </row>
    <row r="15" spans="1:14">
      <c r="A15" s="3" t="s">
        <v>750</v>
      </c>
    </row>
    <row r="16" spans="1:14">
      <c r="A16" s="4" t="s">
        <v>89</v>
      </c>
      <c r="L16" s="5" t="n">
        <v>2094113</v>
      </c>
      <c r="M16" s="5" t="n">
        <v>2111708</v>
      </c>
      <c r="N16" s="5" t="n">
        <v>1661594</v>
      </c>
    </row>
    <row r="17" spans="1:14">
      <c r="A17" s="4" t="s">
        <v>753</v>
      </c>
    </row>
    <row r="18" spans="1:14">
      <c r="A18" s="3" t="s">
        <v>750</v>
      </c>
    </row>
    <row r="19" spans="1:14">
      <c r="A19" s="4" t="s">
        <v>89</v>
      </c>
      <c r="L19" s="5" t="n">
        <v>1747936</v>
      </c>
      <c r="M19" s="5" t="n">
        <v>1789097</v>
      </c>
      <c r="N19" s="5" t="n">
        <v>1390283</v>
      </c>
    </row>
    <row r="20" spans="1:14">
      <c r="A20" s="4" t="s">
        <v>754</v>
      </c>
    </row>
    <row r="21" spans="1:14">
      <c r="A21" s="3" t="s">
        <v>750</v>
      </c>
    </row>
    <row r="22" spans="1:14">
      <c r="A22" s="4" t="s">
        <v>89</v>
      </c>
      <c r="L22" s="5" t="n">
        <v>346177</v>
      </c>
      <c r="M22" s="5" t="n">
        <v>322611</v>
      </c>
      <c r="N22" s="5" t="n">
        <v>271311</v>
      </c>
    </row>
    <row r="23" spans="1:14">
      <c r="A23" s="4" t="s">
        <v>731</v>
      </c>
    </row>
    <row r="24" spans="1:14">
      <c r="A24" s="3" t="s">
        <v>750</v>
      </c>
    </row>
    <row r="25" spans="1:14">
      <c r="A25" s="4" t="s">
        <v>89</v>
      </c>
      <c r="L25" s="5" t="n">
        <v>45749</v>
      </c>
    </row>
    <row r="26" spans="1:14">
      <c r="A26" s="4" t="s">
        <v>755</v>
      </c>
    </row>
    <row r="27" spans="1:14">
      <c r="A27" s="3" t="s">
        <v>750</v>
      </c>
    </row>
    <row r="28" spans="1:14">
      <c r="A28" s="4" t="s">
        <v>89</v>
      </c>
      <c r="L28" s="7" t="n">
        <v>-1140</v>
      </c>
      <c r="M28" s="7" t="n">
        <v>-30035</v>
      </c>
      <c r="N28" s="7" t="n">
        <v>153</v>
      </c>
    </row>
    <row r="29" spans="1:14"/>
    <row r="30" spans="1:14">
      <c r="A30" s="4" t="s">
        <v>113</v>
      </c>
      <c r="B30" s="4" t="s">
        <v>734</v>
      </c>
    </row>
    <row r="31" spans="1:14">
      <c r="A31" s="4" t="s">
        <v>735</v>
      </c>
      <c r="B31" s="4" t="s">
        <v>736</v>
      </c>
    </row>
    <row r="32" spans="1:14">
      <c r="A32" s="4" t="s">
        <v>737</v>
      </c>
      <c r="B32" s="4" t="s">
        <v>738</v>
      </c>
    </row>
    <row r="33" spans="1:14">
      <c r="A33" s="4" t="s">
        <v>739</v>
      </c>
      <c r="B33" s="4" t="s">
        <v>740</v>
      </c>
    </row>
    <row r="34" spans="1:14">
      <c r="A34" s="4" t="s">
        <v>741</v>
      </c>
      <c r="B34" s="4" t="s">
        <v>742</v>
      </c>
    </row>
    <row r="35" spans="1:14">
      <c r="A35" s="4" t="s">
        <v>743</v>
      </c>
      <c r="B35" s="4" t="s">
        <v>744</v>
      </c>
    </row>
  </sheetData>
  <mergeCells count="62">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A29:N29"/>
    <mergeCell ref="B30:N30"/>
    <mergeCell ref="B31:N31"/>
    <mergeCell ref="B32:N32"/>
    <mergeCell ref="B33:N33"/>
    <mergeCell ref="B34:N34"/>
    <mergeCell ref="B35:N3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6</v>
      </c>
      <c r="B1" s="2" t="s">
        <v>1</v>
      </c>
    </row>
    <row r="2" spans="1:5">
      <c r="B2" s="2" t="s">
        <v>2</v>
      </c>
      <c r="C2" s="2" t="s">
        <v>32</v>
      </c>
      <c r="E2" s="2" t="s">
        <v>88</v>
      </c>
    </row>
    <row r="3" spans="1:5">
      <c r="A3" s="4" t="s">
        <v>757</v>
      </c>
    </row>
    <row r="4" spans="1:5">
      <c r="A4" s="3" t="s">
        <v>750</v>
      </c>
    </row>
    <row r="5" spans="1:5">
      <c r="A5" s="4" t="s">
        <v>758</v>
      </c>
      <c r="B5" s="7" t="n">
        <v>985237</v>
      </c>
      <c r="C5" s="7" t="n">
        <v>1064408</v>
      </c>
      <c r="D5" s="4" t="s">
        <v>113</v>
      </c>
      <c r="E5" s="7" t="n">
        <v>960497</v>
      </c>
    </row>
    <row r="6" spans="1:5">
      <c r="A6" s="4" t="s">
        <v>715</v>
      </c>
      <c r="B6" s="4" t="s">
        <v>759</v>
      </c>
      <c r="C6" s="4" t="s">
        <v>760</v>
      </c>
      <c r="E6" s="4" t="s">
        <v>457</v>
      </c>
    </row>
    <row r="7" spans="1:5">
      <c r="A7" s="4" t="s">
        <v>761</v>
      </c>
    </row>
    <row r="8" spans="1:5">
      <c r="A8" s="3" t="s">
        <v>750</v>
      </c>
    </row>
    <row r="9" spans="1:5">
      <c r="A9" s="4" t="s">
        <v>758</v>
      </c>
      <c r="B9" s="7" t="n">
        <v>1479415</v>
      </c>
      <c r="C9" s="7" t="n">
        <v>1637519</v>
      </c>
      <c r="D9" s="4" t="s">
        <v>113</v>
      </c>
      <c r="E9" s="7" t="n">
        <v>1007376</v>
      </c>
    </row>
    <row r="10" spans="1:5">
      <c r="A10" s="4" t="s">
        <v>715</v>
      </c>
      <c r="B10" s="4" t="s">
        <v>762</v>
      </c>
      <c r="C10" s="4" t="s">
        <v>763</v>
      </c>
      <c r="E10" s="4" t="s">
        <v>764</v>
      </c>
    </row>
    <row r="11" spans="1:5"/>
    <row r="12" spans="1:5">
      <c r="A12" s="4" t="s">
        <v>113</v>
      </c>
      <c r="B12" s="4" t="s">
        <v>765</v>
      </c>
    </row>
  </sheetData>
  <mergeCells count="5">
    <mergeCell ref="A1:A2"/>
    <mergeCell ref="B1:E1"/>
    <mergeCell ref="C2:D2"/>
    <mergeCell ref="A11:E11"/>
    <mergeCell ref="B12:E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6</v>
      </c>
      <c r="B1" s="2" t="s">
        <v>1</v>
      </c>
    </row>
    <row r="2" spans="1:3">
      <c r="B2" s="2" t="s">
        <v>2</v>
      </c>
      <c r="C2" s="2" t="s">
        <v>32</v>
      </c>
    </row>
    <row r="3" spans="1:3">
      <c r="A3" s="4" t="s">
        <v>767</v>
      </c>
    </row>
    <row r="4" spans="1:3">
      <c r="A4" s="3" t="s">
        <v>750</v>
      </c>
    </row>
    <row r="5" spans="1:3">
      <c r="A5" s="4" t="s">
        <v>768</v>
      </c>
      <c r="B5" s="7" t="n">
        <v>0</v>
      </c>
      <c r="C5" s="6" t="n">
        <v>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14"/>
    <col customWidth="1" max="14" min="14" width="14"/>
  </cols>
  <sheetData>
    <row r="1" spans="1:14">
      <c r="A1" s="1" t="s">
        <v>769</v>
      </c>
      <c r="B1" s="2" t="s">
        <v>436</v>
      </c>
      <c r="L1" s="2" t="s">
        <v>1</v>
      </c>
    </row>
    <row r="2" spans="1:14">
      <c r="B2" s="2" t="s">
        <v>2</v>
      </c>
      <c r="C2" s="2" t="s">
        <v>720</v>
      </c>
      <c r="D2" s="2" t="s">
        <v>721</v>
      </c>
      <c r="E2" s="2" t="s">
        <v>4</v>
      </c>
      <c r="F2" s="2" t="s">
        <v>493</v>
      </c>
      <c r="G2" s="2" t="s">
        <v>32</v>
      </c>
      <c r="H2" s="2" t="s">
        <v>722</v>
      </c>
      <c r="I2" s="2" t="s">
        <v>723</v>
      </c>
      <c r="J2" s="2" t="s">
        <v>724</v>
      </c>
      <c r="K2" s="2" t="s">
        <v>725</v>
      </c>
      <c r="L2" s="2" t="s">
        <v>2</v>
      </c>
      <c r="M2" s="2" t="s">
        <v>32</v>
      </c>
      <c r="N2" s="2" t="s">
        <v>88</v>
      </c>
    </row>
    <row r="3" spans="1:14">
      <c r="A3" s="3" t="s">
        <v>770</v>
      </c>
    </row>
    <row r="4" spans="1:14">
      <c r="A4" s="4" t="s">
        <v>89</v>
      </c>
      <c r="B4" s="7" t="n">
        <v>1738593</v>
      </c>
      <c r="D4" s="7" t="n">
        <v>1728524</v>
      </c>
      <c r="E4" s="7" t="n">
        <v>1664170</v>
      </c>
      <c r="F4" s="7" t="n">
        <v>1483105</v>
      </c>
      <c r="G4" s="7" t="n">
        <v>1759223</v>
      </c>
      <c r="I4" s="7" t="n">
        <v>1725145</v>
      </c>
      <c r="J4" s="7" t="n">
        <v>1730044</v>
      </c>
      <c r="K4" s="7" t="n">
        <v>1614706</v>
      </c>
      <c r="L4" s="7" t="n">
        <v>6614392</v>
      </c>
      <c r="M4" s="7" t="n">
        <v>6829118</v>
      </c>
      <c r="N4" s="7" t="n">
        <v>4798332</v>
      </c>
    </row>
    <row r="5" spans="1:14">
      <c r="A5" s="4" t="s">
        <v>771</v>
      </c>
    </row>
    <row r="6" spans="1:14">
      <c r="A6" s="3" t="s">
        <v>770</v>
      </c>
    </row>
    <row r="7" spans="1:14">
      <c r="A7" s="4" t="s">
        <v>89</v>
      </c>
      <c r="L7" s="5" t="n">
        <v>4351843</v>
      </c>
      <c r="M7" s="5" t="n">
        <v>4909698</v>
      </c>
      <c r="N7" s="5" t="n">
        <v>3418583</v>
      </c>
    </row>
    <row r="8" spans="1:14">
      <c r="A8" s="4" t="s">
        <v>772</v>
      </c>
    </row>
    <row r="9" spans="1:14">
      <c r="A9" s="3" t="s">
        <v>770</v>
      </c>
    </row>
    <row r="10" spans="1:14">
      <c r="A10" s="4" t="s">
        <v>89</v>
      </c>
      <c r="L10" s="5" t="n">
        <v>2262549</v>
      </c>
      <c r="M10" s="5" t="n">
        <v>1919420</v>
      </c>
      <c r="N10" s="5" t="n">
        <v>1379749</v>
      </c>
    </row>
    <row r="11" spans="1:14">
      <c r="A11" s="4" t="s">
        <v>773</v>
      </c>
    </row>
    <row r="12" spans="1:14">
      <c r="A12" s="3" t="s">
        <v>770</v>
      </c>
    </row>
    <row r="13" spans="1:14">
      <c r="A13" s="4" t="s">
        <v>89</v>
      </c>
      <c r="L13" s="5" t="n">
        <v>1080456</v>
      </c>
      <c r="M13" s="5" t="n">
        <v>982769</v>
      </c>
      <c r="N13" s="5" t="n">
        <v>880581</v>
      </c>
    </row>
    <row r="14" spans="1:14">
      <c r="A14" s="4" t="s">
        <v>774</v>
      </c>
    </row>
    <row r="15" spans="1:14">
      <c r="A15" s="3" t="s">
        <v>770</v>
      </c>
    </row>
    <row r="16" spans="1:14">
      <c r="A16" s="4" t="s">
        <v>89</v>
      </c>
      <c r="L16" s="5" t="n">
        <v>374772</v>
      </c>
      <c r="M16" s="5" t="n">
        <v>291504</v>
      </c>
      <c r="N16" s="5" t="n">
        <v>142893</v>
      </c>
    </row>
    <row r="17" spans="1:14">
      <c r="A17" s="4" t="s">
        <v>775</v>
      </c>
    </row>
    <row r="18" spans="1:14">
      <c r="A18" s="3" t="s">
        <v>770</v>
      </c>
    </row>
    <row r="19" spans="1:14">
      <c r="A19" s="4" t="s">
        <v>89</v>
      </c>
      <c r="L19" s="7" t="n">
        <v>807321</v>
      </c>
      <c r="M19" s="7" t="n">
        <v>645147</v>
      </c>
      <c r="N19" s="7" t="n">
        <v>356275</v>
      </c>
    </row>
    <row r="20" spans="1:14"/>
    <row r="21" spans="1:14">
      <c r="A21" s="4" t="s">
        <v>113</v>
      </c>
      <c r="B21" s="4" t="s">
        <v>734</v>
      </c>
    </row>
    <row r="22" spans="1:14">
      <c r="A22" s="4" t="s">
        <v>735</v>
      </c>
      <c r="B22" s="4" t="s">
        <v>736</v>
      </c>
    </row>
    <row r="23" spans="1:14">
      <c r="A23" s="4" t="s">
        <v>737</v>
      </c>
      <c r="B23" s="4" t="s">
        <v>738</v>
      </c>
    </row>
    <row r="24" spans="1:14">
      <c r="A24" s="4" t="s">
        <v>739</v>
      </c>
      <c r="B24" s="4" t="s">
        <v>740</v>
      </c>
    </row>
    <row r="25" spans="1:14">
      <c r="A25" s="4" t="s">
        <v>741</v>
      </c>
      <c r="B25" s="4" t="s">
        <v>742</v>
      </c>
    </row>
    <row r="26" spans="1:14">
      <c r="A26" s="4" t="s">
        <v>743</v>
      </c>
      <c r="B26" s="4" t="s">
        <v>744</v>
      </c>
    </row>
  </sheetData>
  <mergeCells count="44">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 ref="B22:N22"/>
    <mergeCell ref="B23:N23"/>
    <mergeCell ref="B24:N24"/>
    <mergeCell ref="B25:N25"/>
    <mergeCell ref="B26:N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0</v>
      </c>
    </row>
    <row r="3" spans="1:3">
      <c r="A3" s="4" t="s">
        <v>777</v>
      </c>
      <c r="B3" s="7" t="n">
        <v>372467</v>
      </c>
      <c r="C3" s="7" t="n">
        <v>353377</v>
      </c>
    </row>
    <row r="4" spans="1:3">
      <c r="A4" s="4" t="s">
        <v>771</v>
      </c>
    </row>
    <row r="5" spans="1:3">
      <c r="A5" s="3" t="s">
        <v>770</v>
      </c>
    </row>
    <row r="6" spans="1:3">
      <c r="A6" s="4" t="s">
        <v>777</v>
      </c>
      <c r="B6" s="5" t="n">
        <v>250866</v>
      </c>
      <c r="C6" s="5" t="n">
        <v>220397</v>
      </c>
    </row>
    <row r="7" spans="1:3">
      <c r="A7" s="4" t="s">
        <v>772</v>
      </c>
    </row>
    <row r="8" spans="1:3">
      <c r="A8" s="3" t="s">
        <v>770</v>
      </c>
    </row>
    <row r="9" spans="1:3">
      <c r="A9" s="4" t="s">
        <v>777</v>
      </c>
      <c r="B9" s="5" t="n">
        <v>121601</v>
      </c>
      <c r="C9" s="5" t="n">
        <v>132980</v>
      </c>
    </row>
    <row r="10" spans="1:3">
      <c r="A10" s="4" t="s">
        <v>773</v>
      </c>
    </row>
    <row r="11" spans="1:3">
      <c r="A11" s="3" t="s">
        <v>770</v>
      </c>
    </row>
    <row r="12" spans="1:3">
      <c r="A12" s="4" t="s">
        <v>777</v>
      </c>
      <c r="B12" s="5" t="n">
        <v>12746</v>
      </c>
      <c r="C12" s="5" t="n">
        <v>12838</v>
      </c>
    </row>
    <row r="13" spans="1:3">
      <c r="A13" s="4" t="s">
        <v>774</v>
      </c>
    </row>
    <row r="14" spans="1:3">
      <c r="A14" s="3" t="s">
        <v>770</v>
      </c>
    </row>
    <row r="15" spans="1:3">
      <c r="A15" s="4" t="s">
        <v>777</v>
      </c>
      <c r="B15" s="5" t="n">
        <v>85236</v>
      </c>
      <c r="C15" s="5" t="n">
        <v>81655</v>
      </c>
    </row>
    <row r="16" spans="1:3">
      <c r="A16" s="4" t="s">
        <v>775</v>
      </c>
    </row>
    <row r="17" spans="1:3">
      <c r="A17" s="3" t="s">
        <v>770</v>
      </c>
    </row>
    <row r="18" spans="1:3">
      <c r="A18" s="4" t="s">
        <v>777</v>
      </c>
      <c r="B18" s="7" t="n">
        <v>23619</v>
      </c>
      <c r="C18" s="7" t="n">
        <v>384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8</v>
      </c>
      <c r="B1" s="2" t="s">
        <v>2</v>
      </c>
      <c r="C1" s="2" t="s">
        <v>32</v>
      </c>
    </row>
    <row r="2" spans="1:3">
      <c r="A2" s="3" t="s">
        <v>779</v>
      </c>
    </row>
    <row r="3" spans="1:3">
      <c r="A3" s="4" t="s">
        <v>780</v>
      </c>
      <c r="B3" s="7" t="n">
        <v>149328</v>
      </c>
      <c r="C3" s="7" t="n">
        <v>86243</v>
      </c>
    </row>
    <row r="4" spans="1:3">
      <c r="A4" s="4" t="s">
        <v>781</v>
      </c>
      <c r="B4" s="5" t="n">
        <v>5416</v>
      </c>
      <c r="C4" s="5" t="n">
        <v>3877</v>
      </c>
    </row>
    <row r="5" spans="1:3">
      <c r="A5" s="4" t="s">
        <v>782</v>
      </c>
      <c r="B5" s="5" t="n">
        <v>670467</v>
      </c>
      <c r="C5" s="5" t="n">
        <v>461421</v>
      </c>
    </row>
    <row r="6" spans="1:3">
      <c r="A6" s="4" t="s">
        <v>783</v>
      </c>
      <c r="B6" s="7" t="n">
        <v>825211</v>
      </c>
      <c r="C6" s="7" t="n">
        <v>5515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4</v>
      </c>
      <c r="B1" s="2" t="s">
        <v>2</v>
      </c>
      <c r="C1" s="2" t="s">
        <v>32</v>
      </c>
    </row>
    <row r="2" spans="1:3">
      <c r="A2" s="3" t="s">
        <v>785</v>
      </c>
    </row>
    <row r="3" spans="1:3">
      <c r="A3" s="4" t="s">
        <v>786</v>
      </c>
      <c r="B3" s="7" t="n">
        <v>740421</v>
      </c>
      <c r="C3" s="7" t="n">
        <v>672850</v>
      </c>
    </row>
    <row r="4" spans="1:3">
      <c r="A4" s="4" t="s">
        <v>787</v>
      </c>
      <c r="B4" s="5" t="n">
        <v>-367954</v>
      </c>
      <c r="C4" s="5" t="n">
        <v>-319473</v>
      </c>
    </row>
    <row r="5" spans="1:3">
      <c r="A5" s="4" t="s">
        <v>788</v>
      </c>
      <c r="B5" s="5" t="n">
        <v>372467</v>
      </c>
      <c r="C5" s="5" t="n">
        <v>353377</v>
      </c>
    </row>
    <row r="6" spans="1:3">
      <c r="A6" s="4" t="s">
        <v>789</v>
      </c>
    </row>
    <row r="7" spans="1:3">
      <c r="A7" s="3" t="s">
        <v>785</v>
      </c>
    </row>
    <row r="8" spans="1:3">
      <c r="A8" s="4" t="s">
        <v>786</v>
      </c>
      <c r="B8" s="5" t="n">
        <v>68562</v>
      </c>
      <c r="C8" s="5" t="n">
        <v>68562</v>
      </c>
    </row>
    <row r="9" spans="1:3">
      <c r="A9" s="4" t="s">
        <v>790</v>
      </c>
    </row>
    <row r="10" spans="1:3">
      <c r="A10" s="3" t="s">
        <v>785</v>
      </c>
    </row>
    <row r="11" spans="1:3">
      <c r="A11" s="4" t="s">
        <v>786</v>
      </c>
      <c r="B11" s="5" t="n">
        <v>205534</v>
      </c>
      <c r="C11" s="5" t="n">
        <v>163333</v>
      </c>
    </row>
    <row r="12" spans="1:3">
      <c r="A12" s="4" t="s">
        <v>791</v>
      </c>
    </row>
    <row r="13" spans="1:3">
      <c r="A13" s="3" t="s">
        <v>785</v>
      </c>
    </row>
    <row r="14" spans="1:3">
      <c r="A14" s="4" t="s">
        <v>786</v>
      </c>
      <c r="B14" s="7" t="n">
        <v>466325</v>
      </c>
      <c r="C14" s="7" t="n">
        <v>4409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7" t="n">
        <v>30129</v>
      </c>
      <c r="C4" s="7" t="n">
        <v>90</v>
      </c>
    </row>
    <row r="5" spans="1:3">
      <c r="A5" s="4" t="s">
        <v>795</v>
      </c>
      <c r="B5" s="5" t="n">
        <v>20930</v>
      </c>
      <c r="C5" s="5" t="n">
        <v>96341</v>
      </c>
    </row>
    <row r="6" spans="1:3">
      <c r="A6" s="4" t="s">
        <v>796</v>
      </c>
      <c r="B6" s="5" t="n">
        <v>-40638</v>
      </c>
      <c r="C6" s="5" t="n">
        <v>-65586</v>
      </c>
    </row>
    <row r="7" spans="1:3">
      <c r="A7" s="4" t="s">
        <v>797</v>
      </c>
      <c r="B7" s="5" t="n">
        <v>-2740</v>
      </c>
      <c r="C7" s="5" t="n">
        <v>-716</v>
      </c>
    </row>
    <row r="8" spans="1:3">
      <c r="A8" s="4" t="s">
        <v>798</v>
      </c>
      <c r="B8" s="5" t="n">
        <v>7681</v>
      </c>
      <c r="C8" s="5" t="n">
        <v>30129</v>
      </c>
    </row>
    <row r="9" spans="1:3">
      <c r="A9" s="4" t="s">
        <v>799</v>
      </c>
    </row>
    <row r="10" spans="1:3">
      <c r="A10" s="3" t="s">
        <v>793</v>
      </c>
    </row>
    <row r="11" spans="1:3">
      <c r="A11" s="4" t="s">
        <v>794</v>
      </c>
      <c r="B11" s="5" t="n">
        <v>27886</v>
      </c>
      <c r="C11" s="5" t="n">
        <v>3</v>
      </c>
    </row>
    <row r="12" spans="1:3">
      <c r="A12" s="4" t="s">
        <v>795</v>
      </c>
      <c r="B12" s="5" t="n">
        <v>13346</v>
      </c>
      <c r="C12" s="5" t="n">
        <v>92246</v>
      </c>
    </row>
    <row r="13" spans="1:3">
      <c r="A13" s="4" t="s">
        <v>796</v>
      </c>
      <c r="B13" s="5" t="n">
        <v>-35955</v>
      </c>
      <c r="C13" s="5" t="n">
        <v>-64363</v>
      </c>
    </row>
    <row r="14" spans="1:3">
      <c r="A14" s="4" t="s">
        <v>797</v>
      </c>
      <c r="B14" s="5" t="n">
        <v>-898</v>
      </c>
    </row>
    <row r="15" spans="1:3">
      <c r="A15" s="4" t="s">
        <v>798</v>
      </c>
      <c r="B15" s="5" t="n">
        <v>4379</v>
      </c>
      <c r="C15" s="5" t="n">
        <v>27886</v>
      </c>
    </row>
    <row r="16" spans="1:3">
      <c r="A16" s="4" t="s">
        <v>800</v>
      </c>
    </row>
    <row r="17" spans="1:3">
      <c r="A17" s="3" t="s">
        <v>793</v>
      </c>
    </row>
    <row r="18" spans="1:3">
      <c r="A18" s="4" t="s">
        <v>794</v>
      </c>
      <c r="B18" s="5" t="n">
        <v>2243</v>
      </c>
      <c r="C18" s="5" t="n">
        <v>87</v>
      </c>
    </row>
    <row r="19" spans="1:3">
      <c r="A19" s="4" t="s">
        <v>795</v>
      </c>
      <c r="B19" s="5" t="n">
        <v>5742</v>
      </c>
      <c r="C19" s="5" t="n">
        <v>3379</v>
      </c>
    </row>
    <row r="20" spans="1:3">
      <c r="A20" s="4" t="s">
        <v>796</v>
      </c>
      <c r="B20" s="5" t="n">
        <v>-4683</v>
      </c>
      <c r="C20" s="5" t="n">
        <v>-1223</v>
      </c>
    </row>
    <row r="21" spans="1:3">
      <c r="A21" s="4" t="s">
        <v>798</v>
      </c>
      <c r="B21" s="5" t="n">
        <v>3302</v>
      </c>
      <c r="C21" s="5" t="n">
        <v>2243</v>
      </c>
    </row>
    <row r="22" spans="1:3">
      <c r="A22" s="4" t="s">
        <v>801</v>
      </c>
    </row>
    <row r="23" spans="1:3">
      <c r="A23" s="3" t="s">
        <v>793</v>
      </c>
    </row>
    <row r="24" spans="1:3">
      <c r="A24" s="4" t="s">
        <v>795</v>
      </c>
      <c r="B24" s="5" t="n">
        <v>1842</v>
      </c>
      <c r="C24" s="5" t="n">
        <v>716</v>
      </c>
    </row>
    <row r="25" spans="1:3">
      <c r="A25" s="4" t="s">
        <v>797</v>
      </c>
      <c r="B25" s="7" t="n">
        <v>-1842</v>
      </c>
      <c r="C25" s="7" t="n">
        <v>-7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21"/>
  </cols>
  <sheetData>
    <row r="1" spans="1:5">
      <c r="A1" s="1" t="s">
        <v>802</v>
      </c>
      <c r="B1" s="2" t="s">
        <v>436</v>
      </c>
      <c r="C1" s="2" t="s">
        <v>1</v>
      </c>
    </row>
    <row r="2" spans="1:5">
      <c r="B2" s="2" t="s">
        <v>803</v>
      </c>
      <c r="C2" s="2" t="s">
        <v>804</v>
      </c>
      <c r="D2" s="2" t="s">
        <v>805</v>
      </c>
      <c r="E2" s="2" t="s">
        <v>440</v>
      </c>
    </row>
    <row r="3" spans="1:5">
      <c r="A3" s="3" t="s">
        <v>793</v>
      </c>
    </row>
    <row r="4" spans="1:5">
      <c r="A4" s="4" t="s">
        <v>795</v>
      </c>
      <c r="C4" s="7" t="n">
        <v>20930</v>
      </c>
      <c r="D4" s="7" t="n">
        <v>96341</v>
      </c>
    </row>
    <row r="5" spans="1:5">
      <c r="A5" s="4" t="s">
        <v>806</v>
      </c>
      <c r="B5" s="7" t="n">
        <v>61500</v>
      </c>
    </row>
    <row r="6" spans="1:5">
      <c r="A6" s="4" t="s">
        <v>807</v>
      </c>
      <c r="C6" s="5" t="n">
        <v>98357</v>
      </c>
      <c r="D6" s="5" t="n">
        <v>158137</v>
      </c>
      <c r="E6" s="7" t="n">
        <v>29277</v>
      </c>
    </row>
    <row r="7" spans="1:5">
      <c r="A7" s="4" t="s">
        <v>305</v>
      </c>
    </row>
    <row r="8" spans="1:5">
      <c r="A8" s="3" t="s">
        <v>793</v>
      </c>
    </row>
    <row r="9" spans="1:5">
      <c r="A9" s="4" t="s">
        <v>806</v>
      </c>
      <c r="C9" s="5" t="n">
        <v>74500</v>
      </c>
      <c r="D9" s="5" t="n">
        <v>29000</v>
      </c>
      <c r="E9" s="5" t="n">
        <v>25800</v>
      </c>
    </row>
    <row r="10" spans="1:5">
      <c r="A10" s="4" t="s">
        <v>517</v>
      </c>
    </row>
    <row r="11" spans="1:5">
      <c r="A11" s="3" t="s">
        <v>793</v>
      </c>
    </row>
    <row r="12" spans="1:5">
      <c r="A12" s="4" t="s">
        <v>518</v>
      </c>
      <c r="B12" s="7" t="n">
        <v>61500</v>
      </c>
      <c r="C12" s="5" t="n">
        <v>61500</v>
      </c>
    </row>
    <row r="13" spans="1:5">
      <c r="A13" s="4" t="s">
        <v>799</v>
      </c>
    </row>
    <row r="14" spans="1:5">
      <c r="A14" s="3" t="s">
        <v>793</v>
      </c>
    </row>
    <row r="15" spans="1:5">
      <c r="A15" s="4" t="s">
        <v>795</v>
      </c>
      <c r="C15" s="7" t="n">
        <v>13346</v>
      </c>
      <c r="D15" s="7" t="n">
        <v>92246</v>
      </c>
    </row>
    <row r="16" spans="1:5">
      <c r="A16" s="4" t="s">
        <v>808</v>
      </c>
      <c r="C16" s="5" t="n">
        <v>195</v>
      </c>
      <c r="D16" s="5" t="n">
        <v>1545</v>
      </c>
    </row>
    <row r="17" spans="1:5">
      <c r="A17" s="4" t="s">
        <v>800</v>
      </c>
    </row>
    <row r="18" spans="1:5">
      <c r="A18" s="3" t="s">
        <v>793</v>
      </c>
    </row>
    <row r="19" spans="1:5">
      <c r="A19" s="4" t="s">
        <v>795</v>
      </c>
      <c r="C19" s="7" t="n">
        <v>5742</v>
      </c>
      <c r="D19" s="7" t="n">
        <v>3379</v>
      </c>
    </row>
    <row r="20" spans="1:5">
      <c r="A20" s="4" t="s">
        <v>809</v>
      </c>
      <c r="C20" s="5" t="n">
        <v>2021</v>
      </c>
    </row>
    <row r="21" spans="1:5">
      <c r="A21" s="4" t="s">
        <v>810</v>
      </c>
      <c r="B21" s="5" t="n">
        <v>3</v>
      </c>
      <c r="C21" s="5" t="n">
        <v>3</v>
      </c>
    </row>
    <row r="22" spans="1:5">
      <c r="A22" s="4" t="s">
        <v>801</v>
      </c>
    </row>
    <row r="23" spans="1:5">
      <c r="A23" s="3" t="s">
        <v>793</v>
      </c>
    </row>
    <row r="24" spans="1:5">
      <c r="A24" s="4" t="s">
        <v>795</v>
      </c>
      <c r="C24" s="7" t="n">
        <v>1842</v>
      </c>
      <c r="D24" s="5" t="n">
        <v>716</v>
      </c>
    </row>
    <row r="25" spans="1:5">
      <c r="A25" s="4" t="s">
        <v>811</v>
      </c>
    </row>
    <row r="26" spans="1:5">
      <c r="A26" s="3" t="s">
        <v>793</v>
      </c>
    </row>
    <row r="27" spans="1:5">
      <c r="A27" s="4" t="s">
        <v>807</v>
      </c>
      <c r="C27" s="7" t="n">
        <v>2900</v>
      </c>
      <c r="D27" s="7" t="n">
        <v>24200</v>
      </c>
      <c r="E27" s="7" t="n">
        <v>16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812</v>
      </c>
      <c r="B1" s="2" t="s">
        <v>1</v>
      </c>
    </row>
    <row r="2" spans="1:3">
      <c r="B2" s="2" t="s">
        <v>2</v>
      </c>
      <c r="C2" s="2" t="s">
        <v>813</v>
      </c>
    </row>
    <row r="3" spans="1:3">
      <c r="A3" s="3" t="s">
        <v>814</v>
      </c>
    </row>
    <row r="4" spans="1:3">
      <c r="A4" s="4" t="s">
        <v>815</v>
      </c>
      <c r="C4" s="7" t="n">
        <v>71</v>
      </c>
    </row>
    <row r="5" spans="1:3">
      <c r="A5" s="4" t="s">
        <v>816</v>
      </c>
      <c r="C5" s="6" t="n">
        <v>85.5</v>
      </c>
    </row>
    <row r="6" spans="1:3">
      <c r="A6" s="4" t="s">
        <v>817</v>
      </c>
      <c r="C6" s="5" t="n">
        <v>2</v>
      </c>
    </row>
    <row r="7" spans="1:3">
      <c r="A7" s="4" t="s">
        <v>818</v>
      </c>
      <c r="C7" s="6" t="n">
        <v>-5.3</v>
      </c>
    </row>
    <row r="8" spans="1:3">
      <c r="A8" s="4" t="s">
        <v>819</v>
      </c>
    </row>
    <row r="9" spans="1:3">
      <c r="A9" s="3" t="s">
        <v>814</v>
      </c>
    </row>
    <row r="10" spans="1:3">
      <c r="A10" s="4" t="s">
        <v>820</v>
      </c>
      <c r="C10" s="4" t="s">
        <v>477</v>
      </c>
    </row>
    <row r="11" spans="1:3">
      <c r="A11" s="4" t="s">
        <v>821</v>
      </c>
      <c r="B11" s="4" t="s">
        <v>822</v>
      </c>
    </row>
    <row r="12" spans="1:3">
      <c r="A12" s="4" t="s">
        <v>823</v>
      </c>
    </row>
    <row r="13" spans="1:3">
      <c r="A13" s="3" t="s">
        <v>814</v>
      </c>
    </row>
    <row r="14" spans="1:3">
      <c r="A14" s="4" t="s">
        <v>820</v>
      </c>
      <c r="C14" s="4" t="s">
        <v>4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24</v>
      </c>
      <c r="B1" s="2" t="s">
        <v>437</v>
      </c>
    </row>
    <row r="2" spans="1:2">
      <c r="A2" s="3" t="s">
        <v>814</v>
      </c>
    </row>
    <row r="3" spans="1:2">
      <c r="A3" s="5" t="n">
        <v>2018</v>
      </c>
      <c r="B3" s="7" t="n">
        <v>4260</v>
      </c>
    </row>
    <row r="4" spans="1:2">
      <c r="A4" s="5" t="n">
        <v>2019</v>
      </c>
      <c r="B4" s="5" t="n">
        <v>4388</v>
      </c>
    </row>
    <row r="5" spans="1:2">
      <c r="A5" s="5" t="n">
        <v>2020</v>
      </c>
      <c r="B5" s="5" t="n">
        <v>4520</v>
      </c>
    </row>
    <row r="6" spans="1:2">
      <c r="A6" s="5" t="n">
        <v>2021</v>
      </c>
      <c r="B6" s="5" t="n">
        <v>4655</v>
      </c>
    </row>
    <row r="7" spans="1:2">
      <c r="A7" s="5" t="n">
        <v>2022</v>
      </c>
      <c r="B7" s="5" t="n">
        <v>4795</v>
      </c>
    </row>
    <row r="8" spans="1:2">
      <c r="A8" s="4" t="s">
        <v>825</v>
      </c>
      <c r="B8" s="5" t="n">
        <v>11307</v>
      </c>
    </row>
    <row r="9" spans="1:2">
      <c r="A9" s="4" t="s">
        <v>826</v>
      </c>
      <c r="B9" s="7" t="n">
        <v>339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7" t="n">
        <v>88370</v>
      </c>
      <c r="C3" s="7" t="n">
        <v>90275</v>
      </c>
    </row>
    <row r="4" spans="1:3">
      <c r="A4" s="4" t="s">
        <v>830</v>
      </c>
      <c r="B4" s="5" t="n">
        <v>-4811</v>
      </c>
      <c r="C4" s="5" t="n">
        <v>-7541</v>
      </c>
    </row>
    <row r="5" spans="1:3">
      <c r="A5" s="4" t="s">
        <v>56</v>
      </c>
      <c r="B5" s="5" t="n">
        <v>83559</v>
      </c>
      <c r="C5" s="5" t="n">
        <v>82734</v>
      </c>
    </row>
    <row r="6" spans="1:3">
      <c r="A6" s="4" t="s">
        <v>831</v>
      </c>
      <c r="B6" s="5" t="n">
        <v>2134932</v>
      </c>
      <c r="C6" s="5" t="n">
        <v>2197964</v>
      </c>
    </row>
    <row r="7" spans="1:3">
      <c r="A7" s="4" t="s">
        <v>832</v>
      </c>
      <c r="B7" s="5" t="n">
        <v>-18688</v>
      </c>
      <c r="C7" s="5" t="n">
        <v>-17955</v>
      </c>
    </row>
    <row r="8" spans="1:3">
      <c r="A8" s="4" t="s">
        <v>60</v>
      </c>
      <c r="B8" s="5" t="n">
        <v>2116244</v>
      </c>
      <c r="C8" s="5" t="n">
        <v>2180009</v>
      </c>
    </row>
    <row r="9" spans="1:3">
      <c r="A9" s="4" t="s">
        <v>188</v>
      </c>
      <c r="B9" s="5" t="n">
        <v>2199803</v>
      </c>
      <c r="C9" s="5" t="n">
        <v>2262743</v>
      </c>
    </row>
    <row r="10" spans="1:3">
      <c r="A10" s="4" t="s">
        <v>833</v>
      </c>
    </row>
    <row r="11" spans="1:3">
      <c r="A11" s="3" t="s">
        <v>828</v>
      </c>
    </row>
    <row r="12" spans="1:3">
      <c r="A12" s="4" t="s">
        <v>829</v>
      </c>
      <c r="B12" s="5" t="n">
        <v>19550</v>
      </c>
      <c r="C12" s="5" t="n">
        <v>49500</v>
      </c>
    </row>
    <row r="13" spans="1:3">
      <c r="A13" s="4" t="s">
        <v>834</v>
      </c>
      <c r="B13" s="5" t="n">
        <v>366562</v>
      </c>
      <c r="C13" s="5" t="n">
        <v>866250</v>
      </c>
    </row>
    <row r="14" spans="1:3">
      <c r="A14" s="4" t="s">
        <v>835</v>
      </c>
    </row>
    <row r="15" spans="1:3">
      <c r="A15" s="3" t="s">
        <v>828</v>
      </c>
    </row>
    <row r="16" spans="1:3">
      <c r="A16" s="4" t="s">
        <v>829</v>
      </c>
      <c r="B16" s="5" t="n">
        <v>62500</v>
      </c>
      <c r="C16" s="5" t="n">
        <v>40000</v>
      </c>
    </row>
    <row r="17" spans="1:3">
      <c r="A17" s="4" t="s">
        <v>834</v>
      </c>
      <c r="B17" s="5" t="n">
        <v>1171875</v>
      </c>
      <c r="C17" s="5" t="n">
        <v>730000</v>
      </c>
    </row>
    <row r="18" spans="1:3">
      <c r="A18" s="4" t="s">
        <v>836</v>
      </c>
    </row>
    <row r="19" spans="1:3">
      <c r="A19" s="3" t="s">
        <v>828</v>
      </c>
    </row>
    <row r="20" spans="1:3">
      <c r="A20" s="4" t="s">
        <v>829</v>
      </c>
      <c r="B20" s="5" t="n">
        <v>5450</v>
      </c>
    </row>
    <row r="21" spans="1:3">
      <c r="A21" s="4" t="s">
        <v>834</v>
      </c>
      <c r="B21" s="5" t="n">
        <v>535463</v>
      </c>
    </row>
    <row r="22" spans="1:3">
      <c r="A22" s="4" t="s">
        <v>837</v>
      </c>
    </row>
    <row r="23" spans="1:3">
      <c r="A23" s="3" t="s">
        <v>828</v>
      </c>
    </row>
    <row r="24" spans="1:3">
      <c r="A24" s="4" t="s">
        <v>829</v>
      </c>
      <c r="B24" s="5" t="n">
        <v>870</v>
      </c>
      <c r="C24" s="5" t="n">
        <v>775</v>
      </c>
    </row>
    <row r="25" spans="1:3">
      <c r="A25" s="4" t="s">
        <v>831</v>
      </c>
      <c r="B25" s="7" t="n">
        <v>61032</v>
      </c>
      <c r="C25" s="5" t="n">
        <v>57902</v>
      </c>
    </row>
    <row r="26" spans="1:3">
      <c r="A26" s="4" t="s">
        <v>838</v>
      </c>
    </row>
    <row r="27" spans="1:3">
      <c r="A27" s="3" t="s">
        <v>828</v>
      </c>
    </row>
    <row r="28" spans="1:3">
      <c r="A28" s="4" t="s">
        <v>834</v>
      </c>
      <c r="C28" s="7" t="n">
        <v>5438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 customWidth="1" max="8" min="8" width="16"/>
    <col customWidth="1" max="9" min="9" width="14"/>
  </cols>
  <sheetData>
    <row r="1" spans="1:9">
      <c r="A1" s="1" t="s">
        <v>839</v>
      </c>
      <c r="C1" s="2" t="s">
        <v>840</v>
      </c>
      <c r="D1" s="2" t="s">
        <v>841</v>
      </c>
      <c r="E1" s="2" t="s">
        <v>842</v>
      </c>
      <c r="F1" s="2" t="s">
        <v>507</v>
      </c>
      <c r="G1" s="2" t="s">
        <v>2</v>
      </c>
      <c r="H1" s="2" t="s">
        <v>32</v>
      </c>
      <c r="I1" s="2" t="s">
        <v>843</v>
      </c>
    </row>
    <row r="2" spans="1:9">
      <c r="A2" s="4" t="s">
        <v>838</v>
      </c>
    </row>
    <row r="3" spans="1:9">
      <c r="A3" s="3" t="s">
        <v>844</v>
      </c>
    </row>
    <row r="4" spans="1:9">
      <c r="A4" s="4" t="s">
        <v>845</v>
      </c>
      <c r="E4" s="7" t="n">
        <v>545000000</v>
      </c>
    </row>
    <row r="5" spans="1:9">
      <c r="A5" s="4" t="s">
        <v>846</v>
      </c>
    </row>
    <row r="6" spans="1:9">
      <c r="A6" s="3" t="s">
        <v>844</v>
      </c>
    </row>
    <row r="7" spans="1:9">
      <c r="A7" s="4" t="s">
        <v>847</v>
      </c>
      <c r="E7" s="4" t="s">
        <v>848</v>
      </c>
    </row>
    <row r="8" spans="1:9">
      <c r="A8" s="4" t="s">
        <v>849</v>
      </c>
    </row>
    <row r="9" spans="1:9">
      <c r="A9" s="3" t="s">
        <v>844</v>
      </c>
    </row>
    <row r="10" spans="1:9">
      <c r="A10" s="4" t="s">
        <v>850</v>
      </c>
      <c r="G10" s="4" t="s">
        <v>851</v>
      </c>
    </row>
    <row r="11" spans="1:9">
      <c r="A11" s="4" t="s">
        <v>852</v>
      </c>
    </row>
    <row r="12" spans="1:9">
      <c r="A12" s="3" t="s">
        <v>844</v>
      </c>
    </row>
    <row r="13" spans="1:9">
      <c r="A13" s="4" t="s">
        <v>853</v>
      </c>
      <c r="F13" s="4" t="s">
        <v>854</v>
      </c>
    </row>
    <row r="14" spans="1:9">
      <c r="A14" s="4" t="s">
        <v>855</v>
      </c>
      <c r="F14" s="4" t="s">
        <v>856</v>
      </c>
    </row>
    <row r="15" spans="1:9">
      <c r="A15" s="4" t="s">
        <v>857</v>
      </c>
      <c r="H15" s="7" t="n">
        <v>0</v>
      </c>
    </row>
    <row r="16" spans="1:9">
      <c r="A16" s="4" t="s">
        <v>858</v>
      </c>
      <c r="H16" s="4" t="s">
        <v>859</v>
      </c>
    </row>
    <row r="17" spans="1:9">
      <c r="A17" s="4" t="s">
        <v>860</v>
      </c>
    </row>
    <row r="18" spans="1:9">
      <c r="A18" s="3" t="s">
        <v>844</v>
      </c>
    </row>
    <row r="19" spans="1:9">
      <c r="A19" s="4" t="s">
        <v>861</v>
      </c>
      <c r="E19" s="7" t="n">
        <v>1400000</v>
      </c>
    </row>
    <row r="20" spans="1:9">
      <c r="A20" s="4" t="s">
        <v>862</v>
      </c>
      <c r="E20" s="5" t="n">
        <v>4500000</v>
      </c>
    </row>
    <row r="21" spans="1:9">
      <c r="A21" s="4" t="s">
        <v>863</v>
      </c>
      <c r="E21" s="5" t="n">
        <v>4500000</v>
      </c>
    </row>
    <row r="22" spans="1:9">
      <c r="A22" s="4" t="s">
        <v>864</v>
      </c>
      <c r="E22" s="7" t="n">
        <v>1300000</v>
      </c>
    </row>
    <row r="23" spans="1:9">
      <c r="A23" s="4" t="s">
        <v>865</v>
      </c>
    </row>
    <row r="24" spans="1:9">
      <c r="A24" s="3" t="s">
        <v>844</v>
      </c>
    </row>
    <row r="25" spans="1:9">
      <c r="A25" s="4" t="s">
        <v>866</v>
      </c>
      <c r="E25" s="4" t="s">
        <v>675</v>
      </c>
    </row>
    <row r="26" spans="1:9">
      <c r="A26" s="4" t="s">
        <v>867</v>
      </c>
    </row>
    <row r="27" spans="1:9">
      <c r="A27" s="3" t="s">
        <v>844</v>
      </c>
    </row>
    <row r="28" spans="1:9">
      <c r="A28" s="4" t="s">
        <v>866</v>
      </c>
      <c r="E28" s="4" t="s">
        <v>868</v>
      </c>
    </row>
    <row r="29" spans="1:9">
      <c r="A29" s="4" t="s">
        <v>869</v>
      </c>
    </row>
    <row r="30" spans="1:9">
      <c r="A30" s="3" t="s">
        <v>844</v>
      </c>
    </row>
    <row r="31" spans="1:9">
      <c r="A31" s="4" t="s">
        <v>866</v>
      </c>
      <c r="E31" s="4" t="s">
        <v>870</v>
      </c>
    </row>
    <row r="32" spans="1:9">
      <c r="A32" s="4" t="s">
        <v>871</v>
      </c>
    </row>
    <row r="33" spans="1:9">
      <c r="A33" s="3" t="s">
        <v>844</v>
      </c>
    </row>
    <row r="34" spans="1:9">
      <c r="A34" s="4" t="s">
        <v>866</v>
      </c>
      <c r="E34" s="4" t="s">
        <v>872</v>
      </c>
    </row>
    <row r="35" spans="1:9">
      <c r="A35" s="4" t="s">
        <v>873</v>
      </c>
    </row>
    <row r="36" spans="1:9">
      <c r="A36" s="3" t="s">
        <v>844</v>
      </c>
    </row>
    <row r="37" spans="1:9">
      <c r="A37" s="4" t="s">
        <v>874</v>
      </c>
      <c r="F37" s="7" t="n">
        <v>50000000</v>
      </c>
    </row>
    <row r="38" spans="1:9">
      <c r="A38" s="4" t="s">
        <v>875</v>
      </c>
    </row>
    <row r="39" spans="1:9">
      <c r="A39" s="3" t="s">
        <v>844</v>
      </c>
    </row>
    <row r="40" spans="1:9">
      <c r="A40" s="4" t="s">
        <v>876</v>
      </c>
      <c r="G40" s="7" t="n">
        <v>91700000</v>
      </c>
    </row>
    <row r="41" spans="1:9">
      <c r="A41" s="4" t="s">
        <v>877</v>
      </c>
    </row>
    <row r="42" spans="1:9">
      <c r="A42" s="3" t="s">
        <v>844</v>
      </c>
    </row>
    <row r="43" spans="1:9">
      <c r="A43" s="4" t="s">
        <v>866</v>
      </c>
      <c r="G43" s="4" t="s">
        <v>878</v>
      </c>
    </row>
    <row r="44" spans="1:9">
      <c r="A44" s="4" t="s">
        <v>879</v>
      </c>
    </row>
    <row r="45" spans="1:9">
      <c r="A45" s="3" t="s">
        <v>844</v>
      </c>
    </row>
    <row r="46" spans="1:9">
      <c r="A46" s="4" t="s">
        <v>866</v>
      </c>
      <c r="B46" s="4" t="s">
        <v>113</v>
      </c>
      <c r="G46" s="4" t="s">
        <v>878</v>
      </c>
    </row>
    <row r="47" spans="1:9">
      <c r="A47" s="4" t="s">
        <v>880</v>
      </c>
    </row>
    <row r="48" spans="1:9">
      <c r="A48" s="3" t="s">
        <v>844</v>
      </c>
    </row>
    <row r="49" spans="1:9">
      <c r="A49" s="4" t="s">
        <v>881</v>
      </c>
      <c r="D49" s="7" t="n">
        <v>500000000</v>
      </c>
      <c r="I49" s="7" t="n">
        <v>200000000</v>
      </c>
    </row>
    <row r="50" spans="1:9">
      <c r="A50" s="4" t="s">
        <v>882</v>
      </c>
    </row>
    <row r="51" spans="1:9">
      <c r="A51" s="3" t="s">
        <v>844</v>
      </c>
    </row>
    <row r="52" spans="1:9">
      <c r="A52" s="4" t="s">
        <v>847</v>
      </c>
      <c r="D52" s="4" t="s">
        <v>883</v>
      </c>
    </row>
    <row r="53" spans="1:9">
      <c r="A53" s="4" t="s">
        <v>884</v>
      </c>
    </row>
    <row r="54" spans="1:9">
      <c r="A54" s="3" t="s">
        <v>844</v>
      </c>
    </row>
    <row r="55" spans="1:9">
      <c r="A55" s="4" t="s">
        <v>847</v>
      </c>
      <c r="D55" s="4" t="s">
        <v>883</v>
      </c>
    </row>
    <row r="56" spans="1:9">
      <c r="A56" s="4" t="s">
        <v>885</v>
      </c>
    </row>
    <row r="57" spans="1:9">
      <c r="A57" s="3" t="s">
        <v>844</v>
      </c>
    </row>
    <row r="58" spans="1:9">
      <c r="A58" s="4" t="s">
        <v>886</v>
      </c>
      <c r="D58" s="7" t="n">
        <v>391000000</v>
      </c>
    </row>
    <row r="59" spans="1:9">
      <c r="A59" s="4" t="s">
        <v>887</v>
      </c>
    </row>
    <row r="60" spans="1:9">
      <c r="A60" s="3" t="s">
        <v>844</v>
      </c>
    </row>
    <row r="61" spans="1:9">
      <c r="A61" s="4" t="s">
        <v>886</v>
      </c>
      <c r="D61" s="5" t="n">
        <v>1250000000</v>
      </c>
    </row>
    <row r="62" spans="1:9">
      <c r="A62" s="4" t="s">
        <v>888</v>
      </c>
    </row>
    <row r="63" spans="1:9">
      <c r="A63" s="3" t="s">
        <v>844</v>
      </c>
    </row>
    <row r="64" spans="1:9">
      <c r="A64" s="4" t="s">
        <v>886</v>
      </c>
      <c r="D64" s="7" t="n">
        <v>500000000</v>
      </c>
    </row>
    <row r="65" spans="1:9">
      <c r="A65" s="4" t="s">
        <v>889</v>
      </c>
    </row>
    <row r="66" spans="1:9">
      <c r="A66" s="3" t="s">
        <v>844</v>
      </c>
    </row>
    <row r="67" spans="1:9">
      <c r="A67" s="4" t="s">
        <v>881</v>
      </c>
      <c r="C67" s="7" t="n">
        <v>500000000</v>
      </c>
    </row>
    <row r="68" spans="1:9">
      <c r="A68" s="4" t="s">
        <v>890</v>
      </c>
    </row>
    <row r="69" spans="1:9">
      <c r="A69" s="3" t="s">
        <v>844</v>
      </c>
    </row>
    <row r="70" spans="1:9">
      <c r="A70" s="4" t="s">
        <v>845</v>
      </c>
      <c r="C70" s="7" t="n">
        <v>542300000</v>
      </c>
    </row>
    <row r="71" spans="1:9">
      <c r="A71" s="4" t="s">
        <v>847</v>
      </c>
      <c r="C71" s="4" t="s">
        <v>891</v>
      </c>
    </row>
    <row r="72" spans="1:9">
      <c r="A72" s="4" t="s">
        <v>892</v>
      </c>
    </row>
    <row r="73" spans="1:9">
      <c r="A73" s="3" t="s">
        <v>844</v>
      </c>
    </row>
    <row r="74" spans="1:9">
      <c r="A74" s="4" t="s">
        <v>866</v>
      </c>
      <c r="C74" s="4" t="s">
        <v>893</v>
      </c>
    </row>
    <row r="75" spans="1:9">
      <c r="A75" s="4" t="s">
        <v>894</v>
      </c>
    </row>
    <row r="76" spans="1:9">
      <c r="A76" s="3" t="s">
        <v>844</v>
      </c>
    </row>
    <row r="77" spans="1:9">
      <c r="A77" s="4" t="s">
        <v>866</v>
      </c>
      <c r="C77" s="4" t="s">
        <v>895</v>
      </c>
    </row>
    <row r="78" spans="1:9">
      <c r="A78" s="4" t="s">
        <v>896</v>
      </c>
    </row>
    <row r="79" spans="1:9">
      <c r="A79" s="3" t="s">
        <v>844</v>
      </c>
    </row>
    <row r="80" spans="1:9">
      <c r="A80" s="4" t="s">
        <v>897</v>
      </c>
      <c r="D80" s="4" t="s">
        <v>898</v>
      </c>
    </row>
    <row r="81" spans="1:9">
      <c r="A81" s="4" t="s">
        <v>899</v>
      </c>
    </row>
    <row r="82" spans="1:9">
      <c r="A82" s="3" t="s">
        <v>844</v>
      </c>
    </row>
    <row r="83" spans="1:9">
      <c r="A83" s="4" t="s">
        <v>897</v>
      </c>
      <c r="D83" s="4" t="s">
        <v>900</v>
      </c>
    </row>
    <row r="84" spans="1:9">
      <c r="A84" s="4" t="s">
        <v>901</v>
      </c>
    </row>
    <row r="85" spans="1:9">
      <c r="A85" s="3" t="s">
        <v>844</v>
      </c>
    </row>
    <row r="86" spans="1:9">
      <c r="A86" s="4" t="s">
        <v>866</v>
      </c>
      <c r="C86" s="4" t="s">
        <v>675</v>
      </c>
    </row>
    <row r="87" spans="1:9">
      <c r="A87" s="4" t="s">
        <v>902</v>
      </c>
    </row>
    <row r="88" spans="1:9">
      <c r="A88" s="3" t="s">
        <v>844</v>
      </c>
    </row>
    <row r="89" spans="1:9">
      <c r="A89" s="4" t="s">
        <v>866</v>
      </c>
      <c r="C89" s="4" t="s">
        <v>868</v>
      </c>
    </row>
    <row r="90" spans="1:9"/>
    <row r="91" spans="1:9">
      <c r="A91" s="4" t="s">
        <v>113</v>
      </c>
      <c r="B91" s="4" t="s">
        <v>903</v>
      </c>
    </row>
  </sheetData>
  <mergeCells count="3">
    <mergeCell ref="A1:B1"/>
    <mergeCell ref="A90:H90"/>
    <mergeCell ref="B91:H9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14:01Z</dcterms:created>
  <dcterms:modified xmlns:dcterms="http://purl.org/dc/terms/" xmlns:xsi="http://www.w3.org/2001/XMLSchema-instance" xsi:type="dcterms:W3CDTF">2018-03-01T15:14:01Z</dcterms:modified>
</cp:coreProperties>
</file>